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AL ESATE ACQUISITIONS" sheetId="10" state="visible" r:id="rId10"/>
    <sheet xmlns:r="http://schemas.openxmlformats.org/officeDocument/2006/relationships" name="REAL ESATE DISPOSITIONS" sheetId="11" state="visible" r:id="rId11"/>
    <sheet xmlns:r="http://schemas.openxmlformats.org/officeDocument/2006/relationships" name="INVESTMENT IN REAL ESTATE PROPE" sheetId="12" state="visible" r:id="rId12"/>
    <sheet xmlns:r="http://schemas.openxmlformats.org/officeDocument/2006/relationships" name="INVESTMENT IN UNCONSOLIDATED JO" sheetId="13" state="visible" r:id="rId13"/>
    <sheet xmlns:r="http://schemas.openxmlformats.org/officeDocument/2006/relationships" name="ASSETS HELD FOR SALE" sheetId="14" state="visible" r:id="rId14"/>
    <sheet xmlns:r="http://schemas.openxmlformats.org/officeDocument/2006/relationships" name="DEBT"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NONCONTROLLING INTERESTS" sheetId="19" state="visible" r:id="rId19"/>
    <sheet xmlns:r="http://schemas.openxmlformats.org/officeDocument/2006/relationships" name="RELATED PARTY TRANSACTIONS"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CHEDULE III-REAL ESTATE AND AC"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AL ESATE ACQUISITIONS (Tables" sheetId="28" state="visible" r:id="rId28"/>
    <sheet xmlns:r="http://schemas.openxmlformats.org/officeDocument/2006/relationships" name="INVESTMENT IN REAL ESTATE PRO29" sheetId="29" state="visible" r:id="rId29"/>
    <sheet xmlns:r="http://schemas.openxmlformats.org/officeDocument/2006/relationships" name="INVESTMENT IN UNCONSOLIDATED 30" sheetId="30" state="visible" r:id="rId30"/>
    <sheet xmlns:r="http://schemas.openxmlformats.org/officeDocument/2006/relationships" name="ASSETS HELD FOR SALE (Tables)" sheetId="31" state="visible" r:id="rId31"/>
    <sheet xmlns:r="http://schemas.openxmlformats.org/officeDocument/2006/relationships" name="DEBT (Tables)" sheetId="32" state="visible" r:id="rId32"/>
    <sheet xmlns:r="http://schemas.openxmlformats.org/officeDocument/2006/relationships" name="FAIR VALUE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RELATED PARTY TRANSACTIONS (Tab" sheetId="36" state="visible" r:id="rId36"/>
    <sheet xmlns:r="http://schemas.openxmlformats.org/officeDocument/2006/relationships" name="SUPPLEMENTAL CASH FLOW INFORM37" sheetId="37" state="visible" r:id="rId37"/>
    <sheet xmlns:r="http://schemas.openxmlformats.org/officeDocument/2006/relationships" name="SELECTED QUARTERLY FINANCIAL 38" sheetId="38" state="visible" r:id="rId38"/>
    <sheet xmlns:r="http://schemas.openxmlformats.org/officeDocument/2006/relationships" name="DESCRIPTION OF BUSINESS - Addit"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REAL ESATE ACQUISITIONS - Narra" sheetId="42" state="visible" r:id="rId42"/>
    <sheet xmlns:r="http://schemas.openxmlformats.org/officeDocument/2006/relationships" name="REAL ESATE ACQUISITIONS - Purch" sheetId="43" state="visible" r:id="rId43"/>
    <sheet xmlns:r="http://schemas.openxmlformats.org/officeDocument/2006/relationships" name="REAL ESATE ACQUISITIONS - Summa" sheetId="44" state="visible" r:id="rId44"/>
    <sheet xmlns:r="http://schemas.openxmlformats.org/officeDocument/2006/relationships" name="REAL ESATE DISPOSITIONS - Addit" sheetId="45" state="visible" r:id="rId45"/>
    <sheet xmlns:r="http://schemas.openxmlformats.org/officeDocument/2006/relationships" name="INVESTMENT IN REAL ESTATE PRO46" sheetId="46" state="visible" r:id="rId46"/>
    <sheet xmlns:r="http://schemas.openxmlformats.org/officeDocument/2006/relationships" name="INVESTMENT IN REAL ESTATE PRO47" sheetId="47" state="visible" r:id="rId47"/>
    <sheet xmlns:r="http://schemas.openxmlformats.org/officeDocument/2006/relationships" name="INVESTMENT IN REAL ESTATE PRO48" sheetId="48" state="visible" r:id="rId48"/>
    <sheet xmlns:r="http://schemas.openxmlformats.org/officeDocument/2006/relationships" name="INVESTMENT IN REAL ESTATE PRO49" sheetId="49" state="visible" r:id="rId49"/>
    <sheet xmlns:r="http://schemas.openxmlformats.org/officeDocument/2006/relationships" name="INVESTMENT IN REAL ESTATE PRO50" sheetId="50" state="visible" r:id="rId50"/>
    <sheet xmlns:r="http://schemas.openxmlformats.org/officeDocument/2006/relationships" name="INVESTMENT IN REAL ESTATE PRO51" sheetId="51" state="visible" r:id="rId51"/>
    <sheet xmlns:r="http://schemas.openxmlformats.org/officeDocument/2006/relationships" name="INVESTMENT IN UNCONSOLIDATED 52" sheetId="52" state="visible" r:id="rId52"/>
    <sheet xmlns:r="http://schemas.openxmlformats.org/officeDocument/2006/relationships" name="ASSETS HELD FOR SALE - Addition" sheetId="53" state="visible" r:id="rId53"/>
    <sheet xmlns:r="http://schemas.openxmlformats.org/officeDocument/2006/relationships" name="ASSETS HELD FOR SALE - Summary " sheetId="54" state="visible" r:id="rId54"/>
    <sheet xmlns:r="http://schemas.openxmlformats.org/officeDocument/2006/relationships" name="DEBT - Additional Information (" sheetId="55" state="visible" r:id="rId55"/>
    <sheet xmlns:r="http://schemas.openxmlformats.org/officeDocument/2006/relationships" name="DEBT - Summary of Debt (Detail)" sheetId="56" state="visible" r:id="rId56"/>
    <sheet xmlns:r="http://schemas.openxmlformats.org/officeDocument/2006/relationships" name="DEBT - Principal Payments Due o" sheetId="57" state="visible" r:id="rId57"/>
    <sheet xmlns:r="http://schemas.openxmlformats.org/officeDocument/2006/relationships" name="DEBT - Summary of Location and " sheetId="58" state="visible" r:id="rId58"/>
    <sheet xmlns:r="http://schemas.openxmlformats.org/officeDocument/2006/relationships" name="DEBT - Effect of Derivative Ins" sheetId="59" state="visible" r:id="rId59"/>
    <sheet xmlns:r="http://schemas.openxmlformats.org/officeDocument/2006/relationships" name="FAIR VALUE - Additional Informa" sheetId="60" state="visible" r:id="rId60"/>
    <sheet xmlns:r="http://schemas.openxmlformats.org/officeDocument/2006/relationships" name="FAIR VALUE - Financial Instrume" sheetId="61" state="visible" r:id="rId61"/>
    <sheet xmlns:r="http://schemas.openxmlformats.org/officeDocument/2006/relationships" name="FAIR VALUE - Carrying Value and" sheetId="62" state="visible" r:id="rId62"/>
    <sheet xmlns:r="http://schemas.openxmlformats.org/officeDocument/2006/relationships" name="INCOME TAXES - Additional Infor" sheetId="63" state="visible" r:id="rId63"/>
    <sheet xmlns:r="http://schemas.openxmlformats.org/officeDocument/2006/relationships" name="INCOME TAXES - Preliminary Taxa" sheetId="64" state="visible" r:id="rId64"/>
    <sheet xmlns:r="http://schemas.openxmlformats.org/officeDocument/2006/relationships" name="STOCKHOLDERS' EQUITY - Addition" sheetId="65" state="visible" r:id="rId65"/>
    <sheet xmlns:r="http://schemas.openxmlformats.org/officeDocument/2006/relationships" name="STOCKHOLDERS' EQUITY - Summary " sheetId="66" state="visible" r:id="rId66"/>
    <sheet xmlns:r="http://schemas.openxmlformats.org/officeDocument/2006/relationships" name="STOCKHOLDERS' EQUITY - Summar67" sheetId="67" state="visible" r:id="rId67"/>
    <sheet xmlns:r="http://schemas.openxmlformats.org/officeDocument/2006/relationships" name="STOCKHOLDERS' EQUITY - Distribu" sheetId="68" state="visible" r:id="rId68"/>
    <sheet xmlns:r="http://schemas.openxmlformats.org/officeDocument/2006/relationships" name="STOCKHOLDERS' EQUITY - Redempti" sheetId="69" state="visible" r:id="rId69"/>
    <sheet xmlns:r="http://schemas.openxmlformats.org/officeDocument/2006/relationships" name="STOCKHOLDERS' EQUITY - Redemp70" sheetId="70" state="visible" r:id="rId70"/>
    <sheet xmlns:r="http://schemas.openxmlformats.org/officeDocument/2006/relationships" name="Noncontrolling Interests - Addi" sheetId="71" state="visible" r:id="rId71"/>
    <sheet xmlns:r="http://schemas.openxmlformats.org/officeDocument/2006/relationships" name="RELATED PARTY TRANSACTIONS - Ad" sheetId="72" state="visible" r:id="rId72"/>
    <sheet xmlns:r="http://schemas.openxmlformats.org/officeDocument/2006/relationships" name="RELATED PARTY TRANSACTIONS - Su" sheetId="73" state="visible" r:id="rId73"/>
    <sheet xmlns:r="http://schemas.openxmlformats.org/officeDocument/2006/relationships" name="RELATED PARTY TRANSACTIONS - Jo" sheetId="74" state="visible" r:id="rId74"/>
    <sheet xmlns:r="http://schemas.openxmlformats.org/officeDocument/2006/relationships" name="RELATED PARTY TRANSACTIONS - Ex" sheetId="75" state="visible" r:id="rId75"/>
    <sheet xmlns:r="http://schemas.openxmlformats.org/officeDocument/2006/relationships" name="RELATED PARTY TRANSACTIONS - Sc" sheetId="76" state="visible" r:id="rId76"/>
    <sheet xmlns:r="http://schemas.openxmlformats.org/officeDocument/2006/relationships" name="RELATED PARTY TRANSACTIONS - Tr" sheetId="77" state="visible" r:id="rId77"/>
    <sheet xmlns:r="http://schemas.openxmlformats.org/officeDocument/2006/relationships" name="SUPPLEMENTAL CASH FLOW INFORM78" sheetId="78" state="visible" r:id="rId78"/>
    <sheet xmlns:r="http://schemas.openxmlformats.org/officeDocument/2006/relationships" name="SUPPLEMENTAL CASH FLOW INFORM79" sheetId="79" state="visible" r:id="rId79"/>
    <sheet xmlns:r="http://schemas.openxmlformats.org/officeDocument/2006/relationships" name="SELECTED QUARTERLY FINANCIAL 80" sheetId="80" state="visible" r:id="rId80"/>
    <sheet xmlns:r="http://schemas.openxmlformats.org/officeDocument/2006/relationships" name="SUBSEQUENT EVENTS - Additional " sheetId="81" state="visible" r:id="rId81"/>
    <sheet xmlns:r="http://schemas.openxmlformats.org/officeDocument/2006/relationships" name="SCHEDULE III-REAL ESTATE AND 82" sheetId="82" state="visible" r:id="rId82"/>
    <sheet xmlns:r="http://schemas.openxmlformats.org/officeDocument/2006/relationships" name="SCHEDULE III-REAL ESTATE AND 83" sheetId="83" state="visible" r:id="rId83"/>
  </sheets>
  <definedNames/>
  <calcPr calcId="124519" fullCalcOnLoad="1"/>
</workbook>
</file>

<file path=xl/sharedStrings.xml><?xml version="1.0" encoding="utf-8"?>
<sst xmlns="http://schemas.openxmlformats.org/spreadsheetml/2006/main" uniqueCount="1246">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INDUSTRIAL PROPERTY TRUST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Class of Stock [Line Items]</t>
  </si>
  <si>
    <t>Entity Public Float</t>
  </si>
  <si>
    <t>Class A [Member]</t>
  </si>
  <si>
    <t>Entity Common Stock, Shares Outstanding</t>
  </si>
  <si>
    <t>Class T [Member]</t>
  </si>
  <si>
    <t>CONSOLIDATED BALANCE SHEETS - USD ($) $ in Thousands</t>
  </si>
  <si>
    <t>Dec. 31, 2016</t>
  </si>
  <si>
    <t>ASSETS</t>
  </si>
  <si>
    <t>Net investment in real estate properties</t>
  </si>
  <si>
    <t>Investment in unconsolidated joint ventures</t>
  </si>
  <si>
    <t>Cash and cash equivalents</t>
  </si>
  <si>
    <t>Restricted cash</t>
  </si>
  <si>
    <t>Straight-line and tenant receivables, net</t>
  </si>
  <si>
    <t>Due from affiliates</t>
  </si>
  <si>
    <t>Other assets</t>
  </si>
  <si>
    <t>Assets held for sale</t>
  </si>
  <si>
    <t>Total assets</t>
  </si>
  <si>
    <t>Liabilities</t>
  </si>
  <si>
    <t>Accounts payable and accrued liabilities</t>
  </si>
  <si>
    <t>Debt, net</t>
  </si>
  <si>
    <t>Due to affiliates</t>
  </si>
  <si>
    <t>Distributions payable</t>
  </si>
  <si>
    <t>Other liabilities</t>
  </si>
  <si>
    <t>Liabilities related to assets held for sale</t>
  </si>
  <si>
    <t>Total liabilities</t>
  </si>
  <si>
    <t>Commitments and contingencies (Note 16)</t>
  </si>
  <si>
    <t xml:space="preserve"> </t>
  </si>
  <si>
    <t>Stockholders' equity:</t>
  </si>
  <si>
    <t>Preferred stock, $0.01 par value - 200,000 shares authorized, none issued and outstanding</t>
  </si>
  <si>
    <t>Additional paid-in capital</t>
  </si>
  <si>
    <t>Accumulated deficit</t>
  </si>
  <si>
    <t>Accumulated other comprehensive income</t>
  </si>
  <si>
    <t>Total stockholders' equity</t>
  </si>
  <si>
    <t>Noncontrolling interests</t>
  </si>
  <si>
    <t>Total equity</t>
  </si>
  <si>
    <t>Total liabilities and equity</t>
  </si>
  <si>
    <t>Common stock, value</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5</t>
  </si>
  <si>
    <t>Revenues:</t>
  </si>
  <si>
    <t>Rental revenues</t>
  </si>
  <si>
    <t>Total revenues</t>
  </si>
  <si>
    <t>Operating expenses:</t>
  </si>
  <si>
    <t>Rental expenses</t>
  </si>
  <si>
    <t>Real estate-related depreciation and amortization</t>
  </si>
  <si>
    <t>General and administrative expenses</t>
  </si>
  <si>
    <t>Asset management fees, related party</t>
  </si>
  <si>
    <t>Acquisition expenses, related party</t>
  </si>
  <si>
    <t>Acquisition expenses</t>
  </si>
  <si>
    <t>Impairment of real estate property</t>
  </si>
  <si>
    <t>Total operating expenses</t>
  </si>
  <si>
    <t>Operating income (loss)</t>
  </si>
  <si>
    <t>Other expenses (income):</t>
  </si>
  <si>
    <t>Equity in (income) loss of unconsolidated joint ventures</t>
  </si>
  <si>
    <t>Interest expense and other</t>
  </si>
  <si>
    <t>Net gain on disposition of real estate properties</t>
  </si>
  <si>
    <t>Net loss on sell down of joint venture ownership interest</t>
  </si>
  <si>
    <t>Total other expenses</t>
  </si>
  <si>
    <t>Total expenses before expense support</t>
  </si>
  <si>
    <t>Total expense support from (repayment to) Advisor</t>
  </si>
  <si>
    <t>Net expenses after expense support</t>
  </si>
  <si>
    <t>Net loss</t>
  </si>
  <si>
    <t>Net income attributable to noncontrolling interests</t>
  </si>
  <si>
    <t>Net loss attributable to common stockholders</t>
  </si>
  <si>
    <t>Weighted-average shares outstanding (in shares)</t>
  </si>
  <si>
    <t>Net loss per common share-basic and diluted (in dollars per share)</t>
  </si>
  <si>
    <t>CONSOLIDATED STATEMENTS OF COMPREHENSIVE LOSS - USD ($) $ in Thousands</t>
  </si>
  <si>
    <t>Statement of Comprehensive Income [Abstract]</t>
  </si>
  <si>
    <t>Unrealized gain on derivative instruments, net</t>
  </si>
  <si>
    <t>Comprehensive loss attributable to common stockholders</t>
  </si>
  <si>
    <t>CONSOLIDATED STATEMENTS OF EQUITY - USD ($) shares in Thousands, $ in Thousands</t>
  </si>
  <si>
    <t>Total</t>
  </si>
  <si>
    <t>Common Stock [Member]</t>
  </si>
  <si>
    <t>Additional Paid-In Capital [Member]</t>
  </si>
  <si>
    <t>Accumulated Deficit [Member]</t>
  </si>
  <si>
    <t>Accumulated Other Comprehensive Income [Member]</t>
  </si>
  <si>
    <t>Noncontrolling Interests [Member]</t>
  </si>
  <si>
    <t>Beginning balance at Dec. 31, 2014</t>
  </si>
  <si>
    <t>Beginning balance, shares at Dec. 31, 2014</t>
  </si>
  <si>
    <t>Net income (loss)</t>
  </si>
  <si>
    <t>Unrealized gain on derivative instruments</t>
  </si>
  <si>
    <t>Issuance of common stock</t>
  </si>
  <si>
    <t>Issuance of common stock, shares</t>
  </si>
  <si>
    <t>Share-based compensation</t>
  </si>
  <si>
    <t>Upfront offering costs, including sales commissions, dealer manager fees, and offering costs</t>
  </si>
  <si>
    <t>Trailing offering costs, consisting of distribution fees</t>
  </si>
  <si>
    <t>Redemptions of common stock</t>
  </si>
  <si>
    <t>Redemptions of common stock, shares</t>
  </si>
  <si>
    <t>Distributions declared on common stock</t>
  </si>
  <si>
    <t>Ending balance at Dec. 31, 2015</t>
  </si>
  <si>
    <t>Ending balance, shares at Dec. 31, 2015</t>
  </si>
  <si>
    <t>Preferred interest in Subsidiary REITs</t>
  </si>
  <si>
    <t>Distributions on common stock and dividends on noncontrolling interest</t>
  </si>
  <si>
    <t>Ending balance at Dec. 31, 2016</t>
  </si>
  <si>
    <t>Ending balance, shares at Dec. 31, 2016</t>
  </si>
  <si>
    <t>Ending balance at Dec. 31, 2017</t>
  </si>
  <si>
    <t>Ending balance, shares at Dec. 31, 2017</t>
  </si>
  <si>
    <t>CONSOLIDATED STATEMENTS OF CASH FLOWS - USD ($) $ in Thousands</t>
  </si>
  <si>
    <t>Operating activities:</t>
  </si>
  <si>
    <t>Adjustments to reconcile net loss to net cash provided by (used in) operating activities:</t>
  </si>
  <si>
    <t>Straight-line rent and amortization of above- and below-market leases</t>
  </si>
  <si>
    <t>Other</t>
  </si>
  <si>
    <t>Changes in operating assets and liabilities:</t>
  </si>
  <si>
    <t>Tenant receivables and other assets</t>
  </si>
  <si>
    <t>Accounts payable, accrued expenses and other liabilities</t>
  </si>
  <si>
    <t>Due from / to affiliates, net</t>
  </si>
  <si>
    <t>Net cash provided by (used in) operating activities</t>
  </si>
  <si>
    <t>Investing activities:</t>
  </si>
  <si>
    <t>Real estate acquisitions</t>
  </si>
  <si>
    <t>Acquisition deposits</t>
  </si>
  <si>
    <t>Proceeds from the disposition of real estate properties</t>
  </si>
  <si>
    <t>Capital expenditures and development activities</t>
  </si>
  <si>
    <t>Distributions from joint ventures</t>
  </si>
  <si>
    <t>Net proceeds from sale of joint venture ownership interest</t>
  </si>
  <si>
    <t>Net cash used in investing activities</t>
  </si>
  <si>
    <t>Financing activities:</t>
  </si>
  <si>
    <t>Proceeds from line of credit</t>
  </si>
  <si>
    <t>Repayments of line of credit</t>
  </si>
  <si>
    <t>Proceeds from mortgage note</t>
  </si>
  <si>
    <t>Proceeds from term loan</t>
  </si>
  <si>
    <t>Financing costs paid</t>
  </si>
  <si>
    <t>Proceeds from issuance of common stock</t>
  </si>
  <si>
    <t>Offering costs paid upon issuance of common stock</t>
  </si>
  <si>
    <t>Distributions paid to common stockholders</t>
  </si>
  <si>
    <t>Dividends paid on noncontrolling interests</t>
  </si>
  <si>
    <t>Distribution fees paid</t>
  </si>
  <si>
    <t>Net cash provided by financing activities</t>
  </si>
  <si>
    <t>Net (decrease) increase in cash, cash equivalents and restricted cash</t>
  </si>
  <si>
    <t>Cash, cash equivalents and restricted cash, at beginning of period</t>
  </si>
  <si>
    <t>Cash, cash equivalents and restricted cash, at end of period</t>
  </si>
  <si>
    <t>DESCRIPTION OF BUSINESS</t>
  </si>
  <si>
    <t>Accounting Policies [Abstract]</t>
  </si>
  <si>
    <t>1. DESCRIPTION OF BUSINESS Unless the context otherwise requires, the “Company” refers to Industrial Property Trust Inc. and its consolidated subsidiaries. The Company is a Maryland corporation formed on August 28, 2012. The Company was formed to make equity and debt investments in income-producing real estate assets consisting primarily of high-quality distribution warehouses and other industrial properties that are leased to creditworthy corporate customers. Creditworthiness does not necessarily mean that the Company’s customers will be investment grade and much of the Company’s customer base is currently comprised of and is expected to continue to be comprised of non-rated and non-investment grade customers. Although the Company intends to focus investment activities primarily on distribution warehouses and other industrial properties, the charter and bylaws do not preclude it from investing in other types of commercial property, real estate debt, or real estate-related equity securities. As of December 31, 2017 , the Company owned and managed, either directly or through its minority ownership interests in its joint ventures, a real estate portfolio that included 278 industrial buildings. The Company operates as one reportable segment comprised of industrial real estate. The Company currently operates and has elected to be treated as a real estate investment trust (“REIT”) for federal income tax purposes beginning with its taxable year ended December 31, 2013, and the Company intends to continue to operate in accordance with the requirements for qualification as a REIT. The Company utilizes an Umbrella Partnership Real Estate Investment Trust (“UPREIT”) organizational structure to hold all or substantially all of its properties and securities through an operating partnership, Industrial Property Operating Partnership LP (the “Operating Partnership”), of which the Company is the sole general partner and a limited partner.</t>
  </si>
  <si>
    <t>SUMMARY OF SIGNIFICANT ACCOUNTING POLICIES</t>
  </si>
  <si>
    <t>2. 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Basis of Consolidation The consolidated financial statements include the accounts of Industrial Property Trust Inc., the Operating Partnership, and its wholly-owned subsidiaries, as well as amounts related to noncontrolling interests. See “Noncontrolling Interests” below for further detail concerning the accounting policies regarding noncontrolling interests. All material intercompany accounts and transactions have been eliminated.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Reclassifications Certain items in the Company’s consolidated statement of cash flows for 2016 and 2015 have been reclassified to conform to the 2017 presentation. Due to a new accounting standard adopted for the period ending December 31, 2017, restricted cash and restricted cash equivalents have been reclassified to be included with cash and cash equivalents when reconciling the beginning-of-period and end-of-period total amounts shown on the consolidated statements of cash flows. Investment in Real Estate Properties Upon acquisition, the purchase price of a property is allocated to land, building,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During 2017 , zero debt was assumed in connection with acquisitions, and during 2016, one debt instrument was assumed at a fair value of $11.4 million . Transaction costs associated with the acquisition of a property (including the acquisition fees paid to the Advisor and its affiliates) are capitalized as incurred and allocated to land, building, and intangible lease assets on a relative fair value basis. Properties that are probable to be sold are to be designated as “held for sale” on the balance sheet when certain criteria are met. The results of operations for acquired properties are included in the consolidated statements of operations from their respective acquisition dates. Intangible lease assets are amortized to real-estate related depreciation and amortization over the remaining lease term. Above-market lease assets are amortized as a reduction in rental revenue over the remaining lease term and below-market lease liabilities are amortized as an increase in rental revenue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acquisition fees. Other than the transaction costs associated with the acquisition of a property described above, the Company does not capitalize any other costs, such as taxes, salaries or other general and administrative expenses. See “Capitalized Interest” below for additional detail. Costs incurred in making repairs and maintaining real estate assets are expensed as incurred. 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Investment in Unconsolidated Joint Venture The Company analyzes its investment under GAAP guidance to determine if the joint venture is not a variable interest entity (“VIE”) and whether the requisite substantial participating rights described in the GAAP guidance are held by the partners not affiliated with the Company. If the joint venture is not a VIE and the partners hold substantial participating rights, the Company accounts for its investment in the joint venture under the equity method. Under the equity method, the investment is initially recorded at cost and subsequently adjusted to reflect the Company’s proportionate share of equity in the joint venture’s income (loss) and distributions, which is included in investment in unconsolidated joint venture on its consolidated balance sheets. The Company additionally recognizes its proportionate share of the ongoing income or loss of the unconsolidated joint venture in equity in loss of unconsolidated joint venture on the consolidated statements of operations. The Company evaluates its investment in the unconsolidated joint venture for impairment whenever events or changes in circumstances indicate that there may be an other-than-temporary decline in value. To do so, the Company calculates the estimated fair value of the investment using various valuation techniques, including, but not limited to, discounted cash flow models, the Company’s intent and ability to retain its investment in the entity, the financial condition and long-term prospects of the entity, and the expected term of the investment. If the Company determined any decline in value is other-than-temporary, the Company would recognize an impairment charge to reduce the carrying value of its investment to fair value. No impairment losses were recorded related to the unconsolidated joint ventures for the years ended December 31, 2017 , 2016 , and 2015 . See “Note 6” for additional information regarding the unconsolidated joint ventures. Assets Held for Sale The Company classifies a property as held for sale when certain criteria are met, in accordance with GAAP. Assets classified as held for sale are expected to be sold to a third party. At such time the property meets the held for sale criteria, the respective assets and liabilities are presented separately in the consolidated balance sheets and depreciation is no longer recognized. Assets held for sale are reported at the lower of their carrying amount or their estimated fair value less the costs to sell the assets. See “ Note 7 ” for additional information regarding the assets held for sale. Cash and Cash Equivalents Cash and cash equivalents consist of cash on hand and highly liquid investments with original maturities at the acquisition date of three months or less. Straight-line Rent and Tenant Receivables Straight-line rent and tenant receivables include all straight-line rent and accounts receivable, net of allowances. The Company maintains an allowance for estimated losses that may result from the inability of certain of its customers to make required payments. If a customer fails to make contractual payments beyond any allowance, the Company may recognize additional bad debt expense in future periods equal to the net outstanding balances. As of December 31, 2017 , and 2016 the Company’s allowance for doubtful accounts was approximately $0.3 million and $0.3 million , respectively. Derivative Instruments The Company records its derivative instruments in the consolidated balance sheets at fair value. The Company’s derivative instruments are designated as cash flow hedges and are used to hedge exposure to variability in expected future cash flows, such as future interest payments. For cash flow hedges, the changes in fair value of the derivative instrument that represent changes in expected future cash flows, which are effectively hedged by the derivative instrument, are initially reported as other comprehensive income in the consolidated statements of equity until the derivative instrument is settled. Upon settlement, the effective portion of the hedge is recognized as other comprehensive income and amortized over the term of the designated cash flow or transaction the derivative instrument was intended to hedge. As such, the effective portion of the hedge impacts net income in the same period as the hedged item. The change in value of any derivative instrument that is deemed to be ineffective is charged directly to net income when the determination of hedge ineffectiveness is made. For purposes of determining hedge ineffectiveness, management estimates the timing and potential amount of future interest payments in order to estimate the cash flows of the designated hedged item or transaction. The Company does not use derivative instruments for trading or speculative purposes. Debt Issuance Costs Debt issuance costs include fees and costs incurred to obtain long-term financing. These fees and costs are amortized to interest expense over the terms of the related credit facilities. Unamortized debt issuance costs are written off if debt is retired before its maturity date. Accumulated amortization of debt issuance costs was approximately $5.4 million and $3.1 million as of December 31, 2017 and 2016 , respectively. The Company’s interest expense for the years ended December 31, 2017 , 2016 and 2015 included $2.3 million , $1.9 million and $1.1 million , respectively, of amortization of financing costs. Capitalized Interest The Company capitalizes interest as a cost of development.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 For the years ended December 31, 2017 , 2016 and 2015 , approximately $2.5 million , $1.5 million and $0.5 million of interest was capitalized, respectively. Distribution Fees Distribution fees are paid monthly. Distribution fees are accrued upon the issuance of Class T shares. The Company accrues for: (i) the monthly amount payable as of the balance sheet date, and (ii) the estimated amount of distribution fees to be paid in future periods based on the Class T shares outstanding as of the balance sheet date. The accrued distribution fees are reflected in additional paid-in capital in stockholders’ equity. See “ Note 13 ” for additional information regarding when distribution fees become payable. 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 Noncontrolling interests also represent the portion of equity in the acquired subsidiary real estate investment trusts (“Subsidiary REITs”), that the Company does not own. Such noncontrolling interests are equity instruments presented in the consolidated balance sheets as noncontrolling interests within permanent equity. See “Note 13” for additional information regarding the Subsidiary REITs. Revenue Recognition 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When the Company acquires a property, the term of each existing lease is considered to commence as of the acquisition date for purposes of this calculation. Tenant reimbursement revenue includes payments and amounts due from tenants pursuant to their leases for real estate taxes, insurance and other recoverable property operating expenses and is recognized as rental revenue in the period the applicable expenses are incurred. For the years ended December 31, 2017 , 2016 and 2015 , tenant reimbursement revenue recognized in rental revenues was approximately $52.9 million , $41.4 million and $11.5 million , respectively.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The Company recognizes gains on the disposition of real estate when the recognition criteria have been met, generally at the time the risks and rewards and title have transferred to the purchaser and the Company no longer has substantial continuing involvement with the real estate that was sold. The Company recognizes losses from the disposition of real estate when known to the Company. Organization and Offering Expenses Organization and offering expenses are accrued by the Company only to the extent that the Company is successful in raising gross offering proceeds. If the Company does not raise additional equity proceeds, no additional amounts will be payable by the Company to the Advisor for reimbursement of cumulative organization and offering expenses. Organization costs are expensed in the period they become reimbursable and offering expenses associated with the Company’s public offerings are recorded as a reduction of gross offering proceeds in additional paid-in capital. See “ Note 13 ” for additional information regarding when organization and offering expenses become reimbursable. Income Taxes The Company elected under the Internal Revenue Code of 1986, as amended, to be taxed as a REIT beginning with the tax year ended December 31, 2013. As a REIT, the Company generally is not subject to federal income taxes on net income it distributes to its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 Net Loss Per Common Share The Company computes net loss per common share by dividing net loss by the weighted-average number of common shares outstanding during the period for each class. There are no class specific expenses and each class of common stock shares equally in the profits and losses of the Company. There were no dilutive shares for the years ended December 31, 2017 , 2016 and 2015 . 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Recently Adopted Accounting Standards In January 2017, the Financial Accounting Standards Board (“FASB”) issued Accounting Standards update (“ASU”) No. 2017-01, “Business Combinations (Topic 805): Clarifying the Definition of a Business” (“ASU 2017-01”), which clarifies the definition of a business. ASU 2017-01 adds further guidance that assists preparers in evaluating whether a transaction will be accounted for as an asset acquisition or a business combination. The Company expects most of its acquisitions to qualify as asset acquisitions under the standard, which requires the capitalization of transaction costs to the basis of the acquired assets. ASU 2017-01 is effective for periods beginning after December 15, 2017. However, the Company early adopted this standard effective January 1, 2017. Under this new standard, all acquisition costs are being capitalized instead of expensed, which the Company applied prospectively to all asset acquisitions. For the year ended December 31, 2017, $7.9 million of acquisition costs (including the acquisition fees paid to Industrial Property Advisors LLC (the “Advisor”) and its affiliates) were capitalized in net investment in real estate properties on the consolidated balance sheets under the new standard instead of expensed as in prior periods. In August 2016, the FASB issued ASU No. 2016-15 “Statement of Cash Flows (Topic 230)” (“ASU 2016-15”), which provides guidance on eight cash flow classification issues and on reducing diversity in how certain cash receipts and cash payments are presented and classified in the statement of cash flows. Current GAAP does not include specific guidance on these eight cash flow classification issues. In November 2016, the FASB issued ASU 2016-18 “Statement of Cash Flows (Topic 230): Restricted Cash,” (“ASU 2016-18”) which requires companies to include restricted cash and restricted cash equivalents with cash and cash equivalents when reconciling the beginning-of-period and end-of-period total amounts shown on the statement of cash flows. ASU 2016-18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ASU 2016-15 and ASU 2016-18 are effective for annual and interim reporting periods beginning after December 15, 2017, with early adoption permitted. The Company adopted this standard effective for the period ended December 31, 2017. As required, the Company retrospectively applied the guidance in ASU 2016-18 to the prior periods presented, which resulted in a decrease of $1.2 million in net cash provided by operating activities and an increase of $2.3 million in net cash used in investing activities on the consolidated statements of cash flows for the year ended December 31, 2016, and an increase of $3.6 million in net cash used in operating activities on the consolidated statements of cash flows for the year ended December 31, 2015. The adoption of ASU 2016-15 did not have a significant impact on the Company’s consolidated financial statements. Recently Issued Accounting Standards In May 2014, the FASB issued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The guidance specifically excludes revenue derived from lease contracts from its scop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the standard is for annual reporting periods beginning after December 15, 2017 and interim periods therein. The Company plans to adopt the standard when it becomes effective for the Company, as of the reporting period beginning January 1, 2018. Rental revenues and certain tenant reimbursement revenue earned from leasing the Company’s operating properties will be evaluated with the adoption of the lease accounting standard (as discussed below). The revised lease accounting standard includes a package of practical expedients that allows an entity to avoid reassessing the accounting for lease components, including the allocations between lease and nonlease components in contracts restated under ASU 2014-09. The Company expects to elect this package of practical expedients, and accordingly will not reallocate contract consideration to lease components within the scope of the existing lease guidance when the Company adopts ASU 2014-09. Based on the Company’s analysis, the adoption of ASU 2014-09 will not have a material effect on its consolidated financial statements. In February 2016, the FASB issued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accounting for lessors will remain largely unchanged from current GAAP; however, the standard requires that lessors expense, on an as-incurred basis, certain initial direct costs that are not incremental in negotiating a lease. Under existing standards, certain of these costs are capitalizable and therefore this new standard will result in certain of these costs being expensed as incurred after adoption. ASU 2016-02 is effective for annual and interim reporting periods beginning after December 15, 2018, with early adoption permitted. The Company plans to adopt the standard when it becomes effective for the Company, as of the reporting period beginning January 1, 2019, and it expects to elect the practical expedients available for implementation under the standard. Under the practical expedients election, the Company would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standard also will require new disclosures within the notes accompanying the consolidated financial statements, as well as result in the expensing of certain costs to negotiate and arrange lease agre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The Company also plans to adopt ASU 2018-01 when it becomes effective for the Company, as of the reporting period beginning January 1, 2019, and it expects to elect the practical expedients available for implementation under the standard. The Company’s initial analysis of its lease contracts indicates that the adoption of these standards will not have a material effect on its consolidated financial statements. The Company is still in the process of evaluating the impact of ASU 2016-02 and ASU 2018-02. In February 2017, the FASB issued ASU No. 2017-05, “Other Income-Gains and Losses from the Derecognition of Nonfinancial Assets (Subtopic 610-20)” (“ASU 2017-05”), which clarifies the scope of Subtopic 610-20 and provides guidance relating to the accounting treatment for gains and losses from the derecognition of non-financial assets, including the accounting for partial sales. Upon adoption of ASU 2017-05, the Company will recognize, on a prospective basis, the entire gain attributed to partial sales when a controlling interest is sold to unconsolidated co-investment ventures rather than deferring a portion as is done under the current standard. For deferred gains from existing partial sales recorded prior to the adoption of the standard for completed contracts, the Company will continue to recognize these gains into earnings over the lives of the assets. Based on the Company’s analysis, the adoption of ASU 2017-05 will not have a material effect on its consolidated financial statements and the Company will adopt ASU 2017-05 in conjunction with ASU 2014-09 as of the reporting period beginning on January 1, 2018.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as an adjustment to accumulated other comprehensive income with a corresponding adjustment to the opening balance of retained earnings as of the beginning of the fiscal year that an entity adopts the update. Based on the Company’s analysis, the adoption of ASU 2017-12 will not have a material effect on its consolidated financial statements.</t>
  </si>
  <si>
    <t>REAL ESATE ACQUISITIONS</t>
  </si>
  <si>
    <t>Business Combinations [Abstract]</t>
  </si>
  <si>
    <t>3. REAL ESTATE ACQUISITIONS For the years ended December 31, 2017 and December 31, 2016 , the Company allocated the purchase price of acquisitions to land, building, and intangible lease assets and liabilities as follows: For the Year Ended 2017 2016 Land $ 87,333 $ 289,547 Building 198,764 845,437 Intangible lease assets 14,808 93,858 Above-market lease assets 117 2,784 Below-market lease liabilities (2,763 ) (13,974 ) Total purchase price (1) $ 298,259 $ 1,217,652 (1) Total purchase price, which includes aggregate capitalized acquisition costs of $7.9 million for the year ended December 31, 2017 , is equal to the total consideration paid. As of December 31, 2016 , there were no acquisition costs capitalized. See “ Note 2 ” for details on the new accounting standard we adopted effective January 1, 2017 and for a description of the accounting policy regarding acquisition costs. The Company acquired 100% of the following properties during the years ended December 31, 2017 and 2016 : ($ in thousands) Acquisition Date Number of Buildings Total Purchase Price (1) 2017 Acquisitions: South Bay Distribution Center 1/4/2017 1 $ 12,262 Tempe Business Center 1/5/2017 1 9,775 Corona Industrial Center 1/12/2017 1 9,736 Sycamore Industrial Center 1/13/2017 3 16,321 Oakesdale Commerce Center 2/8/2017 1 6,833 Airways Distribution Center 2/24/2017 2 37,051 Tuscany Industrial Center 3/23/2017 1 6,913 Lanham Distribution Center 5/11/2017 1 13,554 Trade Zone Industrial Center 5/15/2017 1 3,853 Addison Distribution Center 6/14/2017 1 23,807 Rampart Industrial Center II 6/29/2017 1 10,026 Airpark Industrial Center 8/9/2017 1 7,472 Chandler Distribution Center 8/21/2017 1 10,534 Salt Lake City Distribution Center II 8/30/2017 1 8,239 360 Logistics Center 9/22/2017 3 65,988 Riverport Distribution Center 9/29/2017 1 10,498 Columbia Park Distribution Center 11/1/2017 3 45,397 Total 2017 Acquisitions 24 $ 298,259 ($ in thousands) Acquisition Date Number of Buildings Total Purchase Price (1) 2016 Acquisitions: Northwest Industrial Center 1/5/2016 3 $ 28,435 Golden State Portfolio 1/12/2016 4 15,297 Victory Industrial Portfolio (2) 1/13/2016 5 58,820 GSW Distribution Center 1/27/2016 1 17,003 National Distribution Portfolio 1/29/2016 7 114,500 Lehigh Valley Distribution Center II (3) 3/7/2016 1 27,893 Kent Industrial Portfolio 3/28/2016 4 31,497 Auburn 167 Industrial Center 4/14/2016 3 21,989 Corona Industrial Center 4/27/2016 1 20,393 National Distribution Portfolio II 5/19/2016 7 187,500 Carlisle Distribution Center 5/19/2016 1 28,849 Central Valley Portfolio 5/24/2016 3 41,444 Cheyenne Distribution Center 5/25/2016 1 30,167 Peoria Distribution Center 6/15/2016 1 21,249 Trade Port Distribution Center II 6/17/2016 2 52,300 Northeast Distribution Portfolio (4) 6/20/2016 2 29,400 Pinnacle Distribution Center II 6/22/2016 1 33,600 Southeast Industrial Portfolio (5) 7/11/2016 3 76,115 Alessandro Distribution Center 7/20/2016 1 47,373 Lakeside Distribution Center 7/26/2016 1 16,336 Billings Industrial Portfolio 8/5/2016 2 20,050 Marley Neck Distribution Center 8/8/2016 1 17,525 Lakeside Commerce Center 8/16/2016 4 44,099 Corona Industrial Center II 9/13/2016 1 17,444 Park West Distribution Center 11/8/2016 1 25,240 Exeter Portfolio 11/22/2016 2 26,349 Other acquisitions (6) Various 25 166,785 Total 2016 Acquisitions 88 $ 1,217,652 (1) Total purchase price, which includes aggregate capitalized acquisition costs of $7.9 million for the year ended December 31, 2017 , is equal to the total consideration paid. As of December 31, 2016 , there were no acquisition costs capitalized. See “ Note 2 ” for detail on the new accounting standard we adopted effective January 1, 2017 and for a description of the accounting policy regarding acquisition costs. (2) In November 2016, two of the buildings in this portfolio were sold to a third party. See “ Note 4 ” for additional details on the dispositions. (3) Includes an additional land parcel acquisition in May 2016 for a purchase price of $0.4 million . (4) In December 2016, this portfolio was sold to a third party. See “ Note 4 ” for additional details on the dispositions. (5) Includes an acquisition with debt assumed at fair value of $11.4 million . (6) In February 2017, two of the buildings included in other acquisitions were sold to a third party. See “ Note 4 ” for additional details on the dispositions. Intangible and above-market lease assets are amortized over the remaining lease term. Below-market lease liabilities are amortized over the remaining lease term, plus any below-market, fixed-rate renewal option periods. The weighted-average amortization periods for the intangible assets and liabilities acquired in connection with the 2017 , as of the respective date of each acquisition, were 5.9 years .</t>
  </si>
  <si>
    <t>REAL ESATE DISPOSITIONS</t>
  </si>
  <si>
    <t>Discontinued Operations and Disposal Groups [Abstract]</t>
  </si>
  <si>
    <t>4. REAL ESTATE DISPOSITIONS During 2017, the Company sold to third parties the four industrial buildings that were classified as held for sale as of December 31, 2016, for net proceeds of approximately $15.8 million . Total disposition fees and expenses were $0.8 million , of which $0.4 million was paid to the Advisor. All of these buildings were located in the Atlanta market. The Company recorded a total net gain of approximately $0.1 million related to the disposal of these properties. During 2016, the Company sold to third parties five industrial buildings for net proceeds of approximately $54.2 million . Total disposition fees and expenses were $2.8 million , of which $1.4 million was paid to the Advisor. Of these dispositions: (i) two buildings were located in the Atlanta market; (ii) one building was located in the San Antonio market; (iii) one building located in the Oklahoma City market; and (iv) one building was located in the Connecticut market. The Company recorded a total net gain of $1.4 million related to the disposal of these properties. Gains on the disposition of real estate properties are recorded when the recognition criteria have been met, generally at the time title is transferred, and the Company no longer has substantial continuing involvement with the real estate sold.</t>
  </si>
  <si>
    <t>INVESTMENT IN REAL ESTATE PROPERTIES</t>
  </si>
  <si>
    <t>Real Estate [Abstract]</t>
  </si>
  <si>
    <t>5. INVESTMENT IN REAL ESTATE PROPERTIES As of December 31, 2017 and 2016 , the Company’s consolidated investment in real estate properties consisted of 235 and 215 industrial buildings, respectively. As of December 31, 2016, the Company had classified four industrial buildings as held for sale, which are not included in the following tables. See “ Note 7 ” below for additional information related to assets held for sale. As of (in thousands) December 31, 2017 December 31, 2016 Land $ 771,613 $ 684,280 Building and improvements 1,919,580 1,686,929 Intangible lease assets 239,190 219,512 Construction in progress 14,002 13,843 Investment in real estate properties (1) 2,944,385 2,604,564 Less accumulated depreciation and amortization (238,041 ) (126,235 ) Net investment in real estate properties $ 2,706,344 $ 2,478,329 (1) As of December 31, 2017 , the Company had capitalized approximately $7.9 million of acquisition costs. As of December 31, 2016, there were no acquisition costs capitalized. See “ Note 2 ” for detail on the new accounting standard we adopted effective January 1, 2017 and for a description of the accounting policy regarding acquisition costs. Intangible Lease Assets and Liabilities Intangible lease assets and liabilities as of December 31, 2017 and 2016 include the following: As of December 31, 2017 As of December 31, 2016 (in thousands) Gross Accumulated Amortization Net Gross Accumulated Amortization Net Intangible lease assets (1) $ 227,922 $ (103,979 ) $ 123,943 $ 208,361 $ (59,226 ) $ 149,135 Above-market lease assets (1) 11,268 (5,212 ) 6,056 11,151 (3,143 ) 8,008 Below-market lease liabilities (2) (33,278 ) 13,755 (19,523 ) (30,929 ) 7,798 (23,131 ) (1) Included in net investment in real estate properties on the consolidated balance sheets. (2) Included in other liabilities on the consolidated balance sheets. The following table details the estimated net amortization of such intangible lease assets and liabilities, as of December 31, 2017 , for the next five years and thereafter: Estimated Net Amortization (in thousands) Intangible Above-Market Below-Market 2018 $ 37,859 $ 1,782 $ (5,287 ) 2019 27,245 1,126 (4,223 ) 2020 19,559 812 (3,331 ) 2021 14,080 733 (2,557 ) 2022 9,175 649 (1,636 ) Thereafter 16,025 954 (2,489 ) Total $ 123,943 $ 6,056 $ (19,523 ) Future Minimum Rent Future minimum base rental payments, which equal the cash basis of monthly contractual rent, owed to the Company from its customers under the terms of non-cancelable operating leases in effect as of December 31, 2017 , excluding rental revenues from the potential renewal or replacement of existing leases and from future tenant reimbursement revenue, were as follows for the next five years and thereafter: (in thousands) Future Minimum Base Rental Payments 2018 $ 165,035 2019 151,595 2020 127,369 2021 105,415 2022 77,596 Thereafter 151,822 Total $ 778,832 Rental Revenue Adjustments and Depreciation and Amortization Expense The following table summarizes straight-line rent adjustments, amortization recognized as an increase (decrease) to rental revenues from above-and below-market lease assets and liabilities, and real-estate related depreciation and amortization expense: For the Year Ended (in thousands) 2017 2016 2015 Increase (Decrease) to Rental Revenue: Straight-line rent adjustments $ 7,815 $ 9,571 $ 3,868 Above-market lease amortization (2,068 ) (2,438 ) (742 ) Below-market lease amortization 6,371 5,503 2,140 Real Estate-Related Depreciation and Amortization: Depreciation expense $ 64,985 $ 49,915 $ 14,593 Intangible lease asset amortization 46,664 46,714 13,632 Real Property Impairment For the year ended December 31, 2016, the Company recorded approximately $2.7 million of non-cash impairment charges related to four wholly-owned properties that it acquired as part of a portfolio purchase in the Atlanta market. Due to a change in management’s estimate of the intended hold period of these properties, the Company reevaluated the fair value of the properties and determined that the net book value of the properties exceeded the estimated future undiscounted cash flows and the estimated liquidation value less costs to sell the properties, resulting in the impairment. The Company determined that its impairments are non-recurring fair value measurements that fall within Level 3 of the fair value hierarchy. See “ Note 2 ” for further discussion of the fair value hierarchy. There were no impairment charges recorded for the years ended December 31, 2017 and 2015.</t>
  </si>
  <si>
    <t>INVESTMENT IN UNCONSOLIDATED JOINT VENTURES</t>
  </si>
  <si>
    <t>Equity Method Investments and Joint Ventures [Abstract]</t>
  </si>
  <si>
    <t>6. INVESTMENT IN UNCONSOLIDATED JOINT VENTURES The Company has entered into joint ventures with third-party investors for purposes of investing in industrial properties located in certain major U.S. distribution markets. The Company reports its investment for the Build-To-Core I Partnership LP (the “BTC I Partnership”) and the Build-To-Core II Partnership LP (the “BTC II Partnership”), under the equity method on its consolidated balance sheets due to the fact that the Company maintains significant influence in each partnership. The following table summarizes the Company’s investment in the unconsolidated joint ventures: As of Investment in Unconsolidated December 31, 2017 December 31, 2016 ($ in thousands) Ownership Percentage Number of Buildings Ownership Percentage Number of Buildings December 31, December 31, BTC I Partnership 20% 33 20% 27 $ 97,359 $ 69,695 BTC II Partnership 13% 10 — — 9,272 — Total joint ventures 43 27 $ 106,631 $ 69,695</t>
  </si>
  <si>
    <t>ASSETS HELD FOR SALE</t>
  </si>
  <si>
    <t>Text Block [Abstract]</t>
  </si>
  <si>
    <t>7. ASSETS HELD FOR SALE As of December 31, 2016, the Company had four industrial buildings that met the criteria to be classified as held for sale. The following table summarizes the amounts held for sale as of December 31, 2016. The Company subsequently sold the buildings held for sale in February 2017. See “ Note 4 ” for additional information. The Company did not have any buildings that met the criteria to be classified as held for sale as of December 31, 2017. As of (in thousands) December 31, 2017 December 31, 2016 Real estate investment, net $ — $ 15,532 Straight-line receivables — 93 Assets held for sale $ — $ 15,625 Intangible lease liabilities, net — 110 Other liabilities — 157 Liabilities related to assets held for sale $ — $ 267</t>
  </si>
  <si>
    <t>DEBT</t>
  </si>
  <si>
    <t>Debt Disclosure [Abstract]</t>
  </si>
  <si>
    <t>8. DEBT The Company’s consolidated indebtedness is currently comprised of borrowings under its line of credit, term loans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the Company’s debt is as follows: Weighted-Average Balance as of ($ in thousands) December 31, 2017 December 31, 2016 Maturity Date December 31, 2017 December 31, 2016 Line of credit (1) 2.81 % 2.44 % January 2020 $ 275,000 $ 181,000 Term loan (2) 2.65 2.65 January 2021 350,000 350,000 Term loan (3) 3.46 2.67 May 2022 150,000 150,000 Fixed-rate mortgage notes (4) 3.36 3.31 July 2020 - December 2025 722,880 617,880 Total principal amount / weighted-average (5) 3.10 % 2.94 % $ 1,497,880 $ 1,298,880 Less unamortized debt issuance costs $ (8,735 ) $ (10,238 ) Total debt, net $ 1,489,145 $ 1,288,642 Gross book value of properties encumbered by debt $ 1,153,150 $ 986,818 (1) The effective interest rate is calculated based on either: (i) the London Interbank Offered Rate (“LIBOR”) multiplied by a statutory reserve rate plus a margin ranging from 1.40% to 2.30% ; or (ii) an alternative base rate plus a margin ranging from 0.40% to 1.30% , each depending on the Company’s consolidated leverage ratio. The weighted-average effective interest rate is the all-in interest rate, including the effects of interest rate swap agreements relating to $150.0 million in borrowings under this line of credit. As of December 31, 2017 , the unused and available portions under the line of credit were both $225.0 million . The line of credit is available for general corporate purposes, including but not limited to the acquisition and operation of permitted investments. (2) The effective interest rate is calculated based on either: (i) LIBOR multiplied by a statutory reserve rate, plus a margin ranging from 1.35% to 2.20% ; or (ii) an alternative base rate plus a margin ranging from 0.35% to 1.20% , each depending on the Company’s consolidated leverage ratio. The weighted-average effective interest rate is the all-in interest rate, including the effects of interest rate swap agreements. This term loan is available for general corporate purposes, including but not limited to the acquisition and operation of permitted investments. (3) The effective interest rate is calculated based on either: (i) LIBOR multiplied by a statutory reserve rate, plus a margin ranging from 1.60% to 2.50% ; or (ii) an alternative base rate plus a margin ranging from 0.60% to 1.50% , each depending on the Company’s consolidated leverage ratio. The weighted-average effective interest rate is the all-in interest rate. This term loan is available for general corporate purposes, including but not limited to the acquisition and operation of permitted investments. (4) Interest rates range from 2.94% to 3.65% , which includes the effects of an interest rate swap agreement relating to a variable-rate mortgage note with an outstanding amount of $97.0 million as of both December 31, 2017 and December 31, 2016 .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weighted-average remaining term of the Company’s consolidated debt was approximately 4.6 years as of December 31, 2017 , excluding any extension options on the line of credit. As of December 31, 2017 , the principal payments due on the Company’s consolidated debt during each of the next five years and thereafter were as follows: (in thousands) Line of Credit (1) Term Loans Mortgage Notes Total 2018 $ — $ — $ 1,354 $ 1,354 2019 — — 2,191 2,191 2020 275,000 — 15,259 290,259 2021 — 350,000 6,047 356,047 2022 — 150,000 83,579 233,579 Thereafter — — 614,450 614,450 Total principal payments $ 275,000 $ 500,000 $ 722,880 $ 1,497,880 (1) The term of the line of credit may be extended pursuant to a one -year extension option, subject to certain conditions. Debt Covenants The Company’s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all debt covenants as of December 31, 2017 .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interest rate swap agreements without exchange of the underlying notional amount. As of December 31, 2017 , the Company had 11 outstanding interest rate swap agreements, which were associated with $597.0 million of debt, that were designated as cash flow hedges of interest rate risk. Certain of the Company’s variable-rate borrowings are not hedged, and therefore, to an extent, the Company has on-going exposure to interest rate movements. The effective portion of the change in the fair value of derivatives designated and that qualify as cash flow hedges is recorded in accumulated other comprehensive income (loss) (“AOCI”) on the consolidated balance sheets and is subsequently reclassified into earnings as interest expense for the period that the hedged forecasted transaction affects earnings, which is when the interest expense is recognized on the related debt. The ineffective portion of the change in fair value of the derivatives is recognized directly in earnings. For the years ended December 31, 2017 , 2016 and 2015 , there was no hedge ineffectiveness. The Company expects no hedge ineffectiveness in the next 12 months. The following table summarizes the location and fair value of the cash flow hedges on the Company’s consolidated balance sheets: Fair Value as of Notional Balance Sheet December 31, December 31, (in thousands) Interest rate swaps $ 596,980 Other assets $ 16,872 $ 14,091 The following table presents the effect of the Company’s cash flow hedges on the Company’s consolidated financial statements: For the Year Ended (in thousands) 2017 2016 2015 Interest rate swaps: Income recognized in AOCI (effective portion) $ 3,452 $ 12,217 $ — (Income) loss reclassified from AOCI into income (effective portion) (671 ) 1,874 — Net other comprehensive income $ 2,781 $ 14,091 $ —</t>
  </si>
  <si>
    <t>FAIR VALUE</t>
  </si>
  <si>
    <t>Fair Value Disclosures [Abstract]</t>
  </si>
  <si>
    <t>9. FAIR VALUE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Fair Value Measurements on a Recurring Basis The following table presents the Company’s financial instruments measured at fair value on a recurring basis. (in thousands) Level 1 Level 2 Level 3 Total Fair Value December 31, 2017 Assets Derivative instruments $ — $ 16,872 $ — $ 16,872 Total assets measured at fair value $ — $ 16,872 $ — $ 16,872 December 31, 2016 Assets Derivative instruments $ — $ 14,091 $ — $ 14,091 Total assets measured at fair value $ — $ 14,091 $ — $ 14,091 As of December 31, 2017 , the Company had no financial instruments that were transferred among the fair value hierarchy levels. The Company also had no non-financial assets or liabilities that were required to be measured at fair value on a recurring basis. The following methods and assumptions were used to estimate the fair value of the Company’s financial instruments: Derivative Instruments.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which we have concluded are not material to the valuation. Due to the interest rate swaps being unique and not actively traded, the fair value is classified as Level 2. See “ Note 8 ” above for further discussion of the Company’s derivative instruments. Nonrecurring Fair Value Measurements As of December 31, 2017 and 2016 , the fair values of cash and cash equivalents, restricted cash, tenant receivable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As of December 31, 2017 As of December 31, 2016 (in thousands) Carrying Value Fair Value Carrying Value Fair Value Liabilities Line of credit $ 275,000 $ 275,000 $ 181,000 $ 181,000 Term loans 500,000 500,000 500,000 500,000 Mortgage notes 722,880 708,615 617,880 597,187 The following are the methods and assumptions used to estimate the fair value of the Company’s other financial instruments: Line of Credit. The fair value of the line of credit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 Term Loans. The fair value of each of the term loans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 Mortgage Notes. The fair value of each of the mortgage notes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 The fair values of cash and cash equivalents, tenant receivables, due from/to affiliates, accounts payable and accrued liabilities, and distributions payable approximate their carrying values because of the short-term nature of these instruments. As such, these assets and liabilities are not listed in the carrying value and fair value table above.</t>
  </si>
  <si>
    <t>INCOME TAXES</t>
  </si>
  <si>
    <t>Income Tax Disclosure [Abstract]</t>
  </si>
  <si>
    <t>10. INCOME TAXES The Company has concluded that there was no impact related to uncertain tax positions from the results of operations of the Company for the years ended December 31, 2017 , 2016 and 2015 . The U.S. is the major tax jurisdiction for the Company and the earliest tax year subject to examination by the taxing authority is 2012 . Distributions Distributions to stockholders are characterized for federal income tax purposes as: (i) ordinary income; (ii) non-taxable return of capital; or (iii) long-term capital gain. Distributions that exceed the Company’s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Under the new tax laws effective January 1, 2018, all distributions (other than distributions designated as capital gain distributions and distributions traceable to distributions from a taxable REIT subsidiary) which are received by a pass-through entity or an individual, are eligible for a 20% deduction from gross income. This eligibility for a 20% deduction will expire as of 2025. At the beginning of each year, the Company notifies its stockholders of the taxability of the distributions paid during the preceding year. The following table summarizes the information reported to investors regarding the taxability of distributions on common stock, as a percentage of total distributions, for the years ended December 31, 2017 , 2016 and 2015 . For the Year Ended (unaudited) 2017 2016 2015 Ordinary income 33.05 % 29.13 % 71.88 % Non-taxable return of capital 52.10 70.87 28.12 Long-term capital gain 14.85 — — Total distribution 100.00 % 100.00 % 100.00 %</t>
  </si>
  <si>
    <t>STOCKHOLDERS' EQUITY</t>
  </si>
  <si>
    <t>Equity [Abstract]</t>
  </si>
  <si>
    <t>11. STOCKHOLDERS’ EQUITY Initial Public Offering On September 27, 2012, the Company filed a registration statement with the SEC on Form S-11 in connection with its initial public offering of up to $2.0 billion in shares of common stock (the “Offering”). The registration statement was subsequently declared effective on July 24, 2013. Pursuant to its registration statement, the Company offered for sale up to $2.0 billion in shares of its common stock. Black Creek Capital Markets, LLC, (the “Dealer Manager”), a related party, has provided dealer manager services in connection with the Offering. On August 14, 2015, the Company filed a post-effective amendment to its registration statement that reclassified the Company’s common stock being offered pursuant to the registration statement into Class A shares and Class T shares. The SEC declared the post-effective amendment effective on August 19, 2015 , at which time the Company offered for sale up to $1.5 billion in shares of common stock at a price of $10.4407 per Class A share and $9.8298 per Class T share, and up to $500.0 million in shares under the Company’s distribution reinvestment plan at a price of $9.9187 per Class A share and $9.8298 per Class T share. In each case, the offering price was arbitrarily determined by the Company’s board of directors by taking the Company’s estimated net asset value (“NAV”) as of June 30, 2015 of $9.24 per share and adding the respective per share up-front sales commissions, dealer manager fees and organization and offering expenses to be paid with respect to the Class A shares and the Class T shares, such that after the payment of such commissions, fees and expenses, the net proceeds to the Company will be the same for both Class A shares and Class T shares. The NAV was not subject to audit by the Company’s independent registered public accounting firm. On December 22, 2016, the Company’s board of directors unanimously approved a new offering price of $11.0056 per Class A share of the Company’s common stock and a new offering price of $10.3617 per Class T share of the Company’s common stock, and $9.74 per share for shares purchased through the Company’s distribution reinvestment plan. In each case, the offering price was arbitrarily determined by the Company’s board of directors by taking the Company’s estimated NAV as of November 30, 2016 of $9.74 per share and adding the respective per share up-front sales commissions, dealer manager fees and organization and offering expenses to be paid with respect to the Class A shares and the Class T shares, such that after the payment of such commissions, fees and expenses, the net proceeds to the Company would be the same for both Class A shares and Class T shares. The NAV was not subject to audit by the Company’s independent registered public accounting firm. The new Class A offering price and the new Class T offering price took effect with respect to subscriptions accepted by the Company after January 1, 2017. On June 30, 2017, the Company terminated the primary portion of the Offering. The Company is continuing to offer and sell shares of its common stock pursuant to its distribution reinvestment plan at a price equal to its most recently determined NAV per share. The Company may terminate its distribution reinvestment plan offering at any time. On December 14, 2017, the Company’s board of directors unanimously approved an estimated NAV of our common stock of $11.11 per share based on the number of shares issued and outstanding as of November 30, 2017. Our valuation procedures and our NAV are not subject to GAAP and are not subject to independent audit . Accordingly, starting with distributions declared for the fourth quarter of 2017, which were paid in January 2018, participants in the Company’s distribution reinvestment plan will have their distributions reinvested in shares of the same class as the shares on which the distributions are made at a price equal to the most recently determined estimated NAV of $11.11 per share. The Class A shares and Class T shares have identical rights and privileges, including voting rights, but have differing fees that are payable on a class-specific basis as described in “ Note 13 .” The per share amount of distributions on Class T shares will be lower than the per share amount of distributions on Class A shares because of the distribution fees payable with respect to Class T shares. The Company’s shares of common stock consist of Class A shares and Class T shares, all of which are collectively referred to herein as shares of common stock. A summary of the Company’s public offering (including shares sold through the primary offering and distribution reinvestment plan (“DRIP”)), as of December 31, 2017 , is as follows: (in thousands) Class A Class T Total Amount of gross proceeds raised: Primary offering $ 1,016,951 $ 671,137 $ 1,688,088 DRIP 63,409 25,170 88,579 Total offering $ 1,080,360 $ 696,307 $ 1,776,667 Number of shares sold: Primary offering 99,982 67,758 167,740 DRIP 6,475 2,576 9,051 Total offering 106,457 70,334 176,791 Common Stock The following table summarizes the changes in the shares outstanding for each class of common stock for the periods presented below: Class A Class T Total (in thousands) Shares Shares Shares Balance as of December 31, 2014 23,030 — 23,030 Issuance of common stock: Primary shares 60,578 18,390 78,968 DRIP shares 994 — 994 Stock grants 79 — 79 Redemptions (83 ) — (83 ) Forfeitures (3 ) — (3 ) Balance as of December 31, 2015 84,595 18,390 102,985 Issuance of common stock: Primary shares 12,797 38,900 51,697 DRIP shares 2,469 782 3,251 Stock grants 118 — 118 Redemptions (587 ) (40 ) (627 ) Forfeitures (18 ) — (18 ) Balance as of December 31, 2016 99,374 58,032 157,406 Issuance of common stock: Primary shares 3,696 10,468 14,164 DRIP 2,910 1,794 4,704 Stock grants 151 — 151 Redemptions (1,537 ) (369 ) (1,906 ) Forfeitures (5 ) — (5 ) Balance as of December 31, 2017 104,589 69,925 174,514 Distributions The following table summarizes the Company’s distribution activity (including distributions reinvested in shares of the Company’s common stock) for the quarters ended as of the dates set forth below: Amount (in thousands, except per share data) Declared per Common Share (1) Paid in Cash Reinvested in Shares Distribution Fees (2) Gross Distributions (3) 2017 December 31 $0.14250 $ 10,933 $ 12,212 $ 1,781 $ 24,926 September 30 0.14250 10,820 12,242 1,764 24,826 June 30 0.14250 10,349 11,868 1,630 23,847 March 31 0.14250 9,902 11,447 1,495 22,844 Total $ 42,004 $ 47,769 $ 6,670 $ 96,443 2016 December 31 $0.13515 $ 8,840 $ 10,271 $ 1,286 $ 20,397 September 30 0.13515 8,147 9,638 1,069 18,854 June 30 0.13515 7,534 9,042 876 17,452 March 31 0.13515 6,788 8,040 622 15,450 Total $ 31,309 $ 36,991 $ 3,853 $ 72,153 (1) Amounts reflect the quarterly distribution rate authorized by the Company’s board of directors per Class A share and per Class T share of common stock. The quarterly distributions paid with respect to Class T shares of common stock are reduced by the distribution fees that are payable monthly with respect to such Class T shares (as calculated on a daily basis). (2) Distribution fees are paid monthly to the Dealer Manager with respect to Class T shares issued in the primary portion of the Offering only. Refer to “ Note 13 ” for further detail regarding distribution fees. (3) Gross distributions are total distributions before the deduction of distribution fees relating to Class T shares. Redemptions Subject to certain restrictions and limitations, a stockholder may redeem shares of the Company’s common stock for cash at a price that may reflect a discount from the purchase price paid for the shares of common stock being redeemed. Shares of common stock must be held for a minimum of one year , subject to certain exceptions. The Company is not obligated to redeem shares of its common stock under the share redemption program. The Company presently limits the number of shares to be redeemed during any consecutive 12-month period to no more than five percent of the number of shares of common stock outstanding at the beginning of such 12-month period. The Company also limits redemptions in accordance with a quarterly cap. The discount from the purchase price paid for the redeemed shares will vary based upon the length of time that the shares of common stock have been held, as follows: Share Purchase Anniversary Redemption Price as a Percentage of Purchase Price Less than one year No redemption allowed One year 92.5% Two years 95.0% Three years 97.5% Four years and longer 100.0% The following table summarizes the Company’s redemption activity for the periods presented below: For the Year Ended December 31, (in thousands) 2017 2016 2015 Number of eligible shares redeemed 1,906 605 105 Aggregate amount of shares redeemed $ 18,345 $ 5,887 $ 1,034 Average redemption price per share $ 9.62 $ 9.73 $ 9.85</t>
  </si>
  <si>
    <t>NONCONTROLLING INTERESTS</t>
  </si>
  <si>
    <t>Noncontrolling Interest [Abstract]</t>
  </si>
  <si>
    <t>12. NONCONTROLLING INTERESTS Special Units In September 2012, the Operating Partnership issued 100 partnership units (“Special Units”) to the parent of the Advisor for consideration of $1,000 . The holder of the Special Units does not participate in the profits and losses of the Operating Partnership. Amounts distributable to the holder of the Special Units will depend on operations and the amount of net sales proceeds received from asset dispositions or upon other events. In general, after holders of OP Units, in aggregate, have received cumulative distributions equal to their capital contributions plus a 6.5% cumulative, non-compounded annual pre-tax return on their net contributions, the holder of the Special Units and the holder of OP units will receive 15% and 85% , respectively, of the net sales proceeds received by the Operating Partnership upon the disposition of the Operating Partnership’s assets. In addition, the Special Units will be redeemed by the Operating Partnership, upon the earliest to occur of the following events: a “Liquidity Event” (as defined below); or the occurrence of certain events that result in the termination or non-renewal of the Advisory Agreement between the Advisor, the Company, and the Operating Partnership. A Liquidity Event is defined as (i) a listing of the Company’s common stock on a national securities exchange (or the receipt by the Company’s stockholders of securities that are listed on a national securities exchange in exchange for the Company’s common stock); (ii) a sale, merger or other transaction in which the Company’s stockholders either receive, or have the option to receive, cash, securities redeemable for cash, and/or securities of a publicly traded company; or (iii) the sale of all or substantially all of the Company’s assets where the Company’s stockholders either receive, or have the option to receive, cash or other consideration. The Company has determined that the Special Units are: (i) not redeemable at a fixed or determinable amount on a fixed or determinable date, at the option of the holder, or (ii) redeemable only upon events that are solely within the Company’s control. As a result, the Company classifies the Special Units as noncontrolling interests within permanent equity. Subsidiary REITs During the year ended December 31, 2016, the Company acquired controlling interests in four Subsidiary REITs that each own one building for a total aggregate purchase price of approximately $106.3 million . The Company indirectly owned and controlled the respective managing member of each of the Subsidiary REITs. Noncontrolling interests represent the portion of equity in the Subsidiary REITs that the Company does not own. Such noncontrolling interests are equity instruments presented in the consolidated balance sheet as noncontrolling interests within permanent equity. The noncontrolling interests consisted of redeemable preferred shares with a 12.5% annual preferred dividend. Collectively, the Subsidiary REITs had 500 preferred shares issued and outstanding at a par value of $1,000 per share, for an aggregate amount of $0.5 million . The preferred shares were non-voting and had no rights to income or loss. On November 20, 2017, the preferred shares were redeemed by the respective Subsidiary REITs for $1,000 per share, plus accumulated and unpaid dividends and a redemption premium, for an aggregate amount of approximately $0.6 million . The Subsidiary REITs were subsequently dissolved.</t>
  </si>
  <si>
    <t>RELATED PARTY TRANSACTIONS</t>
  </si>
  <si>
    <t>Related Party Transactions [Abstract]</t>
  </si>
  <si>
    <t>13. RELATED PARTY TRANSACTIONS The Company relies on the Advisor, a related party, to manage the Company’s day-to-day operating and acquisition activities and to implement the Company’s investment strategy pursuant to the terms of the fifth amended and restated advisory agreement, dated August 12, 2017, by and among the Company, the Operating Partnership, and the Advisor (the “Advisory Agreement”). The current term of the Advisory Agreement ends August 12, 2018, subject to renewals by the Company’s board of directors for an unlimited number of successive one -year periods. The Dealer Manager provides dealer manager services in connection with the Offering. The Sponsor, which owns the Advisor, is presently directly or indirectly majority owned by John A. Blumberg, James R. Mulvihill and Evan H. Zucker and/or their affiliates, and the Sponsor and the Advisor are jointly controlled by Messrs. Blumberg, Mulvihill and Zucker and/or their affiliates. The Dealer Manager is presently directly or indirectly majority owned, controlled and/or managed by Messrs. Blumberg, Mulvihill and/or Zucker and/or their affiliates. Mr. Zucker is the Chairman of our board of directors. The Advisor and the Dealer Manager receive compensation from the Company in the form of fees and expense reimbursements for certain services relating to the Offering and for the investment and management of the Company’s assets. The following summarizes these fees and expense reimbursements: Sales Commissions. Sales commissions were payable to the Dealer Manager, all of which were reallowed to participating unaffiliated broker dealers, and were equal to up to 7.0% and 2.0% of the gross proceeds from the sale of Class A shares and Class T shares, respectively, in the primary offering. Dealer Manager Fees. Dealer manager fees were payable to the Dealer Manager, a portion of which were reallowed to unaffiliated participating broker dealers, and were equal to up to 2.5% and 2.0% of the gross proceeds from the sale of Class A shares and Class T shares, respectively, in the primary offering. Distribution Fees. Distribution fees are payable to the Dealer Manager with respect to Class T shares issued in the primary portion of the Offering only. All or a portion of the distribution fees are typically reallowed or advanced by the Dealer Manager to unaffiliated participating broker dealers or broker dealers servicing accounts of investors who own Class T shares, referred to as servicing broker dealers. The distribution fees accrue daily, are payable monthly in arrears and will be paid on a continuous basis from year to year. The distribution fees are calculated on outstanding Class T shares issued in the primary offering in an amount equal to 1.0% per annum of (i) the current gross offering price per Class T share, or (ii) if the Company is no longer offering shares in a public offering, the estimated per share value of Class T shares. If the Company is no longer offering shares in a public offering, but has not reported an estimated per share value subsequent to the termination of the Offering, then the gross offering price in effect immediately prior to the termination of the Offering will be deemed the estimated per share value for purposes of the prior sentence. If the Company reports an estimated per share value prior to the termination of the Offering, the distribution fee will continue to be calculated as a percentage of the then current gross offering price per Class T share until the Company reports an estimated per share value following the termination of the Offering, which is the case as of the date of this report, at which point the distribution fee will be calculated based on the new estimated per share value. In the event an estimated per share value reported after termination of the Offering changes, the distribution fee will change immediately with respect to all outstanding Class T shares issued in the primary offering, and will be calculated based on the new gross offering price or the new estimated per share value, without regard to the actual price at which a particular Class T share was issued. All shares of a particular class will receive the same quarterly per share distribution, including shares issued pursuant to the Company’s distribution reinvestment plan. The quarterly distributions paid with respect to all outstanding Class T shares will be reduced by the monthly distribution fees calculated with respect to Class T shares issued in the primary offering. The Company does not pay distribution fees with respect to the sale of shares issued pursuant to the Company’s distribution reinvestment plan or shares issued as stock dividends, although the amount of distribution fees payable with respect to Class T shares sold in its primary offering will be allocated among all Class T shares, including shares issued pursuant to the Company’s distribution reinvestment plan and those issued as stock dividends, if any. The Company will cease paying distribution fees with respect to all Class T shares on the earliest to occur of the following: (i) a listing of shares of the Company’s common stock on a national securities exchange; (ii) such Class T shares no longer being outstanding; (iii) the Dealer Manager’s determination that total underwriting compensation from all sources, including dealer manager fees, sales commissions, distribution fees and any other underwriting compensation paid to participating broker dealers with respect to all Class A shares and Class T shares would be in excess of 10.0% of the gross proceeds of the primary portion of the Offering; or (iv) the end of the month in which the transfer agent, on behalf of the Company, determines that total underwriting compensation, including dealer manager fees, sales commissions, and distribution fees with respect to the Class T shares held by a stockholder within his or her particular account, would be in excess of 10.0% of the total gross investment amount at the time of purchase of the primary Class T shares held in such account. Acquisition Fees. Acquisition fees are payable to the Advisor in connection with the acquisition of real property, and will vary depending on whether the Advisor provides development services or development oversight services, each as described below, in connection with the acquisition (including, but not limited to, forward commitment acquisitions) or stabilization (including, but not limited to, development and value-add transactions) of such real property, or both. The Company refers to such properties for which the Advisor provides development services or development oversight services as development real properties. For each real property acquired for which the Advisor does not provide development services or development oversight services, the acquisition fee is an amount equal to 2.0% of the total purchase price of the properties acquired (or the Company’s proportional interest therein), including in all instances real property held in joint ventures or co-ownership arrangements. In connection with providing services related to the development, construction, improvement or stabilization, including tenant improvements of development real properties, which the Company refers to collectively as development services, or overseeing the provision of these services by third parties on the Company’s behalf, which the Company refers to as development oversight services, the acquisition fee, which the Company refers to as the development acquisition fee, will equal up to 4.0% of total project cost, including debt, whether borrowed or assumed (or the Company’s proportional interest therein with respect to real properties held in joint ventures or co-ownership arrangements). If the Advisor engages a third party to provide development services directly to the Company, the third party will be compensated directly by the Company and the Advisor will receive the development acquisition fee if it provides the development oversight services. With respect to an acquisition of an interest in a real estate-related entity, the acquisition fee will equal: (i) 2.0% of the Company’s proportionate share of the purchase price of the property owned by any real estate-related entity in which the Company acquires a majority economic interest or that the Company consolidates for financial reporting purposes in accordance with GAAP; and (ii) 2.0% of the purchase price in connection with the acquisition of any interest in any other real estate-related entity. In addition, the Advisor is entitled to receive an acquisition fee of 1.0% of the purchase price, including any third-party expenses related to such investment, in connection with the acquisition or origination of any type of debt investment or other investment. Asset Management Fees. Asset management fees consist of: (i) a monthly fee of one-twelfth of 0.80% of the aggregate cost (including debt, whether borrowed or assumed, and before non-cash reserves, depreciation and amortization expenses and acquisition fees paid to the Advisor) of each real property asset within the Company’s portfolio (or the Company’s proportional interest therein with respect to real property held in joint ventures, co-ownership arrangements or real estate-related entities in which the Company owns a majority economic interest or that the Company consolidates for financial reporting purposes in accordance with GAAP), provided, that the monthly asset management fee with respect to each real property asset located outside the U.S. that the Company owns, directly or indirectly, will be one-twelfth of 1.20% of the aggregate cost (including debt, whether borrowed or assumed, and before non-cash reserves, depreciation and amortization expenses and acquisition fees paid to the Advisor) of such real property asset; (ii) a monthly fee of one-twelfth of 0.80% of the aggregate cost or investment (before non-cash reserves, depreciation and amortization expenses and acquisition fees paid to the Advisor, as applicable) of any interest in any other real estate-related entity or any type of debt investment or other investment; and (iii) with respect to a disposition, a fee equal to 2.5% of the total consideration paid in connection with the disposition, calculated in accordance with the terms of the Advisory Agreement. The term “disposition” shall include: (i) a sale of one or more assets; (ii) a sale of one or more assets effectuated either directly or indirectly through the sale of any entity owning such assets, including, without limitation, the Company or the Operating Partnership; (iii) a sale, merger, or other transaction in which the stockholders either receive, or have the option to receive, cash, securities redeemable for cash, and/or securities of a publicly traded company; or (iv) a listing of the Company’s common stock on a national securities exchange or the receipt by the Company’s stockholders of securities that are listed on a national securities exchange in exchange for the Company’s common stock. Organization and Offering Expenses. The Company reimburses the Advisor or its affiliates for cumulative organization expenses and for cumulative expenses of its public offerings up to 2.0% of the aggregate gross offering proceeds from the sale of shares in its public offerings. The Advisor or an affiliate of the Advisor is responsible for the payment of the Company’s cumulative organization expenses and offering expenses to the extent that such cumulative expenses exceed the 2.0% organization and offering expense reimbursement for the Company’s public offerings, without recourse against or reimbursement by the Company. Organization and offering expenses are accrued by the Company only to the extent that the Company is successful in raising gross offering proceeds. If the Company does not raise additional offering proceeds, no additional amounts will be payable by the Company to the Advisor for reimbursement of cumulative organization and offering expenses. Organization costs are expensed in the period they become reimbursable and offering costs are recorded as a reduction of gross offering proceeds in additional paid-in capital. Other Expense Reimbursements. In addition to the reimbursement of organization and offering expenses, provided that the Advisor will not be reimbursed for costs of personnel to the extent that such personnel perform services for which the Advisor receives a separate fee, the Company is obligated, subject to certain limitations, to reimburse the Advisor for all of the costs it incurs in connection with the services it provides to the Company, including, without limitation, personnel (and related employment) costs and overhead (including, but not limited to, allocated rent paid to both third parties and an affiliate of the Advisor, equipment, utilities, insurance, travel and entertainment, and other costs) incurred by the Advisor or its affiliates, including, but not limited to, total compensation, benefits and other overhead of all employees involved in the performance of such services. The Advisor may utilize its employees to provide such services and in certain instances those employees may include the Company’s executive officers. Property Management and Leasing Fees. Property management fees may be paid to the Property Manager in an amount equal to a market-based percentage of the annual gross revenues of the applicable property. For each property managed by the Property Manager and owned by the Company, the fee is expected to range from 2.0% to 5.0% of the annual gross revenues. The Company may also pay the Property Manager a separate fee for initially leasing-up its properties, for leasing vacant space in the Company’s real properties and for renewing or extending current leases on the Company’s real properties. Such initial leasing fee will be in an amount that is usual and customary for comparable services rendered to similar assets in the geographic market of the asset (generally expected to range from 2.0% to 8.0% of the projected first year’s annual gross revenues under the lease). The table below summarizes the fees and expenses incurred by the Company for services provided by the Advisor and its affiliates, and by the Dealer Manager related to the services described above, and any related amounts payable: For the Year Ended Payable as of December 31, December 31, (in thousands) 2017 2016 2015 Expensed: Acquisition fees (1) $ — $ 24,489 $ 22,390 $ — $ — Asset management fees (2) 22,470 17,775 5,532 54 1,745 Asset management fees related to dispositions (3) 496 2,867 — — 1,015 Other expense reimbursements (4) 4,301 3,445 1,732 605 383 Total $ 27,267 $ 48,576 $ 29,654 $ 659 $ 3,143 Capitalized: Acquisition fees (1) $ 6,148 — — $ 132 — Development acquisition fees (5) 778 236 282 98 14 Total $ 6,926 $ 236 $ 282 $ 230 $ 14 Additional Paid-In Capital: Sales commissions $ 4,491 $ 16,321 $ 45,822 — — Dealer manager fees 3,026 10,981 19,033 — 1 Offering costs 4,415 8,802 16,048 116 984 Distribution fees (6) 5,790 30,805 148 26,684 27,419 Total $ 17,722 $ 66,909 $ 81,051 $ 26,800 $ 28,404 (1) See “ Note 2 ” for detail on the new accounting standard we adopted effective January 1, 2017 and for a description of the accounting policy regarding acquisition costs. Amounts also include the Company’s proportionate share of acquisition fees relating to the joint ventures, which is included in investment in unconsolidated joint ventures on the Company’s consolidated balance sheets. (2) Includes asset management fees other than asset management fees related to dispositions. (3) Fees are netted against the respective gain and are included in the related net gain amount on the consolidated statements of operations. (4) Other expense reimbursements include certain expenses incurred in connection with the services provided to the Company under the Advisory Agreement, and is included in general and administrative expenses on the Company’s consolidated statements of operations. These reimbursements include a portion of compensation expenses of individual employees of the Advisor, including certain of the Company’s named executive officers, related to activities for which the Advisor does not otherwise receive a separate fee. A portion of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solidated statements of operations. The Company reimbursed the Advisor approximately $4.0 million , $3.0 million and $1.4 million for the years ended December 31, 2017 , 2016 and 2015 , respectively, related to these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5) Development acquisition fees are included in the total development project costs of the respective properties and are capitalized in construction in progress, which is included in net investment in real estate properties on the Company’s consolidated balance sheets. Amounts also include the Company’s proportionate share of development acquisition fees relating to the joint ventures, which is included in investment in unconsolidated joint ventures on the Company’s consolidated balance sheets. (6) The distribution fees accrue daily and are payable monthly in arrears. As of December 31, 2017 and 2016 , the monthly amount of distribution fees payable of $0.6 million and $0.5 million , respectively, is included in distributions payable on the consolidated balance sheets. Additionally, the Company accrues for future estimated amounts payable based on the shares outstanding as of the balance sheet date. As of December 31, 2017 and 2016, the future estimated amounts payable of $26.1 million and $27.0 million , respectively, are included in due to affiliates on the consolidated balance sheets, and includes an immaterial amount related to prior periods. Joint Ventures. Each of the BTC I Partnership and the BTC II Partnership (described in “ Note 6 ”) pay fees to a wholly-owned subsidiary of the Advisor that is a special limited partner in the respective joint venture for providing advisory services to the respective joint venture. These advisory services include acquisition and asset management services and, to the extent applicable, development management and development oversight services. In addition, the partnership agreements for the joint ventures contain procedures for making distributions to the parties, including incentive distributions to the special limited partner (which is a subsidiary of the Advisor), which are subject to certain return thresholds being achieved. The obligations of the subsidiaries of the Advisor to provide advisory services to the respective joint ventures will terminate upon termination of the Advisory Agreement with the exception that if the Advisory Agreement is terminated other than for “cause,” the respective subsidiaries of the Advisor will have the option, in their sole discretion, to seek to become the administrative general partner of the respective joint venture; subject to certain conditions. If the subsidiary of the Advisor is made the administrative general partner, then the subsidiary will continue to provide the advisory services and receive the same fees as those to which it was entitled prior to becoming the administrative general partner, but the subsidiary will not control or manage the respective joint venture. As a result of the payment of the fees to the respective subsidiaries of the Advisor by the respective joint ventures, the fees payable to the Advisor pursuant to the Advisory Agreement will be reduced by the product of (i) the fees actually paid to the subsidiaries, and (ii) the percentage interest of the respective joint venture owned by the Company or any entity in which the Company owns an interest. Accordingly, with respect to each joint venture, the aggregate of all fees paid to the respective subsidiary of the Advisor will not, with respect to the interests in the joint venture held by the Company or any entity in which the Company owns an interest, exceed the aggregate amounts otherwise payable to the Advisor pursuant to the Advisory Agreement. For the years ended December 31, 2017 and 2016 , and for the period from February 12, 2015 through December 31, 2015 , the joint ventures incurred in aggregate approximately $5.8 million , $3.6 million , and $2.6 million , respectively, in acquisition and asset management fees which were paid to the Advisor and its wholly-owned subsidiary pursuant to the respective service agreements. As of December 31, 2017 and 2016 , the Company had amounts payable from the joint ventures of approximately $0.8 million and $0.3 million , respectively, which were recorded in due to affiliates on the consolidated balance sheets. Expense Support Agreement In October 2013, the Company entered into an Expense Support and Conditional Reimbursement Agreement (as amended, the “Expense Support Agreement”) with the Operating Partnership and the Advisor. Pursuant to the Expense Support Agreement, the Advisor has agreed to defer payment of all or a portion of the asset management fee otherwise payable to it pursuant to the Advisory Agreement if Company-defined funds from operations (“CDFFO” or “Company-defined FFO”), as disclosed in the Company’s quarterly and annual reports, for a particular quarter is less than the aggregate distributions that would have been declared for such quarter assuming daily distributions at a specified quarterly rate per share of common stock (the “Baseline Distributions”). Baseline Distributions were equal to: $0.11250 per share from January 1 through June 30, 2014; $0.11875 per share from July 1 through September 30, 2014; and $0.1250 per share from October 1, 2014 through June 30, 2015. In addition, pursuant to the Expense Support Agreement that was in effect through June 30, 2015, prior to the amendment and restatement of the agreement as described below, the Advisor, in its sole discretion, could elect to fund certain expenses of the Company and the Operating Partnership as expense support payments. Subject to certain conditions and limitations, the Advisor is entitled to reimbursement from the Company for any asset management fees that were deferred and any expense support payments that it made pursuant to the agreement that was in effect through June 30, 2015. The Expense Support Agreement was amended and restated on August 14, 2015, effective from July 1, 2015 through June 30, 2018. Pursuant to the amended and restated Expense Support Agreement, for the period from July 1, 2015 through June 30, 2018, Baseline Distributions means the aggregate distributions that are declared on the Company’s common stock in accordance with the quarterly distribution rate for such quarter; provided that for purposes of calculating the amount of payment by the Advisor pursuant to the agreement, such amount will not exceed the amount that would have been declared on shares of the Company’s common stock assuming a quarterly distribution rate of $0.13515 per share (which is the rate that the Company’s board of directors authorized for the fourth quarter of 2015 and each quarter of 2016 with respect to the Company’s Class A shares and the Company’s Class T shares (less the annual distribution fees that are payable monthly with respect to such Class T shares, as calculated on a daily basis)). Starting with any asset management fees waived pursuant to the agreement on or after July 1, 2015, the Advisor will not be entitled to reimbursement from the Company. In addition, beginning on July 1, 2015 and ending upon the termination or expiration of the agreement, if, in a given calendar quarter, the Company’s CDFFO is less than the Baseline Distributions for such quarter, and the waived asset management fee is not sufficient to satisfy the shortfall for such quarter (a “Deficiency”), the Advisor will be required to fund certain expenses of the Company or the Operating Partnership in an amount equal to such Deficiency. Starting with any such payments made by the Advisor on or after July 1, 2015 to cover a Deficiency, the Advisor is not entitled to reimbursement from the Company. The Expense Support Agreement, as amended, will govern all waivers and payments made by the Advisor from July 1, 2015 through the second quarter of 2018. The Advisor still will be entitled to reimbursement of amounts owed to it by the Company prior to July 1, 2015 pursuant to the prior versions of the agreement in accordance with the terms thereof. For the period beginning on July 1, 2015 and terminating on the earlier of the expiration or termination of the agreement, in no event will the aggregate of the waived asset management fees and the Deficiency support payments, when added to all amounts deferred or paid by the Advisor prior to August 14, 2015 under the prior versions of the Expense Support Agreement (approximately $5.4 million ), exceed $30.0 million (the “Maximum Amount”). As of December 31, 2017 , the aggregate amount paid by the Advisor pursuant to the Expense Support Agreement was $7.4 million . Of this amount, the Company has fully reimbursed the $5.4 million that was potentially reimbursable to the Advisor, and there are no additional amounts reimbursable to the Advisor under the Expense Support Agreement. Although the Expense Support Agreement has an effective term through June 30, 2018 , it may be terminated prior thereto without cause or penalty by a majority of the Company’s independent directors upon 30 days ’ written notice to the Advisor. In addition, the Advisor’s obligations under the Expense Support Agreement will immediately terminate upon the earlier to occur of (i) the termination or non-renewal of the Advisory Agreement, (ii) the delivery by the Company of notice to the Advisor of the Company’s intention to terminate or not renew the Advisory Agreement, (iii) the Company’s completion of a liquidity event or (iv) the time the Advisor has deferred, waived or paid the Maximum Amount. Except with respect to the early termination events described above, any obligation of the Advisor to make payments under the Expense Support Agreement with respect to the calendar quarter ending June 30, 2018 will remain operative and in full force and effect through the end of such quarter. The table below provides information regarding the fees deferred or waived or expenses supported by the Advisor pursuant to the Expense Support Agreement, as well as any amounts reimbursed to the Advisor by the Company: For the Year Ended (in thousands) 2017 2016 2015 Asset management fees waived $ — $ 267 $ 3,370 Other expenses supported — — — Reimbursement of previously deferred amounts — (5,378 ) — Total expense (repayment to) support from Advisor (1) $ — $ (5,111 ) $ 3,370 (1) No amounts were payable or receivable as of December 31, 2017 . As of December 31, 2016 , approximately $0.8 million of expense support was payable to the Company by the Advisor. Transactions with Affiliates In September 2012, the Company sold 20,000 shares of common stock to the Advisor at a price of $10.00 per share. The Company subsequently contributed $2,000 to IPT-GP Inc. (“IPT-GP”), which was a wholly-owned subsidiary of the Company and was the sole general partner of the Operating Partnership until March 2013, when IPT-GP was dissolved as described below. In September 2012, the Operating Partnership issued 19,800 Operating Partnership Units (“OP Units”) to the Company in exchange for $198,000 , representing an approximate 99% limited partner interest. In addition, IPT-GP contributed $2,000 to the Operating Partnership in exchange for 200 OP Units, representing an approximate 1% general partner interest. In March 2013, IPT-GP was dissolved and its 200 OP Units, representing the sole general partner interest in the Operating Partnership, were distributed to the Company as the sole stockholder of IPT-GP. As a result, the Company owns 20,000 OP Units and is the general partner and a limited partner of the Operating Partnership. The rights of the holders of OP Units are limited and do not include the ability to replace the general partner or to approve the sale, purchase or refinancing of the Operating Partnership’s assets. Additionally, the Operating Partnership issued 100 Special Units to Industrial Property Advisors Group LLC, the parent of the Advisor, in exchange for $1,000 . These units are classified as noncontrolling interests. See “ Note 12 ” for additional information regarding the issuance of Special Units.</t>
  </si>
  <si>
    <t>SUPPLEMENTAL CASH FLOW INFORMATION</t>
  </si>
  <si>
    <t>Supplemental Cash Flow Elements [Abstract]</t>
  </si>
  <si>
    <t>14. SUPPLEMENTAL CASH FLOW INFORMATION Supplemental cash flow information and disclosure of non-cash investing and financing activities is as follows: For the Year Ended (in thousands) 2017 2016 2015 Interest paid, net of capitalized interest $ 39,354 $ 25,235 $ 5,411 Mortgage notes assumed on real estate acquisitions — 11,400 — Deconsolidation of net assets in connection with sale of ownership interest in unconsolidated joint venture — — 124,586 Distributions payable 23,757 19,609 10,304 Redemptions payable 4,729 2,495 208 Future estimated distribution fees payable 26,071 26,952 — Distributions reinvested in common stock 45,828 32,163 9,601 Non-cash capital expenditures 2,556 3,739 2,255 Restricted Cash Restricted cash consists of cash held in escrow in connection with certain financing requirements and tenant improvements. The following table presents a reconciliation of the beginning of period and end of period cash, cash equivalents and restricted cash reported within the consolidated balance sheets to the totals shown in the consolidated statements of cash flows: For the Year Ended (in thousands) 2017 2016 2015 Beginning of period: Cash and cash equivalents $ 8,358 $ 7,429 $ 8,119 Restricted cash 80 3,580 — Cash, cash equivalents and restricted cash $ 8,438 $ 11,009 $ 8,119 End of period: Cash and cash equivalents $ 5,397 $ 8,358 $ 7,429 Restricted cash 65 80 3,580 Cash, cash equivalents and restricted cash $ 5,462 $ 8,438 $ 11,009</t>
  </si>
  <si>
    <t>COMMITMENTS AND CONTINGENCIES</t>
  </si>
  <si>
    <t>Commitments and Contingencies Disclosure [Abstract]</t>
  </si>
  <si>
    <t>15. COMMITMENTS AND CONTINGENCIES The Company and the Operating Partnership are not presently involved in any material litigation nor, to the Company’s knowledge, is any material litigation threatened against the Company or its investments. Environmental Matters 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December 31, 2017 .</t>
  </si>
  <si>
    <t>SELECTED QUARTERLY FINANCIAL DATA (UNAUDITED)</t>
  </si>
  <si>
    <t>Quarterly Financial Information Disclosure [Abstract]</t>
  </si>
  <si>
    <t>16. SELECTED QUARTERLY FINANCIAL DATA (UNAUDITED) Selected quarterly financial data is as follows: For the Quarter Ended (in thousands, except per share data) March 31 June 30 September 30 December 31 2017 Total revenues $ 54,572 $ 55,110 $ 56,686 $ 56,990 Total operating expenses $ (49,669 ) $ (49,135 ) $ (51,738 ) $ (50,821 ) Total other expenses $ (9,972 ) $ (9,896 ) $ (10,477 ) $ (9,882 ) Total expense support from (repayment to) Advisor $ — $ — $ — $ — Net loss $ (5,069 ) $ (3,921 ) $ (5,529 ) $ (3,713 ) Net loss attributable to common stockholders $ (5,085 ) $ (3,936 ) $ (5,545 ) $ (3,751 ) Net loss per common share - basic and diluted (1) $ (0.03 ) $ (0.02 ) $ (0.03 ) $ (0.02 ) Weighted-average shares outstanding 160,296 167,341 174,300 174,926 2016 Total revenues $ 33,252 $ 40,447 $ 50,207 $ 52,383 Total operating expenses $ (42,914 ) $ (54,901 ) $ (55,408 ) $ (53,353 ) Total other expenses $ (4,611 ) $ (5,772 ) $ (8,939 ) $ (8,575 ) Total expense support from (repayment to) Advisor $ 267 $ (1,431 ) $ (3,947 ) $ — Net loss $ (14,006 ) $ (21,657 ) $ (18,087 ) $ (9,545 ) Net loss attributable to common stockholders $ (14,006 ) $ (21,657 ) $ (18,102 ) $ (9,561 ) Net loss per common share - basic and diluted (1) $ (0.12 ) $ (0.17 ) $ (0.13 ) $ (0.06 ) Weighted-average shares outstanding 114,323 129,118 139,486 150,913 (1) Quarterly net loss per common share amounts do not total the annual net loss per common share amount due to changes in the number of weighted-average shares outstanding calculated on a quarterly and annual basis and included in the net loss per share calculation.</t>
  </si>
  <si>
    <t>SUBSEQUENT EVENTS</t>
  </si>
  <si>
    <t>Subsequent Events [Abstract]</t>
  </si>
  <si>
    <t>17. SUBSEQUENT EVENTS BTC II Partnership Sell Down On January 31, 2018, IPT BTC II LP LLC (the “IPT Limited Partner”) sold and assigned a portion of its ownership interest in the BTC II Partnership to the QuadReal Limited Partner in an amount equal to a 5.0% interest in the BTC II Partnership for a purchase price equal to approximately $4.2 million . Prior to the sale, the IPT Limited Partner owned a 13.0% interest in the BTC II Partnership and, after the sale, the IPT Limited Partner, together with IPT BTC II GP LLC owns an 8.0% interest in the BTC II Partnership.</t>
  </si>
  <si>
    <t>SCHEDULE III-REAL ESTATE AND ACCUMULATED DEPRECIATION</t>
  </si>
  <si>
    <t>SEC Schedule III, Real Estate and Accumulated Depreciation Disclosure [Abstract]</t>
  </si>
  <si>
    <t>INDUSTRIAL PROPERTY TRUST INC. SCHEDULE III—REAL ESTATE AND ACCUMULATED DEPRECIATION Initial Cost to Company Costs Capitalized or Adjustments Subsequent to Acquisition Gross Amount Carried as of Accumulated Depreciation and Amortization (4) Acquisition Date / Completion Date Depreciable Life (Years) ($ in thousands) # of Buildings Debt (1) Land Buildings and Improvements (2) Total Costs Land Buildings and Improvements (2) Total Costs (4) Consolidated Industrial Properties: West Valley Distribution Center in Kent, WA 1 $ — $ 3,051 $ 4,801 $ 7,852 $ 409 $ 3,051 $ 5,210 $ 8,261 $ (1,645 ) 1/15/2014 1-20 Century Distribution Center in Houston, TX 1 (1) 2,854 8,658 11,512 — 2,854 8,658 11,512 (1,080 ) 3/17/2014 1-40 Oakesdale Commerce Center in Renton, WA 1 — 1,483 2,518 4,001 94 1,483 2,612 4,095 (480 ) 3/28/2014 1-40 Medley Distribution Center in Medley, FL 1 — 1,090 2,970 4,060 128 1,090 3,098 4,188 (668 ) 5/9/2014 1-40 Rialto Distribution Center in Rialto, CA 1 (1) 6,575 13,375 19,950 73 6,575 13,448 20,023 (1,783 ) 6/6/2014 1-40 Palm Beach Commerce Center in Boca Raton, FL 1 — 1,425 5,775 7,200 37 1,425 5,812 7,237 (1,204 ) 6/20/2014 1-20 Windham Industrial Center in Romeoville, IL 1 (1) 2,808 8,092 10,900 832 2,808 8,924 11,732 (1,719 ) 6/30/2014 1-30 Corridor Industrial Center in Savage, MD 1 — 4,247 5,634 9,881 109 4,247 5,743 9,990 (1,236 ) 9/16/2014 1-20 O'Hare Distribution Center in Elmhurst, IL 1 (1) 11,140 15,810 26,950 8 11,140 15,818 26,958 (3,007 ) 9/17/2014 1-40 Lehigh Valley Commerce Center in Kutztown, PA 1 — 1,545 4,456 6,001 (1 ) 1,545 4,455 6,000 (771 ) 9/25/2014 1-30 Corridor Industrial Center II in Savage, MD 3 — 11,500 15,297 26,797 1,158 11,500 16,455 27,955 (4,147 ) 9/29/2014 1-20 Bolingbrook Industrial Center in Bolingbrook, IL 1 — 1,124 2,963 4,087 10 1,124 2,973 4,097 (935 ) 9/30/2014 1-20 Normal Junction Commerce Center in Tempe, AZ 2 — 2,780 9,673 12,453 328 2,780 10,001 12,781 (2,251 ) 10/21/2014 1-20 Mechanicsburg Distribution Center in Mechanicsburg, PA 1 — 1,931 6,444 8,375 533 1,931 6,977 8,908 (1,467 ) 10/23/2014 1-20 West Valley Distribution Center II in Kent, WA 2 — 1,885 4,002 5,887 862 1,885 4,864 6,749 (1,205 ) 10/24/2014 1-20 CentrePort Distribution Center in Fort Worth, TX 1 (1) 2,795 13,898 16,693 313 2,795 14,211 17,006 (3,533 ) 10/31/2014 1-20 Tacoma Commerce Center in Tacoma, WA 1 — 1,808 1,542 3,350 108 1,808 1,650 3,458 (429 ) 10/31/2014 1-20 Richmond Distribution Center in Richmond, CA 1 — 8,185 10,165 18,350 3,465 8,185 13,630 21,815 (2,995 ) 10/31/2014 1-20 Auburn Industrial Center in Auburn, WA 1 — 2,576 5,274 7,850 510 2,576 5,784 8,360 (1,328 ) 11/12/2014 1-30 Dorsey Run Distribution Center in Elkridge, MD 1 — 3,123 3,962 7,085 218 3,123 4,180 7,303 (735 ) 12/9/2014 1-30 Portland Industrial Center in Portland, OR 10 — 18,422 38,814 57,236 15,889 18,422 54,703 73,125 (9,982 ) 12/18/2014, 4/18/2016 1-20 Newark Distribution Center in Newark, NJ 1 — 8,523 11,389 19,912 1,139 8,523 12,528 21,051 (2,255 ) 1/6/2015 1-20 Totowa Commerce Center in Totowa, NJ 1 — 10,715 15,535 26,250 78 10,715 15,613 26,328 (2,936 ) 1/23/2015 1-20 8A Distribution Center in Monroe, NJ 1 — 7,949 15,525 23,474 1,491 7,949 17,016 24,965 (2,528 ) 2/2/2015 1-30 Bayport Distribution Center in Pasadena, TX 2 (1) 4,807 34,408 39,215 2,532 4,807 36,940 41,747 (3,641 ) 2/17/2015 1-40 Mesa Distribution Center in Mesa, AZ 1 — 1,559 4,941 6,500 — 1,559 4,941 6,500 (724 ) 3/4/2015 1-30 Iron Run Distribution Center II in Allentown, PA 1 — 2,857 6,566 9,423 586 2,857 7,152 10,009 (1,724 ) 4/17/2015 1-20 Hayward Industrial Center in Hayward, CA 1 — 1,214 1,841 3,055 90 1,214 1,931 3,145 (447 ) 4/27/2015 1-20 Drew Court Commerce Center in King of Prussia, PA 2 — 3,716 8,184 11,900 1,082 3,716 9,266 12,982 (2,500 ) 4/30/2015 1-20 8A Distribution Center II in Monroe, NJ 1 — 5,516 9,934 15,450 — 5,516 9,934 15,450 (1,472 ) 5/1/2015 1-20 Livermore Distribution Center in Livermore, CA 1 (1) 4,885 20,871 25,756 222 4,885 21,093 25,978 (3,143 ) 5/1/2015 1-30 Chastain Meadows Distribution Center in Kennesaw, GA 5 — 5,362 40,288 45,650 695 5,362 40,983 46,345 (6,202 ) 6/1/2015 1-40 Auburn Distribution Center in Auburn, WA 1 — 3,984 13,031 17,015 754 3,984 13,785 17,769 (1,994 ) 6/10/2015 1-20 North Atlanta Portfolio in Atlanta, GA 2 — 1,409 6,352 7,761 839 1,409 7,191 8,600 (972 ) 6/17/2015 1-30 Initial Cost to Company Costs Capitalized or Adjustments Subsequent to Acquisition Gross Amount Carried as of Accumulated Depreciation and Amortization (4) Acquisition Date / Completion Date Depreciable Life (Years) ($ in thousands) # of Buildings Debt (1) Land Buildings and Improvements (2) Total Costs Land Buildings and Improvements (2) Total Costs (4) Consolidated Industrial Properties: Richmond Distribution Center II in Richmond, CA 1 — 4,160 9,000 13,160 3 4,160 9,003 13,163 (1,030 ) 6/22/2015 1-30 Carol Stream Distribution Center in Carol Stream, IL 1 — 7,136 14,264 21,400 78 7,136 14,342 21,478 (2,074 ) 7/20/2015 1-30 Houston Industrial Portfolio in Houston, TX 4 — 12,027 42,485 54,512 207 12,027 42,692 54,719 (4,507 ) 7/30/2015, 9/25/2015, 2/25/2016 1-40 Wilson Commerce Center in Nashville, TN 1 — 1,897 26,002 27,899 519 1,897 26,521 28,418 (3,307 ) 8/7/2015 1-40 North Kent Industrial Center in Kent, WA 2 — 4,065 6,281 10,346 98 4,065 6,379 10,444 (1,251 ) 8/7/2015 1-20 Long Beach Industrial Center in Long Beach, CA 2 — 4,306 4,594 8,900 150 4,306 4,744 9,050 (751 ) 8/12/2015 1-20 Kelley Point Distribution Center in Portland, OR 5 — 12,710 60,850 73,560 1,219 12,710 62,069 74,779 (8,569 ) 9/9/2015 1-40 Aurora Distribution Center in Aurora, IL 1 — 4,007 16,993 21,000 85 4,007 17,078 21,085 (1,824 ) 9/21/2015 1-30 Junction Industrial Center in Annapolis Junction, MD 1 — 1,934 3,066 5,000 14 1,934 3,080 5,014 (499 ) 9/24/2015 1-20 Demarest Distribution Center in Wayne, NJ 1 — 3,831 5,110 8,941 — 3,831 5,110 8,941 (554 ) 10/7/2015 1-30 Salt Lake City Distribution Center in Salt Lake City, UT 1 — 3,514 13,261 16,775 6,608 3,514 19,869 23,383 (1,500 ) 10/23/2015 1-30 Auburn Distribution Center II in Auburn, WA 1 — 6,159 4,941 11,100 84 6,159 5,025 11,184 (470 ) 11/2/2015 1-30 York Distribution Center in York, PA 1 — 4,378 12,022 16,400 169 4,378 12,191 16,569 (1,796 ) 11/10/2015 1-20 Etiwanda Industrial Center in Ontario, CA 3 — 8,916 8,257 17,173 372 8,916 8,629 17,545 (1,584 ) 11/13/2015 1-20 Cincinnati Industrial Center in Cincinnati, OH 4 — 3,595 30,857 34,452 1,128 3,595 31,985 35,580 (4,668 ) 11/23/2015 1-30 Belt Line Distribution Center in Carrollton, TX 1 — 1,530 8,070 9,600 340 1,530 8,410 9,940 (866 ) 12/1/2015 1-30 Mid Counties Distribution Center in Santa Fe Springs, CA 1 — 8,418 9,783 18,201 (1 ) 8,418 9,782 18,200 (990 ) 12/1/2015 1-30 Airwest Distribution Center I in Plainfield, IN 1 — 1,505 13,095 14,600 84 1,505 13,179 14,684 (1,503 ) 12/14/2015 1-40 Airwest Distribution Center II in Plainfield, IN 1 — 700 6,044 6,744 1 700 6,045 6,745 (363 ) 12/15/2015 1-40 Chicago Industrial Portfolio in Chicago, IL 5 — 16,711 52,889 69,600 (230 ) 16,711 52,659 69,370 (4,809 ) 12/17/2015 1-40 Atlanta Industrial Portfolio in Atlanta, GA 12 — 9,268 50,492 59,760 1,855 9,268 52,347 61,615 (8,004 ) 12/17/2015 1-30 Lehigh Valley Distribution Center in Bethlehem, PA 1 — 9,485 28,115 37,600 230 9,485 28,345 37,830 (3,547 ) 12/22/2015 1-30 Valencia Industrial Center in Valencia, CA 1 — 3,327 7,673 11,000 234 3,327 7,907 11,234 (670 ) 12/22/2015 1-30 Phoenix Industrial Portfolio in Phoenix, AZ 5 — 8,722 29,261 37,983 12 8,722 29,273 37,995 (4,120 ) 12/22/2015 1-40 Golden State Portfolio Central Valley in Bakersfield, CA 2 — 2,466 15,633 18,099 116 2,466 15,749 18,215 (1,617 ) 12/23/2015 1-30 Golden State Portfolio South LA in Chula Vista, CA 2 — 6,345 15,043 21,388 223 6,345 15,266 21,611 (2,550 ) 12/23/2015 1-20 Golden State Portfolio East Bay Area in Newark, CA 2 — 44,715 32,517 77,232 3,019 44,715 35,536 80,251 (6,287 ) 12/23/2015 1-20 Golden State Portfolio Central LA in Pico Rivera, CA 1 — 11,769 1,118 12,887 162 11,769 1,280 13,049 (259 ) 12/23/2015 1-20 Golden State Portfolio South Bay Area in San Jose, CA 7 — 32,138 22,007 54,145 101 32,138 22,108 54,246 (3,993 ) 12/23/2015, 1/12/2016 1-20 Northwest Industrial Center in Houston, TX 11 — 29,206 36,307 65,513 1,150 29,206 37,457 66,663 (5,811 ) 12/29/2015, 1/5/2016 1-40 Victory Industrial Portfolio in Houston, TX 1 — 2,572 11,401 13,973 — 2,572 11,401 13,973 (760 ) 1/13/2016 1-40 Victory Industrial Portfolio in Dallas/Ft. Worth, TX 1 — 2,781 20,280 23,061 (1 ) 2,781 20,279 23,060 (1,267 ) 1/13/2016 1-40 Initial Cost to Company Costs Capitalized or Adjustments Subsequent to Acquisition Gross Amount Carried as of Accumulated Depreciation and Amortization (4) Acquisition Date / Completion Date Depreciable Life (Years) ($ in thousands) # of Buildings Debt (1) Land Buildings and Improvements (2) Total Costs Land Buildings and Improvements (2) Total Costs (4) Consolidated Industrial Properties: Victory Industrial Portfolio in Louisville, KY 1 — 900 7,672 8,572 15 900 7,687 8,587 (588 ) 1/13/2016 1-40 GSW Distribution Center in Dallas/Ft. Worth, TX 1 — 3,676 13,327 17,003 3,763 3,676 17,090 20,766 (905 ) 1/27/2016 1-40 National Distribution Portfolio in Stockton, CA 1 — 4,525 29,779 34,304 549 4,525 30,328 34,853 (3,926 ) 1/29/2016 1-20 National Distribution Portfolio in Indianapolis, IN 1 — 2,362 22,197 24,559 2,863 2,362 25,060 27,422 (1,664 ) 1/29/2016 1-30 National Distribution Portfolio in Memphis, TN 5 — 3,806 51,831 55,637 735 3,806 52,566 56,372 (6,003 ) 1/29/2016 1-40 Horizon Distribution Center in King of Prussia, PA 1 — 3,166 6,384 9,550 — 3,166 6,384 9,550 (830 ) 2/12/2016 1-20 Stockton Industrial Center in Stockton, CA 1 — 396 2,072 2,468 19 396 2,091 2,487 (231 ) 2/26/2016 1-30 Baseline Industrial Center in Phoenix, AZ 1 — 2,983 11,017 14,000 19 2,983 11,036 14,019 (910 ) 3/1/2016 1-30 Lehigh Valley Distribution Center II in Lehigh Valley, PA 1 — 7,093 20,800 27,893 2,370 7,093 23,170 30,263 (902 ) 3/7/2016, 5/20/2016 1-40 Stockton Industrial Center in Stockton, CA 1 — 486 2,014 2,500 339 486 2,353 2,839 (150 ) 3/23/2016 1-40 Lehigh Valley Business Center in Lehigh Valley, PA 4 — 4,179 8,206 12,385 814 4,179 9,020 13,199 (1,757 ) 3/24/2016 1-20 Kent Industrial Property in Seattle/Tacoma, WA 4 — 9,813 21,684 31,497 1,464 9,813 23,148 32,961 (3,169 ) 3/28/2016 1-20 O'Hare Industrial Center in Chicago, IL 1 — 3,178 5,622 8,800 161 3,178 5,783 8,961 (791 ) 3/31/2016 1-30 Auburn 167 Industrial Center in Seattle/Tacoma, WA 3 — 6,934 15,056 21,990 179 6,934 15,235 22,169 (1,811 ) 4/14/2016 1-30 Trade Port Distribution Center III in Louisville, KY 1 — 1,210 8,490 9,700 77 1,210 8,567 9,777 (1,115 ) 4/26/2016 1-30 Upland Distribution Center in Denver, CO 1 — 1,137 4,963 6,100 — 1,137 4,963 6,100 (712 ) 4/27/2016 1-20 Corona Industrial Center in Corona, CA 1 — 10,958 9,435 20,393 1,115 10,958 10,550 21,508 (928 ) 4/27/2016 1-40 Turnpike Industrial Center in Avenel, NJ 1 — 3,802 2,898 6,700 375 3,802 3,273 7,075 (523 ) 5/4/2016 1-20 National Distribution Portfolio II in Redlands, CA 1 — 15,951 20,439 36,390 259 15,951 20,698 36,649 (2,484 ) 5/19/2016 1-30 National Distribution Portfolio II in Kennesaw, GA 3 — 9,360 46,665 56,025 3,336 9,360 50,001 59,361 (5,349 ) 5/19/2016 1-30 National Distribution Portfolio II in Romeoville, IL 1 — 8,319 23,724 32,043 78 8,319 23,802 32,121 (2,458 ) 5/19/2016 1-30 National Distribution Portfolio II in Shepherdsville, KY 1 — 5,181 25,386 30,567 689 5,181 26,075 31,256 (2,677 ) 5/19/2016 1-30 National Distribution Portfolio II in Huntersville, NC 1 — 4,648 27,827 32,475 101 4,648 27,928 32,576 (2,898 ) 5/19/2016 1-30 Carlisle Distribution Center in Carlisle, PA 1 — 7,892 20,958 28,850 — 7,892 20,958 28,850 (1,977 ) 5/19/2016 1-30 Central Valley Portfolio in Tracy, CA 2 — 6,132 25,166 31,298 479 6,132 25,645 31,777 (3,206 ) 5/24/2016 1-30 Central Valley Portfolio in Stockton, CA 1 — 2,107 8,039 10,146 426 2,107 8,465 10,572 (951 ) 5/24/2016 1-20 Cheyenne Distribution Center in Las Vegas, NV 1 — 5,199 24,967 30,166 5 5,199 24,972 30,171 (1,513 ) 5/25/2016 1-40 Peoria Distribution Center in Denver, CO 1 — 3,825 17,425 21,250 25 3,825 17,450 21,275 (1,629 ) 6/15/2016 1-30 Trade Port Distribution Center II in Louisville, KY 2 — 5,170 47,130 52,300 — 5,170 47,130 52,300 (3,062 ) 6/17/2016 1-30 Northeast Distribution Portfolio in Robbinsville, NJ 1 — 6,309 15,491 21,800 70 6,309 15,561 21,870 (1,082 ) 6/20/2016 1-30 Pinnacle Distribution Center II in Chicago, IL 1 — 8,150 25,450 33,600 94 8,150 25,544 33,694 (2,222 ) 6/22/2016 1-30 Marina Vista Business Center in Dallas/Ft. Worth, TX 1 — 1,311 6,169 7,480 2,065 1,311 8,234 9,545 (272 ) 6/30/2016 1-40 Southwest Industrial Portfolio in Braselton, GA 1 — 2,601 26,574 29,175 170 2,601 26,744 29,345 (1,841 ) 7/11/2016 1-30 Southwest Industrial Portfolio in Memphis, TN 2 (1) 2,991 43,949 46,940 1,082 2,991 45,031 48,022 (4,011 ) 7/11/2016 1-40 Alessandro Distribution Center in Riverside, CA 1 — 16,457 30,916 47,373 2,390 16,457 33,306 49,763 (1,595 ) 7/20/2016 1-40 Lakeside Distribution Center in Dallas/Ft. Worth, TX 1 — 2,852 13,483 16,335 — 2,852 13,483 16,335 (767 ) 7/26/2016 1-40 East Union Distribution Center in East Rutherford, NJ 1 — 5,619 6,981 12,600 1,577 5,619 8,558 14,177 (224 ) 7/29/2016 1-20 Initial Cost to Company Costs Capitalized or Adjustments Subsequent to Acquisition Gross Amount Carried as of Accumulated Depreciation and Amortization (4) Acquisition Date / Completion Date Depreciable Life (Years) ($ in thousands) # of Buildings Debt (1) Land Buildings and Improvements (2) Total Costs Land Buildings and Improvements (2) Total Costs (4) Consolidated Industrial Properties: Billings Industrial Portfolio in Renton, WA 1 — 2,777 6,799 9,576 129 2,777 6,928 9,705 (667 ) 8/5/2016 1-20 Billings Industrial Portfolio in Portland, OR 1 — 1,870 8,604 10,474 175 1,870 8,779 10,649 (910 ) 8/5/2016 1-30 Marley Neck Distribution Center in Baltimore, MD 1 — 5,215 12,310 17,525 684 5,215 12,994 18,209 (1,030 ) 8/8/2016 1-20 Lakeside Corporate Center in Flower Mound, TX 4 — 6,955 37,145 44,100 607 6,955 37,752 44,707 (2,998 ) 8/16/2016 1-40 Pompano Industrial Center in Pompano Beach, FL 2 — 2,995 5,940 8,935 56 2,995 5,996 8,991 (765 ) 9/7/2016 1-20 South Bay Distribution Center in Rancho Dominguez, CA 1 — 2,448 2,702 5,150 — 2,448 2,702 5,150 (276 ) 9/8/2016 1-20 Corona Industrial Center II in Corona, CA 1 — 8,244 9,200 17,444 712 8,244 9,912 18,156 (92 ) 9/13/2016 1-40 Alvarado Commerce Center in San Leandro, CA 1 — 9,621 579 10,200 253 9,621 832 10,453 (140 ) 10/3/2016 1-20 South San Francisco Distribution Center in San Francisco, CA 1 — 5,198 2,818 8,016 860 5,198 3,678 8,876 (292 ) 10/18/2016 1-20 Rainer Park Distribution Center in Summer, WA 1 — 1,883 3,517 5,400 38 1,883 3,555 5,438 (259 ) 10/27/2016 1-30 Park West Distribution Center in Hebron, KY 1 — 3,016 22,224 25,240 75 3,016 22,299 25,315 (1,540 ) 11/8/2016 1-30 World Park Distribution Center in Cincinnati, OH 1 — 943 7,924 8,867 33 943 7,957 8,900 (842 ) 11/22/2016 1-20 High Grove Distribution Center in Naperville, IL 1 — 2,552 11,245 13,797 153 2,552 11,398 13,950 (1,250 ) 11/22/2016 1-30 Exeter Portfolio in BWI Corridor, MD 1 — 4,832 7,589 12,421 41 4,832 7,630 12,462 (412 ) 11/22/2016 1-30 Exeter Portfolio in Prince George's County, MD 1 — 5,917 8,015 13,932 67 5,917 8,082 13,999 (536 ) 11/22/2016 1-40 South Bay Distribution Center II in Rancho Dominguez, CA 1 — 9,334 2,928 12,262 2,993 9,334 5,921 15,255 — 1/4/2017 1-20 Tempe Business Center in Tempe, AZ 1 — 3,009 6,766 9,775 — 3,009 6,766 9,775 (388 ) 1/5/2017 1-20 Corona Industrial Center III in Corona, CA 1 — 4,322 5,414 9,736 11 4,322 5,425 9,747 (211 ) 1/12/2017 1-40 Sycamore Industrial Center in Riverside, CA 3 — 4,556 11,765 16,321 738 4,556 12,503 17,059 (25 ) 1/13/2017 1-40 Oakesdale Commerce Center II in Renton, WA 1 — 2,234 4,599 6,833 33 2,234 4,632 6,866 (163 ) 2/8/2017 1-30 Airways Distribution Center in Aurora, CO 2 — 5,461 31,590 37,051 85 5,461 31,675 37,136 (1,560 ) 2/24/2017 1-30 Tuscany Industrial Center III in Austin, TX 1 — 1,928 4,985 6,913 57 1,928 5,042 6,970 (267 ) 3/23/2017 1-30 Lanham Distribution Center in Lanham, MD 1 — 4,106 9,448 13,554 515 4,106 9,963 14,069 — 5/11/2017 1-40 Trade Zone Industrial Center in Upper Marlboro, MD 1 — 945 2,908 3,853 26 945 2,934 3,879 (117 ) 5/15/2017 1-30 Addison Distribution Center in Addison, IL 1 — 8,030 15,777 23,807 49 8,030 15,826 23,856 (419 ) 6/14/2017 1-30 Rampart Industrial Center II in Houston, TX 1 — 2,184 7,842 10,026 25 2,184 7,867 10,051 (145 ) 6/29/2017 1-40 Airpark Industrial Center in Fullerton, CA 1 — 3,400 4,072 7,472 58 3,400 4,130 7,530 (98 ) 8/9/2017 1-20 Chandler Distribution Center in Chandler, AZ 1 — 2,155 8,379 10,534 487 2,155 8,866 11,021 (182 ) 8/21/2017 1-30 Salt Lake City Distribution Center II in Salt Lake City, UT 1 — 1,641 6,598 8,239 22 1,641 6,620 8,261 (158 ) 8/30/2017 1-30 360 Logistics Center in Grand Prairie, T X 3 — 14,370 51,618 65,988 1,006 14,370 52,624 66,994 — 9/22/2017 1-40 Riverport Distribution Center in Louisville, KY 1 — 2,595 7,903 10,498 444 2,595 8,347 10,942 — 9/29/2017 1-20 Columbia Park Distribution Center in Hyattsville, MD 3 — 17,063 28,334 45,397 159 17,063 28,493 45,556 (228 ) 11/1/2017 1-40 Total 235 $ — $ 771,613 $ 2,048,422 $ 2,820,035 $ 90,914 $ 771,613 $ 2,139,336 $ 2,910,949 $ (238,041 ) (1) These properties include mortgage notes that are included in our total outstanding property-level borrowings of approximately $722.9 million as of December 31, 2017 . These borrowings are nonrecourse and are secured by mortgages or deeds of trust and related assignments and security interests in the collateralized properties. They have maturity dates ranging from July 2020 to December 2025 and interest rates ranging from 2.94% to 3.65% . See “Note 8 to the Consolidated Financial Statements” for more detail. (2) Includes gross intangible lease assets of $239.2 million and gross intangible lease liabilities of $33.3 million . Additionally, due to a new FASB accounting standard we adopted effective January 1, 2017, all acquisition-related expenses are capitalized instead of expensed as they were in prior periods. As a result, acquisition-related expenses for certain possible future acquisitions are capitalized within buildings and improvements. As these amounts do not relate to properties currently owned, the amounts herein exclude these acquisition-related expenses in an amount of approximately $0.2 million . (3) As of December 31, 2017 , the aggregate cost for federal income tax purposes of investments in property was $2.9 billion (unaudited). (4) A summary of activity for investment in real estate properties is as follows: (in thousands) 2017 2016 Investment in real estate properties: Balance at beginning of period $ 2,573,635 $ 1,387,814 Acquisition of properties 298,259 1,217,652 Properties held for sale — (16,421 ) Improvements 40,522 41,147 Disposition of properties 414 (52,360 ) Impairment — (2,672 ) Other (1,881 ) (1,525 ) Balance at end of period $ 2,910,949 $ 2,573,635 Accumulated depreciation and amortization: Balance at beginning of period $ (126,235 ) $ (32,050 ) Additions charged to costs and expenses (113,687 ) (99,067 ) Properties held for sale — 1,028 Disposition of properties — 2,286 Other 1,881 1,568 Balance at end of period $ (238,041 ) $ (126,235 )</t>
  </si>
  <si>
    <t>SUMMARY OF SIGNIFICANT ACCOUNTING POLICIES (Policies)</t>
  </si>
  <si>
    <t>Basis of Presentation</t>
  </si>
  <si>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si>
  <si>
    <t>Basis of Consolidation</t>
  </si>
  <si>
    <t>Basis of Consolidation The consolidated financial statements include the accounts of Industrial Property Trust Inc., the Operating Partnership, and its wholly-owned subsidiaries, as well as amounts related to noncontrolling interests. See “Noncontrolling Interests” below for further detail concerning the accounting policies regarding noncontrolling interests. All material intercompany accounts and transactions have been eliminated.</t>
  </si>
  <si>
    <t>Use of Estimates</t>
  </si>
  <si>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si>
  <si>
    <t>Reclassifications</t>
  </si>
  <si>
    <t>Reclassifications Certain items in the Company’s consolidated statement of cash flows for 2016 and 2015 have been reclassified to conform to the 2017 presentation. Due to a new accounting standard adopted for the period ending December 31, 2017, restricted cash and restricted cash equivalents have been reclassified to be included with cash and cash equivalents when reconciling the beginning-of-period and end-of-period total amounts shown on the consolidated statements of cash flows.</t>
  </si>
  <si>
    <t>Investment in Real Estate Properties</t>
  </si>
  <si>
    <t>Investment in Real Estate Properties Upon acquisition, the purchase price of a property is allocated to land, building,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During 2017 , zero debt was assumed in connection with acquisitions, and during 2016, one debt instrument was assumed at a fair value of $11.4 million . Transaction costs associated with the acquisition of a property (including the acquisition fees paid to the Advisor and its affiliates) are capitalized as incurred and allocated to land, building, and intangible lease assets on a relative fair value basis. Properties that are probable to be sold are to be designated as “held for sale” on the balance sheet when certain criteria are met. The results of operations for acquired properties are included in the consolidated statements of operations from their respective acquisition dates. Intangible lease assets are amortized to real-estate related depreciation and amortization over the remaining lease term. Above-market lease assets are amortized as a reduction in rental revenue over the remaining lease term and below-market lease liabilities are amortized as an increase in rental revenue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acquisition fees. Other than the transaction costs associated with the acquisition of a property described above, the Company does not capitalize any other costs, such as taxes, salaries or other general and administrative expenses. See “Capitalized Interest” below for additional detail. Costs incurred in making repairs and maintaining real estate assets are expensed as incurred. 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t>
  </si>
  <si>
    <t>Investment in Unconsolidated Joint Venture</t>
  </si>
  <si>
    <t>Investment in Unconsolidated Joint Venture The Company analyzes its investment under GAAP guidance to determine if the joint venture is not a variable interest entity (“VIE”) and whether the requisite substantial participating rights described in the GAAP guidance are held by the partners not affiliated with the Company. If the joint venture is not a VIE and the partners hold substantial participating rights, the Company accounts for its investment in the joint venture under the equity method. Under the equity method, the investment is initially recorded at cost and subsequently adjusted to reflect the Company’s proportionate share of equity in the joint venture’s income (loss) and distributions, which is included in investment in unconsolidated joint venture on its consolidated balance sheets. The Company additionally recognizes its proportionate share of the ongoing income or loss of the unconsolidated joint venture in equity in loss of unconsolidated joint venture on the consolidated statements of operations. The Company evaluates its investment in the unconsolidated joint venture for impairment whenever events or changes in circumstances indicate that there may be an other-than-temporary decline in value. To do so, the Company calculates the estimated fair value of the investment using various valuation techniques, including, but not limited to, discounted cash flow models, the Company’s intent and ability to retain its investment in the entity, the financial condition and long-term prospects of the entity, and the expected term of the investment. If the Company determined any decline in value is other-than-temporary, the Company would recognize an impairment charge to reduce the carrying value of its investment to fair value.</t>
  </si>
  <si>
    <t>Assets Held for Sale</t>
  </si>
  <si>
    <t>Assets Held for Sale The Company classifies a property as held for sale when certain criteria are met, in accordance with GAAP. Assets classified as held for sale are expected to be sold to a third party. At such time the property meets the held for sale criteria, the respective assets and liabilities are presented separately in the consolidated balance sheets and depreciation is no longer recognized. Assets held for sale are reported at the lower of their carrying amount or their estimated fair value less the costs to sell the assets. See “ Note 7 ” for additional information regarding the assets held for sale.</t>
  </si>
  <si>
    <t>Cash and Cash Equivalents</t>
  </si>
  <si>
    <t>Cash and Cash Equivalents Cash and cash equivalents consist of cash on hand and highly liquid investments with original maturities at the acquisition date of three months or less.</t>
  </si>
  <si>
    <t>Straight-line Rent and Tenant Receivables</t>
  </si>
  <si>
    <t>Straight-line Rent and Tenant Receivables Straight-line rent and tenant receivables include all straight-line rent and accounts receivable, net of allowances. The Company maintains an allowance for estimated losses that may result from the inability of certain of its customers to make required payments. If a customer fails to make contractual payments beyond any allowance, the Company may recognize additional bad debt expense in future periods equal to the net outstanding balances.</t>
  </si>
  <si>
    <t>Derivative Instruments</t>
  </si>
  <si>
    <t>Derivative Instruments The Company records its derivative instruments in the consolidated balance sheets at fair value. The Company’s derivative instruments are designated as cash flow hedges and are used to hedge exposure to variability in expected future cash flows, such as future interest payments. For cash flow hedges, the changes in fair value of the derivative instrument that represent changes in expected future cash flows, which are effectively hedged by the derivative instrument, are initially reported as other comprehensive income in the consolidated statements of equity until the derivative instrument is settled. Upon settlement, the effective portion of the hedge is recognized as other comprehensive income and amortized over the term of the designated cash flow or transaction the derivative instrument was intended to hedge. As such, the effective portion of the hedge impacts net income in the same period as the hedged item. The change in value of any derivative instrument that is deemed to be ineffective is charged directly to net income when the determination of hedge ineffectiveness is made. For purposes of determining hedge ineffectiveness, management estimates the timing and potential amount of future interest payments in order to estimate the cash flows of the designated hedged item or transaction. The Company does not use derivative instruments for trading or speculative purposes.</t>
  </si>
  <si>
    <t>Debt Issuance Costs</t>
  </si>
  <si>
    <t>Debt Issuance Costs Debt issuance costs include fees and costs incurred to obtain long-term financing. These fees and costs are amortized to interest expense over the terms of the related credit facilities. Unamortized debt issuance costs are written off if debt is retired before its maturity date.</t>
  </si>
  <si>
    <t>Capitalized Interest</t>
  </si>
  <si>
    <t>Capitalized Interest The Company capitalizes interest as a cost of development.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t>
  </si>
  <si>
    <t>Distribution Fees</t>
  </si>
  <si>
    <t>Distribution Fees Distribution fees are paid monthly. Distribution fees are accrued upon the issuance of Class T shares. The Company accrues for: (i) the monthly amount payable as of the balance sheet date, and (ii) the estimated amount of distribution fees to be paid in future periods based on the Class T shares outstanding as of the balance sheet date. The accrued distribution fees are reflected in additional paid-in capital in stockholders’ equity. See “ Note 13 ” for additional information regarding when distribution fees become payable.</t>
  </si>
  <si>
    <t>Noncontrolling Interests</t>
  </si>
  <si>
    <t>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e noncontrolling interests on the consolidated statements of operations. Noncontrolling interests also represent the portion of equity in the acquired subsidiary real estate investment trusts (“Subsidiary REITs”), that the Company does not own. Such noncontrolling interests are equity instruments presented in the consolidated balance sheets as noncontrolling interests within permanent equity. See “Note 13” for additional information regarding the Subsidiary REITs.</t>
  </si>
  <si>
    <t>Revenue Recognition</t>
  </si>
  <si>
    <t>Revenue Recognition 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When the Company acquires a property, the term of each existing lease is considered to commence as of the acquisition date for purposes of this calculation. Tenant reimbursement revenue includes payments and amounts due from tenants pursuant to their leases for real estate taxes, insurance and other recoverable property operating expenses and is recognized as rental revenue in the period the applicable expenses are incurred. For the years ended December 31, 2017 , 2016 and 2015 , tenant reimbursement revenue recognized in rental revenues was approximately $52.9 million , $41.4 million and $11.5 million , respectively.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The Company recognizes gains on the disposition of real estate when the recognition criteria have been met, generally at the time the risks and rewards and title have transferred to the purchaser and the Company no longer has substantial continuing involvement with the real estate that was sold. The Company recognizes losses from the disposition of real estate when known to the Company.</t>
  </si>
  <si>
    <t>Organization and Offering Expenses</t>
  </si>
  <si>
    <t>Organization and Offering Expenses Organization and offering expenses are accrued by the Company only to the extent that the Company is successful in raising gross offering proceeds. If the Company does not raise additional equity proceeds, no additional amounts will be payable by the Company to the Advisor for reimbursement of cumulative organization and offering expenses. Organization costs are expensed in the period they become reimbursable and offering expenses associated with the Company’s public offerings are recorded as a reduction of gross offering proceeds in additional paid-in capital. See “ Note 13 ” for additional information regarding when organization and offering expenses become reimbursable.</t>
  </si>
  <si>
    <t>Income Taxes</t>
  </si>
  <si>
    <t>Income Taxes The Company elected under the Internal Revenue Code of 1986, as amended, to be taxed as a REIT beginning with the tax year ended December 31, 2013. As a REIT, the Company generally is not subject to federal income taxes on net income it distributes to its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t>
  </si>
  <si>
    <t>Net Loss Per Common Share</t>
  </si>
  <si>
    <t>Net Loss Per Common Share The Company computes net loss per common share by dividing net loss by the weighted-average number of common shares outstanding during the period for each class.</t>
  </si>
  <si>
    <t>Fair Value</t>
  </si>
  <si>
    <t>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si>
  <si>
    <t>Recently Adopted Accounting Standards and Recently Issued Accounting Standards</t>
  </si>
  <si>
    <t>Recently Adopted Accounting Standards In January 2017, the Financial Accounting Standards Board (“FASB”) issued Accounting Standards update (“ASU”) No. 2017-01, “Business Combinations (Topic 805): Clarifying the Definition of a Business” (“ASU 2017-01”), which clarifies the definition of a business. ASU 2017-01 adds further guidance that assists preparers in evaluating whether a transaction will be accounted for as an asset acquisition or a business combination. The Company expects most of its acquisitions to qualify as asset acquisitions under the standard, which requires the capitalization of transaction costs to the basis of the acquired assets. ASU 2017-01 is effective for periods beginning after December 15, 2017. However, the Company early adopted this standard effective January 1, 2017. Under this new standard, all acquisition costs are being capitalized instead of expensed, which the Company applied prospectively to all asset acquisitions. For the year ended December 31, 2017, $7.9 million of acquisition costs (including the acquisition fees paid to Industrial Property Advisors LLC (the “Advisor”) and its affiliates) were capitalized in net investment in real estate properties on the consolidated balance sheets under the new standard instead of expensed as in prior periods. In August 2016, the FASB issued ASU No. 2016-15 “Statement of Cash Flows (Topic 230)” (“ASU 2016-15”), which provides guidance on eight cash flow classification issues and on reducing diversity in how certain cash receipts and cash payments are presented and classified in the statement of cash flows. Current GAAP does not include specific guidance on these eight cash flow classification issues. In November 2016, the FASB issued ASU 2016-18 “Statement of Cash Flows (Topic 230): Restricted Cash,” (“ASU 2016-18”) which requires companies to include restricted cash and restricted cash equivalents with cash and cash equivalents when reconciling the beginning-of-period and end-of-period total amounts shown on the statement of cash flows. ASU 2016-18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ASU 2016-15 and ASU 2016-18 are effective for annual and interim reporting periods beginning after December 15, 2017, with early adoption permitted. The Company adopted this standard effective for the period ended December 31, 2017. As required, the Company retrospectively applied the guidance in ASU 2016-18 to the prior periods presented, which resulted in a decrease of $1.2 million in net cash provided by operating activities and an increase of $2.3 million in net cash used in investing activities on the consolidated statements of cash flows for the year ended December 31, 2016, and an increase of $3.6 million in net cash used in operating activities on the consolidated statements of cash flows for the year ended December 31, 2015. The adoption of ASU 2016-15 did not have a significant impact on the Company’s consolidated financial statements. Recently Issued Accounting Standards In May 2014, the FASB issued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The guidance specifically excludes revenue derived from lease contracts from its scop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the standard is for annual reporting periods beginning after December 15, 2017 and interim periods therein. The Company plans to adopt the standard when it becomes effective for the Company, as of the reporting period beginning January 1, 2018. Rental revenues and certain tenant reimbursement revenue earned from leasing the Company’s operating properties will be evaluated with the adoption of the lease accounting standard (as discussed below). The revised lease accounting standard includes a package of practical expedients that allows an entity to avoid reassessing the accounting for lease components, including the allocations between lease and nonlease components in contracts restated under ASU 2014-09. The Company expects to elect this package of practical expedients, and accordingly will not reallocate contract consideration to lease components within the scope of the existing lease guidance when the Company adopts ASU 2014-09. Based on the Company’s analysis, the adoption of ASU 2014-09 will not have a material effect on its consolidated financial statements. In February 2016, the FASB issued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accounting for lessors will remain largely unchanged from current GAAP; however, the standard requires that lessors expense, on an as-incurred basis, certain initial direct costs that are not incremental in negotiating a lease. Under existing standards, certain of these costs are capitalizable and therefore this new standard will result in certain of these costs being expensed as incurred after adoption. ASU 2016-02 is effective for annual and interim reporting periods beginning after December 15, 2018, with early adoption permitted. The Company plans to adopt the standard when it becomes effective for the Company, as of the reporting period beginning January 1, 2019, and it expects to elect the practical expedients available for implementation under the standard. Under the practical expedients election, the Company would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standard also will require new disclosures within the notes accompanying the consolidated financial statements, as well as result in the expensing of certain costs to negotiate and arrange lease agre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The Company also plans to adopt ASU 2018-01 when it becomes effective for the Company, as of the reporting period beginning January 1, 2019, and it expects to elect the practical expedients available for implementation under the standard. The Company’s initial analysis of its lease contracts indicates that the adoption of these standards will not have a material effect on its consolidated financial statements. The Company is still in the process of evaluating the impact of ASU 2016-02 and ASU 2018-02. In February 2017, the FASB issued ASU No. 2017-05, “Other Income-Gains and Losses from the Derecognition of Nonfinancial Assets (Subtopic 610-20)” (“ASU 2017-05”), which clarifies the scope of Subtopic 610-20 and provides guidance relating to the accounting treatment for gains and losses from the derecognition of non-financial assets, including the accounting for partial sales. Upon adoption of ASU 2017-05, the Company will recognize, on a prospective basis, the entire gain attributed to partial sales when a controlling interest is sold to unconsolidated co-investment ventures rather than deferring a portion as is done under the current standard. For deferred gains from existing partial sales recorded prior to the adoption of the standard for completed contracts, the Company will continue to recognize these gains into earnings over the lives of the assets. Based on the Company’s analysis, the adoption of ASU 2017-05 will not have a material effect on its consolidated financial statements and the Company will adopt ASU 2017-05 in conjunction with ASU 2014-09 as of the reporting period beginning on January 1, 2018.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as an adjustment to accumulated other comprehensive income with a corresponding adjustment to the opening balance of retained earnings as of the beginning of the fiscal year that an entity adopts the update. Based on the Company’s analysis, the adoption of ASU 2017-12 will not have a material effect on its consolidated financial statements.</t>
  </si>
  <si>
    <t>SUMMARY OF SIGNIFICANT ACCOUNTING POLICIES (Tables)</t>
  </si>
  <si>
    <t>Real Estate Asset, Useful Life</t>
  </si>
  <si>
    <t>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t>
  </si>
  <si>
    <t>REAL ESATE ACQUISITIONS (Tables)</t>
  </si>
  <si>
    <t>Allocation of Purchase Price of Acquisitions</t>
  </si>
  <si>
    <t>For the years ended December 31, 2017 and December 31, 2016 , the Company allocated the purchase price of acquisitions to land, building, and intangible lease assets and liabilities as follows: For the Year Ended 2017 2016 Land $ 87,333 $ 289,547 Building 198,764 845,437 Intangible lease assets 14,808 93,858 Above-market lease assets 117 2,784 Below-market lease liabilities (2,763 ) (13,974 ) Total purchase price (1) $ 298,259 $ 1,217,652 (1) Total purchase price, which includes aggregate capitalized acquisition costs of $7.9 million for the year ended December 31, 2017 , is equal to the total consideration paid. As of December 31, 2016 , there were no acquisition costs capitalized. See “ Note 2 ” for details on the new accounting standard we adopted effective January 1, 2017 and for a description of the accounting policy regarding acquisition costs.</t>
  </si>
  <si>
    <t>Summary of Business Acquisitions</t>
  </si>
  <si>
    <t>The Company acquired 100% of the following properties during the years ended December 31, 2017 and 2016 : ($ in thousands) Acquisition Date Number of Buildings Total Purchase Price (1) 2017 Acquisitions: South Bay Distribution Center 1/4/2017 1 $ 12,262 Tempe Business Center 1/5/2017 1 9,775 Corona Industrial Center 1/12/2017 1 9,736 Sycamore Industrial Center 1/13/2017 3 16,321 Oakesdale Commerce Center 2/8/2017 1 6,833 Airways Distribution Center 2/24/2017 2 37,051 Tuscany Industrial Center 3/23/2017 1 6,913 Lanham Distribution Center 5/11/2017 1 13,554 Trade Zone Industrial Center 5/15/2017 1 3,853 Addison Distribution Center 6/14/2017 1 23,807 Rampart Industrial Center II 6/29/2017 1 10,026 Airpark Industrial Center 8/9/2017 1 7,472 Chandler Distribution Center 8/21/2017 1 10,534 Salt Lake City Distribution Center II 8/30/2017 1 8,239 360 Logistics Center 9/22/2017 3 65,988 Riverport Distribution Center 9/29/2017 1 10,498 Columbia Park Distribution Center 11/1/2017 3 45,397 Total 2017 Acquisitions 24 $ 298,259 ($ in thousands) Acquisition Date Number of Buildings Total Purchase Price (1) 2016 Acquisitions: Northwest Industrial Center 1/5/2016 3 $ 28,435 Golden State Portfolio 1/12/2016 4 15,297 Victory Industrial Portfolio (2) 1/13/2016 5 58,820 GSW Distribution Center 1/27/2016 1 17,003 National Distribution Portfolio 1/29/2016 7 114,500 Lehigh Valley Distribution Center II (3) 3/7/2016 1 27,893 Kent Industrial Portfolio 3/28/2016 4 31,497 Auburn 167 Industrial Center 4/14/2016 3 21,989 Corona Industrial Center 4/27/2016 1 20,393 National Distribution Portfolio II 5/19/2016 7 187,500 Carlisle Distribution Center 5/19/2016 1 28,849 Central Valley Portfolio 5/24/2016 3 41,444 Cheyenne Distribution Center 5/25/2016 1 30,167 Peoria Distribution Center 6/15/2016 1 21,249 Trade Port Distribution Center II 6/17/2016 2 52,300 Northeast Distribution Portfolio (4) 6/20/2016 2 29,400 Pinnacle Distribution Center II 6/22/2016 1 33,600 Southeast Industrial Portfolio (5) 7/11/2016 3 76,115 Alessandro Distribution Center 7/20/2016 1 47,373 Lakeside Distribution Center 7/26/2016 1 16,336 Billings Industrial Portfolio 8/5/2016 2 20,050 Marley Neck Distribution Center 8/8/2016 1 17,525 Lakeside Commerce Center 8/16/2016 4 44,099 Corona Industrial Center II 9/13/2016 1 17,444 Park West Distribution Center 11/8/2016 1 25,240 Exeter Portfolio 11/22/2016 2 26,349 Other acquisitions (6) Various 25 166,785 Total 2016 Acquisitions 88 $ 1,217,652 (1) Total purchase price, which includes aggregate capitalized acquisition costs of $7.9 million for the year ended December 31, 2017 , is equal to the total consideration paid. As of December 31, 2016 , there were no acquisition costs capitalized. See “ Note 2 ” for detail on the new accounting standard we adopted effective January 1, 2017 and for a description of the accounting policy regarding acquisition costs. (2) In November 2016, two of the buildings in this portfolio were sold to a third party. See “ Note 4 ” for additional details on the dispositions. (3) Includes an additional land parcel acquisition in May 2016 for a purchase price of $0.4 million . (4) In December 2016, this portfolio was sold to a third party. See “ Note 4 ” for additional details on the dispositions. (5) Includes an acquisition with debt assumed at fair value of $11.4 million . (6) In February 2017, two of the buildings included in other acquisitions were sold to a third party. See “ Note 4 ” for additional details on the dispositions.</t>
  </si>
  <si>
    <t>INVESTMENT IN REAL ESTATE PROPERTIES (Tables)</t>
  </si>
  <si>
    <t>Investment in Properties</t>
  </si>
  <si>
    <t>As of December 31, 2017 and 2016 , the Company’s consolidated investment in real estate properties consisted of 235 and 215 industrial buildings, respectively. As of December 31, 2016, the Company had classified four industrial buildings as held for sale, which are not included in the following tables. See “ Note 7 ” below for additional information related to assets held for sale. As of (in thousands) December 31, 2017 December 31, 2016 Land $ 771,613 $ 684,280 Building and improvements 1,919,580 1,686,929 Intangible lease assets 239,190 219,512 Construction in progress 14,002 13,843 Investment in real estate properties (1) 2,944,385 2,604,564 Less accumulated depreciation and amortization (238,041 ) (126,235 ) Net investment in real estate properties $ 2,706,344 $ 2,478,329 (1) As of December 31, 2017 , the Company had capitalized approximately $7.9 million of acquisition costs. As of December 31, 2016, there were no acquisition costs capitalized. See “ Note 2 ” for detail on the new accounting standard we adopted effective January 1, 2017 and for a description of the accounting policy regarding acquisition costs.</t>
  </si>
  <si>
    <t>Summary of Intangible Lease Assets and Liabilities</t>
  </si>
  <si>
    <t>Intangible lease assets and liabilities as of December 31, 2017 and 2016 include the following: As of December 31, 2017 As of December 31, 2016 (in thousands) Gross Accumulated Amortization Net Gross Accumulated Amortization Net Intangible lease assets (1) $ 227,922 $ (103,979 ) $ 123,943 $ 208,361 $ (59,226 ) $ 149,135 Above-market lease assets (1) 11,268 (5,212 ) 6,056 11,151 (3,143 ) 8,008 Below-market lease liabilities (2) (33,278 ) 13,755 (19,523 ) (30,929 ) 7,798 (23,131 ) (1) Included in net investment in real estate properties on the consolidated balance sheets. (2) Included in other liabilities on the consolidated balance sheets.</t>
  </si>
  <si>
    <t>Estimated Net Amortization of Intangible Lease Assets and Liabilities</t>
  </si>
  <si>
    <t>The following table details the estimated net amortization of such intangible lease assets and liabilities, as of December 31, 2017 , for the next five years and thereafter: Estimated Net Amortization (in thousands) Intangible Above-Market Below-Market 2018 $ 37,859 $ 1,782 $ (5,287 ) 2019 27,245 1,126 (4,223 ) 2020 19,559 812 (3,331 ) 2021 14,080 733 (2,557 ) 2022 9,175 649 (1,636 ) Thereafter 16,025 954 (2,489 ) Total $ 123,943 $ 6,056 $ (19,523 )</t>
  </si>
  <si>
    <t>Future Minimum Base Rental Payments</t>
  </si>
  <si>
    <t>Future minimum base rental payments, which equal the cash basis of monthly contractual rent, owed to the Company from its customers under the terms of non-cancelable operating leases in effect as of December 31, 2017 , excluding rental revenues from the potential renewal or replacement of existing leases and from future tenant reimbursement revenue, were as follows for the next five years and thereafter: (in thousands) Future Minimum Base Rental Payments 2018 $ 165,035 2019 151,595 2020 127,369 2021 105,415 2022 77,596 Thereafter 151,822 Total $ 778,832</t>
  </si>
  <si>
    <t>Summary of Rental Revenue and Depreciation and Amortization Expense</t>
  </si>
  <si>
    <t>The following table summarizes straight-line rent adjustments, amortization recognized as an increase (decrease) to rental revenues from above-and below-market lease assets and liabilities, and real-estate related depreciation and amortization expense: For the Year Ended (in thousands) 2017 2016 2015 Increase (Decrease) to Rental Revenue: Straight-line rent adjustments $ 7,815 $ 9,571 $ 3,868 Above-market lease amortization (2,068 ) (2,438 ) (742 ) Below-market lease amortization 6,371 5,503 2,140 Real Estate-Related Depreciation and Amortization: Depreciation expense $ 64,985 $ 49,915 $ 14,593 Intangible lease asset amortization 46,664 46,714 13,632</t>
  </si>
  <si>
    <t>INVESTMENT IN UNCONSOLIDATED JOINT VENTURES (Tables)</t>
  </si>
  <si>
    <t>Investment in Unconsolidated Joint Ventures</t>
  </si>
  <si>
    <t>The following table summarizes the Company’s investment in the unconsolidated joint ventures: As of Investment in Unconsolidated December 31, 2017 December 31, 2016 ($ in thousands) Ownership Percentage Number of Buildings Ownership Percentage Number of Buildings December 31, December 31, BTC I Partnership 20% 33 20% 27 $ 97,359 $ 69,695 BTC II Partnership 13% 10 — — 9,272 — Total joint ventures 43 27 $ 106,631 $ 69,695</t>
  </si>
  <si>
    <t>ASSETS HELD FOR SALE (Tables)</t>
  </si>
  <si>
    <t>Summary of Amounts Held for Sale</t>
  </si>
  <si>
    <t xml:space="preserve"> As of (in thousands) December 31, 2017 December 31, 2016 Real estate investment, net $ — $ 15,532 Straight-line receivables — 93 Assets held for sale $ — $ 15,625 Intangible lease liabilities, net — 110 Other liabilities — 157 Liabilities related to assets held for sale $ — $ 267</t>
  </si>
  <si>
    <t>DEBT (Tables)</t>
  </si>
  <si>
    <t>Summary of Debt</t>
  </si>
  <si>
    <t>A summary of the Company’s debt is as follows: Weighted-Average Balance as of ($ in thousands) December 31, 2017 December 31, 2016 Maturity Date December 31, 2017 December 31, 2016 Line of credit (1) 2.81 % 2.44 % January 2020 $ 275,000 $ 181,000 Term loan (2) 2.65 2.65 January 2021 350,000 350,000 Term loan (3) 3.46 2.67 May 2022 150,000 150,000 Fixed-rate mortgage notes (4) 3.36 3.31 July 2020 - December 2025 722,880 617,880 Total principal amount / weighted-average (5) 3.10 % 2.94 % $ 1,497,880 $ 1,298,880 Less unamortized debt issuance costs $ (8,735 ) $ (10,238 ) Total debt, net $ 1,489,145 $ 1,288,642 Gross book value of properties encumbered by debt $ 1,153,150 $ 986,818 (1) The effective interest rate is calculated based on either: (i) the London Interbank Offered Rate (“LIBOR”) multiplied by a statutory reserve rate plus a margin ranging from 1.40% to 2.30% ; or (ii) an alternative base rate plus a margin ranging from 0.40% to 1.30% , each depending on the Company’s consolidated leverage ratio. The weighted-average effective interest rate is the all-in interest rate, including the effects of interest rate swap agreements relating to $150.0 million in borrowings under this line of credit. As of December 31, 2017 , the unused and available portions under the line of credit were both $225.0 million . The line of credit is available for general corporate purposes, including but not limited to the acquisition and operation of permitted investments. (2) The effective interest rate is calculated based on either: (i) LIBOR multiplied by a statutory reserve rate, plus a margin ranging from 1.35% to 2.20% ; or (ii) an alternative base rate plus a margin ranging from 0.35% to 1.20% , each depending on the Company’s consolidated leverage ratio. The weighted-average effective interest rate is the all-in interest rate, including the effects of interest rate swap agreements. This term loan is available for general corporate purposes, including but not limited to the acquisition and operation of permitted investments. (3) The effective interest rate is calculated based on either: (i) LIBOR multiplied by a statutory reserve rate, plus a margin ranging from 1.60% to 2.50% ; or (ii) an alternative base rate plus a margin ranging from 0.60% to 1.50% , each depending on the Company’s consolidated leverage ratio. The weighted-average effective interest rate is the all-in interest rate. This term loan is available for general corporate purposes, including but not limited to the acquisition and operation of permitted investments. (4) Interest rates range from 2.94% to 3.65% , which includes the effects of an interest rate swap agreement relating to a variable-rate mortgage note with an outstanding amount of $97.0 million as of both December 31, 2017 and December 31, 2016 .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weighted-average remaining term of the Company’s consolidated debt was approximately 4.6 years as of December 31, 2017 , excluding any extension options on the line of credit.</t>
  </si>
  <si>
    <t>Principal Payments Due on Consolidated Debt During Each of Next Five Years and Thereafter</t>
  </si>
  <si>
    <t>As of December 31, 2017 , the principal payments due on the Company’s consolidated debt during each of the next five years and thereafter were as follows: (in thousands) Line of Credit (1) Term Loans Mortgage Notes Total 2018 $ — $ — $ 1,354 $ 1,354 2019 — — 2,191 2,191 2020 275,000 — 15,259 290,259 2021 — 350,000 6,047 356,047 2022 — 150,000 83,579 233,579 Thereafter — — 614,450 614,450 Total principal payments $ 275,000 $ 500,000 $ 722,880 $ 1,497,880 (1) The term of the line of credit may be extended pursuant to a one -year extension option, subject to certain conditions.</t>
  </si>
  <si>
    <t>Summary of Location and Fair Value of Cash Flow Hedges</t>
  </si>
  <si>
    <t>The following table summarizes the location and fair value of the cash flow hedges on the Company’s consolidated balance sheets: Fair Value as of Notional Balance Sheet December 31, December 31, (in thousands) Interest rate swaps $ 596,980 Other assets $ 16,872 $ 14,091</t>
  </si>
  <si>
    <t>Effect of Derivative Instruments</t>
  </si>
  <si>
    <t>The following table presents the effect of the Company’s cash flow hedges on the Company’s consolidated financial statements: For the Year Ended (in thousands) 2017 2016 2015 Interest rate swaps: Income recognized in AOCI (effective portion) $ 3,452 $ 12,217 $ — (Income) loss reclassified from AOCI into income (effective portion) (671 ) 1,874 — Net other comprehensive income $ 2,781 $ 14,091 $ —</t>
  </si>
  <si>
    <t>FAIR VALUE (Tables)</t>
  </si>
  <si>
    <t>Financial Instruments Measured at Fair Value on Recurring Basis</t>
  </si>
  <si>
    <t>The following table presents the Company’s financial instruments measured at fair value on a recurring basis. (in thousands) Level 1 Level 2 Level 3 Total Fair Value December 31, 2017 Assets Derivative instruments $ — $ 16,872 $ — $ 16,872 Total assets measured at fair value $ — $ 16,872 $ — $ 16,872 December 31, 2016 Assets Derivative instruments $ — $ 14,091 $ — $ 14,091 Total assets measured at fair value $ — $ 14,091 $ — $ 14,091</t>
  </si>
  <si>
    <t>Carrying Value and Fair Value of Certain Financial Instruments</t>
  </si>
  <si>
    <t>The table below includes fair values for certain of the Company’s financial instruments for which it is practicable to estimate fair value. The carrying values and fair values of these financial instruments were as follows: As of December 31, 2017 As of December 31, 2016 (in thousands) Carrying Value Fair Value Carrying Value Fair Value Liabilities Line of credit $ 275,000 $ 275,000 $ 181,000 $ 181,000 Term loans 500,000 500,000 500,000 500,000 Mortgage notes 722,880 708,615 617,880 597,187</t>
  </si>
  <si>
    <t>INCOME TAXES (Tables)</t>
  </si>
  <si>
    <t>Preliminary Taxability of Distributions on Common Shares</t>
  </si>
  <si>
    <t>The following table summarizes the information reported to investors regarding the taxability of distributions on common stock, as a percentage of total distributions, for the years ended December 31, 2017 , 2016 and 2015 . For the Year Ended (unaudited) 2017 2016 2015 Ordinary income 33.05 % 29.13 % 71.88 % Non-taxable return of capital 52.10 70.87 28.12 Long-term capital gain 14.85 — — Total distribution 100.00 % 100.00 % 100.00 %</t>
  </si>
  <si>
    <t>STOCKHOLDERS' EQUITY (Tables)</t>
  </si>
  <si>
    <t>Summary of Public Offering</t>
  </si>
  <si>
    <t>A summary of the Company’s public offering (including shares sold through the primary offering and distribution reinvestment plan (“DRIP”)), as of December 31, 2017 , is as follows: (in thousands) Class A Class T Total Amount of gross proceeds raised: Primary offering $ 1,016,951 $ 671,137 $ 1,688,088 DRIP 63,409 25,170 88,579 Total offering $ 1,080,360 $ 696,307 $ 1,776,667 Number of shares sold: Primary offering 99,982 67,758 167,740 DRIP 6,475 2,576 9,051 Total offering 106,457 70,334 176,791</t>
  </si>
  <si>
    <t>Summary of Changes in Shares Outstanding and Aggregate Par Value of Outstanding Shares for Each Class of Common Stock</t>
  </si>
  <si>
    <t>The following table summarizes the changes in the shares outstanding for each class of common stock for the periods presented below: Class A Class T Total (in thousands) Shares Shares Shares Balance as of December 31, 2014 23,030 — 23,030 Issuance of common stock: Primary shares 60,578 18,390 78,968 DRIP shares 994 — 994 Stock grants 79 — 79 Redemptions (83 ) — (83 ) Forfeitures (3 ) — (3 ) Balance as of December 31, 2015 84,595 18,390 102,985 Issuance of common stock: Primary shares 12,797 38,900 51,697 DRIP shares 2,469 782 3,251 Stock grants 118 — 118 Redemptions (587 ) (40 ) (627 ) Forfeitures (18 ) — (18 ) Balance as of December 31, 2016 99,374 58,032 157,406 Issuance of common stock: Primary shares 3,696 10,468 14,164 DRIP 2,910 1,794 4,704 Stock grants 151 — 151 Redemptions (1,537 ) (369 ) (1,906 ) Forfeitures (5 ) — (5 ) Balance as of December 31, 2017 104,589 69,925 174,514</t>
  </si>
  <si>
    <t>Dividends Table</t>
  </si>
  <si>
    <t>The following table summarizes the Company’s distribution activity (including distributions reinvested in shares of the Company’s common stock) for the quarters ended as of the dates set forth below: Amount (in thousands, except per share data) Declared per Common Share (1) Paid in Cash Reinvested in Shares Distribution Fees (2) Gross Distributions (3) 2017 December 31 $0.14250 $ 10,933 $ 12,212 $ 1,781 $ 24,926 September 30 0.14250 10,820 12,242 1,764 24,826 June 30 0.14250 10,349 11,868 1,630 23,847 March 31 0.14250 9,902 11,447 1,495 22,844 Total $ 42,004 $ 47,769 $ 6,670 $ 96,443 2016 December 31 $0.13515 $ 8,840 $ 10,271 $ 1,286 $ 20,397 September 30 0.13515 8,147 9,638 1,069 18,854 June 30 0.13515 7,534 9,042 876 17,452 March 31 0.13515 6,788 8,040 622 15,450 Total $ 31,309 $ 36,991 $ 3,853 $ 72,153 (1) Amounts reflect the quarterly distribution rate authorized by the Company’s board of directors per Class A share and per Class T share of common stock. The quarterly distributions paid with respect to Class T shares of common stock are reduced by the distribution fees that are payable monthly with respect to such Class T shares (as calculated on a daily basis). (2) Distribution fees are paid monthly to the Dealer Manager with respect to Class T shares issued in the primary portion of the Offering only. Refer to “ Note 13 ” for further detail regarding distribution fees. (3) Gross distributions are total distributions before the deduction of distribution fees relating to Class T shares.</t>
  </si>
  <si>
    <t>Redemption Discount Table</t>
  </si>
  <si>
    <t>The discount from the purchase price paid for the redeemed shares will vary based upon the length of time that the shares of common stock have been held, as follows: Share Purchase Anniversary Redemption Price as a Percentage of Purchase Price Less than one year No redemption allowed One year 92.5% Two years 95.0% Three years 97.5% Four years and longer 100.0%</t>
  </si>
  <si>
    <t>Redemption Table</t>
  </si>
  <si>
    <t>The following table summarizes the Company’s redemption activity for the periods presented below: For the Year Ended December 31, (in thousands) 2017 2016 2015 Number of eligible shares redeemed 1,906 605 105 Aggregate amount of shares redeemed $ 18,345 $ 5,887 $ 1,034 Average redemption price per share $ 9.62 $ 9.73 $ 9.85</t>
  </si>
  <si>
    <t>RELATED PARTY TRANSACTIONS (Tables)</t>
  </si>
  <si>
    <t>Summary of Fees and Expenses Incurred by Company</t>
  </si>
  <si>
    <t>The table below summarizes the fees and expenses incurred by the Company for services provided by the Advisor and its affiliates, and by the Dealer Manager related to the services described above, and any related amounts payable: For the Year Ended Payable as of December 31, December 31, (in thousands) 2017 2016 2015 Expensed: Acquisition fees (1) $ — $ 24,489 $ 22,390 $ — $ — Asset management fees (2) 22,470 17,775 5,532 54 1,745 Asset management fees related to dispositions (3) 496 2,867 — — 1,015 Other expense reimbursements (4) 4,301 3,445 1,732 605 383 Total $ 27,267 $ 48,576 $ 29,654 $ 659 $ 3,143 Capitalized: Acquisition fees (1) $ 6,148 — — $ 132 — Development acquisition fees (5) 778 236 282 98 14 Total $ 6,926 $ 236 $ 282 $ 230 $ 14 Additional Paid-In Capital: Sales commissions $ 4,491 $ 16,321 $ 45,822 — — Dealer manager fees 3,026 10,981 19,033 — 1 Offering costs 4,415 8,802 16,048 116 984 Distribution fees (6) 5,790 30,805 148 26,684 27,419 Total $ 17,722 $ 66,909 $ 81,051 $ 26,800 $ 28,404 (1) See “ Note 2 ” for detail on the new accounting standard we adopted effective January 1, 2017 and for a description of the accounting policy regarding acquisition costs. Amounts also include the Company’s proportionate share of acquisition fees relating to the joint ventures, which is included in investment in unconsolidated joint ventures on the Company’s consolidated balance sheets. (2) Includes asset management fees other than asset management fees related to dispositions. (3) Fees are netted against the respective gain and are included in the related net gain amount on the consolidated statements of operations. (4) Other expense reimbursements include certain expenses incurred in connection with the services provided to the Company under the Advisory Agreement, and is included in general and administrative expenses on the Company’s consolidated statements of operations. These reimbursements include a portion of compensation expenses of individual employees of the Advisor, including certain of the Company’s named executive officers, related to activities for which the Advisor does not otherwise receive a separate fee. A portion of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solidated statements of operations. The Company reimbursed the Advisor approximately $4.0 million , $3.0 million and $1.4 million for the years ended December 31, 2017 , 2016 and 2015 , respectively, related to these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5) Development acquisition fees are included in the total development project costs of the respective properties and are capitalized in construction in progress, which is included in net investment in real estate properties on the Company’s consolidated balance sheets. Amounts also include the Company’s proportionate share of development acquisition fees relating to the joint ventures, which is included in investment in unconsolidated joint ventures on the Company’s consolidated balance sheets. (6) The distribution fees accrue daily and are payable monthly in arrears. As of December 31, 2017 and 2016 , the monthly amount of distribution fees payable of $0.6 million and $0.5 million , respectively, is included in distributions payable on the consolidated balance sheets. Additionally, the Company accrues for future estimated amounts payable based on the shares outstanding as of the balance sheet date. As of December 31, 2017 and 2016, the future estimated amounts payable of $26.1 million and $27.0 million , respectively, are included in due to affiliates on the consolidated balance sheets, and includes an immaterial amount related to prior periods.</t>
  </si>
  <si>
    <t>Schedule of Fees Deferred or Waived or Expense Supported by the Advisor and Reimbursements to the Advisor by the Company</t>
  </si>
  <si>
    <t>The table below provides information regarding the fees deferred or waived or expenses supported by the Advisor pursuant to the Expense Support Agreement, as well as any amounts reimbursed to the Advisor by the Company: For the Year Ended (in thousands) 2017 2016 2015 Asset management fees waived $ — $ 267 $ 3,370 Other expenses supported — — — Reimbursement of previously deferred amounts — (5,378 ) — Total expense (repayment to) support from Advisor (1) $ — $ (5,111 ) $ 3,370 (1) No amounts were payable or receivable as of December 31, 2017 . As of December 31, 2016 , approximately $0.8 million of expense support was payable to the Company by the Advisor.</t>
  </si>
  <si>
    <t>SUPPLEMENTAL CASH FLOW INFORMATION (Tables)</t>
  </si>
  <si>
    <t>Supplemental cash flow information</t>
  </si>
  <si>
    <t>The following table presents a reconciliation of the beginning of period and end of period cash, cash equivalents and restricted cash reported within the consolidated balance sheets to the totals shown in the consolidated statements of cash flows: For the Year Ended (in thousands) 2017 2016 2015 Beginning of period: Cash and cash equivalents $ 8,358 $ 7,429 $ 8,119 Restricted cash 80 3,580 — Cash, cash equivalents and restricted cash $ 8,438 $ 11,009 $ 8,119 End of period: Cash and cash equivalents $ 5,397 $ 8,358 $ 7,429 Restricted cash 65 80 3,580 Cash, cash equivalents and restricted cash $ 5,462 $ 8,438 $ 11,009 Supplemental cash flow information and disclosure of non-cash investing and financing activities is as follows: For the Year Ended (in thousands) 2017 2016 2015 Interest paid, net of capitalized interest $ 39,354 $ 25,235 $ 5,411 Mortgage notes assumed on real estate acquisitions — 11,400 — Deconsolidation of net assets in connection with sale of ownership interest in unconsolidated joint venture — — 124,586 Distributions payable 23,757 19,609 10,304 Redemptions payable 4,729 2,495 208 Future estimated distribution fees payable 26,071 26,952 — Distributions reinvested in common stock 45,828 32,163 9,601 Non-cash capital expenditures 2,556 3,739 2,255</t>
  </si>
  <si>
    <t>SELECTED QUARTERLY FINANCIAL DATA (Tables)</t>
  </si>
  <si>
    <t>Quarterly Financial Data</t>
  </si>
  <si>
    <t>Selected quarterly financial data is as follows: For the Quarter Ended (in thousands, except per share data) March 31 June 30 September 30 December 31 2017 Total revenues $ 54,572 $ 55,110 $ 56,686 $ 56,990 Total operating expenses $ (49,669 ) $ (49,135 ) $ (51,738 ) $ (50,821 ) Total other expenses $ (9,972 ) $ (9,896 ) $ (10,477 ) $ (9,882 ) Total expense support from (repayment to) Advisor $ — $ — $ — $ — Net loss $ (5,069 ) $ (3,921 ) $ (5,529 ) $ (3,713 ) Net loss attributable to common stockholders $ (5,085 ) $ (3,936 ) $ (5,545 ) $ (3,751 ) Net loss per common share - basic and diluted (1) $ (0.03 ) $ (0.02 ) $ (0.03 ) $ (0.02 ) Weighted-average shares outstanding 160,296 167,341 174,300 174,926 2016 Total revenues $ 33,252 $ 40,447 $ 50,207 $ 52,383 Total operating expenses $ (42,914 ) $ (54,901 ) $ (55,408 ) $ (53,353 ) Total other expenses $ (4,611 ) $ (5,772 ) $ (8,939 ) $ (8,575 ) Total expense support from (repayment to) Advisor $ 267 $ (1,431 ) $ (3,947 ) $ — Net loss $ (14,006 ) $ (21,657 ) $ (18,087 ) $ (9,545 ) Net loss attributable to common stockholders $ (14,006 ) $ (21,657 ) $ (18,102 ) $ (9,561 ) Net loss per common share - basic and diluted (1) $ (0.12 ) $ (0.17 ) $ (0.13 ) $ (0.06 ) Weighted-average shares outstanding 114,323 129,118 139,486 150,913 (1) Quarterly net loss per common share amounts do not total the annual net loss per common share amount due to changes in the number of weighted-average shares outstanding calculated on a quarterly and annual basis and included in the net loss per share calculation.</t>
  </si>
  <si>
    <t>DESCRIPTION OF BUSINESS - Additional Information (Detail)</t>
  </si>
  <si>
    <t>Dec. 31, 2017SegmentBuilding</t>
  </si>
  <si>
    <t>Organization and Nature of Operations [Line Items]</t>
  </si>
  <si>
    <t>Number of reportable segment | Segment</t>
  </si>
  <si>
    <t>Consolidated and Unconsolidated Properties [Member]</t>
  </si>
  <si>
    <t>Real estate properties owned, buildings | Building</t>
  </si>
  <si>
    <t>SUMMARY OF SIGNIFICANT ACCOUNTING POLICIES - Additional Information (Detail)</t>
  </si>
  <si>
    <t>Dec. 31, 2017USD ($)shares</t>
  </si>
  <si>
    <t>Dec. 31, 2016USD ($)Debt_Instrumentshares</t>
  </si>
  <si>
    <t>Dec. 31, 2015USD ($)shares</t>
  </si>
  <si>
    <t>Summary Of Significant Accounting Policies [Line Items]</t>
  </si>
  <si>
    <t>Debt assumed in connection with acquisition</t>
  </si>
  <si>
    <t>Number debt instruments assumed | Debt_Instrument</t>
  </si>
  <si>
    <t>Impairment charges related to property assets</t>
  </si>
  <si>
    <t>Allowance for doubtful accounts</t>
  </si>
  <si>
    <t>Accumulated amortization of deferred financing costs</t>
  </si>
  <si>
    <t>Amortization of financing costs</t>
  </si>
  <si>
    <t>Capitalized interest cost</t>
  </si>
  <si>
    <t>Net income (loss) attributable to noncontrolling interests</t>
  </si>
  <si>
    <t>Tenant reimbursements</t>
  </si>
  <si>
    <t>Common stock class specific expenses</t>
  </si>
  <si>
    <t>Dilutive shares | shares</t>
  </si>
  <si>
    <t>Acquisition costs capitalizable under new accounting standard</t>
  </si>
  <si>
    <t>Net cash provided by investing activities</t>
  </si>
  <si>
    <t>ASU 2017-01 [Member]</t>
  </si>
  <si>
    <t>ASU 2016-18 [Member]</t>
  </si>
  <si>
    <t>Special Units Holder [Member]</t>
  </si>
  <si>
    <t>SUMMARY OF SIGNIFICANT ACCOUNTING POLICIES - Real Estate Asset, Useful Life (Detail)</t>
  </si>
  <si>
    <t>Building [Member] | Minimum [Member]</t>
  </si>
  <si>
    <t>Real Estate Properties [Line Items]</t>
  </si>
  <si>
    <t>Standard depreciable life</t>
  </si>
  <si>
    <t>20 years</t>
  </si>
  <si>
    <t>Building [Member] | Maximum [Member]</t>
  </si>
  <si>
    <t>40 years</t>
  </si>
  <si>
    <t>Building and land improvements [Member] | Minimum [Member]</t>
  </si>
  <si>
    <t>5 years</t>
  </si>
  <si>
    <t>Building and land improvements [Member] | Maximum [Member]</t>
  </si>
  <si>
    <t>REAL ESATE ACQUISITIONS - Narrative (Detail)</t>
  </si>
  <si>
    <t>Ownership interest of acquired properties</t>
  </si>
  <si>
    <t>100.00%</t>
  </si>
  <si>
    <t>Weighted-average amortization of intangible assets and liabilities acquired</t>
  </si>
  <si>
    <t>5 years 10 months 24 days</t>
  </si>
  <si>
    <t>REAL ESATE ACQUISITIONS - Purchase Price Allocation (Details) - USD ($)</t>
  </si>
  <si>
    <t>Business Acquisition [Line Items]</t>
  </si>
  <si>
    <t>Aggregate capitalized acquisition costs</t>
  </si>
  <si>
    <t>2017 Acquisitions [Member]</t>
  </si>
  <si>
    <t>Land</t>
  </si>
  <si>
    <t>Building</t>
  </si>
  <si>
    <t>Intangible lease assets</t>
  </si>
  <si>
    <t>Above-market lease assets</t>
  </si>
  <si>
    <t>Below-market lease liabilities</t>
  </si>
  <si>
    <t>Total purchase price</t>
  </si>
  <si>
    <t>2016 Acquisitions [Member]</t>
  </si>
  <si>
    <t>REAL ESATE ACQUISITIONS - Summary of Business Acquisitions (Detail)</t>
  </si>
  <si>
    <t>Dec. 31, 2017USD ($)Property</t>
  </si>
  <si>
    <t>Dec. 31, 2016USD ($)Building</t>
  </si>
  <si>
    <t>Dec. 31, 2015USD ($)</t>
  </si>
  <si>
    <t>Feb. 28, 2017Building</t>
  </si>
  <si>
    <t>Nov. 30, 2016Building</t>
  </si>
  <si>
    <t>May 31, 2016USD ($)</t>
  </si>
  <si>
    <t>Number of industrial buildings sold | Building</t>
  </si>
  <si>
    <t>Debt assumed on real estate acquisitions</t>
  </si>
  <si>
    <t>Number of Buildings | Property</t>
  </si>
  <si>
    <t>Total Purchase Price</t>
  </si>
  <si>
    <t>2017 Acquisitions [Member] | South Bay Distribution Center [Member]</t>
  </si>
  <si>
    <t>2017 Acquisitions [Member] | Tempe Business Center [Member]</t>
  </si>
  <si>
    <t>2017 Acquisitions [Member] | Corona Industrial Center [Member]</t>
  </si>
  <si>
    <t>2017 Acquisitions [Member] | Sycamore Industrial Center [Member]</t>
  </si>
  <si>
    <t>2017 Acquisitions [Member] | Oakesdale Commerce Center [Member]</t>
  </si>
  <si>
    <t>2017 Acquisitions [Member] | Airways Distribution Center [Member]</t>
  </si>
  <si>
    <t>2017 Acquisitions [Member] | Tuscany Industrial Center [Member]</t>
  </si>
  <si>
    <t>2017 Acquisitions [Member] | Lanham Distribution Center [Member]</t>
  </si>
  <si>
    <t>2017 Acquisitions [Member] | Trade Zone Industrial Center [Member]</t>
  </si>
  <si>
    <t>2017 Acquisitions [Member] | Addison Distribution Center [Member]</t>
  </si>
  <si>
    <t>2017 Acquisitions [Member] | Rampart Industrial Center II [Member]</t>
  </si>
  <si>
    <t>2017 Acquisitions [Member] | Airpark Industrial Center [Member]</t>
  </si>
  <si>
    <t>2017 Acquisitions [Member] | Chandler Distribution Center [Member]</t>
  </si>
  <si>
    <t>2017 Acquisitions [Member] | Salt Lake City Distribution Center II [Member]</t>
  </si>
  <si>
    <t>2017 Acquisitions [Member] | 360 Distribution Center [Member]</t>
  </si>
  <si>
    <t>2017 Acquisitions [Member] | Riverport Distribution Center [Member]</t>
  </si>
  <si>
    <t>2017 Acquisitions [Member] | Columbia Park Distribution Center [Member]</t>
  </si>
  <si>
    <t>Number of Buildings | Building</t>
  </si>
  <si>
    <t>Acquisitions of land parcel</t>
  </si>
  <si>
    <t>2016 Acquisitions [Member] | Corona Industrial Center [Member]</t>
  </si>
  <si>
    <t>2016 Acquisitions [Member] | Northwest Industrial Center [Member]</t>
  </si>
  <si>
    <t>2016 Acquisitions [Member] | Golden State Portfolio [Member]</t>
  </si>
  <si>
    <t>2016 Acquisitions [Member] | Victory Industrial Portfolio [Member]</t>
  </si>
  <si>
    <t>2016 Acquisitions [Member] | GSW Distribution Center [Member]</t>
  </si>
  <si>
    <t>2016 Acquisitions [Member] | National Distribution Portfolio [Member]</t>
  </si>
  <si>
    <t>2016 Acquisitions [Member] | Lehigh Valley Distribution Center II [Member]</t>
  </si>
  <si>
    <t>2016 Acquisitions [Member] | Kent Industrial Portfolio [Member]</t>
  </si>
  <si>
    <t>2016 Acquisitions [Member] | Auburn 167 Industrial Center [Member]</t>
  </si>
  <si>
    <t>2016 Acquisitions [Member] | National Distribution Portfolio II [Member]</t>
  </si>
  <si>
    <t>2016 Acquisitions [Member] | Carlisle Distribution Center [Member]</t>
  </si>
  <si>
    <t>2016 Acquisitions [Member] | Central Valley Portfolio [Member]</t>
  </si>
  <si>
    <t>2016 Acquisitions [Member] | Cheyenne Distribution Center [Member]</t>
  </si>
  <si>
    <t>2016 Acquisitions [Member] | Peoria Distribution Center [Member]</t>
  </si>
  <si>
    <t>2016 Acquisitions [Member] | Trade Port Distribution Center II [Member]</t>
  </si>
  <si>
    <t>2016 Acquisitions [Member] | Northeast Distribution Portfolio [Member]</t>
  </si>
  <si>
    <t>2016 Acquisitions [Member] | Pinnacle Distribution Center II [Member]</t>
  </si>
  <si>
    <t>2016 Acquisitions [Member] | Southeast Industrial Portfolio [Member]</t>
  </si>
  <si>
    <t>2016 Acquisitions [Member] | Alessandro Distribution Center [Member]</t>
  </si>
  <si>
    <t>2016 Acquisitions [Member] | Lakeside Distribution Center [Member]</t>
  </si>
  <si>
    <t>2016 Acquisitions [Member] | Billings Industrial Portfolio [Member]</t>
  </si>
  <si>
    <t>2016 Acquisitions [Member] | Marley Neck Distribution Center [Member]</t>
  </si>
  <si>
    <t>2016 Acquisitions [Member] | Lakeside Commerce Center [Member]</t>
  </si>
  <si>
    <t>2016 Acquisitions [Member] | Corona Industrial Center II [Member]</t>
  </si>
  <si>
    <t>2016 Acquisitions [Member] | Park West Distribution Center [Member]</t>
  </si>
  <si>
    <t>2016 Acquisitions [Member] | Exeter Portfolio [Member]</t>
  </si>
  <si>
    <t>2016 Acquisitions [Member] | Other acquisitions [Member]</t>
  </si>
  <si>
    <t>REAL ESATE DISPOSITIONS - Additional Information (Detail) $ in Thousands</t>
  </si>
  <si>
    <t>Dec. 31, 2017USD ($)Building</t>
  </si>
  <si>
    <t>Net proceeds from sale of industrial buildings to third-parties</t>
  </si>
  <si>
    <t>Total disposition fees and expenses</t>
  </si>
  <si>
    <t>Atlanta [Member]</t>
  </si>
  <si>
    <t>San Antonio [Member]</t>
  </si>
  <si>
    <t>Oklahoma City [Member]</t>
  </si>
  <si>
    <t>Connecticut [Member]</t>
  </si>
  <si>
    <t>Advisor [Member]</t>
  </si>
  <si>
    <t>Total disposition fees</t>
  </si>
  <si>
    <t>Advisor [Member] | Atlanta [Member]</t>
  </si>
  <si>
    <t>INVESTMENT IN REAL ESTATE PROPERTIES - Additional Information (Detail) $ in Thousands</t>
  </si>
  <si>
    <t>Dec. 31, 2016USD ($)PropertyBuilding</t>
  </si>
  <si>
    <t>Non-cash impairment charges recorded | $</t>
  </si>
  <si>
    <t>Number of real estate properties subject to impairment | Property</t>
  </si>
  <si>
    <t>Building [Member]</t>
  </si>
  <si>
    <t>Number of assets held for sale</t>
  </si>
  <si>
    <t>Consolidated Properties [Member]</t>
  </si>
  <si>
    <t>Real estate properties owned, buildings</t>
  </si>
  <si>
    <t>INVESTMENT IN REAL ESTATE PROPERTIES - Investment in Properties (Detail) - USD ($)</t>
  </si>
  <si>
    <t>Investment in real estate properties</t>
  </si>
  <si>
    <t>Less accumulated depreciation and amortization</t>
  </si>
  <si>
    <t>Land [Member]</t>
  </si>
  <si>
    <t>Building and land improvements [Member]</t>
  </si>
  <si>
    <t>Intangible Lease Assets [Member]</t>
  </si>
  <si>
    <t>Construction in Progress [Member]</t>
  </si>
  <si>
    <t>INVESTMENT IN REAL ESTATE PROPERTIES - Summary of Intangible Lease Assets and Liabilities (Detail) - USD ($) $ in Thousands</t>
  </si>
  <si>
    <t>Finite-Lived Intangible Assets And Liabilities [Line Items]</t>
  </si>
  <si>
    <t>Gross</t>
  </si>
  <si>
    <t>Accumulated Amortization</t>
  </si>
  <si>
    <t>Above-Market Lease Assets [Member]</t>
  </si>
  <si>
    <t>Below-Market Lease Liabilities [Member]</t>
  </si>
  <si>
    <t>Net</t>
  </si>
  <si>
    <t>INVESTMENT IN REAL ESTATE PROPERTIES - Estimated Net Amortization of Intangible Lease Assets and Liabilities (Detail) - USD ($) $ in Thousands</t>
  </si>
  <si>
    <t>Finite Lived Intangible Assets And Liabilities Future Amortization Expense [Line Items]</t>
  </si>
  <si>
    <t>Thereafter</t>
  </si>
  <si>
    <t>INVESTMENT IN REAL ESTATE PROPERTIES - Future Minimum Base Rental Payments (Detail) $ in Thousands</t>
  </si>
  <si>
    <t>Dec. 31, 2017USD ($)</t>
  </si>
  <si>
    <t>Operating Leases, Future Minimum Payments Receivable [Abstract]</t>
  </si>
  <si>
    <t>INVESTMENT IN REAL ESTATE PROPERTIES - Summary of Rental Revenue and Depreciation and Amortization Expense (Detail) - USD ($) $ in Thousands</t>
  </si>
  <si>
    <t>Increase (Decrease) to Rental Revenue:</t>
  </si>
  <si>
    <t>Straight-line rent adjustments</t>
  </si>
  <si>
    <t>Real Estate-Related Depreciation and Amortization:</t>
  </si>
  <si>
    <t>Depreciation expense</t>
  </si>
  <si>
    <t>Intangible lease asset amortization</t>
  </si>
  <si>
    <t>Lease amortization</t>
  </si>
  <si>
    <t>INVESTMENT IN UNCONSOLIDATED JOINT VENTURES - Investment in Unconsolidated Joint Venture (Details) $ in Thousands</t>
  </si>
  <si>
    <t>Schedule of Equity Method Investments [Line Items]</t>
  </si>
  <si>
    <t>Investment in unconsolidated joint ventures | $</t>
  </si>
  <si>
    <t>BTC I Partnership [Member]</t>
  </si>
  <si>
    <t>Ownership Percentage</t>
  </si>
  <si>
    <t>20.00%</t>
  </si>
  <si>
    <t>BTC II Partnership [Member]</t>
  </si>
  <si>
    <t>13.00%</t>
  </si>
  <si>
    <t>0.00%</t>
  </si>
  <si>
    <t>ASSETS HELD FOR SALE - Additional Information (Detail) - Building</t>
  </si>
  <si>
    <t>Assets Held For Sale [Abstract]</t>
  </si>
  <si>
    <t>Number of real estate properties held for sale</t>
  </si>
  <si>
    <t>ASSETS HELD FOR SALE - Summary of Amounts Held for Sale (Detail) - USD ($) $ in Thousands</t>
  </si>
  <si>
    <t>Real estate investment, net</t>
  </si>
  <si>
    <t>Straight-line receivables</t>
  </si>
  <si>
    <t>Intangible lease liabilities, net</t>
  </si>
  <si>
    <t>DEBT - Additional Information (Detail)</t>
  </si>
  <si>
    <t>Dec. 31, 2017USD ($)Contract</t>
  </si>
  <si>
    <t>Dec. 31, 2016USD ($)</t>
  </si>
  <si>
    <t>Debt Instrument [Line Items]</t>
  </si>
  <si>
    <t>Number of interest rate swap agreements outstanding | Contract</t>
  </si>
  <si>
    <t>Hedge ineffectiveness</t>
  </si>
  <si>
    <t>Estimated hedge ineffectiveness in the next 12 months</t>
  </si>
  <si>
    <t>Interest Rate Swap [Member]</t>
  </si>
  <si>
    <t>Notional amount of interest rate swap</t>
  </si>
  <si>
    <t>DEBT - Summary of Debt (Detail) - USD ($)</t>
  </si>
  <si>
    <t>Weighted-average effective interest rate</t>
  </si>
  <si>
    <t>3.10%</t>
  </si>
  <si>
    <t>2.94%</t>
  </si>
  <si>
    <t>Debt instrument, principal amount outstanding</t>
  </si>
  <si>
    <t>Less unamortized debt issuance costs</t>
  </si>
  <si>
    <t>Total debt, net</t>
  </si>
  <si>
    <t>Gross book value of properties encumbered by debt</t>
  </si>
  <si>
    <t>Weighted-average remaining term</t>
  </si>
  <si>
    <t>4 years 7 months 6 days</t>
  </si>
  <si>
    <t>Line of Credit [Member]</t>
  </si>
  <si>
    <t>2.81%</t>
  </si>
  <si>
    <t>2.44%</t>
  </si>
  <si>
    <t>Unused portions of line of credit</t>
  </si>
  <si>
    <t>Available portion of line of credit</t>
  </si>
  <si>
    <t>Line of Credit [Member] | LIBOR [Member] | Maximum [Member]</t>
  </si>
  <si>
    <t>Interest rate margin</t>
  </si>
  <si>
    <t>2.30%</t>
  </si>
  <si>
    <t>Line of Credit [Member] | LIBOR [Member] | Minimum [Member]</t>
  </si>
  <si>
    <t>1.40%</t>
  </si>
  <si>
    <t>Line of Credit [Member] | Based On Alternative Base Rate [Member] | Maximum [Member]</t>
  </si>
  <si>
    <t>1.30%</t>
  </si>
  <si>
    <t>Line of Credit [Member] | Based On Alternative Base Rate [Member] | Minimum [Member]</t>
  </si>
  <si>
    <t>0.40%</t>
  </si>
  <si>
    <t>Line of Credit [Member] | Fixed Interest Rate [Member] | Interest Rate Swap [Member]</t>
  </si>
  <si>
    <t>Term Loan Due January 2021 [Member]</t>
  </si>
  <si>
    <t>2.65%</t>
  </si>
  <si>
    <t>Term Loan Due January 2021 [Member] | LIBOR [Member] | Maximum [Member]</t>
  </si>
  <si>
    <t>2.20%</t>
  </si>
  <si>
    <t>Term Loan Due January 2021 [Member] | LIBOR [Member] | Minimum [Member]</t>
  </si>
  <si>
    <t>1.35%</t>
  </si>
  <si>
    <t>Term Loan Due January 2021 [Member] | Based On Alternative Base Rate [Member] | Maximum [Member]</t>
  </si>
  <si>
    <t>1.20%</t>
  </si>
  <si>
    <t>Term Loan Due January 2021 [Member] | Based On Alternative Base Rate [Member] | Minimum [Member]</t>
  </si>
  <si>
    <t>0.35%</t>
  </si>
  <si>
    <t>Term Loan Due May 2022 [Member]</t>
  </si>
  <si>
    <t>3.46%</t>
  </si>
  <si>
    <t>2.67%</t>
  </si>
  <si>
    <t>Term Loan Due May 2022 [Member] | LIBOR [Member] | Maximum [Member]</t>
  </si>
  <si>
    <t>2.50%</t>
  </si>
  <si>
    <t>Term Loan Due May 2022 [Member] | LIBOR [Member] | Minimum [Member]</t>
  </si>
  <si>
    <t>1.60%</t>
  </si>
  <si>
    <t>Term Loan Due May 2022 [Member] | Based On Alternative Base Rate [Member] | Maximum [Member]</t>
  </si>
  <si>
    <t>1.50%</t>
  </si>
  <si>
    <t>Term Loan Due May 2022 [Member] | Based On Alternative Base Rate [Member] | Minimum [Member]</t>
  </si>
  <si>
    <t>0.60%</t>
  </si>
  <si>
    <t>Fixed-Rate Mortgage Notes [Member]</t>
  </si>
  <si>
    <t>3.36%</t>
  </si>
  <si>
    <t>3.31%</t>
  </si>
  <si>
    <t>Fixed-Rate Mortgage Notes [Member] | Maximum [Member]</t>
  </si>
  <si>
    <t>Interest rate</t>
  </si>
  <si>
    <t>3.65%</t>
  </si>
  <si>
    <t>Fixed-Rate Mortgage Notes [Member] | Minimum [Member]</t>
  </si>
  <si>
    <t>Variable-Rate Mortgage Note [Member] | Fixed Interest Rate [Member] | Interest Rate Swap [Member]</t>
  </si>
  <si>
    <t>DEBT - Principal Payments Due on Consolidated Debt During Each of Next Five Years and Thereafter (Detail) $ in Thousands</t>
  </si>
  <si>
    <t>Dec. 31, 2017USD ($)Extension</t>
  </si>
  <si>
    <t>Total principal payments</t>
  </si>
  <si>
    <t>Number of one-year line of credit extension options | Extension</t>
  </si>
  <si>
    <t>Term Loans [Member]</t>
  </si>
  <si>
    <t>DEBT - Summary of Location and Fair Value of Cash Flow Hedges (Detail) - Interest Rate Swap [Member] - USD ($) $ in Thousands</t>
  </si>
  <si>
    <t>Derivatives, Fair Value [Line Items]</t>
  </si>
  <si>
    <t>Notional Amount</t>
  </si>
  <si>
    <t>Other Assets [Member]</t>
  </si>
  <si>
    <t>Fair Value of Derivative</t>
  </si>
  <si>
    <t>DEBT - Effect of Derivative Instruments (Detail) - USD ($) $ in Thousands</t>
  </si>
  <si>
    <t>Derivative Instruments, Gain (Loss) [Line Items]</t>
  </si>
  <si>
    <t>Net other comprehensive income</t>
  </si>
  <si>
    <t>Income recognized in AOCI (effective portion)</t>
  </si>
  <si>
    <t>(Income) loss reclassified from AOCI into income (effective portion)</t>
  </si>
  <si>
    <t>FAIR VALUE - Additional Information (Detail)</t>
  </si>
  <si>
    <t>Financial instruments transferred among fair value hierarchy levels</t>
  </si>
  <si>
    <t>Non financial assets or liabilities at fair value on recurring basis</t>
  </si>
  <si>
    <t>FAIR VALUE - Financial Instruments Measured at Fair Value on Recurring Basis (Detail) - Recurring [Member] - USD ($) $ in Thousands</t>
  </si>
  <si>
    <t>Assets</t>
  </si>
  <si>
    <t>Derivative instruments</t>
  </si>
  <si>
    <t>Total assets measured at fair value</t>
  </si>
  <si>
    <t>Level 1 [Member]</t>
  </si>
  <si>
    <t>Level 2 [Member]</t>
  </si>
  <si>
    <t>Level 3 [Member]</t>
  </si>
  <si>
    <t>FAIR VALUE - Carrying Value and Fair Value of Certain Financial Instruments (Detail) - USD ($) $ in Thousands</t>
  </si>
  <si>
    <t>Carrying Value [Member]</t>
  </si>
  <si>
    <t>Line of credit</t>
  </si>
  <si>
    <t>Term loans</t>
  </si>
  <si>
    <t>Mortgage notes</t>
  </si>
  <si>
    <t>Fair Value [Member]</t>
  </si>
  <si>
    <t>INCOME TAXES - Additional Information (Detail) - USD ($)</t>
  </si>
  <si>
    <t>Impact related to uncertain tax positions</t>
  </si>
  <si>
    <t>INCOME TAXES - Preliminary Taxability of Distributions on Common Shares (Detail)</t>
  </si>
  <si>
    <t>Ordinary income</t>
  </si>
  <si>
    <t>33.05%</t>
  </si>
  <si>
    <t>29.13%</t>
  </si>
  <si>
    <t>71.88%</t>
  </si>
  <si>
    <t>Non-taxable return of capital</t>
  </si>
  <si>
    <t>52.10%</t>
  </si>
  <si>
    <t>70.87%</t>
  </si>
  <si>
    <t>28.12%</t>
  </si>
  <si>
    <t>Long-term capital gain</t>
  </si>
  <si>
    <t>14.85%</t>
  </si>
  <si>
    <t>Total distribution (in dollars per share)</t>
  </si>
  <si>
    <t>STOCKHOLDERS' EQUITY - Additional information (Detail) - USD ($)</t>
  </si>
  <si>
    <t>Nov. 30, 2017</t>
  </si>
  <si>
    <t>Oct. 01, 2017</t>
  </si>
  <si>
    <t>Jan. 01, 2017</t>
  </si>
  <si>
    <t>Dec. 22, 2016</t>
  </si>
  <si>
    <t>Nov. 30, 2016</t>
  </si>
  <si>
    <t>Aug. 19, 2015</t>
  </si>
  <si>
    <t>Jun. 30, 2015</t>
  </si>
  <si>
    <t>Jul. 24, 2013</t>
  </si>
  <si>
    <t>Stockholders' Equity Detail [Line Items]</t>
  </si>
  <si>
    <t>Offering price of common stock per share, DRIP shares</t>
  </si>
  <si>
    <t>Estimated NAV per share (in dollars per share)</t>
  </si>
  <si>
    <t>Minimum holding period requirement for shares of common stock</t>
  </si>
  <si>
    <t>1 year</t>
  </si>
  <si>
    <t>Maximum percentage of number of shares to be redeemed during any consecutive 12-month period</t>
  </si>
  <si>
    <t>5.00%</t>
  </si>
  <si>
    <t>Offering price of common stock per share, primary shares (in dollars per share)</t>
  </si>
  <si>
    <t>Initial Public Offering [Member]</t>
  </si>
  <si>
    <t>Maximum dollar value of common stock in public offering</t>
  </si>
  <si>
    <t>Dollar value of common stock in offering, primary shares</t>
  </si>
  <si>
    <t>Dollar value of common stock in offering, DRIP shares</t>
  </si>
  <si>
    <t>STOCKHOLDERS' EQUITY - Summary of Public Offering (Detail) shares in Thousands, $ in Thousands</t>
  </si>
  <si>
    <t>Subsidiary, Sale of Stock [Line Items]</t>
  </si>
  <si>
    <t>Amount of gross proceeds raised | $</t>
  </si>
  <si>
    <t>Number of shares sold | shares</t>
  </si>
  <si>
    <t>Primary Offering [Member]</t>
  </si>
  <si>
    <t>Drip Offering [Member]</t>
  </si>
  <si>
    <t>Class A [Member] | Primary Offering [Member]</t>
  </si>
  <si>
    <t>Class A [Member] | Drip Offering [Member]</t>
  </si>
  <si>
    <t>Class T [Member] | Primary Offering [Member]</t>
  </si>
  <si>
    <t>Class T [Member] | Drip Offering [Member]</t>
  </si>
  <si>
    <t>STOCKHOLDERS' EQUITY - Summary of Changes in Shares Outstanding and Aggregate Par Value of Outstanding Shares for Each Class of Common Stock (Detail) - shares shares in Thousands</t>
  </si>
  <si>
    <t>Increase (Decrease) in Stockholders' Equity [Roll Forward]</t>
  </si>
  <si>
    <t>Beginning balance, shares</t>
  </si>
  <si>
    <t>Issuance of common stock, Primary shares, shares</t>
  </si>
  <si>
    <t>Issuance of common stock, DRIP shares, shares</t>
  </si>
  <si>
    <t>Issuance of common stock, Stock grants, shares</t>
  </si>
  <si>
    <t>Forfeitures of common stock, shares</t>
  </si>
  <si>
    <t>Ending balance, shares</t>
  </si>
  <si>
    <t>STOCKHOLDERS' EQUITY - Distributions Table (Detail) - USD ($) $ / shares in Units, $ in Thousands</t>
  </si>
  <si>
    <t>3 Months Ended</t>
  </si>
  <si>
    <t>Sep. 30, 2017</t>
  </si>
  <si>
    <t>Mar. 31, 2017</t>
  </si>
  <si>
    <t>Sep. 30, 2016</t>
  </si>
  <si>
    <t>Jun. 30, 2016</t>
  </si>
  <si>
    <t>Mar. 31, 2016</t>
  </si>
  <si>
    <t>Schedule Of Stockholders' Equity [Line Items]</t>
  </si>
  <si>
    <t>Distributions Fees</t>
  </si>
  <si>
    <t>Gross Distributions</t>
  </si>
  <si>
    <t>Cash Distributions [Member]</t>
  </si>
  <si>
    <t>Declared per Common Share (in dollars per share)</t>
  </si>
  <si>
    <t>Paid in Cash</t>
  </si>
  <si>
    <t>Reinvested in Shares</t>
  </si>
  <si>
    <t>STOCKHOLDERS' EQUITY - Redemption Discount Table (Detail)</t>
  </si>
  <si>
    <t>Redemption price as percentage of the purchase price, share purchase anniversary, less than one year</t>
  </si>
  <si>
    <t>Redemption price as percentage of the purchase price, share purchase anniversary, one year</t>
  </si>
  <si>
    <t>92.50%</t>
  </si>
  <si>
    <t>Redemption price as percentage of the purchase price, share purchase anniversary, two years</t>
  </si>
  <si>
    <t>95.00%</t>
  </si>
  <si>
    <t>Redemption price as percentage of the purchase price, share purchase anniversary, three years</t>
  </si>
  <si>
    <t>97.50%</t>
  </si>
  <si>
    <t>Redemption price as percentage of the purchase price, share purchase anniversary, four years and longer</t>
  </si>
  <si>
    <t>STOCKHOLDERS' EQUITY - Redemption Table (Detail) - USD ($) $ / shares in Units, shares in Thousands, $ in Thousands</t>
  </si>
  <si>
    <t>Number of eligible shares redeemed</t>
  </si>
  <si>
    <t>Aggregate amount of shares redeemed</t>
  </si>
  <si>
    <t>Average redemption price per share (in dollars per share)</t>
  </si>
  <si>
    <t>Noncontrolling Interests - Additional Information (Detail)</t>
  </si>
  <si>
    <t>Nov. 20, 2017USD ($)$ / shares</t>
  </si>
  <si>
    <t>Sep. 30, 2012USD ($)shares</t>
  </si>
  <si>
    <t>Dec. 31, 2017USD ($)BuildingSubsidiary$ / sharesshares</t>
  </si>
  <si>
    <t>Dec. 31, 2016$ / sharesshares</t>
  </si>
  <si>
    <t>Noncontrolling Interest [Line Items]</t>
  </si>
  <si>
    <t>Special units issued</t>
  </si>
  <si>
    <t>Value of special units issued | $</t>
  </si>
  <si>
    <t>Preferred stock, par value (in dollars per share) | $ / shares</t>
  </si>
  <si>
    <t>OP Units Holder [Member]</t>
  </si>
  <si>
    <t>Cumulative non-compounded annual pre-tax return percentage - in addition to capital invested received</t>
  </si>
  <si>
    <t>6.50%</t>
  </si>
  <si>
    <t>Percentage return of net sales proceeds received upon disposition of Operating Partnership's assets</t>
  </si>
  <si>
    <t>85.00%</t>
  </si>
  <si>
    <t>15.00%</t>
  </si>
  <si>
    <t>Redeemable Preferred Stock [Member] | Subsidiary REITs [Member]</t>
  </si>
  <si>
    <t>Number of subsidiary real estate investment trusts acquired | Subsidiary</t>
  </si>
  <si>
    <t>Number of buildings owned by each subsidiary real estate investment trust | Building</t>
  </si>
  <si>
    <t>Aggregate purchase price of subsidiary REITs | $</t>
  </si>
  <si>
    <t>Annual preferred dividend rate</t>
  </si>
  <si>
    <t>12.50%</t>
  </si>
  <si>
    <t>Preferred stock, aggregate amount | $</t>
  </si>
  <si>
    <t>Preferred stock, redemption value (in dollars per share) | $ / shares</t>
  </si>
  <si>
    <t>Payments for repurchase of preferred stock | $</t>
  </si>
  <si>
    <t>RELATED PARTY TRANSACTIONS - Additional Information (Detail)</t>
  </si>
  <si>
    <t>Dealer Manager [Member] | Class A [Member]</t>
  </si>
  <si>
    <t>Related Party Transaction [Line Items]</t>
  </si>
  <si>
    <t>Sales commission fees - percent of gross proceeds</t>
  </si>
  <si>
    <t>7.00%</t>
  </si>
  <si>
    <t>Dealer manager fees - percent of gross proceeds</t>
  </si>
  <si>
    <t>Dealer Manager [Member] | Class A [Member] | Maximum [Member]</t>
  </si>
  <si>
    <t>Percentage of underwriting compensation - gross proceeds</t>
  </si>
  <si>
    <t>10.00%</t>
  </si>
  <si>
    <t>Dealer Manager [Member] | Class T [Member]</t>
  </si>
  <si>
    <t>2.00%</t>
  </si>
  <si>
    <t>Annual distribution fee percentage</t>
  </si>
  <si>
    <t>1.00%</t>
  </si>
  <si>
    <t>Dealer Manager [Member] | Class T [Member] | Maximum [Member]</t>
  </si>
  <si>
    <t>Percentage of underwriting compensation - total gross investment</t>
  </si>
  <si>
    <t>Advisory agreement period</t>
  </si>
  <si>
    <t>Acquisition fees - percent of total purchase price of real estate properties acquired in the operational stage</t>
  </si>
  <si>
    <t>Acquisition fees - percent of total project costs for real estate properties acquired in the development stage</t>
  </si>
  <si>
    <t>4.00%</t>
  </si>
  <si>
    <t>Asset management fees - monthly one-twelfth of percentage of aggregate cost of each real estate property asset located outside U.S.</t>
  </si>
  <si>
    <t>Asset management fees - monthly one-twelfth of percentage of aggregate cost or investment of any interest in any other real estate related entity or any type of debt investment or other investment</t>
  </si>
  <si>
    <t>0.80%</t>
  </si>
  <si>
    <t>Asset management fees - monthly one-twelfth of percentage of aggregate cost of each real estate property asset located in the U.S.</t>
  </si>
  <si>
    <t>Asset management fees - disposition percentage</t>
  </si>
  <si>
    <t>Organization and offering expense reimbursement to advisor or affiliates as a percentage of gross offering proceeds</t>
  </si>
  <si>
    <t>Advisor [Member] | Interest in Other Real Estate-Related Entity [Member]</t>
  </si>
  <si>
    <t>Advisor [Member] | Proportionate Share of Property Owned By Real Estate Related Entity [Member] | Property Owned By Real Estate-Related Entity [Member]</t>
  </si>
  <si>
    <t>Advisor [Member] | Debt Investment or Other Investment [Member]</t>
  </si>
  <si>
    <t>Advisor [Member] | Maximum [Member]</t>
  </si>
  <si>
    <t>Property management fee</t>
  </si>
  <si>
    <t>Property leasing fee of first years annual gross revenues</t>
  </si>
  <si>
    <t>8.00%</t>
  </si>
  <si>
    <t>Advisor [Member] | Minimum [Member]</t>
  </si>
  <si>
    <t>RELATED PARTY TRANSACTIONS - Summary of Fees and Expenses Incurred by Company (Detail) - USD ($) $ in Thousands</t>
  </si>
  <si>
    <t>Expensed:</t>
  </si>
  <si>
    <t>Acquisition fees, incurred</t>
  </si>
  <si>
    <t>Asset management fees, incurred</t>
  </si>
  <si>
    <t>Asset management fees related to dispositions</t>
  </si>
  <si>
    <t>Other expense reimbursements, incurred</t>
  </si>
  <si>
    <t>Acquisition fees, payable</t>
  </si>
  <si>
    <t>Asset management fees, payable</t>
  </si>
  <si>
    <t>Asset management fees related to dispositions, payable</t>
  </si>
  <si>
    <t>Other expense reimbursements, payable</t>
  </si>
  <si>
    <t>Capitalized:</t>
  </si>
  <si>
    <t>Development acquisition fees, incurred</t>
  </si>
  <si>
    <t>Development acquisition fees, payable</t>
  </si>
  <si>
    <t>Additional Paid-In Capital:</t>
  </si>
  <si>
    <t>Sales commissions, incurred</t>
  </si>
  <si>
    <t>Dealer manager fees, incurred</t>
  </si>
  <si>
    <t>Offering costs, incurred</t>
  </si>
  <si>
    <t>Distribution fees, incurred</t>
  </si>
  <si>
    <t>Sales commissions, payable</t>
  </si>
  <si>
    <t>Dealer manager fees, payable</t>
  </si>
  <si>
    <t>Offering costs, payable</t>
  </si>
  <si>
    <t>Distribution fees, payable</t>
  </si>
  <si>
    <t>Monthly amount of distribution fees payable</t>
  </si>
  <si>
    <t>Future estimated distribution fees payable</t>
  </si>
  <si>
    <t>Expenses reimbursements for services</t>
  </si>
  <si>
    <t>RELATED PARTY TRANSACTIONS - Joint Venture Agreement (Detail) - USD ($) $ in Thousands</t>
  </si>
  <si>
    <t>BTC Partnership [Member]</t>
  </si>
  <si>
    <t>Advisor [Member] | Joint Venture Agreement [Member] | BTC Partnership [Member]</t>
  </si>
  <si>
    <t>Acquisition and asset management fee incurred</t>
  </si>
  <si>
    <t>RELATED PARTY TRANSACTIONS - Expense Support Agreement (Detail) - Advisor [Member] - Expense Support Agreement [Member] - USD ($)</t>
  </si>
  <si>
    <t>6 Months Ended</t>
  </si>
  <si>
    <t>9 Months Ended</t>
  </si>
  <si>
    <t>Sep. 30, 2014</t>
  </si>
  <si>
    <t>Jun. 30, 2014</t>
  </si>
  <si>
    <t>Expense support agreement, baseline distribution per share amount (in dollars per share)</t>
  </si>
  <si>
    <t>Maximum limit on payments under expense support agreement</t>
  </si>
  <si>
    <t>Expense support agreement paid and deferred amount</t>
  </si>
  <si>
    <t>Amount paid by the Advisor pursuant to agreement</t>
  </si>
  <si>
    <t>Expense support payments reimbursed</t>
  </si>
  <si>
    <t>Additional amounts reimbursable</t>
  </si>
  <si>
    <t>Termination notice period for expense support agreement</t>
  </si>
  <si>
    <t>30 days</t>
  </si>
  <si>
    <t>RELATED PARTY TRANSACTIONS - Schedule of Fees Deferred or Waived or Expense Supported by the Advisor and Reimbursements to the Advisor by the Company (Detail) - USD ($) $ in Thousands</t>
  </si>
  <si>
    <t>Asset management fees waived</t>
  </si>
  <si>
    <t>Other expenses supported</t>
  </si>
  <si>
    <t>Reimbursement of previously deferred amounts</t>
  </si>
  <si>
    <t>Expense support payable to the Advisor by the Company</t>
  </si>
  <si>
    <t>RELATED PARTY TRANSACTIONS - Transactions with Affiliates (Details) - USD ($)</t>
  </si>
  <si>
    <t>1 Months Ended</t>
  </si>
  <si>
    <t>Mar. 31, 2013</t>
  </si>
  <si>
    <t>Sep. 30, 2012</t>
  </si>
  <si>
    <t>Operating partnership units owned</t>
  </si>
  <si>
    <t>Value of special units issued</t>
  </si>
  <si>
    <t>Common stock, shares sold</t>
  </si>
  <si>
    <t>Limited Partner [Member]</t>
  </si>
  <si>
    <t>Operating Partnership Units, issued</t>
  </si>
  <si>
    <t>Operating Partnership Units, value</t>
  </si>
  <si>
    <t>Ownership percentage</t>
  </si>
  <si>
    <t>99.00%</t>
  </si>
  <si>
    <t>General Partner [Member]</t>
  </si>
  <si>
    <t>Industrial Property Advisors Group LLC [Member]</t>
  </si>
  <si>
    <t>Common Stock [Member] | Advisor [Member]</t>
  </si>
  <si>
    <t>IPT-GP [Member]</t>
  </si>
  <si>
    <t>Amount contributed to a wholly-owned subsidiary</t>
  </si>
  <si>
    <t>IPT-GP [Member] | General Partner [Member]</t>
  </si>
  <si>
    <t>Operating Partnership Units, distributions</t>
  </si>
  <si>
    <t>SUPPLEMENTAL CASH FLOW INFORMATION - Disclosure of Non-Cash Investing and Financing Activities (Details) - USD ($) $ in Thousands</t>
  </si>
  <si>
    <t>Interest paid, net of capitalized interest</t>
  </si>
  <si>
    <t>Mortgage notes assumed on real estate acquisitions</t>
  </si>
  <si>
    <t>Deconsolidation of net assets in connection with sale of ownership interest in unconsolidated joint venture</t>
  </si>
  <si>
    <t>Redemptions payable</t>
  </si>
  <si>
    <t>Distributions reinvested in common stock</t>
  </si>
  <si>
    <t>Non-cash capital expenditures</t>
  </si>
  <si>
    <t>SUPPLEMENTAL CASH FLOW INFORMATION - Restricted Cash (Details) - USD ($) $ in Thousands</t>
  </si>
  <si>
    <t>Dec. 31, 2014</t>
  </si>
  <si>
    <t>Cash, cash equivalents and restricted cash</t>
  </si>
  <si>
    <t>SELECTED QUARTERLY FINANCIAL DATA - Quarterly Financial Data (Detail) - USD ($) $ / shares in Units, shares in Thousands, $ in Thousands</t>
  </si>
  <si>
    <t>SUBSEQUENT EVENTS - Additional Information (Detail) - BTC II Partnership [Member] - USD ($) $ in Millions</t>
  </si>
  <si>
    <t>Jan. 31, 2018</t>
  </si>
  <si>
    <t>Jan. 30, 2018</t>
  </si>
  <si>
    <t>Subsequent Event [Line Items]</t>
  </si>
  <si>
    <t>Subsequent Event [Member]</t>
  </si>
  <si>
    <t>Proceeds from sale of interest in joint venture</t>
  </si>
  <si>
    <t>Subsequent Event [Member] | QuadReal Limited Partner [Member]</t>
  </si>
  <si>
    <t>SCHEDULE III-REAL ESTATE AND ACCUMULATED DEPRECIATION (Detail)</t>
  </si>
  <si>
    <t>SEC Schedule III, Real Estate and Accumulated Depreciation [Line Items]</t>
  </si>
  <si>
    <t>Initial Cost of Land</t>
  </si>
  <si>
    <t>Initial Cost of Buildings and Improvements</t>
  </si>
  <si>
    <t>Total Initial Costs</t>
  </si>
  <si>
    <t>Costs Capitalized or Adjustments Subsequent to Acquisition</t>
  </si>
  <si>
    <t>Gross amount carried, Land</t>
  </si>
  <si>
    <t>Gross amount carried, Buildings and Improvements</t>
  </si>
  <si>
    <t>Gross amount carried, Total Costs</t>
  </si>
  <si>
    <t>Accumulated Depreciation and Amortization</t>
  </si>
  <si>
    <t>Intangible lease assets, gross</t>
  </si>
  <si>
    <t>Intangibles lease liabilities, gross</t>
  </si>
  <si>
    <t>Real estate federal income tax basis</t>
  </si>
  <si>
    <t>Minimum [Member] | Fixed-Rate Mortgage Notes [Member]</t>
  </si>
  <si>
    <t>Maximum [Member] | Fixed-Rate Mortgage Notes [Member]</t>
  </si>
  <si>
    <t>West Valley Distribution Center in Kent, WA [Member]</t>
  </si>
  <si>
    <t>West Valley Distribution Center in Kent, WA [Member] | Minimum [Member]</t>
  </si>
  <si>
    <t>Depreciable Life (Years)</t>
  </si>
  <si>
    <t>West Valley Distribution Center in Kent, WA [Member] | Maximum [Member]</t>
  </si>
  <si>
    <t>Century Distribution Center in Houston, TX [Member]</t>
  </si>
  <si>
    <t>Century Distribution Center in Houston, TX [Member] | Minimum [Member]</t>
  </si>
  <si>
    <t>Century Distribution Center in Houston, TX [Member] | Maximum [Member]</t>
  </si>
  <si>
    <t>Oakesdale Commerce Center in Renton, WA [Member]</t>
  </si>
  <si>
    <t>Oakesdale Commerce Center in Renton, WA [Member] | Minimum [Member]</t>
  </si>
  <si>
    <t>Oakesdale Commerce Center in Renton, WA [Member] | Maximum [Member]</t>
  </si>
  <si>
    <t>Medley Distribution Center in Medley, FL [Member]</t>
  </si>
  <si>
    <t>Medley Distribution Center in Medley, FL [Member] | Minimum [Member]</t>
  </si>
  <si>
    <t>Medley Distribution Center in Medley, FL [Member] | Maximum [Member]</t>
  </si>
  <si>
    <t>Rialto Distribution Center in Rialto, CA [Member]</t>
  </si>
  <si>
    <t>Rialto Distribution Center in Rialto, CA [Member] | Minimum [Member]</t>
  </si>
  <si>
    <t>Rialto Distribution Center in Rialto, CA [Member] | Maximum [Member]</t>
  </si>
  <si>
    <t>Palm Beach Commerce Center in Boca Raton, FL [Member]</t>
  </si>
  <si>
    <t>Palm Beach Commerce Center in Boca Raton, FL [Member] | Minimum [Member]</t>
  </si>
  <si>
    <t>Palm Beach Commerce Center in Boca Raton, FL [Member] | Maximum [Member]</t>
  </si>
  <si>
    <t>Windham Industrial Center in Romeoville, IL [Member]</t>
  </si>
  <si>
    <t>Windham Industrial Center in Romeoville, IL [Member] | Minimum [Member]</t>
  </si>
  <si>
    <t>Windham Industrial Center in Romeoville, IL [Member] | Maximum [Member]</t>
  </si>
  <si>
    <t>30 years</t>
  </si>
  <si>
    <t>Corridor Industrial Center in Savage, MD [Member]</t>
  </si>
  <si>
    <t>Corridor Industrial Center in Savage, MD [Member] | Minimum [Member]</t>
  </si>
  <si>
    <t>Corridor Industrial Center in Savage, MD [Member] | Maximum [Member]</t>
  </si>
  <si>
    <t>O'Hare Distribution Center in Elmhurst, IL [Member]</t>
  </si>
  <si>
    <t>O'Hare Distribution Center in Elmhurst, IL [Member] | Minimum [Member]</t>
  </si>
  <si>
    <t>O'Hare Distribution Center in Elmhurst, IL [Member] | Maximum [Member]</t>
  </si>
  <si>
    <t>Lehigh Valley Commerce Center in Kutztown, PA [Member]</t>
  </si>
  <si>
    <t>Lehigh Valley Commerce Center in Kutztown, PA [Member] | Minimum [Member]</t>
  </si>
  <si>
    <t>Lehigh Valley Commerce Center in Kutztown, PA [Member] | Maximum [Member]</t>
  </si>
  <si>
    <t>Corridor Industrial Center II in Savage, MD [Member]</t>
  </si>
  <si>
    <t>Corridor Industrial Center II in Savage, MD [Member] | Minimum [Member]</t>
  </si>
  <si>
    <t>Corridor Industrial Center II in Savage, MD [Member] | Maximum [Member]</t>
  </si>
  <si>
    <t>Bolingbrook Industrial Center in Bolingbrook, IL [Member]</t>
  </si>
  <si>
    <t>Bolingbrook Industrial Center in Bolingbrook, IL [Member] | Minimum [Member]</t>
  </si>
  <si>
    <t>Bolingbrook Industrial Center in Bolingbrook, IL [Member] | Maximum [Member]</t>
  </si>
  <si>
    <t>Normal Junction Commerce Center in Tempe, AZ [Member]</t>
  </si>
  <si>
    <t>Normal Junction Commerce Center in Tempe, AZ [Member] | Minimum [Member]</t>
  </si>
  <si>
    <t>Normal Junction Commerce Center in Tempe, AZ [Member] | Maximum [Member]</t>
  </si>
  <si>
    <t>Mechanicsburg Distribution Center in Mechanicsburg, PA [Member]</t>
  </si>
  <si>
    <t>Mechanicsburg Distribution Center in Mechanicsburg, PA [Member] | Minimum [Member]</t>
  </si>
  <si>
    <t>Mechanicsburg Distribution Center in Mechanicsburg, PA [Member] | Maximum [Member]</t>
  </si>
  <si>
    <t>West Valley Distribution Center II in Kent, WA [Member]</t>
  </si>
  <si>
    <t>West Valley Distribution Center II in Kent, WA [Member] | Minimum [Member]</t>
  </si>
  <si>
    <t>West Valley Distribution Center II in Kent, WA [Member] | Maximum [Member]</t>
  </si>
  <si>
    <t>CentrePort Distribution Center in Fort Worth, TX [Member]</t>
  </si>
  <si>
    <t>CentrePort Distribution Center in Fort Worth, TX [Member] | Minimum [Member]</t>
  </si>
  <si>
    <t>CentrePort Distribution Center in Fort Worth, TX [Member] | Maximum [Member]</t>
  </si>
  <si>
    <t>Tacoma Commerce Center in Tacoma, WA [Member]</t>
  </si>
  <si>
    <t>Tacoma Commerce Center in Tacoma, WA [Member] | Minimum [Member]</t>
  </si>
  <si>
    <t>Tacoma Commerce Center in Tacoma, WA [Member] | Maximum [Member]</t>
  </si>
  <si>
    <t>Richmond Distribution Center in Richmond, CA [Member]</t>
  </si>
  <si>
    <t>Richmond Distribution Center in Richmond, CA [Member] | Minimum [Member]</t>
  </si>
  <si>
    <t>Richmond Distribution Center in Richmond, CA [Member] | Maximum [Member]</t>
  </si>
  <si>
    <t>Auburn Industrial Center in Auburn, WA [Member]</t>
  </si>
  <si>
    <t>Auburn Industrial Center in Auburn, WA [Member] | Minimum [Member]</t>
  </si>
  <si>
    <t>Auburn Industrial Center in Auburn, WA [Member] | Maximum [Member]</t>
  </si>
  <si>
    <t>Dorsey Run Distribution Center in Elkridge, MD [Member]</t>
  </si>
  <si>
    <t>Dorsey Run Distribution Center in Elkridge, MD [Member] | Minimum [Member]</t>
  </si>
  <si>
    <t>Dorsey Run Distribution Center in Elkridge, MD [Member] | Maximum [Member]</t>
  </si>
  <si>
    <t>Portland Industrial Center in Portland, OR [Member]</t>
  </si>
  <si>
    <t>Portland Industrial Center in Portland, OR [Member] | Minimum [Member]</t>
  </si>
  <si>
    <t>Portland Industrial Center in Portland, OR [Member] | Maximum [Member]</t>
  </si>
  <si>
    <t>Newark Distribution Center in Newark, NJ [Member]</t>
  </si>
  <si>
    <t>Newark Distribution Center in Newark, NJ [Member] | Minimum [Member]</t>
  </si>
  <si>
    <t>Newark Distribution Center in Newark, NJ [Member] | Maximum [Member]</t>
  </si>
  <si>
    <t>Totowa Commerce Center in Totowa, NJ [Member]</t>
  </si>
  <si>
    <t>Totowa Commerce Center in Totowa, NJ [Member] | Minimum [Member]</t>
  </si>
  <si>
    <t>Totowa Commerce Center in Totowa, NJ [Member] | Maximum [Member]</t>
  </si>
  <si>
    <t>8A Distribution Center in Monroe, NJ [Member]</t>
  </si>
  <si>
    <t>8A Distribution Center in Monroe, NJ [Member] | Minimum [Member]</t>
  </si>
  <si>
    <t>8A Distribution Center in Monroe, NJ [Member] | Maximum [Member]</t>
  </si>
  <si>
    <t>Bayport Distribution Center in Pasadena, TX [Member]</t>
  </si>
  <si>
    <t>Bayport Distribution Center in Pasadena, TX [Member] | Minimum [Member]</t>
  </si>
  <si>
    <t>Bayport Distribution Center in Pasadena, TX [Member] | Maximum [Member]</t>
  </si>
  <si>
    <t>Mesa Distribution Center in Mesa, AZ [Member]</t>
  </si>
  <si>
    <t>Mesa Distribution Center in Mesa, AZ [Member] | Minimum [Member]</t>
  </si>
  <si>
    <t>Mesa Distribution Center in Mesa, AZ [Member] | Maximum [Member]</t>
  </si>
  <si>
    <t>Iron Run Distribution Center II in Allentown, PA [Member]</t>
  </si>
  <si>
    <t>Iron Run Distribution Center II in Allentown, PA [Member] | Minimum [Member]</t>
  </si>
  <si>
    <t>Iron Run Distribution Center II in Allentown, PA [Member] | Maximum [Member]</t>
  </si>
  <si>
    <t>Hayward Industrial Center in Hayward, CA [Member]</t>
  </si>
  <si>
    <t>Hayward Industrial Center in Hayward, CA [Member] | Minimum [Member]</t>
  </si>
  <si>
    <t>Hayward Industrial Center in Hayward, CA [Member] | Maximum [Member]</t>
  </si>
  <si>
    <t>Drew Court Commerce Center in King of Prussia, PA [Member]</t>
  </si>
  <si>
    <t>Drew Court Commerce Center in King of Prussia, PA [Member] | Minimum [Member]</t>
  </si>
  <si>
    <t>Drew Court Commerce Center in King of Prussia, PA [Member] | Maximum [Member]</t>
  </si>
  <si>
    <t>8A Distribution Center II in Monroe, NJ [Member]</t>
  </si>
  <si>
    <t>8A Distribution Center II in Monroe, NJ [Member] | Minimum [Member]</t>
  </si>
  <si>
    <t>8A Distribution Center II in Monroe, NJ [Member] | Maximum [Member]</t>
  </si>
  <si>
    <t>Livermore Distribution Center in Livermore, CA [Member]</t>
  </si>
  <si>
    <t>Livermore Distribution Center in Livermore, CA [Member] | Minimum [Member]</t>
  </si>
  <si>
    <t>Livermore Distribution Center in Livermore, CA [Member] | Maximum [Member]</t>
  </si>
  <si>
    <t>Chastain Meadows Distribution Center in Kennesaw, GA [Member]</t>
  </si>
  <si>
    <t>Chastain Meadows Distribution Center in Kennesaw, GA [Member] | Minimum [Member]</t>
  </si>
  <si>
    <t>Chastain Meadows Distribution Center in Kennesaw, GA [Member] | Maximum [Member]</t>
  </si>
  <si>
    <t>Auburn Distribution Center in Auburn, WA [Member]</t>
  </si>
  <si>
    <t>Auburn Distribution Center in Auburn, WA [Member] | Minimum [Member]</t>
  </si>
  <si>
    <t>Auburn Distribution Center in Auburn, WA [Member] | Maximum [Member]</t>
  </si>
  <si>
    <t>North Atlanta Portfolio in Atlanta, GA [Member]</t>
  </si>
  <si>
    <t>North Atlanta Portfolio in Atlanta, GA [Member] | Minimum [Member]</t>
  </si>
  <si>
    <t>North Atlanta Portfolio in Atlanta, GA [Member] | Maximum [Member]</t>
  </si>
  <si>
    <t>Richmond Distribution Center II in Richmond, CA [Member]</t>
  </si>
  <si>
    <t>Richmond Distribution Center II in Richmond, CA [Member] | Minimum [Member]</t>
  </si>
  <si>
    <t>Richmond Distribution Center II in Richmond, CA [Member] | Maximum [Member]</t>
  </si>
  <si>
    <t>Carol Stream Distribution Center in Carol Stream, IL [Member]</t>
  </si>
  <si>
    <t>Carol Stream Distribution Center in Carol Stream, IL [Member] | Minimum [Member]</t>
  </si>
  <si>
    <t>Carol Stream Distribution Center in Carol Stream, IL [Member] | Maximum [Member]</t>
  </si>
  <si>
    <t>Houston Industrial Portfolio in Houston, TX [Member]</t>
  </si>
  <si>
    <t>Houston Industrial Portfolio in Houston, TX [Member] | Minimum [Member]</t>
  </si>
  <si>
    <t>Houston Industrial Portfolio in Houston, TX [Member] | Maximum [Member]</t>
  </si>
  <si>
    <t>Wilson Commerce Center in Nashville, TN [Member]</t>
  </si>
  <si>
    <t>Wilson Commerce Center in Nashville, TN [Member] | Minimum [Member]</t>
  </si>
  <si>
    <t>Wilson Commerce Center in Nashville, TN [Member] | Maximum [Member]</t>
  </si>
  <si>
    <t>North Kent Industrial Center in Kent, WA [Member]</t>
  </si>
  <si>
    <t>North Kent Industrial Center in Kent, WA [Member] | Minimum [Member]</t>
  </si>
  <si>
    <t>North Kent Industrial Center in Kent, WA [Member] | Maximum [Member]</t>
  </si>
  <si>
    <t>Long Beach Industrial Center in Long Beach, CA [Member]</t>
  </si>
  <si>
    <t>Long Beach Industrial Center in Long Beach, CA [Member] | Minimum [Member]</t>
  </si>
  <si>
    <t>Long Beach Industrial Center in Long Beach, CA [Member] | Maximum [Member]</t>
  </si>
  <si>
    <t>Kelley Point Distribution Center in Portland, OR [Member]</t>
  </si>
  <si>
    <t>Kelley Point Distribution Center in Portland, OR [Member] | Minimum [Member]</t>
  </si>
  <si>
    <t>Kelley Point Distribution Center in Portland, OR [Member] | Maximum [Member]</t>
  </si>
  <si>
    <t>Aurora Distribution Center in Aurora, IL [Member]</t>
  </si>
  <si>
    <t>Aurora Distribution Center in Aurora, IL [Member] | Minimum [Member]</t>
  </si>
  <si>
    <t>Aurora Distribution Center in Aurora, IL [Member] | Maximum [Member]</t>
  </si>
  <si>
    <t>Junction Industrial Center in Annapolis Junction, MD [Member]</t>
  </si>
  <si>
    <t>Junction Industrial Center in Annapolis Junction, MD [Member] | Minimum [Member]</t>
  </si>
  <si>
    <t>Junction Industrial Center in Annapolis Junction, MD [Member] | Maximum [Member]</t>
  </si>
  <si>
    <t>Demarest Distribution Center in Wayne, NJ [Member]</t>
  </si>
  <si>
    <t>Demarest Distribution Center in Wayne, NJ [Member] | Minimum [Member]</t>
  </si>
  <si>
    <t>Demarest Distribution Center in Wayne, NJ [Member] | Maximum [Member]</t>
  </si>
  <si>
    <t>Salt Lake City Distribution Center in Salt Lake City UT [Member]</t>
  </si>
  <si>
    <t>Salt Lake City Distribution Center in Salt Lake City UT [Member] | Minimum [Member]</t>
  </si>
  <si>
    <t>Salt Lake City Distribution Center in Salt Lake City UT [Member] | Maximum [Member]</t>
  </si>
  <si>
    <t>Auburn Distribution Center II in Auburn, WA [Member]</t>
  </si>
  <si>
    <t>Auburn Distribution Center II in Auburn, WA [Member] | Minimum [Member]</t>
  </si>
  <si>
    <t>Auburn Distribution Center II in Auburn, WA [Member] | Maximum [Member]</t>
  </si>
  <si>
    <t>York Distribution Center in York, PA [Member]</t>
  </si>
  <si>
    <t>York Distribution Center in York, PA [Member] | Minimum [Member]</t>
  </si>
  <si>
    <t>York Distribution Center in York, PA [Member] | Maximum [Member]</t>
  </si>
  <si>
    <t>Etiwanda Industrial Center in Ontario, CA [Member]</t>
  </si>
  <si>
    <t>Etiwanda Industrial Center in Ontario, CA [Member] | Minimum [Member]</t>
  </si>
  <si>
    <t>Etiwanda Industrial Center in Ontario, CA [Member] | Maximum [Member]</t>
  </si>
  <si>
    <t>Cincinnati Industrial Center in Cincinnati, OH [Member]</t>
  </si>
  <si>
    <t>Cincinnati Industrial Center in Cincinnati, OH [Member] | Minimum [Member]</t>
  </si>
  <si>
    <t>Cincinnati Industrial Center in Cincinnati, OH [Member] | Maximum [Member]</t>
  </si>
  <si>
    <t>Belt Line Distribution Center in Carrollton, TX [Member]</t>
  </si>
  <si>
    <t>Belt Line Distribution Center in Carrollton, TX [Member] | Minimum [Member]</t>
  </si>
  <si>
    <t>Belt Line Distribution Center in Carrollton, TX [Member] | Maximum [Member]</t>
  </si>
  <si>
    <t>Mid Counties Distribution Center in Santa Fe Springs, CA [Member]</t>
  </si>
  <si>
    <t>Mid Counties Distribution Center in Santa Fe Springs, CA [Member] | Minimum [Member]</t>
  </si>
  <si>
    <t>Mid Counties Distribution Center in Santa Fe Springs, CA [Member] | Maximum [Member]</t>
  </si>
  <si>
    <t>Airwest Distribution Center I in Plainfield, IN [Member]</t>
  </si>
  <si>
    <t>Airwest Distribution Center I in Plainfield, IN [Member] | Minimum [Member]</t>
  </si>
  <si>
    <t>Airwest Distribution Center I in Plainfield, IN [Member] | Maximum [Member]</t>
  </si>
  <si>
    <t>Airwest Distribution Center II in Plainfield, IN [Member]</t>
  </si>
  <si>
    <t>Airwest Distribution Center II in Plainfield, IN [Member] | Minimum [Member]</t>
  </si>
  <si>
    <t>Airwest Distribution Center II in Plainfield, IN [Member] | Maximum [Member]</t>
  </si>
  <si>
    <t>Chicago Industrial Portfolio in Chicago, IL [Member]</t>
  </si>
  <si>
    <t>Chicago Industrial Portfolio in Chicago, IL [Member] | Minimum [Member]</t>
  </si>
  <si>
    <t>Chicago Industrial Portfolio in Chicago, IL [Member] | Maximum [Member]</t>
  </si>
  <si>
    <t>Atlanta Industrial Portfolio in Atlanta, GA [Member]</t>
  </si>
  <si>
    <t>Atlanta Industrial Portfolio in Atlanta, GA [Member] | Minimum [Member]</t>
  </si>
  <si>
    <t>Atlanta Industrial Portfolio in Atlanta, GA [Member] | Maximum [Member]</t>
  </si>
  <si>
    <t>Lehigh Valley Distribution Center in Bethlehem, PA [Member]</t>
  </si>
  <si>
    <t>Lehigh Valley Distribution Center in Bethlehem, PA [Member] | Minimum [Member]</t>
  </si>
  <si>
    <t>Lehigh Valley Distribution Center in Bethlehem, PA [Member] | Maximum [Member]</t>
  </si>
  <si>
    <t>Valencia Industrial Center in Valencia, CA [Member]</t>
  </si>
  <si>
    <t>Valencia Industrial Center in Valencia, CA [Member] | Minimum [Member]</t>
  </si>
  <si>
    <t>Valencia Industrial Center in Valencia, CA [Member] | Maximum [Member]</t>
  </si>
  <si>
    <t>Phoenix Industrial Portfolio in Phoenix, AZ [Member]</t>
  </si>
  <si>
    <t>Phoenix Industrial Portfolio in Phoenix, AZ [Member] | Minimum [Member]</t>
  </si>
  <si>
    <t>Phoenix Industrial Portfolio in Phoenix, AZ [Member] | Maximum [Member]</t>
  </si>
  <si>
    <t>Golden State Portfolio Central Valley in Bakersfield, CA [Member]</t>
  </si>
  <si>
    <t>Golden State Portfolio Central Valley in Bakersfield, CA [Member] | Minimum [Member]</t>
  </si>
  <si>
    <t>Golden State Portfolio Central Valley in Bakersfield, CA [Member] | Maximum [Member]</t>
  </si>
  <si>
    <t>Golden State Portfolio South LA in Chula Vista, CA [Member]</t>
  </si>
  <si>
    <t>Golden State Portfolio South LA in Chula Vista, CA [Member] | Minimum [Member]</t>
  </si>
  <si>
    <t>Golden State Portfolio South LA in Chula Vista, CA [Member] | Maximum [Member]</t>
  </si>
  <si>
    <t>Golden State Portfolio East Bay Area in Newark, CA [Member]</t>
  </si>
  <si>
    <t>Golden State Portfolio East Bay Area in Newark, CA [Member] | Minimum [Member]</t>
  </si>
  <si>
    <t>Golden State Portfolio East Bay Area in Newark, CA [Member] | Maximum [Member]</t>
  </si>
  <si>
    <t>Golden State Portfolio Central LA in Pico Rivera, CA [Member]</t>
  </si>
  <si>
    <t>Golden State Portfolio Central LA in Pico Rivera, CA [Member] | Minimum [Member]</t>
  </si>
  <si>
    <t>Golden State Portfolio Central LA in Pico Rivera, CA [Member] | Maximum [Member]</t>
  </si>
  <si>
    <t>Golden State Portfolio South Bay Area in San Jose, CA [Member]</t>
  </si>
  <si>
    <t>Golden State Portfolio South Bay Area in San Jose, CA [Member] | Minimum [Member]</t>
  </si>
  <si>
    <t>Golden State Portfolio South Bay Area in San Jose, CA [Member] | Maximum [Member]</t>
  </si>
  <si>
    <t>Northwest Industrial Center in Houston, TX [Member]</t>
  </si>
  <si>
    <t>Northwest Industrial Center in Houston, TX [Member] | Minimum [Member]</t>
  </si>
  <si>
    <t>Northwest Industrial Center in Houston, TX [Member] | Maximum [Member]</t>
  </si>
  <si>
    <t>Victory Industrial Portfolio in Houston, TX [Member]</t>
  </si>
  <si>
    <t>Victory Industrial Portfolio in Houston, TX [Member] | Minimum [Member]</t>
  </si>
  <si>
    <t>Victory Industrial Portfolio in Houston, TX [Member] | Maximum [Member]</t>
  </si>
  <si>
    <t>Victory Industrial Portfolio in Dallas/Ft. Worth, TX [Member]</t>
  </si>
  <si>
    <t>Victory Industrial Portfolio in Dallas/Ft. Worth, TX [Member] | Minimum [Member]</t>
  </si>
  <si>
    <t>Victory Industrial Portfolio in Dallas/Ft. Worth, TX [Member] | Maximum [Member]</t>
  </si>
  <si>
    <t>Victory Industrial Portfolio in Louisville, KY [Member]</t>
  </si>
  <si>
    <t>Victory Industrial Portfolio in Louisville, KY [Member] | Minimum [Member]</t>
  </si>
  <si>
    <t>Victory Industrial Portfolio in Louisville, KY [Member] | Maximum [Member]</t>
  </si>
  <si>
    <t>GSW Distribution Center in Dallas/Ft. Worth, TX [Member]</t>
  </si>
  <si>
    <t>GSW Distribution Center in Dallas/Ft. Worth, TX [Member] | Minimum [Member]</t>
  </si>
  <si>
    <t>GSW Distribution Center in Dallas/Ft. Worth, TX [Member] | Maximum [Member]</t>
  </si>
  <si>
    <t>National Distribution Portfolio in Stockton, CA [Member]</t>
  </si>
  <si>
    <t>National Distribution Portfolio in Stockton, CA [Member] | Minimum [Member]</t>
  </si>
  <si>
    <t>National Distribution Portfolio in Stockton, CA [Member] | Maximum [Member]</t>
  </si>
  <si>
    <t>National Distribution Portfolio in Indianapolis, IN [Member]</t>
  </si>
  <si>
    <t>National Distribution Portfolio in Indianapolis, IN [Member] | Minimum [Member]</t>
  </si>
  <si>
    <t>National Distribution Portfolio in Indianapolis, IN [Member] | Maximum [Member]</t>
  </si>
  <si>
    <t>National Distribution Portfolio in Memphis, TN [Member]</t>
  </si>
  <si>
    <t>National Distribution Portfolio in Memphis, TN [Member] | Minimum [Member]</t>
  </si>
  <si>
    <t>National Distribution Portfolio in Memphis, TN [Member] | Maximum [Member]</t>
  </si>
  <si>
    <t>Horizon Distribution Center in King of Prussia, PA [Member]</t>
  </si>
  <si>
    <t>Horizon Distribution Center in King of Prussia, PA [Member] | Minimum [Member]</t>
  </si>
  <si>
    <t>Horizon Distribution Center in King of Prussia, PA [Member] | Maximum [Member]</t>
  </si>
  <si>
    <t>Stockton Industrial Center in Stockton, CA [Member]</t>
  </si>
  <si>
    <t>Stockton Industrial Center in Stockton, CA [Member] | Minimum [Member]</t>
  </si>
  <si>
    <t>Stockton Industrial Center in Stockton, CA [Member] | Maximum [Member]</t>
  </si>
  <si>
    <t>Baseline Industrial Center in Phoenix, AZ [Member]</t>
  </si>
  <si>
    <t>Baseline Industrial Center in Phoenix, AZ [Member] | Minimum [Member]</t>
  </si>
  <si>
    <t>Baseline Industrial Center in Phoenix, AZ [Member] | Maximum [Member]</t>
  </si>
  <si>
    <t>Lehigh Valley Distribution Center II In Lehigh Valley PA [Member]</t>
  </si>
  <si>
    <t>Lehigh Valley Distribution Center II In Lehigh Valley PA [Member] | Minimum [Member]</t>
  </si>
  <si>
    <t>Lehigh Valley Distribution Center II In Lehigh Valley PA [Member] | Maximum [Member]</t>
  </si>
  <si>
    <t>Stockton Industrial Center in Stockton [Member]</t>
  </si>
  <si>
    <t>Stockton Industrial Center in Stockton [Member] | Minimum [Member]</t>
  </si>
  <si>
    <t>Stockton Industrial Center in Stockton [Member] | Maximum [Member]</t>
  </si>
  <si>
    <t>Lehigh Valley Business Center in Lehigh Valley, PA [Member]</t>
  </si>
  <si>
    <t>Lehigh Valley Business Center in Lehigh Valley, PA [Member] | Minimum [Member]</t>
  </si>
  <si>
    <t>Lehigh Valley Business Center in Lehigh Valley, PA [Member] | Maximum [Member]</t>
  </si>
  <si>
    <t>Kent Industrial Property in Seattle/Tacoma, WA [Member]</t>
  </si>
  <si>
    <t>Kent Industrial Property in Seattle/Tacoma, WA [Member] | Minimum [Member]</t>
  </si>
  <si>
    <t>Kent Industrial Property in Seattle/Tacoma, WA [Member] | Maximum [Member]</t>
  </si>
  <si>
    <t>O'Hare Industrial Center in Chicago, IL [Member]</t>
  </si>
  <si>
    <t>O'Hare Industrial Center in Chicago, IL [Member] | Minimum [Member]</t>
  </si>
  <si>
    <t>O'Hare Industrial Center in Chicago, IL [Member] | Maximum [Member]</t>
  </si>
  <si>
    <t>Auburn 167 Industrial Center in Seattle/Tacoma, WA [Member]</t>
  </si>
  <si>
    <t>Auburn 167 Industrial Center in Seattle/Tacoma, WA [Member] | Minimum [Member]</t>
  </si>
  <si>
    <t>Auburn 167 Industrial Center in Seattle/Tacoma, WA [Member] | Maximum [Member]</t>
  </si>
  <si>
    <t>Trade Port Distribution Center III in Louisville, KY [Member]</t>
  </si>
  <si>
    <t>Trade Port Distribution Center III in Louisville, KY [Member] | Minimum [Member]</t>
  </si>
  <si>
    <t>Trade Port Distribution Center III in Louisville, KY [Member] | Maximum [Member]</t>
  </si>
  <si>
    <t>Upland Distribution Center in Denver, CO [Member]</t>
  </si>
  <si>
    <t>Upland Distribution Center in Denver, CO [Member] | Minimum [Member]</t>
  </si>
  <si>
    <t>Upland Distribution Center in Denver, CO [Member] | Maximum [Member]</t>
  </si>
  <si>
    <t>Corona Industrial Center in Corona, CA [Member]</t>
  </si>
  <si>
    <t>Corona Industrial Center in Corona, CA [Member] | Minimum [Member]</t>
  </si>
  <si>
    <t>Corona Industrial Center in Corona, CA [Member] | Maximum [Member]</t>
  </si>
  <si>
    <t>Turnpike Industrial Center in Avenel, NJ [Member]</t>
  </si>
  <si>
    <t>Turnpike Industrial Center in Avenel, NJ [Member] | Minimum [Member]</t>
  </si>
  <si>
    <t>Turnpike Industrial Center in Avenel, NJ [Member] | Maximum [Member]</t>
  </si>
  <si>
    <t>National Distribution Portfolio II in Redlands, CA [Member]</t>
  </si>
  <si>
    <t>National Distribution Portfolio II in Redlands, CA [Member] | Minimum [Member]</t>
  </si>
  <si>
    <t>National Distribution Portfolio II in Redlands, CA [Member] | Maximum [Member]</t>
  </si>
  <si>
    <t>National Distribution Portfolio II in Kennesaw, GA [Member]</t>
  </si>
  <si>
    <t>National Distribution Portfolio II in Kennesaw, GA [Member] | Minimum [Member]</t>
  </si>
  <si>
    <t>National Distribution Portfolio II in Kennesaw, GA [Member] | Maximum [Member]</t>
  </si>
  <si>
    <t>National Distribution Portfolio II in Romeoville, IL [Member]</t>
  </si>
  <si>
    <t>National Distribution Portfolio II in Romeoville, IL [Member] | Minimum [Member]</t>
  </si>
  <si>
    <t>National Distribution Portfolio II in Romeoville, IL [Member] | Maximum [Member]</t>
  </si>
  <si>
    <t>National Distribution Portfolio II in Shepherdsville, KY [Member]</t>
  </si>
  <si>
    <t>National Distribution Portfolio II in Shepherdsville, KY [Member] | Minimum [Member]</t>
  </si>
  <si>
    <t>National Distribution Portfolio II in Shepherdsville, KY [Member] | Maximum [Member]</t>
  </si>
  <si>
    <t>National Distribution Portfolio II in Huntersville, NC [Member]</t>
  </si>
  <si>
    <t>National Distribution Portfolio II in Huntersville, NC [Member] | Minimum [Member]</t>
  </si>
  <si>
    <t>National Distribution Portfolio II in Huntersville, NC [Member] | Maximum [Member]</t>
  </si>
  <si>
    <t>Carlisle Distribution Center in Carlisle, PA [Member]</t>
  </si>
  <si>
    <t>Carlisle Distribution Center in Carlisle, PA [Member] | Minimum [Member]</t>
  </si>
  <si>
    <t>Carlisle Distribution Center in Carlisle, PA [Member] | Maximum [Member]</t>
  </si>
  <si>
    <t>Central Valley Portfolio in Tracy, CA [Member]</t>
  </si>
  <si>
    <t>Central Valley Portfolio in Tracy, CA [Member] | Minimum [Member]</t>
  </si>
  <si>
    <t>Central Valley Portfolio in Tracy, CA [Member] | Maximum [Member]</t>
  </si>
  <si>
    <t>Central Valley Portfolio in Stockton, CA [Member]</t>
  </si>
  <si>
    <t>Central Valley Portfolio in Stockton, CA [Member] | Minimum [Member]</t>
  </si>
  <si>
    <t>Central Valley Portfolio in Stockton, CA [Member] | Maximum [Member]</t>
  </si>
  <si>
    <t>Cheyenne Distribution Center in Las Vegas, NV [Member]</t>
  </si>
  <si>
    <t>Cheyenne Distribution Center in Las Vegas, NV [Member] | Minimum [Member]</t>
  </si>
  <si>
    <t>Cheyenne Distribution Center in Las Vegas, NV [Member] | Maximum [Member]</t>
  </si>
  <si>
    <t>Peoria Distribution Center in Denver, CO [Member]</t>
  </si>
  <si>
    <t>Peoria Distribution Center in Denver, CO [Member] | Minimum [Member]</t>
  </si>
  <si>
    <t>Peoria Distribution Center in Denver, CO [Member] | Maximum [Member]</t>
  </si>
  <si>
    <t>Trade Port Distribution Center II in Louisville, KY [Member]</t>
  </si>
  <si>
    <t>Trade Port Distribution Center II in Louisville, KY [Member] | Minimum [Member]</t>
  </si>
  <si>
    <t>Trade Port Distribution Center II in Louisville, KY [Member] | Maximum [Member]</t>
  </si>
  <si>
    <t>Northeast Distribution Portfolio in Robbinsville, NJ [Member]</t>
  </si>
  <si>
    <t>Northeast Distribution Portfolio in Robbinsville, NJ [Member] | Minimum [Member]</t>
  </si>
  <si>
    <t>Northeast Distribution Portfolio in Robbinsville, NJ [Member] | Maximum [Member]</t>
  </si>
  <si>
    <t>Pinnacle Distribution Center II in Chicago, IL [Member]</t>
  </si>
  <si>
    <t>Pinnacle Distribution Center II in Chicago, IL [Member] | Minimum [Member]</t>
  </si>
  <si>
    <t>Pinnacle Distribution Center II in Chicago, IL [Member] | Maximum [Member]</t>
  </si>
  <si>
    <t>Marina Vista Business Center in Dallas/Ft. Worth, TX [Member]</t>
  </si>
  <si>
    <t>Marina Vista Business Center in Dallas/Ft. Worth, TX [Member] | Minimum [Member]</t>
  </si>
  <si>
    <t>Marina Vista Business Center in Dallas/Ft. Worth, TX [Member] | Maximum [Member]</t>
  </si>
  <si>
    <t>Southwest Industrial Portfolio in Braselton, GA [Member]</t>
  </si>
  <si>
    <t>Southwest Industrial Portfolio in Braselton, GA [Member] | Minimum [Member]</t>
  </si>
  <si>
    <t>Southwest Industrial Portfolio in Braselton, GA [Member] | Maximum [Member]</t>
  </si>
  <si>
    <t>Southwest Industrial Portfolio in Memphis, TN [Member]</t>
  </si>
  <si>
    <t>Southwest Industrial Portfolio in Memphis, TN [Member] | Minimum [Member]</t>
  </si>
  <si>
    <t>Southwest Industrial Portfolio in Memphis, TN [Member] | Maximum [Member]</t>
  </si>
  <si>
    <t>Alessandro Distribution Center in Riverside, CA [Member]</t>
  </si>
  <si>
    <t>Alessandro Distribution Center in Riverside, CA [Member] | Minimum [Member]</t>
  </si>
  <si>
    <t>Alessandro Distribution Center in Riverside, CA [Member] | Maximum [Member]</t>
  </si>
  <si>
    <t>Lakeside Distribution Center in Dallas/Ft. Worth, TX [Member]</t>
  </si>
  <si>
    <t>Lakeside Distribution Center in Dallas/Ft. Worth, TX [Member] | Minimum [Member]</t>
  </si>
  <si>
    <t>Lakeside Distribution Center in Dallas/Ft. Worth, TX [Member] | Maximum [Member]</t>
  </si>
  <si>
    <t>East Union Distribution Center in East Rutherford, NJ [Member]</t>
  </si>
  <si>
    <t>East Union Distribution Center in East Rutherford, NJ [Member] | Minimum [Member]</t>
  </si>
  <si>
    <t>East Union Distribution Center in East Rutherford, NJ [Member] | Maximum [Member]</t>
  </si>
  <si>
    <t>Billings Industrial Portfolio in Renton, WA [Member]</t>
  </si>
  <si>
    <t>Number of Buildings</t>
  </si>
  <si>
    <t>Billings Industrial Portfolio in Renton, WA [Member] | Minimum [Member]</t>
  </si>
  <si>
    <t>Billings Industrial Portfolio in Renton, WA [Member] | Maximum [Member]</t>
  </si>
  <si>
    <t>Billings Industrial Portfolio in Portland, OR [Member]</t>
  </si>
  <si>
    <t>Billings Industrial Portfolio in Portland, OR [Member] | Minimum [Member]</t>
  </si>
  <si>
    <t>Billings Industrial Portfolio in Portland, OR [Member] | Maximum [Member]</t>
  </si>
  <si>
    <t>Marley Neck Distribution Center in Baltimore, MD [Member]</t>
  </si>
  <si>
    <t>Marley Neck Distribution Center in Baltimore, MD [Member] | Minimum [Member]</t>
  </si>
  <si>
    <t>Marley Neck Distribution Center in Baltimore, MD [Member] | Maximum [Member]</t>
  </si>
  <si>
    <t>Lakeside Corporate Center in Flower Mound, TX [Member]</t>
  </si>
  <si>
    <t>Lakeside Corporate Center in Flower Mound, TX [Member] | Minimum [Member]</t>
  </si>
  <si>
    <t>Lakeside Corporate Center in Flower Mound, TX [Member] | Maximum [Member]</t>
  </si>
  <si>
    <t>Pompano Industrial Center in Pompano Beach, FL [Member]</t>
  </si>
  <si>
    <t>Pompano Industrial Center in Pompano Beach, FL [Member] | Minimum [Member]</t>
  </si>
  <si>
    <t>Pompano Industrial Center in Pompano Beach, FL [Member] | Maximum [Member]</t>
  </si>
  <si>
    <t>South Bay Distribution Center in Rancho Dominguez, CA [Member]</t>
  </si>
  <si>
    <t>South Bay Distribution Center in Rancho Dominguez, CA [Member] | Minimum [Member]</t>
  </si>
  <si>
    <t>South Bay Distribution Center in Rancho Dominguez, CA [Member] | Maximum [Member]</t>
  </si>
  <si>
    <t>Corona Industrial Center II in Corona, CA [Member]</t>
  </si>
  <si>
    <t>Corona Industrial Center II in Corona, CA [Member] | Minimum [Member]</t>
  </si>
  <si>
    <t>Corona Industrial Center II in Corona, CA [Member] | Maximum [Member]</t>
  </si>
  <si>
    <t>Alvarado Commerce Center in San Leandro, CA [Member]</t>
  </si>
  <si>
    <t>Alvarado Commerce Center in San Leandro, CA [Member] | Minimum [Member]</t>
  </si>
  <si>
    <t>Alvarado Commerce Center in San Leandro, CA [Member] | Maximum [Member]</t>
  </si>
  <si>
    <t>South San Francisco Distribution Center in San Francisco, CA [Member]</t>
  </si>
  <si>
    <t>South San Francisco Distribution Center in San Francisco, CA [Member] | Minimum [Member]</t>
  </si>
  <si>
    <t>South San Francisco Distribution Center in San Francisco, CA [Member] | Maximum [Member]</t>
  </si>
  <si>
    <t>Rainer Park Distribution Center in Summer, WA [Member]</t>
  </si>
  <si>
    <t>Rainer Park Distribution Center in Summer, WA [Member] | Minimum [Member]</t>
  </si>
  <si>
    <t>Rainer Park Distribution Center in Summer, WA [Member] | Maximum [Member]</t>
  </si>
  <si>
    <t>Park West Distribution Center in Hebron, KY [Member]</t>
  </si>
  <si>
    <t>Park West Distribution Center in Hebron, KY [Member] | Minimum [Member]</t>
  </si>
  <si>
    <t>Park West Distribution Center in Hebron, KY [Member] | Maximum [Member]</t>
  </si>
  <si>
    <t>World Park Distribution Center in Cincinnati, OH [Member]</t>
  </si>
  <si>
    <t>World Park Distribution Center in Cincinnati, OH [Member] | Minimum [Member]</t>
  </si>
  <si>
    <t>World Park Distribution Center in Cincinnati, OH [Member] | Maximum [Member]</t>
  </si>
  <si>
    <t>High Grove Distribution Center in Naperville, IL [Member]</t>
  </si>
  <si>
    <t>High Grove Distribution Center in Naperville, IL [Member] | Minimum [Member]</t>
  </si>
  <si>
    <t>High Grove Distribution Center in Naperville, IL [Member] | Maximum [Member]</t>
  </si>
  <si>
    <t>Exeter Portfolio in BWI Corridor, MD [Member]</t>
  </si>
  <si>
    <t>Exeter Portfolio in BWI Corridor, MD [Member] | Minimum [Member]</t>
  </si>
  <si>
    <t>Exeter Portfolio in BWI Corridor, MD [Member] | Maximum [Member]</t>
  </si>
  <si>
    <t>Exeter Portfolio in Prince George's County, MD [Member]</t>
  </si>
  <si>
    <t>Exeter Portfolio in Prince George's County, MD [Member] | Minimum [Member]</t>
  </si>
  <si>
    <t>Exeter Portfolio in Prince George's County, MD [Member] | Maximum [Member]</t>
  </si>
  <si>
    <t>South Bay Distribution Center II in Rancho Dominguez, CA [Member]</t>
  </si>
  <si>
    <t>South Bay Distribution Center II in Rancho Dominguez, CA [Member] | Minimum [Member]</t>
  </si>
  <si>
    <t>South Bay Distribution Center II in Rancho Dominguez, CA [Member] | Maximum [Member]</t>
  </si>
  <si>
    <t>Tempe Business Center in Tempe, AZ [Member]</t>
  </si>
  <si>
    <t>Tempe Business Center in Tempe, AZ [Member] | Minimum [Member]</t>
  </si>
  <si>
    <t>Tempe Business Center in Tempe, AZ [Member] | Maximum [Member]</t>
  </si>
  <si>
    <t>Corona Industrial Center III in Corona, CA [Member]</t>
  </si>
  <si>
    <t>Corona Industrial Center III in Corona, CA [Member] | Minimum [Member]</t>
  </si>
  <si>
    <t>Corona Industrial Center III in Corona, CA [Member] | Maximum [Member]</t>
  </si>
  <si>
    <t>Sycamore Industrial Center in Riverside, CA [Member]</t>
  </si>
  <si>
    <t>Sycamore Industrial Center in Riverside, CA [Member] | Minimum [Member]</t>
  </si>
  <si>
    <t>Sycamore Industrial Center in Riverside, CA [Member] | Maximum [Member]</t>
  </si>
  <si>
    <t>Oakesdale Commerce Center II in Renton, WA [Member]</t>
  </si>
  <si>
    <t>Oakesdale Commerce Center II in Renton, WA [Member] | Minimum [Member]</t>
  </si>
  <si>
    <t>Oakesdale Commerce Center II in Renton, WA [Member] | Maximum [Member]</t>
  </si>
  <si>
    <t>Airways Distribution Center in Aurora, CO [Member]</t>
  </si>
  <si>
    <t>Airways Distribution Center in Aurora, CO [Member] | Minimum [Member]</t>
  </si>
  <si>
    <t>Airways Distribution Center in Aurora, CO [Member] | Maximum [Member]</t>
  </si>
  <si>
    <t>Tuscany Industrial Center III in Austin, TX [Member]</t>
  </si>
  <si>
    <t>Tuscany Industrial Center III in Austin, TX [Member] | Minimum [Member]</t>
  </si>
  <si>
    <t>Tuscany Industrial Center III in Austin, TX [Member] | Maximum [Member]</t>
  </si>
  <si>
    <t>Lanham Distribution Center in Lanham, MD [Member]</t>
  </si>
  <si>
    <t>Lanham Distribution Center in Lanham, MD [Member] | Minimum [Member]</t>
  </si>
  <si>
    <t>Lanham Distribution Center in Lanham, MD [Member] | Maximum [Member]</t>
  </si>
  <si>
    <t>Trade Zone Industrial Center in Upper Malboro, MD [Member]</t>
  </si>
  <si>
    <t>Trade Zone Industrial Center in Upper Malboro, MD [Member] | Minimum [Member]</t>
  </si>
  <si>
    <t>Trade Zone Industrial Center in Upper Malboro, MD [Member] | Maximum [Member]</t>
  </si>
  <si>
    <t>Addison Distribution Center in Addison, IL [Member]</t>
  </si>
  <si>
    <t>Addison Distribution Center in Addison, IL [Member] | Minimum [Member]</t>
  </si>
  <si>
    <t>Addison Distribution Center in Addison, IL [Member] | Maximum [Member]</t>
  </si>
  <si>
    <t>Rampart Industrial Center II in Houston, TX [Member]</t>
  </si>
  <si>
    <t>Rampart Industrial Center II in Houston, TX [Member] | Minimum [Member]</t>
  </si>
  <si>
    <t>Rampart Industrial Center II in Houston, TX [Member] | Maximum [Member]</t>
  </si>
  <si>
    <t>Airpark Industrial Center in Fullerton, CA [Member]</t>
  </si>
  <si>
    <t>Airpark Industrial Center in Fullerton, CA [Member] | Minimum [Member]</t>
  </si>
  <si>
    <t>Airpark Industrial Center in Fullerton, CA [Member] | Maximum [Member]</t>
  </si>
  <si>
    <t>Chandler Distribution Center in Chandler, AZ [Member]</t>
  </si>
  <si>
    <t>Chandler Distribution Center in Chandler, AZ [Member] | Minimum [Member]</t>
  </si>
  <si>
    <t>Chandler Distribution Center in Chandler, AZ [Member] | Maximum [Member]</t>
  </si>
  <si>
    <t>Salt Lake City Distribution Center II in Salt Lake City, UT [Member]</t>
  </si>
  <si>
    <t>Salt Lake City Distribution Center II in Salt Lake City, UT [Member] | Minimum [Member]</t>
  </si>
  <si>
    <t>Salt Lake City Distribution Center II in Salt Lake City, UT [Member] | Maximum [Member]</t>
  </si>
  <si>
    <t>360 Logistics Center in Grand Prairie, TX [Member]</t>
  </si>
  <si>
    <t>360 Logistics Center in Grand Prairie, TX [Member] | Minimum [Member]</t>
  </si>
  <si>
    <t>360 Logistics Center in Grand Prairie, TX [Member] | Maximum [Member]</t>
  </si>
  <si>
    <t>Riverport Distribution Center in Louisville, KY [Member]</t>
  </si>
  <si>
    <t>Riverport Distribution Center in Louisville, KY [Member] | Minimum [Member]</t>
  </si>
  <si>
    <t>Riverport Distribution Center in Louisville, KY [Member] | Maximum [Member]</t>
  </si>
  <si>
    <t>Columbia Park Distribution Center in Hyattsville, MD [Member]</t>
  </si>
  <si>
    <t>Columbia Park Distribution Center in Hyattsville, MD [Member] | Minimum [Member]</t>
  </si>
  <si>
    <t>Columbia Park Distribution Center in Hyattsville, MD [Member] | Maximum [Member]</t>
  </si>
  <si>
    <t>SCHEDULE III-REAL ESTATE AND ACCUMULATED DEPRECIATION - Summary of Activity for Investment in Real Estate Properties (Detail) - USD ($) $ in Thousands</t>
  </si>
  <si>
    <t>SEC Schedule III, Reconciliation of Real Estate Accumulated Depreciation [Roll Forward]</t>
  </si>
  <si>
    <t>Investment Properties Beginning Balance</t>
  </si>
  <si>
    <t>Acquisition of properties</t>
  </si>
  <si>
    <t>Properties held for sale</t>
  </si>
  <si>
    <t>Improvements</t>
  </si>
  <si>
    <t>Disposition of properties</t>
  </si>
  <si>
    <t>Impairment</t>
  </si>
  <si>
    <t>Investment Properties Ending Balance</t>
  </si>
  <si>
    <t>Accumulated Depreciation and Amortization Beginning Balance</t>
  </si>
  <si>
    <t>Additions charged to costs and expenses</t>
  </si>
  <si>
    <t>Accumulated Depreciation and Amortization Ending Balance</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0_);_(&quot;$ &quot;(#,##0.0000)" numFmtId="167"/>
    <numFmt formatCode="_(&quot;$ &quot;#,##0.00000_);_(&quot;$ &quot;(#,##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5844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3" t="s">
        <v>27</v>
      </c>
    </row>
    <row r="17" spans="1:4">
      <c r="A17" s="4" t="s">
        <v>28</v>
      </c>
      <c r="D17" s="6" t="n">
        <v>0</v>
      </c>
    </row>
    <row r="18" spans="1:4">
      <c r="A18" s="4" t="s">
        <v>29</v>
      </c>
    </row>
    <row r="19" spans="1:4">
      <c r="A19" s="3" t="s">
        <v>27</v>
      </c>
    </row>
    <row r="20" spans="1:4">
      <c r="A20" s="4" t="s">
        <v>30</v>
      </c>
      <c r="C20" s="5" t="n">
        <v>105402693</v>
      </c>
    </row>
    <row r="21" spans="1:4">
      <c r="A21" s="4" t="s">
        <v>31</v>
      </c>
    </row>
    <row r="22" spans="1:4">
      <c r="A22" s="3" t="s">
        <v>27</v>
      </c>
    </row>
    <row r="23" spans="1:4">
      <c r="A23" s="4" t="s">
        <v>30</v>
      </c>
      <c r="C23" s="5" t="n">
        <v>70367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706344</v>
      </c>
      <c r="C3" s="6" t="n">
        <v>2478329</v>
      </c>
    </row>
    <row r="4" spans="1:3">
      <c r="A4" s="4" t="s">
        <v>36</v>
      </c>
      <c r="B4" s="5" t="n">
        <v>106631</v>
      </c>
      <c r="C4" s="5" t="n">
        <v>69695</v>
      </c>
    </row>
    <row r="5" spans="1:3">
      <c r="A5" s="4" t="s">
        <v>37</v>
      </c>
      <c r="B5" s="5" t="n">
        <v>5397</v>
      </c>
      <c r="C5" s="5" t="n">
        <v>8358</v>
      </c>
    </row>
    <row r="6" spans="1:3">
      <c r="A6" s="4" t="s">
        <v>38</v>
      </c>
      <c r="B6" s="5" t="n">
        <v>65</v>
      </c>
      <c r="C6" s="5" t="n">
        <v>80</v>
      </c>
    </row>
    <row r="7" spans="1:3">
      <c r="A7" s="4" t="s">
        <v>39</v>
      </c>
      <c r="B7" s="5" t="n">
        <v>23643</v>
      </c>
      <c r="C7" s="5" t="n">
        <v>15565</v>
      </c>
    </row>
    <row r="8" spans="1:3">
      <c r="A8" s="4" t="s">
        <v>40</v>
      </c>
      <c r="B8" s="5" t="n">
        <v>907</v>
      </c>
      <c r="C8" s="5" t="n">
        <v>30</v>
      </c>
    </row>
    <row r="9" spans="1:3">
      <c r="A9" s="4" t="s">
        <v>41</v>
      </c>
      <c r="B9" s="5" t="n">
        <v>22560</v>
      </c>
      <c r="C9" s="5" t="n">
        <v>23251</v>
      </c>
    </row>
    <row r="10" spans="1:3">
      <c r="A10" s="4" t="s">
        <v>42</v>
      </c>
      <c r="B10" s="5" t="n">
        <v>0</v>
      </c>
      <c r="C10" s="5" t="n">
        <v>15625</v>
      </c>
    </row>
    <row r="11" spans="1:3">
      <c r="A11" s="4" t="s">
        <v>43</v>
      </c>
      <c r="B11" s="5" t="n">
        <v>2865547</v>
      </c>
      <c r="C11" s="5" t="n">
        <v>2610933</v>
      </c>
    </row>
    <row r="12" spans="1:3">
      <c r="A12" s="3" t="s">
        <v>44</v>
      </c>
    </row>
    <row r="13" spans="1:3">
      <c r="A13" s="4" t="s">
        <v>45</v>
      </c>
      <c r="B13" s="5" t="n">
        <v>21668</v>
      </c>
      <c r="C13" s="5" t="n">
        <v>21912</v>
      </c>
    </row>
    <row r="14" spans="1:3">
      <c r="A14" s="4" t="s">
        <v>46</v>
      </c>
      <c r="B14" s="5" t="n">
        <v>1489145</v>
      </c>
      <c r="C14" s="5" t="n">
        <v>1288642</v>
      </c>
    </row>
    <row r="15" spans="1:3">
      <c r="A15" s="4" t="s">
        <v>47</v>
      </c>
      <c r="B15" s="5" t="n">
        <v>26641</v>
      </c>
      <c r="C15" s="5" t="n">
        <v>31006</v>
      </c>
    </row>
    <row r="16" spans="1:3">
      <c r="A16" s="4" t="s">
        <v>48</v>
      </c>
      <c r="B16" s="5" t="n">
        <v>23757</v>
      </c>
      <c r="C16" s="5" t="n">
        <v>19609</v>
      </c>
    </row>
    <row r="17" spans="1:3">
      <c r="A17" s="4" t="s">
        <v>49</v>
      </c>
      <c r="B17" s="5" t="n">
        <v>44866</v>
      </c>
      <c r="C17" s="5" t="n">
        <v>43527</v>
      </c>
    </row>
    <row r="18" spans="1:3">
      <c r="A18" s="4" t="s">
        <v>50</v>
      </c>
      <c r="B18" s="5" t="n">
        <v>0</v>
      </c>
      <c r="C18" s="5" t="n">
        <v>267</v>
      </c>
    </row>
    <row r="19" spans="1:3">
      <c r="A19" s="4" t="s">
        <v>51</v>
      </c>
      <c r="B19" s="5" t="n">
        <v>1606077</v>
      </c>
      <c r="C19" s="5" t="n">
        <v>1404963</v>
      </c>
    </row>
    <row r="20" spans="1:3">
      <c r="A20" s="4" t="s">
        <v>52</v>
      </c>
      <c r="B20" s="4" t="s">
        <v>53</v>
      </c>
      <c r="C20" s="4" t="s">
        <v>53</v>
      </c>
    </row>
    <row r="21" spans="1:3">
      <c r="A21" s="3" t="s">
        <v>54</v>
      </c>
    </row>
    <row r="22" spans="1:3">
      <c r="A22" s="4" t="s">
        <v>55</v>
      </c>
      <c r="B22" s="5" t="n">
        <v>0</v>
      </c>
      <c r="C22" s="5" t="n">
        <v>0</v>
      </c>
    </row>
    <row r="23" spans="1:3">
      <c r="A23" s="4" t="s">
        <v>56</v>
      </c>
      <c r="B23" s="5" t="n">
        <v>1561749</v>
      </c>
      <c r="C23" s="5" t="n">
        <v>1402611</v>
      </c>
    </row>
    <row r="24" spans="1:3">
      <c r="A24" s="4" t="s">
        <v>57</v>
      </c>
      <c r="B24" s="5" t="n">
        <v>-320897</v>
      </c>
      <c r="C24" s="5" t="n">
        <v>-212807</v>
      </c>
    </row>
    <row r="25" spans="1:3">
      <c r="A25" s="4" t="s">
        <v>58</v>
      </c>
      <c r="B25" s="5" t="n">
        <v>16872</v>
      </c>
      <c r="C25" s="5" t="n">
        <v>14091</v>
      </c>
    </row>
    <row r="26" spans="1:3">
      <c r="A26" s="4" t="s">
        <v>59</v>
      </c>
      <c r="B26" s="5" t="n">
        <v>1259469</v>
      </c>
      <c r="C26" s="5" t="n">
        <v>1205469</v>
      </c>
    </row>
    <row r="27" spans="1:3">
      <c r="A27" s="4" t="s">
        <v>60</v>
      </c>
      <c r="B27" s="5" t="n">
        <v>1</v>
      </c>
      <c r="C27" s="5" t="n">
        <v>501</v>
      </c>
    </row>
    <row r="28" spans="1:3">
      <c r="A28" s="4" t="s">
        <v>61</v>
      </c>
      <c r="B28" s="5" t="n">
        <v>1259470</v>
      </c>
      <c r="C28" s="5" t="n">
        <v>1205970</v>
      </c>
    </row>
    <row r="29" spans="1:3">
      <c r="A29" s="4" t="s">
        <v>62</v>
      </c>
      <c r="B29" s="5" t="n">
        <v>2865547</v>
      </c>
      <c r="C29" s="5" t="n">
        <v>2610933</v>
      </c>
    </row>
    <row r="30" spans="1:3">
      <c r="A30" s="4" t="s">
        <v>29</v>
      </c>
    </row>
    <row r="31" spans="1:3">
      <c r="A31" s="3" t="s">
        <v>54</v>
      </c>
    </row>
    <row r="32" spans="1:3">
      <c r="A32" s="4" t="s">
        <v>63</v>
      </c>
      <c r="B32" s="5" t="n">
        <v>1046</v>
      </c>
      <c r="C32" s="5" t="n">
        <v>994</v>
      </c>
    </row>
    <row r="33" spans="1:3">
      <c r="A33" s="4" t="s">
        <v>31</v>
      </c>
    </row>
    <row r="34" spans="1:3">
      <c r="A34" s="3" t="s">
        <v>54</v>
      </c>
    </row>
    <row r="35" spans="1:3">
      <c r="A35" s="4" t="s">
        <v>63</v>
      </c>
      <c r="B35" s="6" t="n">
        <v>699</v>
      </c>
      <c r="C35" s="6" t="n">
        <v>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67</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17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17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3</v>
      </c>
    </row>
    <row r="2" spans="1:3">
      <c r="A2" s="4" t="s">
        <v>65</v>
      </c>
      <c r="B2" s="7" t="n">
        <v>0.01</v>
      </c>
      <c r="C2" s="7" t="n">
        <v>0.01</v>
      </c>
    </row>
    <row r="3" spans="1:3">
      <c r="A3" s="4" t="s">
        <v>66</v>
      </c>
      <c r="B3" s="5" t="n">
        <v>200000000</v>
      </c>
      <c r="C3" s="5" t="n">
        <v>200000000</v>
      </c>
    </row>
    <row r="4" spans="1:3">
      <c r="A4" s="4" t="s">
        <v>67</v>
      </c>
      <c r="B4" s="5" t="n">
        <v>0</v>
      </c>
      <c r="C4" s="5" t="n">
        <v>0</v>
      </c>
    </row>
    <row r="5" spans="1:3">
      <c r="A5" s="4" t="s">
        <v>68</v>
      </c>
      <c r="B5" s="5" t="n">
        <v>0</v>
      </c>
      <c r="C5" s="5" t="n">
        <v>0</v>
      </c>
    </row>
    <row r="6" spans="1:3">
      <c r="A6" s="4" t="s">
        <v>29</v>
      </c>
    </row>
    <row r="7" spans="1:3">
      <c r="A7" s="4" t="s">
        <v>69</v>
      </c>
      <c r="B7" s="7" t="n">
        <v>0.01</v>
      </c>
      <c r="C7" s="7" t="n">
        <v>0.01</v>
      </c>
    </row>
    <row r="8" spans="1:3">
      <c r="A8" s="4" t="s">
        <v>70</v>
      </c>
      <c r="B8" s="5" t="n">
        <v>900000000</v>
      </c>
      <c r="C8" s="5" t="n">
        <v>900000000</v>
      </c>
    </row>
    <row r="9" spans="1:3">
      <c r="A9" s="4" t="s">
        <v>71</v>
      </c>
      <c r="B9" s="5" t="n">
        <v>104589000</v>
      </c>
      <c r="C9" s="5" t="n">
        <v>99374000</v>
      </c>
    </row>
    <row r="10" spans="1:3">
      <c r="A10" s="4" t="s">
        <v>72</v>
      </c>
      <c r="B10" s="5" t="n">
        <v>104589000</v>
      </c>
      <c r="C10" s="5" t="n">
        <v>99374000</v>
      </c>
    </row>
    <row r="11" spans="1:3">
      <c r="A11" s="4" t="s">
        <v>31</v>
      </c>
    </row>
    <row r="12" spans="1:3">
      <c r="A12" s="4" t="s">
        <v>69</v>
      </c>
      <c r="B12" s="7" t="n">
        <v>0.01</v>
      </c>
      <c r="C12" s="7" t="n">
        <v>0.01</v>
      </c>
    </row>
    <row r="13" spans="1:3">
      <c r="A13" s="4" t="s">
        <v>70</v>
      </c>
      <c r="B13" s="5" t="n">
        <v>600000000</v>
      </c>
      <c r="C13" s="5" t="n">
        <v>600000000</v>
      </c>
    </row>
    <row r="14" spans="1:3">
      <c r="A14" s="4" t="s">
        <v>71</v>
      </c>
      <c r="B14" s="5" t="n">
        <v>69925000</v>
      </c>
      <c r="C14" s="5" t="n">
        <v>58032000</v>
      </c>
    </row>
    <row r="15" spans="1:3">
      <c r="A15" s="4" t="s">
        <v>72</v>
      </c>
      <c r="B15" s="5" t="n">
        <v>69925000</v>
      </c>
      <c r="C15" s="5" t="n">
        <v>580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81</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184</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7</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19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193</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205</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9"/>
  </cols>
  <sheetData>
    <row r="1" spans="1:2">
      <c r="A1" s="1" t="s">
        <v>324</v>
      </c>
      <c r="B1" s="2" t="s">
        <v>1</v>
      </c>
    </row>
    <row r="2" spans="1:2">
      <c r="B2" s="2" t="s">
        <v>325</v>
      </c>
    </row>
    <row r="3" spans="1:2">
      <c r="A3" s="3" t="s">
        <v>326</v>
      </c>
    </row>
    <row r="4" spans="1:2">
      <c r="A4" s="4" t="s">
        <v>327</v>
      </c>
      <c r="B4" s="5" t="n">
        <v>1</v>
      </c>
    </row>
    <row r="5" spans="1:2">
      <c r="A5" s="4" t="s">
        <v>328</v>
      </c>
    </row>
    <row r="6" spans="1:2">
      <c r="A6" s="3" t="s">
        <v>326</v>
      </c>
    </row>
    <row r="7" spans="1:2">
      <c r="A7" s="4" t="s">
        <v>329</v>
      </c>
      <c r="B7" s="5" t="n">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3</v>
      </c>
      <c r="D2" s="2" t="s">
        <v>74</v>
      </c>
    </row>
    <row r="3" spans="1:4">
      <c r="A3" s="3" t="s">
        <v>75</v>
      </c>
    </row>
    <row r="4" spans="1:4">
      <c r="A4" s="4" t="s">
        <v>76</v>
      </c>
      <c r="B4" s="6" t="n">
        <v>223358</v>
      </c>
      <c r="C4" s="6" t="n">
        <v>176289</v>
      </c>
      <c r="D4" s="6" t="n">
        <v>51134</v>
      </c>
    </row>
    <row r="5" spans="1:4">
      <c r="A5" s="4" t="s">
        <v>77</v>
      </c>
      <c r="B5" s="5" t="n">
        <v>223358</v>
      </c>
      <c r="C5" s="5" t="n">
        <v>176289</v>
      </c>
      <c r="D5" s="5" t="n">
        <v>51134</v>
      </c>
    </row>
    <row r="6" spans="1:4">
      <c r="A6" s="3" t="s">
        <v>78</v>
      </c>
    </row>
    <row r="7" spans="1:4">
      <c r="A7" s="4" t="s">
        <v>79</v>
      </c>
      <c r="B7" s="5" t="n">
        <v>58053</v>
      </c>
      <c r="C7" s="5" t="n">
        <v>45488</v>
      </c>
      <c r="D7" s="5" t="n">
        <v>12815</v>
      </c>
    </row>
    <row r="8" spans="1:4">
      <c r="A8" s="4" t="s">
        <v>80</v>
      </c>
      <c r="B8" s="5" t="n">
        <v>111649</v>
      </c>
      <c r="C8" s="5" t="n">
        <v>96629</v>
      </c>
      <c r="D8" s="5" t="n">
        <v>28225</v>
      </c>
    </row>
    <row r="9" spans="1:4">
      <c r="A9" s="4" t="s">
        <v>81</v>
      </c>
      <c r="B9" s="5" t="n">
        <v>9191</v>
      </c>
      <c r="C9" s="5" t="n">
        <v>7103</v>
      </c>
      <c r="D9" s="5" t="n">
        <v>4612</v>
      </c>
    </row>
    <row r="10" spans="1:4">
      <c r="A10" s="4" t="s">
        <v>82</v>
      </c>
      <c r="B10" s="5" t="n">
        <v>22470</v>
      </c>
      <c r="C10" s="5" t="n">
        <v>17775</v>
      </c>
      <c r="D10" s="5" t="n">
        <v>5532</v>
      </c>
    </row>
    <row r="11" spans="1:4">
      <c r="A11" s="4" t="s">
        <v>83</v>
      </c>
      <c r="B11" s="5" t="n">
        <v>0</v>
      </c>
      <c r="C11" s="5" t="n">
        <v>24489</v>
      </c>
      <c r="D11" s="5" t="n">
        <v>22390</v>
      </c>
    </row>
    <row r="12" spans="1:4">
      <c r="A12" s="4" t="s">
        <v>84</v>
      </c>
      <c r="B12" s="5" t="n">
        <v>0</v>
      </c>
      <c r="C12" s="5" t="n">
        <v>12420</v>
      </c>
      <c r="D12" s="5" t="n">
        <v>9432</v>
      </c>
    </row>
    <row r="13" spans="1:4">
      <c r="A13" s="4" t="s">
        <v>85</v>
      </c>
      <c r="B13" s="5" t="n">
        <v>0</v>
      </c>
      <c r="C13" s="5" t="n">
        <v>2672</v>
      </c>
      <c r="D13" s="5" t="n">
        <v>0</v>
      </c>
    </row>
    <row r="14" spans="1:4">
      <c r="A14" s="4" t="s">
        <v>86</v>
      </c>
      <c r="B14" s="5" t="n">
        <v>201363</v>
      </c>
      <c r="C14" s="5" t="n">
        <v>206576</v>
      </c>
      <c r="D14" s="5" t="n">
        <v>83006</v>
      </c>
    </row>
    <row r="15" spans="1:4">
      <c r="A15" s="4" t="s">
        <v>87</v>
      </c>
      <c r="B15" s="5" t="n">
        <v>21995</v>
      </c>
      <c r="C15" s="5" t="n">
        <v>-30287</v>
      </c>
      <c r="D15" s="5" t="n">
        <v>-31872</v>
      </c>
    </row>
    <row r="16" spans="1:4">
      <c r="A16" s="3" t="s">
        <v>88</v>
      </c>
    </row>
    <row r="17" spans="1:4">
      <c r="A17" s="4" t="s">
        <v>89</v>
      </c>
      <c r="B17" s="5" t="n">
        <v>-1479</v>
      </c>
      <c r="C17" s="5" t="n">
        <v>535</v>
      </c>
      <c r="D17" s="5" t="n">
        <v>2011</v>
      </c>
    </row>
    <row r="18" spans="1:4">
      <c r="A18" s="4" t="s">
        <v>90</v>
      </c>
      <c r="B18" s="5" t="n">
        <v>41750</v>
      </c>
      <c r="C18" s="5" t="n">
        <v>28726</v>
      </c>
      <c r="D18" s="5" t="n">
        <v>7037</v>
      </c>
    </row>
    <row r="19" spans="1:4">
      <c r="A19" s="4" t="s">
        <v>91</v>
      </c>
      <c r="B19" s="5" t="n">
        <v>-44</v>
      </c>
      <c r="C19" s="5" t="n">
        <v>-1428</v>
      </c>
      <c r="D19" s="5" t="n">
        <v>0</v>
      </c>
    </row>
    <row r="20" spans="1:4">
      <c r="A20" s="4" t="s">
        <v>92</v>
      </c>
      <c r="B20" s="5" t="n">
        <v>0</v>
      </c>
      <c r="C20" s="5" t="n">
        <v>64</v>
      </c>
      <c r="D20" s="5" t="n">
        <v>0</v>
      </c>
    </row>
    <row r="21" spans="1:4">
      <c r="A21" s="4" t="s">
        <v>93</v>
      </c>
      <c r="B21" s="5" t="n">
        <v>40227</v>
      </c>
      <c r="C21" s="5" t="n">
        <v>27897</v>
      </c>
      <c r="D21" s="5" t="n">
        <v>9048</v>
      </c>
    </row>
    <row r="22" spans="1:4">
      <c r="A22" s="4" t="s">
        <v>94</v>
      </c>
      <c r="B22" s="5" t="n">
        <v>241590</v>
      </c>
      <c r="C22" s="5" t="n">
        <v>234473</v>
      </c>
      <c r="D22" s="5" t="n">
        <v>92054</v>
      </c>
    </row>
    <row r="23" spans="1:4">
      <c r="A23" s="4" t="s">
        <v>95</v>
      </c>
      <c r="B23" s="5" t="n">
        <v>0</v>
      </c>
      <c r="C23" s="5" t="n">
        <v>-5111</v>
      </c>
      <c r="D23" s="5" t="n">
        <v>3370</v>
      </c>
    </row>
    <row r="24" spans="1:4">
      <c r="A24" s="4" t="s">
        <v>96</v>
      </c>
      <c r="B24" s="5" t="n">
        <v>241590</v>
      </c>
      <c r="C24" s="5" t="n">
        <v>239584</v>
      </c>
      <c r="D24" s="5" t="n">
        <v>88684</v>
      </c>
    </row>
    <row r="25" spans="1:4">
      <c r="A25" s="4" t="s">
        <v>97</v>
      </c>
      <c r="B25" s="5" t="n">
        <v>-18232</v>
      </c>
      <c r="C25" s="5" t="n">
        <v>-63295</v>
      </c>
      <c r="D25" s="5" t="n">
        <v>-37550</v>
      </c>
    </row>
    <row r="26" spans="1:4">
      <c r="A26" s="4" t="s">
        <v>98</v>
      </c>
      <c r="B26" s="5" t="n">
        <v>-85</v>
      </c>
      <c r="C26" s="5" t="n">
        <v>-31</v>
      </c>
      <c r="D26" s="5" t="n">
        <v>0</v>
      </c>
    </row>
    <row r="27" spans="1:4">
      <c r="A27" s="4" t="s">
        <v>99</v>
      </c>
      <c r="B27" s="6" t="n">
        <v>-18317</v>
      </c>
      <c r="C27" s="6" t="n">
        <v>-63326</v>
      </c>
      <c r="D27" s="6" t="n">
        <v>-37550</v>
      </c>
    </row>
    <row r="28" spans="1:4">
      <c r="A28" s="4" t="s">
        <v>100</v>
      </c>
      <c r="B28" s="5" t="n">
        <v>169270</v>
      </c>
      <c r="C28" s="5" t="n">
        <v>133524</v>
      </c>
      <c r="D28" s="5" t="n">
        <v>51801</v>
      </c>
    </row>
    <row r="29" spans="1:4">
      <c r="A29" s="4" t="s">
        <v>101</v>
      </c>
      <c r="B29" s="7" t="n">
        <v>-0.11</v>
      </c>
      <c r="C29" s="7" t="n">
        <v>-0.47</v>
      </c>
      <c r="D29" s="7" t="n">
        <v>-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27"/>
    <col customWidth="1" max="3" min="3" width="42"/>
    <col customWidth="1" max="4" min="4" width="27"/>
  </cols>
  <sheetData>
    <row r="1" spans="1:4">
      <c r="A1" s="1" t="s">
        <v>330</v>
      </c>
      <c r="B1" s="2" t="s">
        <v>1</v>
      </c>
    </row>
    <row r="2" spans="1:4">
      <c r="B2" s="2" t="s">
        <v>331</v>
      </c>
      <c r="C2" s="2" t="s">
        <v>332</v>
      </c>
      <c r="D2" s="2" t="s">
        <v>333</v>
      </c>
    </row>
    <row r="3" spans="1:4">
      <c r="A3" s="3" t="s">
        <v>334</v>
      </c>
    </row>
    <row r="4" spans="1:4">
      <c r="A4" s="4" t="s">
        <v>335</v>
      </c>
      <c r="B4" s="6" t="n">
        <v>0</v>
      </c>
      <c r="C4" s="6" t="n">
        <v>11400000</v>
      </c>
      <c r="D4" s="6" t="n">
        <v>0</v>
      </c>
    </row>
    <row r="5" spans="1:4">
      <c r="A5" s="4" t="s">
        <v>336</v>
      </c>
      <c r="C5" s="5" t="n">
        <v>1</v>
      </c>
    </row>
    <row r="6" spans="1:4">
      <c r="A6" s="4" t="s">
        <v>337</v>
      </c>
      <c r="B6" s="5" t="n">
        <v>0</v>
      </c>
      <c r="C6" s="6" t="n">
        <v>0</v>
      </c>
      <c r="D6" s="5" t="n">
        <v>0</v>
      </c>
    </row>
    <row r="7" spans="1:4">
      <c r="A7" s="4" t="s">
        <v>338</v>
      </c>
      <c r="B7" s="5" t="n">
        <v>300000</v>
      </c>
      <c r="C7" s="5" t="n">
        <v>300000</v>
      </c>
    </row>
    <row r="8" spans="1:4">
      <c r="A8" s="4" t="s">
        <v>339</v>
      </c>
      <c r="B8" s="5" t="n">
        <v>5400000</v>
      </c>
      <c r="C8" s="5" t="n">
        <v>3100000</v>
      </c>
    </row>
    <row r="9" spans="1:4">
      <c r="A9" s="4" t="s">
        <v>340</v>
      </c>
      <c r="B9" s="5" t="n">
        <v>2300000</v>
      </c>
      <c r="C9" s="5" t="n">
        <v>1900000</v>
      </c>
      <c r="D9" s="5" t="n">
        <v>1100000</v>
      </c>
    </row>
    <row r="10" spans="1:4">
      <c r="A10" s="4" t="s">
        <v>341</v>
      </c>
      <c r="B10" s="5" t="n">
        <v>2500000</v>
      </c>
      <c r="C10" s="5" t="n">
        <v>1500000</v>
      </c>
      <c r="D10" s="5" t="n">
        <v>500000</v>
      </c>
    </row>
    <row r="11" spans="1:4">
      <c r="A11" s="4" t="s">
        <v>342</v>
      </c>
      <c r="B11" s="5" t="n">
        <v>85000</v>
      </c>
      <c r="C11" s="5" t="n">
        <v>31000</v>
      </c>
      <c r="D11" s="5" t="n">
        <v>0</v>
      </c>
    </row>
    <row r="12" spans="1:4">
      <c r="A12" s="4" t="s">
        <v>343</v>
      </c>
      <c r="B12" s="5" t="n">
        <v>52900000</v>
      </c>
      <c r="C12" s="6" t="n">
        <v>41400000</v>
      </c>
      <c r="D12" s="6" t="n">
        <v>11500000</v>
      </c>
    </row>
    <row r="13" spans="1:4">
      <c r="A13" s="4" t="s">
        <v>344</v>
      </c>
      <c r="B13" s="6" t="n">
        <v>0</v>
      </c>
    </row>
    <row r="14" spans="1:4">
      <c r="A14" s="4" t="s">
        <v>345</v>
      </c>
      <c r="B14" s="5" t="n">
        <v>0</v>
      </c>
      <c r="C14" s="5" t="n">
        <v>0</v>
      </c>
      <c r="D14" s="5" t="n">
        <v>0</v>
      </c>
    </row>
    <row r="15" spans="1:4">
      <c r="A15" s="4" t="s">
        <v>346</v>
      </c>
      <c r="C15" s="6" t="n">
        <v>0</v>
      </c>
    </row>
    <row r="16" spans="1:4">
      <c r="A16" s="4" t="s">
        <v>142</v>
      </c>
      <c r="B16" s="6" t="n">
        <v>83649000</v>
      </c>
      <c r="C16" s="5" t="n">
        <v>36444000</v>
      </c>
      <c r="D16" s="6" t="n">
        <v>-3552000</v>
      </c>
    </row>
    <row r="17" spans="1:4">
      <c r="A17" s="4" t="s">
        <v>347</v>
      </c>
      <c r="B17" s="5" t="n">
        <v>-357662000</v>
      </c>
      <c r="C17" s="5" t="n">
        <v>-1149835000</v>
      </c>
      <c r="D17" s="5" t="n">
        <v>-1076656000</v>
      </c>
    </row>
    <row r="18" spans="1:4">
      <c r="A18" s="4" t="s">
        <v>348</v>
      </c>
    </row>
    <row r="19" spans="1:4">
      <c r="A19" s="3" t="s">
        <v>334</v>
      </c>
    </row>
    <row r="20" spans="1:4">
      <c r="A20" s="4" t="s">
        <v>346</v>
      </c>
      <c r="B20" s="5" t="n">
        <v>7900000</v>
      </c>
    </row>
    <row r="21" spans="1:4">
      <c r="A21" s="4" t="s">
        <v>349</v>
      </c>
    </row>
    <row r="22" spans="1:4">
      <c r="A22" s="3" t="s">
        <v>334</v>
      </c>
    </row>
    <row r="23" spans="1:4">
      <c r="A23" s="4" t="s">
        <v>142</v>
      </c>
      <c r="C23" s="5" t="n">
        <v>-1200000</v>
      </c>
      <c r="D23" s="6" t="n">
        <v>3600000</v>
      </c>
    </row>
    <row r="24" spans="1:4">
      <c r="A24" s="4" t="s">
        <v>347</v>
      </c>
      <c r="C24" s="6" t="n">
        <v>2300000</v>
      </c>
    </row>
    <row r="25" spans="1:4">
      <c r="A25" s="4" t="s">
        <v>350</v>
      </c>
    </row>
    <row r="26" spans="1:4">
      <c r="A26" s="3" t="s">
        <v>334</v>
      </c>
    </row>
    <row r="27" spans="1:4">
      <c r="A27" s="4" t="s">
        <v>342</v>
      </c>
      <c r="B27"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row>
    <row r="7" spans="1:2">
      <c r="A7" s="3" t="s">
        <v>353</v>
      </c>
    </row>
    <row r="8" spans="1:2">
      <c r="A8" s="4" t="s">
        <v>354</v>
      </c>
      <c r="B8" s="4" t="s">
        <v>357</v>
      </c>
    </row>
    <row r="9" spans="1:2">
      <c r="A9" s="4" t="s">
        <v>358</v>
      </c>
    </row>
    <row r="10" spans="1:2">
      <c r="A10" s="3" t="s">
        <v>353</v>
      </c>
    </row>
    <row r="11" spans="1:2">
      <c r="A11" s="4" t="s">
        <v>354</v>
      </c>
      <c r="B11" s="4" t="s">
        <v>359</v>
      </c>
    </row>
    <row r="12" spans="1:2">
      <c r="A12" s="4" t="s">
        <v>360</v>
      </c>
    </row>
    <row r="13" spans="1:2">
      <c r="A13" s="3" t="s">
        <v>353</v>
      </c>
    </row>
    <row r="14" spans="1:2">
      <c r="A14" s="4" t="s">
        <v>354</v>
      </c>
      <c r="B1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6"/>
    <col customWidth="1" max="3" min="3" width="14"/>
  </cols>
  <sheetData>
    <row r="1" spans="1:3">
      <c r="A1" s="1" t="s">
        <v>361</v>
      </c>
      <c r="B1" s="2" t="s">
        <v>1</v>
      </c>
    </row>
    <row r="2" spans="1:3">
      <c r="B2" s="2" t="s">
        <v>2</v>
      </c>
      <c r="C2" s="2" t="s">
        <v>33</v>
      </c>
    </row>
    <row r="3" spans="1:3">
      <c r="A3" s="3" t="s">
        <v>172</v>
      </c>
    </row>
    <row r="4" spans="1:3">
      <c r="A4" s="4" t="s">
        <v>362</v>
      </c>
      <c r="B4" s="4" t="s">
        <v>363</v>
      </c>
      <c r="C4" s="4" t="s">
        <v>363</v>
      </c>
    </row>
    <row r="5" spans="1:3">
      <c r="A5" s="4" t="s">
        <v>364</v>
      </c>
      <c r="B5"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66</v>
      </c>
      <c r="B1" s="2" t="s">
        <v>1</v>
      </c>
    </row>
    <row r="2" spans="1:3">
      <c r="B2" s="2" t="s">
        <v>33</v>
      </c>
      <c r="C2" s="2" t="s">
        <v>2</v>
      </c>
    </row>
    <row r="3" spans="1:3">
      <c r="A3" s="3" t="s">
        <v>367</v>
      </c>
    </row>
    <row r="4" spans="1:3">
      <c r="A4" s="4" t="s">
        <v>368</v>
      </c>
      <c r="B4" s="6" t="n">
        <v>0</v>
      </c>
    </row>
    <row r="5" spans="1:3">
      <c r="A5" s="4" t="s">
        <v>369</v>
      </c>
    </row>
    <row r="6" spans="1:3">
      <c r="A6" s="3" t="s">
        <v>367</v>
      </c>
    </row>
    <row r="7" spans="1:3">
      <c r="A7" s="4" t="s">
        <v>370</v>
      </c>
      <c r="C7" s="6" t="n">
        <v>87333000</v>
      </c>
    </row>
    <row r="8" spans="1:3">
      <c r="A8" s="4" t="s">
        <v>371</v>
      </c>
      <c r="C8" s="5" t="n">
        <v>198764000</v>
      </c>
    </row>
    <row r="9" spans="1:3">
      <c r="A9" s="4" t="s">
        <v>372</v>
      </c>
      <c r="C9" s="5" t="n">
        <v>14808000</v>
      </c>
    </row>
    <row r="10" spans="1:3">
      <c r="A10" s="4" t="s">
        <v>373</v>
      </c>
      <c r="C10" s="5" t="n">
        <v>117000</v>
      </c>
    </row>
    <row r="11" spans="1:3">
      <c r="A11" s="4" t="s">
        <v>374</v>
      </c>
      <c r="C11" s="5" t="n">
        <v>-2763000</v>
      </c>
    </row>
    <row r="12" spans="1:3">
      <c r="A12" s="4" t="s">
        <v>375</v>
      </c>
      <c r="C12" s="6" t="n">
        <v>298259000</v>
      </c>
    </row>
    <row r="13" spans="1:3">
      <c r="A13" s="4" t="s">
        <v>376</v>
      </c>
    </row>
    <row r="14" spans="1:3">
      <c r="A14" s="3" t="s">
        <v>367</v>
      </c>
    </row>
    <row r="15" spans="1:3">
      <c r="A15" s="4" t="s">
        <v>370</v>
      </c>
      <c r="B15" s="5" t="n">
        <v>289547000</v>
      </c>
    </row>
    <row r="16" spans="1:3">
      <c r="A16" s="4" t="s">
        <v>371</v>
      </c>
      <c r="B16" s="5" t="n">
        <v>845437000</v>
      </c>
    </row>
    <row r="17" spans="1:3">
      <c r="A17" s="4" t="s">
        <v>372</v>
      </c>
      <c r="B17" s="5" t="n">
        <v>93858000</v>
      </c>
    </row>
    <row r="18" spans="1:3">
      <c r="A18" s="4" t="s">
        <v>373</v>
      </c>
      <c r="B18" s="5" t="n">
        <v>2784000</v>
      </c>
    </row>
    <row r="19" spans="1:3">
      <c r="A19" s="4" t="s">
        <v>374</v>
      </c>
      <c r="B19" s="5" t="n">
        <v>-13974000</v>
      </c>
    </row>
    <row r="20" spans="1:3">
      <c r="A20" s="4" t="s">
        <v>375</v>
      </c>
      <c r="B20" s="6" t="n">
        <v>121765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1"/>
    <col customWidth="1" max="5" min="5" width="22"/>
    <col customWidth="1" max="6" min="6" width="22"/>
    <col customWidth="1" max="7" min="7" width="20"/>
  </cols>
  <sheetData>
    <row r="1" spans="1:7">
      <c r="A1" s="1" t="s">
        <v>377</v>
      </c>
      <c r="B1" s="2" t="s">
        <v>1</v>
      </c>
    </row>
    <row r="2" spans="1:7">
      <c r="B2" s="2" t="s">
        <v>378</v>
      </c>
      <c r="C2" s="2" t="s">
        <v>379</v>
      </c>
      <c r="D2" s="2" t="s">
        <v>380</v>
      </c>
      <c r="E2" s="2" t="s">
        <v>381</v>
      </c>
      <c r="F2" s="2" t="s">
        <v>382</v>
      </c>
      <c r="G2" s="2" t="s">
        <v>383</v>
      </c>
    </row>
    <row r="3" spans="1:7">
      <c r="A3" s="3" t="s">
        <v>367</v>
      </c>
    </row>
    <row r="4" spans="1:7">
      <c r="A4" s="4" t="s">
        <v>368</v>
      </c>
      <c r="C4" s="6" t="n">
        <v>0</v>
      </c>
    </row>
    <row r="5" spans="1:7">
      <c r="A5" s="4" t="s">
        <v>384</v>
      </c>
      <c r="C5" s="5" t="n">
        <v>5</v>
      </c>
      <c r="E5" s="5" t="n">
        <v>2</v>
      </c>
      <c r="F5" s="5" t="n">
        <v>2</v>
      </c>
    </row>
    <row r="6" spans="1:7">
      <c r="A6" s="4" t="s">
        <v>385</v>
      </c>
      <c r="B6" s="6" t="n">
        <v>0</v>
      </c>
      <c r="C6" s="6" t="n">
        <v>11400000</v>
      </c>
      <c r="D6" s="6" t="n">
        <v>0</v>
      </c>
    </row>
    <row r="7" spans="1:7">
      <c r="A7" s="4" t="s">
        <v>369</v>
      </c>
    </row>
    <row r="8" spans="1:7">
      <c r="A8" s="3" t="s">
        <v>367</v>
      </c>
    </row>
    <row r="9" spans="1:7">
      <c r="A9" s="4" t="s">
        <v>386</v>
      </c>
      <c r="B9" s="5" t="n">
        <v>24</v>
      </c>
    </row>
    <row r="10" spans="1:7">
      <c r="A10" s="4" t="s">
        <v>387</v>
      </c>
      <c r="B10" s="6" t="n">
        <v>298259000</v>
      </c>
    </row>
    <row r="11" spans="1:7">
      <c r="A11" s="4" t="s">
        <v>388</v>
      </c>
    </row>
    <row r="12" spans="1:7">
      <c r="A12" s="3" t="s">
        <v>367</v>
      </c>
    </row>
    <row r="13" spans="1:7">
      <c r="A13" s="4" t="s">
        <v>386</v>
      </c>
      <c r="B13" s="5" t="n">
        <v>1</v>
      </c>
    </row>
    <row r="14" spans="1:7">
      <c r="A14" s="4" t="s">
        <v>387</v>
      </c>
      <c r="B14" s="6" t="n">
        <v>12262000</v>
      </c>
    </row>
    <row r="15" spans="1:7">
      <c r="A15" s="4" t="s">
        <v>389</v>
      </c>
    </row>
    <row r="16" spans="1:7">
      <c r="A16" s="3" t="s">
        <v>367</v>
      </c>
    </row>
    <row r="17" spans="1:7">
      <c r="A17" s="4" t="s">
        <v>386</v>
      </c>
      <c r="B17" s="5" t="n">
        <v>1</v>
      </c>
    </row>
    <row r="18" spans="1:7">
      <c r="A18" s="4" t="s">
        <v>387</v>
      </c>
      <c r="B18" s="6" t="n">
        <v>9775000</v>
      </c>
    </row>
    <row r="19" spans="1:7">
      <c r="A19" s="4" t="s">
        <v>390</v>
      </c>
    </row>
    <row r="20" spans="1:7">
      <c r="A20" s="3" t="s">
        <v>367</v>
      </c>
    </row>
    <row r="21" spans="1:7">
      <c r="A21" s="4" t="s">
        <v>386</v>
      </c>
      <c r="B21" s="5" t="n">
        <v>1</v>
      </c>
    </row>
    <row r="22" spans="1:7">
      <c r="A22" s="4" t="s">
        <v>387</v>
      </c>
      <c r="B22" s="6" t="n">
        <v>9736000</v>
      </c>
    </row>
    <row r="23" spans="1:7">
      <c r="A23" s="4" t="s">
        <v>391</v>
      </c>
    </row>
    <row r="24" spans="1:7">
      <c r="A24" s="3" t="s">
        <v>367</v>
      </c>
    </row>
    <row r="25" spans="1:7">
      <c r="A25" s="4" t="s">
        <v>386</v>
      </c>
      <c r="B25" s="5" t="n">
        <v>3</v>
      </c>
    </row>
    <row r="26" spans="1:7">
      <c r="A26" s="4" t="s">
        <v>387</v>
      </c>
      <c r="B26" s="6" t="n">
        <v>16321000</v>
      </c>
    </row>
    <row r="27" spans="1:7">
      <c r="A27" s="4" t="s">
        <v>392</v>
      </c>
    </row>
    <row r="28" spans="1:7">
      <c r="A28" s="3" t="s">
        <v>367</v>
      </c>
    </row>
    <row r="29" spans="1:7">
      <c r="A29" s="4" t="s">
        <v>386</v>
      </c>
      <c r="B29" s="5" t="n">
        <v>1</v>
      </c>
    </row>
    <row r="30" spans="1:7">
      <c r="A30" s="4" t="s">
        <v>387</v>
      </c>
      <c r="B30" s="6" t="n">
        <v>6833000</v>
      </c>
    </row>
    <row r="31" spans="1:7">
      <c r="A31" s="4" t="s">
        <v>393</v>
      </c>
    </row>
    <row r="32" spans="1:7">
      <c r="A32" s="3" t="s">
        <v>367</v>
      </c>
    </row>
    <row r="33" spans="1:7">
      <c r="A33" s="4" t="s">
        <v>386</v>
      </c>
      <c r="B33" s="5" t="n">
        <v>2</v>
      </c>
    </row>
    <row r="34" spans="1:7">
      <c r="A34" s="4" t="s">
        <v>387</v>
      </c>
      <c r="B34" s="6" t="n">
        <v>37051000</v>
      </c>
    </row>
    <row r="35" spans="1:7">
      <c r="A35" s="4" t="s">
        <v>394</v>
      </c>
    </row>
    <row r="36" spans="1:7">
      <c r="A36" s="3" t="s">
        <v>367</v>
      </c>
    </row>
    <row r="37" spans="1:7">
      <c r="A37" s="4" t="s">
        <v>386</v>
      </c>
      <c r="B37" s="5" t="n">
        <v>1</v>
      </c>
    </row>
    <row r="38" spans="1:7">
      <c r="A38" s="4" t="s">
        <v>387</v>
      </c>
      <c r="B38" s="6" t="n">
        <v>6913000</v>
      </c>
    </row>
    <row r="39" spans="1:7">
      <c r="A39" s="4" t="s">
        <v>395</v>
      </c>
    </row>
    <row r="40" spans="1:7">
      <c r="A40" s="3" t="s">
        <v>367</v>
      </c>
    </row>
    <row r="41" spans="1:7">
      <c r="A41" s="4" t="s">
        <v>386</v>
      </c>
      <c r="B41" s="5" t="n">
        <v>1</v>
      </c>
    </row>
    <row r="42" spans="1:7">
      <c r="A42" s="4" t="s">
        <v>387</v>
      </c>
      <c r="B42" s="6" t="n">
        <v>13554000</v>
      </c>
    </row>
    <row r="43" spans="1:7">
      <c r="A43" s="4" t="s">
        <v>396</v>
      </c>
    </row>
    <row r="44" spans="1:7">
      <c r="A44" s="3" t="s">
        <v>367</v>
      </c>
    </row>
    <row r="45" spans="1:7">
      <c r="A45" s="4" t="s">
        <v>386</v>
      </c>
      <c r="B45" s="5" t="n">
        <v>1</v>
      </c>
    </row>
    <row r="46" spans="1:7">
      <c r="A46" s="4" t="s">
        <v>387</v>
      </c>
      <c r="B46" s="6" t="n">
        <v>3853000</v>
      </c>
    </row>
    <row r="47" spans="1:7">
      <c r="A47" s="4" t="s">
        <v>397</v>
      </c>
    </row>
    <row r="48" spans="1:7">
      <c r="A48" s="3" t="s">
        <v>367</v>
      </c>
    </row>
    <row r="49" spans="1:7">
      <c r="A49" s="4" t="s">
        <v>386</v>
      </c>
      <c r="B49" s="5" t="n">
        <v>1</v>
      </c>
    </row>
    <row r="50" spans="1:7">
      <c r="A50" s="4" t="s">
        <v>387</v>
      </c>
      <c r="B50" s="6" t="n">
        <v>23807000</v>
      </c>
    </row>
    <row r="51" spans="1:7">
      <c r="A51" s="4" t="s">
        <v>398</v>
      </c>
    </row>
    <row r="52" spans="1:7">
      <c r="A52" s="3" t="s">
        <v>367</v>
      </c>
    </row>
    <row r="53" spans="1:7">
      <c r="A53" s="4" t="s">
        <v>386</v>
      </c>
      <c r="B53" s="5" t="n">
        <v>1</v>
      </c>
    </row>
    <row r="54" spans="1:7">
      <c r="A54" s="4" t="s">
        <v>387</v>
      </c>
      <c r="B54" s="6" t="n">
        <v>10026000</v>
      </c>
    </row>
    <row r="55" spans="1:7">
      <c r="A55" s="4" t="s">
        <v>399</v>
      </c>
    </row>
    <row r="56" spans="1:7">
      <c r="A56" s="3" t="s">
        <v>367</v>
      </c>
    </row>
    <row r="57" spans="1:7">
      <c r="A57" s="4" t="s">
        <v>386</v>
      </c>
      <c r="B57" s="5" t="n">
        <v>1</v>
      </c>
    </row>
    <row r="58" spans="1:7">
      <c r="A58" s="4" t="s">
        <v>387</v>
      </c>
      <c r="B58" s="6" t="n">
        <v>7472000</v>
      </c>
    </row>
    <row r="59" spans="1:7">
      <c r="A59" s="4" t="s">
        <v>400</v>
      </c>
    </row>
    <row r="60" spans="1:7">
      <c r="A60" s="3" t="s">
        <v>367</v>
      </c>
    </row>
    <row r="61" spans="1:7">
      <c r="A61" s="4" t="s">
        <v>386</v>
      </c>
      <c r="B61" s="5" t="n">
        <v>1</v>
      </c>
    </row>
    <row r="62" spans="1:7">
      <c r="A62" s="4" t="s">
        <v>387</v>
      </c>
      <c r="B62" s="6" t="n">
        <v>10534000</v>
      </c>
    </row>
    <row r="63" spans="1:7">
      <c r="A63" s="4" t="s">
        <v>401</v>
      </c>
    </row>
    <row r="64" spans="1:7">
      <c r="A64" s="3" t="s">
        <v>367</v>
      </c>
    </row>
    <row r="65" spans="1:7">
      <c r="A65" s="4" t="s">
        <v>386</v>
      </c>
      <c r="B65" s="5" t="n">
        <v>1</v>
      </c>
    </row>
    <row r="66" spans="1:7">
      <c r="A66" s="4" t="s">
        <v>387</v>
      </c>
      <c r="B66" s="6" t="n">
        <v>8239000</v>
      </c>
    </row>
    <row r="67" spans="1:7">
      <c r="A67" s="4" t="s">
        <v>402</v>
      </c>
    </row>
    <row r="68" spans="1:7">
      <c r="A68" s="3" t="s">
        <v>367</v>
      </c>
    </row>
    <row r="69" spans="1:7">
      <c r="A69" s="4" t="s">
        <v>386</v>
      </c>
      <c r="B69" s="5" t="n">
        <v>3</v>
      </c>
    </row>
    <row r="70" spans="1:7">
      <c r="A70" s="4" t="s">
        <v>387</v>
      </c>
      <c r="B70" s="6" t="n">
        <v>65988000</v>
      </c>
    </row>
    <row r="71" spans="1:7">
      <c r="A71" s="4" t="s">
        <v>403</v>
      </c>
    </row>
    <row r="72" spans="1:7">
      <c r="A72" s="3" t="s">
        <v>367</v>
      </c>
    </row>
    <row r="73" spans="1:7">
      <c r="A73" s="4" t="s">
        <v>386</v>
      </c>
      <c r="B73" s="5" t="n">
        <v>1</v>
      </c>
    </row>
    <row r="74" spans="1:7">
      <c r="A74" s="4" t="s">
        <v>387</v>
      </c>
      <c r="B74" s="6" t="n">
        <v>10498000</v>
      </c>
    </row>
    <row r="75" spans="1:7">
      <c r="A75" s="4" t="s">
        <v>404</v>
      </c>
    </row>
    <row r="76" spans="1:7">
      <c r="A76" s="3" t="s">
        <v>367</v>
      </c>
    </row>
    <row r="77" spans="1:7">
      <c r="A77" s="4" t="s">
        <v>386</v>
      </c>
      <c r="B77" s="5" t="n">
        <v>3</v>
      </c>
    </row>
    <row r="78" spans="1:7">
      <c r="A78" s="4" t="s">
        <v>387</v>
      </c>
      <c r="B78" s="6" t="n">
        <v>45397000</v>
      </c>
    </row>
    <row r="79" spans="1:7">
      <c r="A79" s="4" t="s">
        <v>376</v>
      </c>
    </row>
    <row r="80" spans="1:7">
      <c r="A80" s="3" t="s">
        <v>367</v>
      </c>
    </row>
    <row r="81" spans="1:7">
      <c r="A81" s="4" t="s">
        <v>405</v>
      </c>
      <c r="C81" s="5" t="n">
        <v>88</v>
      </c>
    </row>
    <row r="82" spans="1:7">
      <c r="A82" s="4" t="s">
        <v>387</v>
      </c>
      <c r="C82" s="6" t="n">
        <v>1217652000</v>
      </c>
    </row>
    <row r="83" spans="1:7">
      <c r="A83" s="4" t="s">
        <v>406</v>
      </c>
      <c r="G83" s="6" t="n">
        <v>400000</v>
      </c>
    </row>
    <row r="84" spans="1:7">
      <c r="A84" s="4" t="s">
        <v>385</v>
      </c>
      <c r="B84" s="6" t="n">
        <v>11400000</v>
      </c>
    </row>
    <row r="85" spans="1:7">
      <c r="A85" s="4" t="s">
        <v>407</v>
      </c>
    </row>
    <row r="86" spans="1:7">
      <c r="A86" s="3" t="s">
        <v>367</v>
      </c>
    </row>
    <row r="87" spans="1:7">
      <c r="A87" s="4" t="s">
        <v>405</v>
      </c>
      <c r="C87" s="5" t="n">
        <v>1</v>
      </c>
    </row>
    <row r="88" spans="1:7">
      <c r="A88" s="4" t="s">
        <v>387</v>
      </c>
      <c r="C88" s="6" t="n">
        <v>20393000</v>
      </c>
    </row>
    <row r="89" spans="1:7">
      <c r="A89" s="4" t="s">
        <v>408</v>
      </c>
    </row>
    <row r="90" spans="1:7">
      <c r="A90" s="3" t="s">
        <v>367</v>
      </c>
    </row>
    <row r="91" spans="1:7">
      <c r="A91" s="4" t="s">
        <v>405</v>
      </c>
      <c r="C91" s="5" t="n">
        <v>3</v>
      </c>
    </row>
    <row r="92" spans="1:7">
      <c r="A92" s="4" t="s">
        <v>387</v>
      </c>
      <c r="C92" s="6" t="n">
        <v>28435000</v>
      </c>
    </row>
    <row r="93" spans="1:7">
      <c r="A93" s="4" t="s">
        <v>409</v>
      </c>
    </row>
    <row r="94" spans="1:7">
      <c r="A94" s="3" t="s">
        <v>367</v>
      </c>
    </row>
    <row r="95" spans="1:7">
      <c r="A95" s="4" t="s">
        <v>405</v>
      </c>
      <c r="C95" s="5" t="n">
        <v>4</v>
      </c>
    </row>
    <row r="96" spans="1:7">
      <c r="A96" s="4" t="s">
        <v>387</v>
      </c>
      <c r="C96" s="6" t="n">
        <v>15297000</v>
      </c>
    </row>
    <row r="97" spans="1:7">
      <c r="A97" s="4" t="s">
        <v>410</v>
      </c>
    </row>
    <row r="98" spans="1:7">
      <c r="A98" s="3" t="s">
        <v>367</v>
      </c>
    </row>
    <row r="99" spans="1:7">
      <c r="A99" s="4" t="s">
        <v>405</v>
      </c>
      <c r="C99" s="5" t="n">
        <v>5</v>
      </c>
    </row>
    <row r="100" spans="1:7">
      <c r="A100" s="4" t="s">
        <v>387</v>
      </c>
      <c r="C100" s="6" t="n">
        <v>58820000</v>
      </c>
    </row>
    <row r="101" spans="1:7">
      <c r="A101" s="4" t="s">
        <v>411</v>
      </c>
    </row>
    <row r="102" spans="1:7">
      <c r="A102" s="3" t="s">
        <v>367</v>
      </c>
    </row>
    <row r="103" spans="1:7">
      <c r="A103" s="4" t="s">
        <v>405</v>
      </c>
      <c r="C103" s="5" t="n">
        <v>1</v>
      </c>
    </row>
    <row r="104" spans="1:7">
      <c r="A104" s="4" t="s">
        <v>387</v>
      </c>
      <c r="C104" s="6" t="n">
        <v>17003000</v>
      </c>
    </row>
    <row r="105" spans="1:7">
      <c r="A105" s="4" t="s">
        <v>412</v>
      </c>
    </row>
    <row r="106" spans="1:7">
      <c r="A106" s="3" t="s">
        <v>367</v>
      </c>
    </row>
    <row r="107" spans="1:7">
      <c r="A107" s="4" t="s">
        <v>405</v>
      </c>
      <c r="C107" s="5" t="n">
        <v>7</v>
      </c>
    </row>
    <row r="108" spans="1:7">
      <c r="A108" s="4" t="s">
        <v>387</v>
      </c>
      <c r="C108" s="6" t="n">
        <v>114500000</v>
      </c>
    </row>
    <row r="109" spans="1:7">
      <c r="A109" s="4" t="s">
        <v>413</v>
      </c>
    </row>
    <row r="110" spans="1:7">
      <c r="A110" s="3" t="s">
        <v>367</v>
      </c>
    </row>
    <row r="111" spans="1:7">
      <c r="A111" s="4" t="s">
        <v>405</v>
      </c>
      <c r="C111" s="5" t="n">
        <v>1</v>
      </c>
    </row>
    <row r="112" spans="1:7">
      <c r="A112" s="4" t="s">
        <v>387</v>
      </c>
      <c r="C112" s="6" t="n">
        <v>27893000</v>
      </c>
    </row>
    <row r="113" spans="1:7">
      <c r="A113" s="4" t="s">
        <v>414</v>
      </c>
    </row>
    <row r="114" spans="1:7">
      <c r="A114" s="3" t="s">
        <v>367</v>
      </c>
    </row>
    <row r="115" spans="1:7">
      <c r="A115" s="4" t="s">
        <v>405</v>
      </c>
      <c r="C115" s="5" t="n">
        <v>4</v>
      </c>
    </row>
    <row r="116" spans="1:7">
      <c r="A116" s="4" t="s">
        <v>387</v>
      </c>
      <c r="C116" s="6" t="n">
        <v>31497000</v>
      </c>
    </row>
    <row r="117" spans="1:7">
      <c r="A117" s="4" t="s">
        <v>415</v>
      </c>
    </row>
    <row r="118" spans="1:7">
      <c r="A118" s="3" t="s">
        <v>367</v>
      </c>
    </row>
    <row r="119" spans="1:7">
      <c r="A119" s="4" t="s">
        <v>405</v>
      </c>
      <c r="C119" s="5" t="n">
        <v>3</v>
      </c>
    </row>
    <row r="120" spans="1:7">
      <c r="A120" s="4" t="s">
        <v>387</v>
      </c>
      <c r="C120" s="6" t="n">
        <v>21989000</v>
      </c>
    </row>
    <row r="121" spans="1:7">
      <c r="A121" s="4" t="s">
        <v>416</v>
      </c>
    </row>
    <row r="122" spans="1:7">
      <c r="A122" s="3" t="s">
        <v>367</v>
      </c>
    </row>
    <row r="123" spans="1:7">
      <c r="A123" s="4" t="s">
        <v>405</v>
      </c>
      <c r="C123" s="5" t="n">
        <v>7</v>
      </c>
    </row>
    <row r="124" spans="1:7">
      <c r="A124" s="4" t="s">
        <v>387</v>
      </c>
      <c r="C124" s="6" t="n">
        <v>187500000</v>
      </c>
    </row>
    <row r="125" spans="1:7">
      <c r="A125" s="4" t="s">
        <v>417</v>
      </c>
    </row>
    <row r="126" spans="1:7">
      <c r="A126" s="3" t="s">
        <v>367</v>
      </c>
    </row>
    <row r="127" spans="1:7">
      <c r="A127" s="4" t="s">
        <v>405</v>
      </c>
      <c r="C127" s="5" t="n">
        <v>1</v>
      </c>
    </row>
    <row r="128" spans="1:7">
      <c r="A128" s="4" t="s">
        <v>387</v>
      </c>
      <c r="C128" s="6" t="n">
        <v>28849000</v>
      </c>
    </row>
    <row r="129" spans="1:7">
      <c r="A129" s="4" t="s">
        <v>418</v>
      </c>
    </row>
    <row r="130" spans="1:7">
      <c r="A130" s="3" t="s">
        <v>367</v>
      </c>
    </row>
    <row r="131" spans="1:7">
      <c r="A131" s="4" t="s">
        <v>405</v>
      </c>
      <c r="C131" s="5" t="n">
        <v>3</v>
      </c>
    </row>
    <row r="132" spans="1:7">
      <c r="A132" s="4" t="s">
        <v>387</v>
      </c>
      <c r="C132" s="6" t="n">
        <v>41444000</v>
      </c>
    </row>
    <row r="133" spans="1:7">
      <c r="A133" s="4" t="s">
        <v>419</v>
      </c>
    </row>
    <row r="134" spans="1:7">
      <c r="A134" s="3" t="s">
        <v>367</v>
      </c>
    </row>
    <row r="135" spans="1:7">
      <c r="A135" s="4" t="s">
        <v>405</v>
      </c>
      <c r="C135" s="5" t="n">
        <v>1</v>
      </c>
    </row>
    <row r="136" spans="1:7">
      <c r="A136" s="4" t="s">
        <v>387</v>
      </c>
      <c r="C136" s="6" t="n">
        <v>30167000</v>
      </c>
    </row>
    <row r="137" spans="1:7">
      <c r="A137" s="4" t="s">
        <v>420</v>
      </c>
    </row>
    <row r="138" spans="1:7">
      <c r="A138" s="3" t="s">
        <v>367</v>
      </c>
    </row>
    <row r="139" spans="1:7">
      <c r="A139" s="4" t="s">
        <v>405</v>
      </c>
      <c r="C139" s="5" t="n">
        <v>1</v>
      </c>
    </row>
    <row r="140" spans="1:7">
      <c r="A140" s="4" t="s">
        <v>387</v>
      </c>
      <c r="C140" s="6" t="n">
        <v>21249000</v>
      </c>
    </row>
    <row r="141" spans="1:7">
      <c r="A141" s="4" t="s">
        <v>421</v>
      </c>
    </row>
    <row r="142" spans="1:7">
      <c r="A142" s="3" t="s">
        <v>367</v>
      </c>
    </row>
    <row r="143" spans="1:7">
      <c r="A143" s="4" t="s">
        <v>405</v>
      </c>
      <c r="C143" s="5" t="n">
        <v>2</v>
      </c>
    </row>
    <row r="144" spans="1:7">
      <c r="A144" s="4" t="s">
        <v>387</v>
      </c>
      <c r="C144" s="6" t="n">
        <v>52300000</v>
      </c>
    </row>
    <row r="145" spans="1:7">
      <c r="A145" s="4" t="s">
        <v>422</v>
      </c>
    </row>
    <row r="146" spans="1:7">
      <c r="A146" s="3" t="s">
        <v>367</v>
      </c>
    </row>
    <row r="147" spans="1:7">
      <c r="A147" s="4" t="s">
        <v>405</v>
      </c>
      <c r="C147" s="5" t="n">
        <v>2</v>
      </c>
    </row>
    <row r="148" spans="1:7">
      <c r="A148" s="4" t="s">
        <v>387</v>
      </c>
      <c r="C148" s="6" t="n">
        <v>29400000</v>
      </c>
    </row>
    <row r="149" spans="1:7">
      <c r="A149" s="4" t="s">
        <v>423</v>
      </c>
    </row>
    <row r="150" spans="1:7">
      <c r="A150" s="3" t="s">
        <v>367</v>
      </c>
    </row>
    <row r="151" spans="1:7">
      <c r="A151" s="4" t="s">
        <v>405</v>
      </c>
      <c r="C151" s="5" t="n">
        <v>1</v>
      </c>
    </row>
    <row r="152" spans="1:7">
      <c r="A152" s="4" t="s">
        <v>387</v>
      </c>
      <c r="C152" s="6" t="n">
        <v>33600000</v>
      </c>
    </row>
    <row r="153" spans="1:7">
      <c r="A153" s="4" t="s">
        <v>424</v>
      </c>
    </row>
    <row r="154" spans="1:7">
      <c r="A154" s="3" t="s">
        <v>367</v>
      </c>
    </row>
    <row r="155" spans="1:7">
      <c r="A155" s="4" t="s">
        <v>405</v>
      </c>
      <c r="C155" s="5" t="n">
        <v>3</v>
      </c>
    </row>
    <row r="156" spans="1:7">
      <c r="A156" s="4" t="s">
        <v>387</v>
      </c>
      <c r="C156" s="6" t="n">
        <v>76115000</v>
      </c>
    </row>
    <row r="157" spans="1:7">
      <c r="A157" s="4" t="s">
        <v>425</v>
      </c>
    </row>
    <row r="158" spans="1:7">
      <c r="A158" s="3" t="s">
        <v>367</v>
      </c>
    </row>
    <row r="159" spans="1:7">
      <c r="A159" s="4" t="s">
        <v>405</v>
      </c>
      <c r="C159" s="5" t="n">
        <v>1</v>
      </c>
    </row>
    <row r="160" spans="1:7">
      <c r="A160" s="4" t="s">
        <v>387</v>
      </c>
      <c r="C160" s="6" t="n">
        <v>47373000</v>
      </c>
    </row>
    <row r="161" spans="1:7">
      <c r="A161" s="4" t="s">
        <v>426</v>
      </c>
    </row>
    <row r="162" spans="1:7">
      <c r="A162" s="3" t="s">
        <v>367</v>
      </c>
    </row>
    <row r="163" spans="1:7">
      <c r="A163" s="4" t="s">
        <v>405</v>
      </c>
      <c r="C163" s="5" t="n">
        <v>1</v>
      </c>
    </row>
    <row r="164" spans="1:7">
      <c r="A164" s="4" t="s">
        <v>387</v>
      </c>
      <c r="C164" s="6" t="n">
        <v>16336000</v>
      </c>
    </row>
    <row r="165" spans="1:7">
      <c r="A165" s="4" t="s">
        <v>427</v>
      </c>
    </row>
    <row r="166" spans="1:7">
      <c r="A166" s="3" t="s">
        <v>367</v>
      </c>
    </row>
    <row r="167" spans="1:7">
      <c r="A167" s="4" t="s">
        <v>405</v>
      </c>
      <c r="C167" s="5" t="n">
        <v>2</v>
      </c>
    </row>
    <row r="168" spans="1:7">
      <c r="A168" s="4" t="s">
        <v>387</v>
      </c>
      <c r="C168" s="6" t="n">
        <v>20050000</v>
      </c>
    </row>
    <row r="169" spans="1:7">
      <c r="A169" s="4" t="s">
        <v>428</v>
      </c>
    </row>
    <row r="170" spans="1:7">
      <c r="A170" s="3" t="s">
        <v>367</v>
      </c>
    </row>
    <row r="171" spans="1:7">
      <c r="A171" s="4" t="s">
        <v>405</v>
      </c>
      <c r="C171" s="5" t="n">
        <v>1</v>
      </c>
    </row>
    <row r="172" spans="1:7">
      <c r="A172" s="4" t="s">
        <v>387</v>
      </c>
      <c r="C172" s="6" t="n">
        <v>17525000</v>
      </c>
    </row>
    <row r="173" spans="1:7">
      <c r="A173" s="4" t="s">
        <v>429</v>
      </c>
    </row>
    <row r="174" spans="1:7">
      <c r="A174" s="3" t="s">
        <v>367</v>
      </c>
    </row>
    <row r="175" spans="1:7">
      <c r="A175" s="4" t="s">
        <v>405</v>
      </c>
      <c r="C175" s="5" t="n">
        <v>4</v>
      </c>
    </row>
    <row r="176" spans="1:7">
      <c r="A176" s="4" t="s">
        <v>387</v>
      </c>
      <c r="C176" s="6" t="n">
        <v>44099000</v>
      </c>
    </row>
    <row r="177" spans="1:7">
      <c r="A177" s="4" t="s">
        <v>430</v>
      </c>
    </row>
    <row r="178" spans="1:7">
      <c r="A178" s="3" t="s">
        <v>367</v>
      </c>
    </row>
    <row r="179" spans="1:7">
      <c r="A179" s="4" t="s">
        <v>405</v>
      </c>
      <c r="C179" s="5" t="n">
        <v>1</v>
      </c>
    </row>
    <row r="180" spans="1:7">
      <c r="A180" s="4" t="s">
        <v>387</v>
      </c>
      <c r="C180" s="6" t="n">
        <v>17444000</v>
      </c>
    </row>
    <row r="181" spans="1:7">
      <c r="A181" s="4" t="s">
        <v>431</v>
      </c>
    </row>
    <row r="182" spans="1:7">
      <c r="A182" s="3" t="s">
        <v>367</v>
      </c>
    </row>
    <row r="183" spans="1:7">
      <c r="A183" s="4" t="s">
        <v>405</v>
      </c>
      <c r="C183" s="5" t="n">
        <v>1</v>
      </c>
    </row>
    <row r="184" spans="1:7">
      <c r="A184" s="4" t="s">
        <v>387</v>
      </c>
      <c r="C184" s="6" t="n">
        <v>25240000</v>
      </c>
    </row>
    <row r="185" spans="1:7">
      <c r="A185" s="4" t="s">
        <v>432</v>
      </c>
    </row>
    <row r="186" spans="1:7">
      <c r="A186" s="3" t="s">
        <v>367</v>
      </c>
    </row>
    <row r="187" spans="1:7">
      <c r="A187" s="4" t="s">
        <v>405</v>
      </c>
      <c r="C187" s="5" t="n">
        <v>2</v>
      </c>
    </row>
    <row r="188" spans="1:7">
      <c r="A188" s="4" t="s">
        <v>387</v>
      </c>
      <c r="C188" s="6" t="n">
        <v>26349000</v>
      </c>
    </row>
    <row r="189" spans="1:7">
      <c r="A189" s="4" t="s">
        <v>433</v>
      </c>
    </row>
    <row r="190" spans="1:7">
      <c r="A190" s="3" t="s">
        <v>367</v>
      </c>
    </row>
    <row r="191" spans="1:7">
      <c r="A191" s="4" t="s">
        <v>405</v>
      </c>
      <c r="C191" s="5" t="n">
        <v>25</v>
      </c>
    </row>
    <row r="192" spans="1:7">
      <c r="A192" s="4" t="s">
        <v>387</v>
      </c>
      <c r="C192" s="6" t="n">
        <v>166785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1"/>
    <col customWidth="1" max="5" min="5" width="22"/>
    <col customWidth="1" max="6" min="6" width="22"/>
  </cols>
  <sheetData>
    <row r="1" spans="1:6">
      <c r="A1" s="1" t="s">
        <v>434</v>
      </c>
      <c r="B1" s="2" t="s">
        <v>1</v>
      </c>
    </row>
    <row r="2" spans="1:6">
      <c r="B2" s="2" t="s">
        <v>435</v>
      </c>
      <c r="C2" s="2" t="s">
        <v>379</v>
      </c>
      <c r="D2" s="2" t="s">
        <v>380</v>
      </c>
      <c r="E2" s="2" t="s">
        <v>381</v>
      </c>
      <c r="F2" s="2" t="s">
        <v>382</v>
      </c>
    </row>
    <row r="3" spans="1:6">
      <c r="A3" s="3" t="s">
        <v>353</v>
      </c>
    </row>
    <row r="4" spans="1:6">
      <c r="A4" s="4" t="s">
        <v>384</v>
      </c>
      <c r="C4" s="5" t="n">
        <v>5</v>
      </c>
      <c r="E4" s="5" t="n">
        <v>2</v>
      </c>
      <c r="F4" s="5" t="n">
        <v>2</v>
      </c>
    </row>
    <row r="5" spans="1:6">
      <c r="A5" s="4" t="s">
        <v>436</v>
      </c>
      <c r="C5" s="6" t="n">
        <v>54200</v>
      </c>
    </row>
    <row r="6" spans="1:6">
      <c r="A6" s="4" t="s">
        <v>437</v>
      </c>
      <c r="C6" s="5" t="n">
        <v>2800</v>
      </c>
    </row>
    <row r="7" spans="1:6">
      <c r="A7" s="4" t="s">
        <v>91</v>
      </c>
      <c r="B7" s="6" t="n">
        <v>44</v>
      </c>
      <c r="C7" s="6" t="n">
        <v>1428</v>
      </c>
      <c r="D7" s="6" t="n">
        <v>0</v>
      </c>
    </row>
    <row r="8" spans="1:6">
      <c r="A8" s="4" t="s">
        <v>438</v>
      </c>
    </row>
    <row r="9" spans="1:6">
      <c r="A9" s="3" t="s">
        <v>353</v>
      </c>
    </row>
    <row r="10" spans="1:6">
      <c r="A10" s="4" t="s">
        <v>384</v>
      </c>
      <c r="B10" s="5" t="n">
        <v>4</v>
      </c>
      <c r="C10" s="5" t="n">
        <v>2</v>
      </c>
    </row>
    <row r="11" spans="1:6">
      <c r="A11" s="4" t="s">
        <v>436</v>
      </c>
      <c r="B11" s="6" t="n">
        <v>15800</v>
      </c>
    </row>
    <row r="12" spans="1:6">
      <c r="A12" s="4" t="s">
        <v>437</v>
      </c>
      <c r="B12" s="5" t="n">
        <v>800</v>
      </c>
    </row>
    <row r="13" spans="1:6">
      <c r="A13" s="4" t="s">
        <v>91</v>
      </c>
      <c r="B13" s="5" t="n">
        <v>100</v>
      </c>
    </row>
    <row r="14" spans="1:6">
      <c r="A14" s="4" t="s">
        <v>439</v>
      </c>
    </row>
    <row r="15" spans="1:6">
      <c r="A15" s="3" t="s">
        <v>353</v>
      </c>
    </row>
    <row r="16" spans="1:6">
      <c r="A16" s="4" t="s">
        <v>384</v>
      </c>
      <c r="C16" s="5" t="n">
        <v>1</v>
      </c>
    </row>
    <row r="17" spans="1:6">
      <c r="A17" s="4" t="s">
        <v>440</v>
      </c>
    </row>
    <row r="18" spans="1:6">
      <c r="A18" s="3" t="s">
        <v>353</v>
      </c>
    </row>
    <row r="19" spans="1:6">
      <c r="A19" s="4" t="s">
        <v>384</v>
      </c>
      <c r="C19" s="5" t="n">
        <v>1</v>
      </c>
    </row>
    <row r="20" spans="1:6">
      <c r="A20" s="4" t="s">
        <v>441</v>
      </c>
    </row>
    <row r="21" spans="1:6">
      <c r="A21" s="3" t="s">
        <v>353</v>
      </c>
    </row>
    <row r="22" spans="1:6">
      <c r="A22" s="4" t="s">
        <v>384</v>
      </c>
      <c r="C22" s="5" t="n">
        <v>1</v>
      </c>
    </row>
    <row r="23" spans="1:6">
      <c r="A23" s="4" t="s">
        <v>442</v>
      </c>
    </row>
    <row r="24" spans="1:6">
      <c r="A24" s="3" t="s">
        <v>353</v>
      </c>
    </row>
    <row r="25" spans="1:6">
      <c r="A25" s="4" t="s">
        <v>443</v>
      </c>
      <c r="C25" s="6" t="n">
        <v>1400</v>
      </c>
    </row>
    <row r="26" spans="1:6">
      <c r="A26" s="4" t="s">
        <v>444</v>
      </c>
    </row>
    <row r="27" spans="1:6">
      <c r="A27" s="3" t="s">
        <v>353</v>
      </c>
    </row>
    <row r="28" spans="1:6">
      <c r="A28" s="4" t="s">
        <v>443</v>
      </c>
      <c r="B28" s="6" t="n">
        <v>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1"/>
  </cols>
  <sheetData>
    <row r="1" spans="1:4">
      <c r="A1" s="1" t="s">
        <v>445</v>
      </c>
      <c r="B1" s="2" t="s">
        <v>1</v>
      </c>
    </row>
    <row r="2" spans="1:4">
      <c r="B2" s="2" t="s">
        <v>435</v>
      </c>
      <c r="C2" s="2" t="s">
        <v>446</v>
      </c>
      <c r="D2" s="2" t="s">
        <v>380</v>
      </c>
    </row>
    <row r="3" spans="1:4">
      <c r="A3" s="3" t="s">
        <v>353</v>
      </c>
    </row>
    <row r="4" spans="1:4">
      <c r="A4" s="4" t="s">
        <v>447</v>
      </c>
      <c r="B4" s="6" t="n">
        <v>0</v>
      </c>
      <c r="C4" s="6" t="n">
        <v>2672</v>
      </c>
      <c r="D4" s="6" t="n">
        <v>0</v>
      </c>
    </row>
    <row r="5" spans="1:4">
      <c r="A5" s="4" t="s">
        <v>448</v>
      </c>
      <c r="C5" s="5" t="n">
        <v>4</v>
      </c>
    </row>
    <row r="6" spans="1:4">
      <c r="A6" s="4" t="s">
        <v>449</v>
      </c>
    </row>
    <row r="7" spans="1:4">
      <c r="A7" s="3" t="s">
        <v>353</v>
      </c>
    </row>
    <row r="8" spans="1:4">
      <c r="A8" s="4" t="s">
        <v>450</v>
      </c>
      <c r="C8" s="5" t="n">
        <v>4</v>
      </c>
    </row>
    <row r="9" spans="1:4">
      <c r="A9" s="4" t="s">
        <v>451</v>
      </c>
    </row>
    <row r="10" spans="1:4">
      <c r="A10" s="3" t="s">
        <v>353</v>
      </c>
    </row>
    <row r="11" spans="1:4">
      <c r="A11" s="4" t="s">
        <v>452</v>
      </c>
      <c r="B11" s="5" t="n">
        <v>235</v>
      </c>
      <c r="C11" s="5" t="n">
        <v>2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53</v>
      </c>
      <c r="B1" s="2" t="s">
        <v>1</v>
      </c>
    </row>
    <row r="2" spans="1:4">
      <c r="B2" s="2" t="s">
        <v>2</v>
      </c>
      <c r="C2" s="2" t="s">
        <v>33</v>
      </c>
      <c r="D2" s="2" t="s">
        <v>74</v>
      </c>
    </row>
    <row r="3" spans="1:4">
      <c r="A3" s="3" t="s">
        <v>353</v>
      </c>
    </row>
    <row r="4" spans="1:4">
      <c r="A4" s="4" t="s">
        <v>454</v>
      </c>
      <c r="B4" s="6" t="n">
        <v>2944385000</v>
      </c>
      <c r="C4" s="6" t="n">
        <v>2604564000</v>
      </c>
    </row>
    <row r="5" spans="1:4">
      <c r="A5" s="4" t="s">
        <v>455</v>
      </c>
      <c r="B5" s="5" t="n">
        <v>-238041000</v>
      </c>
      <c r="C5" s="5" t="n">
        <v>-126235000</v>
      </c>
      <c r="D5" s="6" t="n">
        <v>-32050000</v>
      </c>
    </row>
    <row r="6" spans="1:4">
      <c r="A6" s="4" t="s">
        <v>35</v>
      </c>
      <c r="B6" s="5" t="n">
        <v>2706344000</v>
      </c>
      <c r="C6" s="5" t="n">
        <v>2478329000</v>
      </c>
    </row>
    <row r="7" spans="1:4">
      <c r="A7" s="4" t="s">
        <v>368</v>
      </c>
      <c r="C7" s="5" t="n">
        <v>0</v>
      </c>
    </row>
    <row r="8" spans="1:4">
      <c r="A8" s="4" t="s">
        <v>456</v>
      </c>
    </row>
    <row r="9" spans="1:4">
      <c r="A9" s="3" t="s">
        <v>353</v>
      </c>
    </row>
    <row r="10" spans="1:4">
      <c r="A10" s="4" t="s">
        <v>454</v>
      </c>
      <c r="B10" s="5" t="n">
        <v>771613000</v>
      </c>
      <c r="C10" s="5" t="n">
        <v>684280000</v>
      </c>
    </row>
    <row r="11" spans="1:4">
      <c r="A11" s="4" t="s">
        <v>457</v>
      </c>
    </row>
    <row r="12" spans="1:4">
      <c r="A12" s="3" t="s">
        <v>353</v>
      </c>
    </row>
    <row r="13" spans="1:4">
      <c r="A13" s="4" t="s">
        <v>454</v>
      </c>
      <c r="B13" s="5" t="n">
        <v>1919580000</v>
      </c>
      <c r="C13" s="5" t="n">
        <v>1686929000</v>
      </c>
    </row>
    <row r="14" spans="1:4">
      <c r="A14" s="4" t="s">
        <v>368</v>
      </c>
      <c r="B14" s="5" t="n">
        <v>200000</v>
      </c>
    </row>
    <row r="15" spans="1:4">
      <c r="A15" s="4" t="s">
        <v>458</v>
      </c>
    </row>
    <row r="16" spans="1:4">
      <c r="A16" s="3" t="s">
        <v>353</v>
      </c>
    </row>
    <row r="17" spans="1:4">
      <c r="A17" s="4" t="s">
        <v>454</v>
      </c>
      <c r="B17" s="5" t="n">
        <v>239190000</v>
      </c>
      <c r="C17" s="5" t="n">
        <v>219512000</v>
      </c>
    </row>
    <row r="18" spans="1:4">
      <c r="A18" s="4" t="s">
        <v>459</v>
      </c>
    </row>
    <row r="19" spans="1:4">
      <c r="A19" s="3" t="s">
        <v>353</v>
      </c>
    </row>
    <row r="20" spans="1:4">
      <c r="A20" s="4" t="s">
        <v>454</v>
      </c>
      <c r="B20" s="6" t="n">
        <v>14002000</v>
      </c>
      <c r="C20" s="6" t="n">
        <v>1384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3</v>
      </c>
    </row>
    <row r="2" spans="1:3">
      <c r="A2" s="3" t="s">
        <v>461</v>
      </c>
    </row>
    <row r="3" spans="1:3">
      <c r="A3" s="4" t="s">
        <v>462</v>
      </c>
      <c r="B3" s="6" t="n">
        <v>239200</v>
      </c>
    </row>
    <row r="4" spans="1:3">
      <c r="A4" s="4" t="s">
        <v>458</v>
      </c>
    </row>
    <row r="5" spans="1:3">
      <c r="A5" s="3" t="s">
        <v>461</v>
      </c>
    </row>
    <row r="6" spans="1:3">
      <c r="A6" s="4" t="s">
        <v>462</v>
      </c>
      <c r="B6" s="5" t="n">
        <v>227922</v>
      </c>
      <c r="C6" s="6" t="n">
        <v>208361</v>
      </c>
    </row>
    <row r="7" spans="1:3">
      <c r="A7" s="4" t="s">
        <v>463</v>
      </c>
      <c r="B7" s="5" t="n">
        <v>-103979</v>
      </c>
      <c r="C7" s="5" t="n">
        <v>-59226</v>
      </c>
    </row>
    <row r="8" spans="1:3">
      <c r="A8" s="4" t="s">
        <v>107</v>
      </c>
      <c r="B8" s="5" t="n">
        <v>123943</v>
      </c>
      <c r="C8" s="5" t="n">
        <v>149135</v>
      </c>
    </row>
    <row r="9" spans="1:3">
      <c r="A9" s="4" t="s">
        <v>464</v>
      </c>
    </row>
    <row r="10" spans="1:3">
      <c r="A10" s="3" t="s">
        <v>461</v>
      </c>
    </row>
    <row r="11" spans="1:3">
      <c r="A11" s="4" t="s">
        <v>462</v>
      </c>
      <c r="B11" s="5" t="n">
        <v>11268</v>
      </c>
      <c r="C11" s="5" t="n">
        <v>11151</v>
      </c>
    </row>
    <row r="12" spans="1:3">
      <c r="A12" s="4" t="s">
        <v>463</v>
      </c>
      <c r="B12" s="5" t="n">
        <v>-5212</v>
      </c>
      <c r="C12" s="5" t="n">
        <v>-3143</v>
      </c>
    </row>
    <row r="13" spans="1:3">
      <c r="A13" s="4" t="s">
        <v>107</v>
      </c>
      <c r="B13" s="5" t="n">
        <v>6056</v>
      </c>
      <c r="C13" s="5" t="n">
        <v>8008</v>
      </c>
    </row>
    <row r="14" spans="1:3">
      <c r="A14" s="4" t="s">
        <v>465</v>
      </c>
    </row>
    <row r="15" spans="1:3">
      <c r="A15" s="3" t="s">
        <v>461</v>
      </c>
    </row>
    <row r="16" spans="1:3">
      <c r="A16" s="4" t="s">
        <v>462</v>
      </c>
      <c r="B16" s="5" t="n">
        <v>-33278</v>
      </c>
      <c r="C16" s="5" t="n">
        <v>-30929</v>
      </c>
    </row>
    <row r="17" spans="1:3">
      <c r="A17" s="4" t="s">
        <v>463</v>
      </c>
      <c r="B17" s="5" t="n">
        <v>13755</v>
      </c>
      <c r="C17" s="5" t="n">
        <v>7798</v>
      </c>
    </row>
    <row r="18" spans="1:3">
      <c r="A18" s="4" t="s">
        <v>466</v>
      </c>
      <c r="B18" s="6" t="n">
        <v>-19523</v>
      </c>
      <c r="C18" s="6" t="n">
        <v>-231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3</v>
      </c>
    </row>
    <row r="2" spans="1:3">
      <c r="A2" s="4" t="s">
        <v>458</v>
      </c>
    </row>
    <row r="3" spans="1:3">
      <c r="A3" s="3" t="s">
        <v>468</v>
      </c>
    </row>
    <row r="4" spans="1:3">
      <c r="A4" s="5" t="n">
        <v>2018</v>
      </c>
      <c r="B4" s="6" t="n">
        <v>37859</v>
      </c>
    </row>
    <row r="5" spans="1:3">
      <c r="A5" s="5" t="n">
        <v>2019</v>
      </c>
      <c r="B5" s="5" t="n">
        <v>27245</v>
      </c>
    </row>
    <row r="6" spans="1:3">
      <c r="A6" s="5" t="n">
        <v>2020</v>
      </c>
      <c r="B6" s="5" t="n">
        <v>19559</v>
      </c>
    </row>
    <row r="7" spans="1:3">
      <c r="A7" s="5" t="n">
        <v>2021</v>
      </c>
      <c r="B7" s="5" t="n">
        <v>14080</v>
      </c>
    </row>
    <row r="8" spans="1:3">
      <c r="A8" s="5" t="n">
        <v>2022</v>
      </c>
      <c r="B8" s="5" t="n">
        <v>9175</v>
      </c>
    </row>
    <row r="9" spans="1:3">
      <c r="A9" s="4" t="s">
        <v>469</v>
      </c>
      <c r="B9" s="5" t="n">
        <v>16025</v>
      </c>
    </row>
    <row r="10" spans="1:3">
      <c r="A10" s="4" t="s">
        <v>107</v>
      </c>
      <c r="B10" s="5" t="n">
        <v>123943</v>
      </c>
      <c r="C10" s="6" t="n">
        <v>149135</v>
      </c>
    </row>
    <row r="11" spans="1:3">
      <c r="A11" s="4" t="s">
        <v>464</v>
      </c>
    </row>
    <row r="12" spans="1:3">
      <c r="A12" s="3" t="s">
        <v>468</v>
      </c>
    </row>
    <row r="13" spans="1:3">
      <c r="A13" s="5" t="n">
        <v>2018</v>
      </c>
      <c r="B13" s="5" t="n">
        <v>1782</v>
      </c>
    </row>
    <row r="14" spans="1:3">
      <c r="A14" s="5" t="n">
        <v>2019</v>
      </c>
      <c r="B14" s="5" t="n">
        <v>1126</v>
      </c>
    </row>
    <row r="15" spans="1:3">
      <c r="A15" s="5" t="n">
        <v>2020</v>
      </c>
      <c r="B15" s="5" t="n">
        <v>812</v>
      </c>
    </row>
    <row r="16" spans="1:3">
      <c r="A16" s="5" t="n">
        <v>2021</v>
      </c>
      <c r="B16" s="5" t="n">
        <v>733</v>
      </c>
    </row>
    <row r="17" spans="1:3">
      <c r="A17" s="5" t="n">
        <v>2022</v>
      </c>
      <c r="B17" s="5" t="n">
        <v>649</v>
      </c>
    </row>
    <row r="18" spans="1:3">
      <c r="A18" s="4" t="s">
        <v>469</v>
      </c>
      <c r="B18" s="5" t="n">
        <v>954</v>
      </c>
    </row>
    <row r="19" spans="1:3">
      <c r="A19" s="4" t="s">
        <v>107</v>
      </c>
      <c r="B19" s="5" t="n">
        <v>6056</v>
      </c>
      <c r="C19" s="6" t="n">
        <v>8008</v>
      </c>
    </row>
    <row r="20" spans="1:3">
      <c r="A20" s="4" t="s">
        <v>465</v>
      </c>
    </row>
    <row r="21" spans="1:3">
      <c r="A21" s="3" t="s">
        <v>468</v>
      </c>
    </row>
    <row r="22" spans="1:3">
      <c r="A22" s="5" t="n">
        <v>2018</v>
      </c>
      <c r="B22" s="5" t="n">
        <v>-5287</v>
      </c>
    </row>
    <row r="23" spans="1:3">
      <c r="A23" s="5" t="n">
        <v>2019</v>
      </c>
      <c r="B23" s="5" t="n">
        <v>-4223</v>
      </c>
    </row>
    <row r="24" spans="1:3">
      <c r="A24" s="5" t="n">
        <v>2020</v>
      </c>
      <c r="B24" s="5" t="n">
        <v>-3331</v>
      </c>
    </row>
    <row r="25" spans="1:3">
      <c r="A25" s="5" t="n">
        <v>2021</v>
      </c>
      <c r="B25" s="5" t="n">
        <v>-2557</v>
      </c>
    </row>
    <row r="26" spans="1:3">
      <c r="A26" s="5" t="n">
        <v>2022</v>
      </c>
      <c r="B26" s="5" t="n">
        <v>-1636</v>
      </c>
    </row>
    <row r="27" spans="1:3">
      <c r="A27" s="4" t="s">
        <v>469</v>
      </c>
      <c r="B27" s="5" t="n">
        <v>-2489</v>
      </c>
    </row>
    <row r="28" spans="1:3">
      <c r="A28" s="4" t="s">
        <v>107</v>
      </c>
      <c r="B28" s="6" t="n">
        <v>-195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v>
      </c>
      <c r="B1" s="2" t="s">
        <v>1</v>
      </c>
    </row>
    <row r="2" spans="1:4">
      <c r="B2" s="2" t="s">
        <v>2</v>
      </c>
      <c r="C2" s="2" t="s">
        <v>33</v>
      </c>
      <c r="D2" s="2" t="s">
        <v>74</v>
      </c>
    </row>
    <row r="3" spans="1:4">
      <c r="A3" s="3" t="s">
        <v>103</v>
      </c>
    </row>
    <row r="4" spans="1:4">
      <c r="A4" s="4" t="s">
        <v>99</v>
      </c>
      <c r="B4" s="6" t="n">
        <v>-18317</v>
      </c>
      <c r="C4" s="6" t="n">
        <v>-63326</v>
      </c>
      <c r="D4" s="6" t="n">
        <v>-37550</v>
      </c>
    </row>
    <row r="5" spans="1:4">
      <c r="A5" s="4" t="s">
        <v>104</v>
      </c>
      <c r="B5" s="5" t="n">
        <v>2781</v>
      </c>
      <c r="C5" s="5" t="n">
        <v>14091</v>
      </c>
      <c r="D5" s="5" t="n">
        <v>0</v>
      </c>
    </row>
    <row r="6" spans="1:4">
      <c r="A6" s="4" t="s">
        <v>105</v>
      </c>
      <c r="B6" s="6" t="n">
        <v>-15536</v>
      </c>
      <c r="C6" s="6" t="n">
        <v>-49235</v>
      </c>
      <c r="D6" s="6" t="n">
        <v>-375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3" t="s">
        <v>472</v>
      </c>
    </row>
    <row r="3" spans="1:2">
      <c r="A3" s="5" t="n">
        <v>2018</v>
      </c>
      <c r="B3" s="6" t="n">
        <v>165035</v>
      </c>
    </row>
    <row r="4" spans="1:2">
      <c r="A4" s="5" t="n">
        <v>2019</v>
      </c>
      <c r="B4" s="5" t="n">
        <v>151595</v>
      </c>
    </row>
    <row r="5" spans="1:2">
      <c r="A5" s="5" t="n">
        <v>2021</v>
      </c>
      <c r="B5" s="5" t="n">
        <v>127369</v>
      </c>
    </row>
    <row r="6" spans="1:2">
      <c r="A6" s="5" t="n">
        <v>2020</v>
      </c>
      <c r="B6" s="5" t="n">
        <v>105415</v>
      </c>
    </row>
    <row r="7" spans="1:2">
      <c r="A7" s="5" t="n">
        <v>2022</v>
      </c>
      <c r="B7" s="5" t="n">
        <v>77596</v>
      </c>
    </row>
    <row r="8" spans="1:2">
      <c r="A8" s="4" t="s">
        <v>469</v>
      </c>
      <c r="B8" s="5" t="n">
        <v>151822</v>
      </c>
    </row>
    <row r="9" spans="1:2">
      <c r="A9" s="4" t="s">
        <v>107</v>
      </c>
      <c r="B9" s="6" t="n">
        <v>7788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3</v>
      </c>
      <c r="D2" s="2" t="s">
        <v>74</v>
      </c>
    </row>
    <row r="3" spans="1:4">
      <c r="A3" s="3" t="s">
        <v>474</v>
      </c>
    </row>
    <row r="4" spans="1:4">
      <c r="A4" s="4" t="s">
        <v>475</v>
      </c>
      <c r="B4" s="6" t="n">
        <v>7815</v>
      </c>
      <c r="C4" s="6" t="n">
        <v>9571</v>
      </c>
      <c r="D4" s="6" t="n">
        <v>3868</v>
      </c>
    </row>
    <row r="5" spans="1:4">
      <c r="A5" s="3" t="s">
        <v>476</v>
      </c>
    </row>
    <row r="6" spans="1:4">
      <c r="A6" s="4" t="s">
        <v>477</v>
      </c>
      <c r="B6" s="5" t="n">
        <v>64985</v>
      </c>
      <c r="C6" s="5" t="n">
        <v>49915</v>
      </c>
      <c r="D6" s="5" t="n">
        <v>14593</v>
      </c>
    </row>
    <row r="7" spans="1:4">
      <c r="A7" s="4" t="s">
        <v>478</v>
      </c>
      <c r="B7" s="5" t="n">
        <v>46664</v>
      </c>
      <c r="C7" s="5" t="n">
        <v>46714</v>
      </c>
      <c r="D7" s="5" t="n">
        <v>13632</v>
      </c>
    </row>
    <row r="8" spans="1:4">
      <c r="A8" s="4" t="s">
        <v>464</v>
      </c>
    </row>
    <row r="9" spans="1:4">
      <c r="A9" s="3" t="s">
        <v>474</v>
      </c>
    </row>
    <row r="10" spans="1:4">
      <c r="A10" s="4" t="s">
        <v>479</v>
      </c>
      <c r="B10" s="5" t="n">
        <v>-2068</v>
      </c>
      <c r="C10" s="5" t="n">
        <v>-2438</v>
      </c>
      <c r="D10" s="5" t="n">
        <v>-742</v>
      </c>
    </row>
    <row r="11" spans="1:4">
      <c r="A11" s="4" t="s">
        <v>465</v>
      </c>
    </row>
    <row r="12" spans="1:4">
      <c r="A12" s="3" t="s">
        <v>474</v>
      </c>
    </row>
    <row r="13" spans="1:4">
      <c r="A13" s="4" t="s">
        <v>479</v>
      </c>
      <c r="B13" s="6" t="n">
        <v>6371</v>
      </c>
      <c r="C13" s="6" t="n">
        <v>5503</v>
      </c>
      <c r="D13" s="6" t="n">
        <v>214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0</v>
      </c>
      <c r="B1" s="2" t="s">
        <v>1</v>
      </c>
    </row>
    <row r="2" spans="1:3">
      <c r="B2" s="2" t="s">
        <v>435</v>
      </c>
      <c r="C2" s="2" t="s">
        <v>379</v>
      </c>
    </row>
    <row r="3" spans="1:3">
      <c r="A3" s="3" t="s">
        <v>481</v>
      </c>
    </row>
    <row r="4" spans="1:3">
      <c r="A4" s="4" t="s">
        <v>405</v>
      </c>
      <c r="B4" s="5" t="n">
        <v>43</v>
      </c>
      <c r="C4" s="5" t="n">
        <v>27</v>
      </c>
    </row>
    <row r="5" spans="1:3">
      <c r="A5" s="4" t="s">
        <v>482</v>
      </c>
      <c r="B5" s="6" t="n">
        <v>106631</v>
      </c>
      <c r="C5" s="6" t="n">
        <v>69695</v>
      </c>
    </row>
    <row r="6" spans="1:3">
      <c r="A6" s="4" t="s">
        <v>483</v>
      </c>
    </row>
    <row r="7" spans="1:3">
      <c r="A7" s="3" t="s">
        <v>481</v>
      </c>
    </row>
    <row r="8" spans="1:3">
      <c r="A8" s="4" t="s">
        <v>484</v>
      </c>
      <c r="B8" s="4" t="s">
        <v>485</v>
      </c>
      <c r="C8" s="4" t="s">
        <v>485</v>
      </c>
    </row>
    <row r="9" spans="1:3">
      <c r="A9" s="4" t="s">
        <v>405</v>
      </c>
      <c r="B9" s="5" t="n">
        <v>33</v>
      </c>
      <c r="C9" s="5" t="n">
        <v>27</v>
      </c>
    </row>
    <row r="10" spans="1:3">
      <c r="A10" s="4" t="s">
        <v>482</v>
      </c>
      <c r="B10" s="6" t="n">
        <v>97359</v>
      </c>
      <c r="C10" s="6" t="n">
        <v>69695</v>
      </c>
    </row>
    <row r="11" spans="1:3">
      <c r="A11" s="4" t="s">
        <v>486</v>
      </c>
    </row>
    <row r="12" spans="1:3">
      <c r="A12" s="3" t="s">
        <v>481</v>
      </c>
    </row>
    <row r="13" spans="1:3">
      <c r="A13" s="4" t="s">
        <v>484</v>
      </c>
      <c r="B13" s="4" t="s">
        <v>487</v>
      </c>
      <c r="C13" s="4" t="s">
        <v>488</v>
      </c>
    </row>
    <row r="14" spans="1:3">
      <c r="A14" s="4" t="s">
        <v>405</v>
      </c>
      <c r="B14" s="5" t="n">
        <v>10</v>
      </c>
      <c r="C14" s="5" t="n">
        <v>0</v>
      </c>
    </row>
    <row r="15" spans="1:3">
      <c r="A15" s="4" t="s">
        <v>482</v>
      </c>
      <c r="B15" s="6" t="n">
        <v>9272</v>
      </c>
      <c r="C1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9</v>
      </c>
      <c r="B1" s="2" t="s">
        <v>2</v>
      </c>
      <c r="C1" s="2" t="s">
        <v>33</v>
      </c>
    </row>
    <row r="2" spans="1:3">
      <c r="A2" s="3" t="s">
        <v>490</v>
      </c>
    </row>
    <row r="3" spans="1:3">
      <c r="A3" s="4" t="s">
        <v>491</v>
      </c>
      <c r="B3" s="5" t="n">
        <v>0</v>
      </c>
      <c r="C3" s="5"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3</v>
      </c>
    </row>
    <row r="2" spans="1:3">
      <c r="A2" s="3" t="s">
        <v>175</v>
      </c>
    </row>
    <row r="3" spans="1:3">
      <c r="A3" s="4" t="s">
        <v>493</v>
      </c>
      <c r="B3" s="6" t="n">
        <v>0</v>
      </c>
      <c r="C3" s="6" t="n">
        <v>15532</v>
      </c>
    </row>
    <row r="4" spans="1:3">
      <c r="A4" s="4" t="s">
        <v>494</v>
      </c>
      <c r="B4" s="5" t="n">
        <v>0</v>
      </c>
      <c r="C4" s="5" t="n">
        <v>93</v>
      </c>
    </row>
    <row r="5" spans="1:3">
      <c r="A5" s="4" t="s">
        <v>42</v>
      </c>
      <c r="B5" s="5" t="n">
        <v>0</v>
      </c>
      <c r="C5" s="5" t="n">
        <v>15625</v>
      </c>
    </row>
    <row r="6" spans="1:3">
      <c r="A6" s="4" t="s">
        <v>495</v>
      </c>
      <c r="B6" s="5" t="n">
        <v>0</v>
      </c>
      <c r="C6" s="5" t="n">
        <v>110</v>
      </c>
    </row>
    <row r="7" spans="1:3">
      <c r="A7" s="4" t="s">
        <v>49</v>
      </c>
      <c r="B7" s="5" t="n">
        <v>0</v>
      </c>
      <c r="C7" s="5" t="n">
        <v>157</v>
      </c>
    </row>
    <row r="8" spans="1:3">
      <c r="A8" s="4" t="s">
        <v>50</v>
      </c>
      <c r="B8" s="6" t="n">
        <v>0</v>
      </c>
      <c r="C8" s="6" t="n">
        <v>2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s>
  <sheetData>
    <row r="1" spans="1:4">
      <c r="A1" s="1" t="s">
        <v>496</v>
      </c>
      <c r="B1" s="2" t="s">
        <v>1</v>
      </c>
    </row>
    <row r="2" spans="1:4">
      <c r="B2" s="2" t="s">
        <v>497</v>
      </c>
      <c r="C2" s="2" t="s">
        <v>498</v>
      </c>
      <c r="D2" s="2" t="s">
        <v>380</v>
      </c>
    </row>
    <row r="3" spans="1:4">
      <c r="A3" s="3" t="s">
        <v>499</v>
      </c>
    </row>
    <row r="4" spans="1:4">
      <c r="A4" s="4" t="s">
        <v>500</v>
      </c>
      <c r="B4" s="5" t="n">
        <v>11</v>
      </c>
    </row>
    <row r="5" spans="1:4">
      <c r="A5" s="4" t="s">
        <v>501</v>
      </c>
      <c r="B5" s="6" t="n">
        <v>0</v>
      </c>
      <c r="C5" s="6" t="n">
        <v>0</v>
      </c>
      <c r="D5" s="6" t="n">
        <v>0</v>
      </c>
    </row>
    <row r="6" spans="1:4">
      <c r="A6" s="4" t="s">
        <v>502</v>
      </c>
      <c r="B6" s="5" t="n">
        <v>0</v>
      </c>
    </row>
    <row r="7" spans="1:4">
      <c r="A7" s="4" t="s">
        <v>503</v>
      </c>
    </row>
    <row r="8" spans="1:4">
      <c r="A8" s="3" t="s">
        <v>499</v>
      </c>
    </row>
    <row r="9" spans="1:4">
      <c r="A9" s="4" t="s">
        <v>504</v>
      </c>
      <c r="B9" s="6" t="n">
        <v>59698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4"/>
    <col customWidth="1" max="3" min="3" width="15"/>
  </cols>
  <sheetData>
    <row r="1" spans="1:3">
      <c r="A1" s="1" t="s">
        <v>505</v>
      </c>
      <c r="B1" s="2" t="s">
        <v>1</v>
      </c>
    </row>
    <row r="2" spans="1:3">
      <c r="B2" s="2" t="s">
        <v>2</v>
      </c>
      <c r="C2" s="2" t="s">
        <v>33</v>
      </c>
    </row>
    <row r="3" spans="1:3">
      <c r="A3" s="3" t="s">
        <v>499</v>
      </c>
    </row>
    <row r="4" spans="1:3">
      <c r="A4" s="4" t="s">
        <v>506</v>
      </c>
      <c r="B4" s="4" t="s">
        <v>507</v>
      </c>
      <c r="C4" s="4" t="s">
        <v>508</v>
      </c>
    </row>
    <row r="5" spans="1:3">
      <c r="A5" s="4" t="s">
        <v>509</v>
      </c>
      <c r="B5" s="6" t="n">
        <v>1497880000</v>
      </c>
      <c r="C5" s="6" t="n">
        <v>1298880000</v>
      </c>
    </row>
    <row r="6" spans="1:3">
      <c r="A6" s="4" t="s">
        <v>510</v>
      </c>
      <c r="B6" s="5" t="n">
        <v>-8735000</v>
      </c>
      <c r="C6" s="5" t="n">
        <v>-10238000</v>
      </c>
    </row>
    <row r="7" spans="1:3">
      <c r="A7" s="4" t="s">
        <v>511</v>
      </c>
      <c r="B7" s="5" t="n">
        <v>1489145000</v>
      </c>
      <c r="C7" s="5" t="n">
        <v>1288642000</v>
      </c>
    </row>
    <row r="8" spans="1:3">
      <c r="A8" s="4" t="s">
        <v>512</v>
      </c>
      <c r="B8" s="6" t="n">
        <v>1153150000</v>
      </c>
      <c r="C8" s="6" t="n">
        <v>986818000</v>
      </c>
    </row>
    <row r="9" spans="1:3">
      <c r="A9" s="4" t="s">
        <v>513</v>
      </c>
      <c r="B9" s="4" t="s">
        <v>514</v>
      </c>
    </row>
    <row r="10" spans="1:3">
      <c r="A10" s="4" t="s">
        <v>503</v>
      </c>
    </row>
    <row r="11" spans="1:3">
      <c r="A11" s="3" t="s">
        <v>499</v>
      </c>
    </row>
    <row r="12" spans="1:3">
      <c r="A12" s="4" t="s">
        <v>504</v>
      </c>
      <c r="B12" s="6" t="n">
        <v>596980000</v>
      </c>
    </row>
    <row r="13" spans="1:3">
      <c r="A13" s="4" t="s">
        <v>515</v>
      </c>
    </row>
    <row r="14" spans="1:3">
      <c r="A14" s="3" t="s">
        <v>499</v>
      </c>
    </row>
    <row r="15" spans="1:3">
      <c r="A15" s="4" t="s">
        <v>506</v>
      </c>
      <c r="B15" s="4" t="s">
        <v>516</v>
      </c>
      <c r="C15" s="4" t="s">
        <v>517</v>
      </c>
    </row>
    <row r="16" spans="1:3">
      <c r="A16" s="4" t="s">
        <v>509</v>
      </c>
      <c r="B16" s="6" t="n">
        <v>275000000</v>
      </c>
      <c r="C16" s="6" t="n">
        <v>181000000</v>
      </c>
    </row>
    <row r="17" spans="1:3">
      <c r="A17" s="4" t="s">
        <v>518</v>
      </c>
      <c r="B17" s="5" t="n">
        <v>225000000</v>
      </c>
    </row>
    <row r="18" spans="1:3">
      <c r="A18" s="4" t="s">
        <v>519</v>
      </c>
      <c r="B18" s="6" t="n">
        <v>225000000</v>
      </c>
    </row>
    <row r="19" spans="1:3">
      <c r="A19" s="4" t="s">
        <v>520</v>
      </c>
    </row>
    <row r="20" spans="1:3">
      <c r="A20" s="3" t="s">
        <v>499</v>
      </c>
    </row>
    <row r="21" spans="1:3">
      <c r="A21" s="4" t="s">
        <v>521</v>
      </c>
      <c r="B21" s="4" t="s">
        <v>522</v>
      </c>
    </row>
    <row r="22" spans="1:3">
      <c r="A22" s="4" t="s">
        <v>523</v>
      </c>
    </row>
    <row r="23" spans="1:3">
      <c r="A23" s="3" t="s">
        <v>499</v>
      </c>
    </row>
    <row r="24" spans="1:3">
      <c r="A24" s="4" t="s">
        <v>521</v>
      </c>
      <c r="B24" s="4" t="s">
        <v>524</v>
      </c>
    </row>
    <row r="25" spans="1:3">
      <c r="A25" s="4" t="s">
        <v>525</v>
      </c>
    </row>
    <row r="26" spans="1:3">
      <c r="A26" s="3" t="s">
        <v>499</v>
      </c>
    </row>
    <row r="27" spans="1:3">
      <c r="A27" s="4" t="s">
        <v>521</v>
      </c>
      <c r="B27" s="4" t="s">
        <v>526</v>
      </c>
    </row>
    <row r="28" spans="1:3">
      <c r="A28" s="4" t="s">
        <v>527</v>
      </c>
    </row>
    <row r="29" spans="1:3">
      <c r="A29" s="3" t="s">
        <v>499</v>
      </c>
    </row>
    <row r="30" spans="1:3">
      <c r="A30" s="4" t="s">
        <v>521</v>
      </c>
      <c r="B30" s="4" t="s">
        <v>528</v>
      </c>
    </row>
    <row r="31" spans="1:3">
      <c r="A31" s="4" t="s">
        <v>529</v>
      </c>
    </row>
    <row r="32" spans="1:3">
      <c r="A32" s="3" t="s">
        <v>499</v>
      </c>
    </row>
    <row r="33" spans="1:3">
      <c r="A33" s="4" t="s">
        <v>504</v>
      </c>
      <c r="B33" s="6" t="n">
        <v>150000000</v>
      </c>
    </row>
    <row r="34" spans="1:3">
      <c r="A34" s="4" t="s">
        <v>530</v>
      </c>
    </row>
    <row r="35" spans="1:3">
      <c r="A35" s="3" t="s">
        <v>499</v>
      </c>
    </row>
    <row r="36" spans="1:3">
      <c r="A36" s="4" t="s">
        <v>506</v>
      </c>
      <c r="B36" s="4" t="s">
        <v>531</v>
      </c>
      <c r="C36" s="4" t="s">
        <v>531</v>
      </c>
    </row>
    <row r="37" spans="1:3">
      <c r="A37" s="4" t="s">
        <v>509</v>
      </c>
      <c r="B37" s="6" t="n">
        <v>350000000</v>
      </c>
      <c r="C37" s="6" t="n">
        <v>350000000</v>
      </c>
    </row>
    <row r="38" spans="1:3">
      <c r="A38" s="4" t="s">
        <v>532</v>
      </c>
    </row>
    <row r="39" spans="1:3">
      <c r="A39" s="3" t="s">
        <v>499</v>
      </c>
    </row>
    <row r="40" spans="1:3">
      <c r="A40" s="4" t="s">
        <v>521</v>
      </c>
      <c r="B40" s="4" t="s">
        <v>533</v>
      </c>
    </row>
    <row r="41" spans="1:3">
      <c r="A41" s="4" t="s">
        <v>534</v>
      </c>
    </row>
    <row r="42" spans="1:3">
      <c r="A42" s="3" t="s">
        <v>499</v>
      </c>
    </row>
    <row r="43" spans="1:3">
      <c r="A43" s="4" t="s">
        <v>521</v>
      </c>
      <c r="B43" s="4" t="s">
        <v>535</v>
      </c>
    </row>
    <row r="44" spans="1:3">
      <c r="A44" s="4" t="s">
        <v>536</v>
      </c>
    </row>
    <row r="45" spans="1:3">
      <c r="A45" s="3" t="s">
        <v>499</v>
      </c>
    </row>
    <row r="46" spans="1:3">
      <c r="A46" s="4" t="s">
        <v>521</v>
      </c>
      <c r="B46" s="4" t="s">
        <v>537</v>
      </c>
    </row>
    <row r="47" spans="1:3">
      <c r="A47" s="4" t="s">
        <v>538</v>
      </c>
    </row>
    <row r="48" spans="1:3">
      <c r="A48" s="3" t="s">
        <v>499</v>
      </c>
    </row>
    <row r="49" spans="1:3">
      <c r="A49" s="4" t="s">
        <v>521</v>
      </c>
      <c r="B49" s="4" t="s">
        <v>539</v>
      </c>
    </row>
    <row r="50" spans="1:3">
      <c r="A50" s="4" t="s">
        <v>540</v>
      </c>
    </row>
    <row r="51" spans="1:3">
      <c r="A51" s="3" t="s">
        <v>499</v>
      </c>
    </row>
    <row r="52" spans="1:3">
      <c r="A52" s="4" t="s">
        <v>506</v>
      </c>
      <c r="B52" s="4" t="s">
        <v>541</v>
      </c>
      <c r="C52" s="4" t="s">
        <v>542</v>
      </c>
    </row>
    <row r="53" spans="1:3">
      <c r="A53" s="4" t="s">
        <v>509</v>
      </c>
      <c r="B53" s="6" t="n">
        <v>150000000</v>
      </c>
      <c r="C53" s="6" t="n">
        <v>150000000</v>
      </c>
    </row>
    <row r="54" spans="1:3">
      <c r="A54" s="4" t="s">
        <v>543</v>
      </c>
    </row>
    <row r="55" spans="1:3">
      <c r="A55" s="3" t="s">
        <v>499</v>
      </c>
    </row>
    <row r="56" spans="1:3">
      <c r="A56" s="4" t="s">
        <v>521</v>
      </c>
      <c r="B56" s="4" t="s">
        <v>544</v>
      </c>
    </row>
    <row r="57" spans="1:3">
      <c r="A57" s="4" t="s">
        <v>545</v>
      </c>
    </row>
    <row r="58" spans="1:3">
      <c r="A58" s="3" t="s">
        <v>499</v>
      </c>
    </row>
    <row r="59" spans="1:3">
      <c r="A59" s="4" t="s">
        <v>521</v>
      </c>
      <c r="B59" s="4" t="s">
        <v>546</v>
      </c>
    </row>
    <row r="60" spans="1:3">
      <c r="A60" s="4" t="s">
        <v>547</v>
      </c>
    </row>
    <row r="61" spans="1:3">
      <c r="A61" s="3" t="s">
        <v>499</v>
      </c>
    </row>
    <row r="62" spans="1:3">
      <c r="A62" s="4" t="s">
        <v>521</v>
      </c>
      <c r="B62" s="4" t="s">
        <v>548</v>
      </c>
    </row>
    <row r="63" spans="1:3">
      <c r="A63" s="4" t="s">
        <v>549</v>
      </c>
    </row>
    <row r="64" spans="1:3">
      <c r="A64" s="3" t="s">
        <v>499</v>
      </c>
    </row>
    <row r="65" spans="1:3">
      <c r="A65" s="4" t="s">
        <v>521</v>
      </c>
      <c r="B65" s="4" t="s">
        <v>550</v>
      </c>
    </row>
    <row r="66" spans="1:3">
      <c r="A66" s="4" t="s">
        <v>551</v>
      </c>
    </row>
    <row r="67" spans="1:3">
      <c r="A67" s="3" t="s">
        <v>499</v>
      </c>
    </row>
    <row r="68" spans="1:3">
      <c r="A68" s="4" t="s">
        <v>506</v>
      </c>
      <c r="B68" s="4" t="s">
        <v>552</v>
      </c>
      <c r="C68" s="4" t="s">
        <v>553</v>
      </c>
    </row>
    <row r="69" spans="1:3">
      <c r="A69" s="4" t="s">
        <v>509</v>
      </c>
      <c r="B69" s="6" t="n">
        <v>722880000</v>
      </c>
      <c r="C69" s="6" t="n">
        <v>617880000</v>
      </c>
    </row>
    <row r="70" spans="1:3">
      <c r="A70" s="4" t="s">
        <v>554</v>
      </c>
    </row>
    <row r="71" spans="1:3">
      <c r="A71" s="3" t="s">
        <v>499</v>
      </c>
    </row>
    <row r="72" spans="1:3">
      <c r="A72" s="4" t="s">
        <v>555</v>
      </c>
      <c r="B72" s="4" t="s">
        <v>556</v>
      </c>
    </row>
    <row r="73" spans="1:3">
      <c r="A73" s="4" t="s">
        <v>557</v>
      </c>
    </row>
    <row r="74" spans="1:3">
      <c r="A74" s="3" t="s">
        <v>499</v>
      </c>
    </row>
    <row r="75" spans="1:3">
      <c r="A75" s="4" t="s">
        <v>555</v>
      </c>
      <c r="B75" s="4" t="s">
        <v>508</v>
      </c>
    </row>
    <row r="76" spans="1:3">
      <c r="A76" s="4" t="s">
        <v>558</v>
      </c>
    </row>
    <row r="77" spans="1:3">
      <c r="A77" s="3" t="s">
        <v>499</v>
      </c>
    </row>
    <row r="78" spans="1:3">
      <c r="A78" s="4" t="s">
        <v>504</v>
      </c>
      <c r="B78" s="6" t="n">
        <v>97000000</v>
      </c>
      <c r="C78" s="6" t="n">
        <v>97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59</v>
      </c>
      <c r="B1" s="2" t="s">
        <v>560</v>
      </c>
      <c r="C1" s="2" t="s">
        <v>498</v>
      </c>
    </row>
    <row r="2" spans="1:3">
      <c r="A2" s="3" t="s">
        <v>499</v>
      </c>
    </row>
    <row r="3" spans="1:3">
      <c r="A3" s="5" t="n">
        <v>2018</v>
      </c>
      <c r="B3" s="6" t="n">
        <v>1354</v>
      </c>
    </row>
    <row r="4" spans="1:3">
      <c r="A4" s="5" t="n">
        <v>2019</v>
      </c>
      <c r="B4" s="5" t="n">
        <v>2191</v>
      </c>
    </row>
    <row r="5" spans="1:3">
      <c r="A5" s="5" t="n">
        <v>2020</v>
      </c>
      <c r="B5" s="5" t="n">
        <v>290259</v>
      </c>
    </row>
    <row r="6" spans="1:3">
      <c r="A6" s="5" t="n">
        <v>2021</v>
      </c>
      <c r="B6" s="5" t="n">
        <v>356047</v>
      </c>
    </row>
    <row r="7" spans="1:3">
      <c r="A7" s="5" t="n">
        <v>2022</v>
      </c>
      <c r="B7" s="5" t="n">
        <v>233579</v>
      </c>
    </row>
    <row r="8" spans="1:3">
      <c r="A8" s="4" t="s">
        <v>469</v>
      </c>
      <c r="B8" s="5" t="n">
        <v>614450</v>
      </c>
    </row>
    <row r="9" spans="1:3">
      <c r="A9" s="4" t="s">
        <v>561</v>
      </c>
      <c r="B9" s="6" t="n">
        <v>1497880</v>
      </c>
      <c r="C9" s="6" t="n">
        <v>1298880</v>
      </c>
    </row>
    <row r="10" spans="1:3">
      <c r="A10" s="4" t="s">
        <v>562</v>
      </c>
      <c r="B10" s="5" t="n">
        <v>1</v>
      </c>
    </row>
    <row r="11" spans="1:3">
      <c r="A11" s="4" t="s">
        <v>515</v>
      </c>
    </row>
    <row r="12" spans="1:3">
      <c r="A12" s="3" t="s">
        <v>499</v>
      </c>
    </row>
    <row r="13" spans="1:3">
      <c r="A13" s="5" t="n">
        <v>2018</v>
      </c>
      <c r="B13" s="6" t="n">
        <v>0</v>
      </c>
    </row>
    <row r="14" spans="1:3">
      <c r="A14" s="5" t="n">
        <v>2019</v>
      </c>
      <c r="B14" s="5" t="n">
        <v>0</v>
      </c>
    </row>
    <row r="15" spans="1:3">
      <c r="A15" s="5" t="n">
        <v>2020</v>
      </c>
      <c r="B15" s="5" t="n">
        <v>275000</v>
      </c>
    </row>
    <row r="16" spans="1:3">
      <c r="A16" s="5" t="n">
        <v>2021</v>
      </c>
      <c r="B16" s="5" t="n">
        <v>0</v>
      </c>
    </row>
    <row r="17" spans="1:3">
      <c r="A17" s="5" t="n">
        <v>2022</v>
      </c>
      <c r="B17" s="5" t="n">
        <v>0</v>
      </c>
    </row>
    <row r="18" spans="1:3">
      <c r="A18" s="4" t="s">
        <v>469</v>
      </c>
      <c r="B18" s="5" t="n">
        <v>0</v>
      </c>
    </row>
    <row r="19" spans="1:3">
      <c r="A19" s="4" t="s">
        <v>561</v>
      </c>
      <c r="B19" s="5" t="n">
        <v>275000</v>
      </c>
      <c r="C19" s="5" t="n">
        <v>181000</v>
      </c>
    </row>
    <row r="20" spans="1:3">
      <c r="A20" s="4" t="s">
        <v>563</v>
      </c>
    </row>
    <row r="21" spans="1:3">
      <c r="A21" s="3" t="s">
        <v>499</v>
      </c>
    </row>
    <row r="22" spans="1:3">
      <c r="A22" s="5" t="n">
        <v>2018</v>
      </c>
      <c r="B22" s="5" t="n">
        <v>0</v>
      </c>
    </row>
    <row r="23" spans="1:3">
      <c r="A23" s="5" t="n">
        <v>2019</v>
      </c>
      <c r="B23" s="5" t="n">
        <v>0</v>
      </c>
    </row>
    <row r="24" spans="1:3">
      <c r="A24" s="5" t="n">
        <v>2020</v>
      </c>
      <c r="B24" s="5" t="n">
        <v>0</v>
      </c>
    </row>
    <row r="25" spans="1:3">
      <c r="A25" s="5" t="n">
        <v>2021</v>
      </c>
      <c r="B25" s="5" t="n">
        <v>350000</v>
      </c>
    </row>
    <row r="26" spans="1:3">
      <c r="A26" s="5" t="n">
        <v>2022</v>
      </c>
      <c r="B26" s="5" t="n">
        <v>150000</v>
      </c>
    </row>
    <row r="27" spans="1:3">
      <c r="A27" s="4" t="s">
        <v>469</v>
      </c>
      <c r="B27" s="5" t="n">
        <v>0</v>
      </c>
    </row>
    <row r="28" spans="1:3">
      <c r="A28" s="4" t="s">
        <v>561</v>
      </c>
      <c r="B28" s="5" t="n">
        <v>500000</v>
      </c>
    </row>
    <row r="29" spans="1:3">
      <c r="A29" s="4" t="s">
        <v>551</v>
      </c>
    </row>
    <row r="30" spans="1:3">
      <c r="A30" s="3" t="s">
        <v>499</v>
      </c>
    </row>
    <row r="31" spans="1:3">
      <c r="A31" s="5" t="n">
        <v>2018</v>
      </c>
      <c r="B31" s="5" t="n">
        <v>1354</v>
      </c>
    </row>
    <row r="32" spans="1:3">
      <c r="A32" s="5" t="n">
        <v>2019</v>
      </c>
      <c r="B32" s="5" t="n">
        <v>2191</v>
      </c>
    </row>
    <row r="33" spans="1:3">
      <c r="A33" s="5" t="n">
        <v>2020</v>
      </c>
      <c r="B33" s="5" t="n">
        <v>15259</v>
      </c>
    </row>
    <row r="34" spans="1:3">
      <c r="A34" s="5" t="n">
        <v>2021</v>
      </c>
      <c r="B34" s="5" t="n">
        <v>6047</v>
      </c>
    </row>
    <row r="35" spans="1:3">
      <c r="A35" s="5" t="n">
        <v>2022</v>
      </c>
      <c r="B35" s="5" t="n">
        <v>83579</v>
      </c>
    </row>
    <row r="36" spans="1:3">
      <c r="A36" s="4" t="s">
        <v>469</v>
      </c>
      <c r="B36" s="5" t="n">
        <v>614450</v>
      </c>
    </row>
    <row r="37" spans="1:3">
      <c r="A37" s="4" t="s">
        <v>561</v>
      </c>
      <c r="B37" s="6" t="n">
        <v>722880</v>
      </c>
      <c r="C37" s="6" t="n">
        <v>6178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3</v>
      </c>
    </row>
    <row r="2" spans="1:3">
      <c r="A2" s="3" t="s">
        <v>565</v>
      </c>
    </row>
    <row r="3" spans="1:3">
      <c r="A3" s="4" t="s">
        <v>566</v>
      </c>
      <c r="B3" s="6" t="n">
        <v>596980</v>
      </c>
    </row>
    <row r="4" spans="1:3">
      <c r="A4" s="4" t="s">
        <v>567</v>
      </c>
    </row>
    <row r="5" spans="1:3">
      <c r="A5" s="3" t="s">
        <v>565</v>
      </c>
    </row>
    <row r="6" spans="1:3">
      <c r="A6" s="4" t="s">
        <v>568</v>
      </c>
      <c r="B6" s="6" t="n">
        <v>16872</v>
      </c>
      <c r="C6" s="6" t="n">
        <v>140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9</v>
      </c>
      <c r="B1" s="2" t="s">
        <v>1</v>
      </c>
    </row>
    <row r="2" spans="1:4">
      <c r="B2" s="2" t="s">
        <v>2</v>
      </c>
      <c r="C2" s="2" t="s">
        <v>33</v>
      </c>
      <c r="D2" s="2" t="s">
        <v>74</v>
      </c>
    </row>
    <row r="3" spans="1:4">
      <c r="A3" s="3" t="s">
        <v>570</v>
      </c>
    </row>
    <row r="4" spans="1:4">
      <c r="A4" s="4" t="s">
        <v>571</v>
      </c>
      <c r="B4" s="6" t="n">
        <v>2781</v>
      </c>
      <c r="C4" s="6" t="n">
        <v>14091</v>
      </c>
      <c r="D4" s="6" t="n">
        <v>0</v>
      </c>
    </row>
    <row r="5" spans="1:4">
      <c r="A5" s="4" t="s">
        <v>503</v>
      </c>
    </row>
    <row r="6" spans="1:4">
      <c r="A6" s="3" t="s">
        <v>570</v>
      </c>
    </row>
    <row r="7" spans="1:4">
      <c r="A7" s="4" t="s">
        <v>572</v>
      </c>
      <c r="B7" s="5" t="n">
        <v>3452</v>
      </c>
      <c r="C7" s="5" t="n">
        <v>12217</v>
      </c>
      <c r="D7" s="5" t="n">
        <v>0</v>
      </c>
    </row>
    <row r="8" spans="1:4">
      <c r="A8" s="4" t="s">
        <v>573</v>
      </c>
      <c r="B8" s="5" t="n">
        <v>-671</v>
      </c>
      <c r="C8" s="5" t="n">
        <v>1874</v>
      </c>
      <c r="D8" s="5" t="n">
        <v>0</v>
      </c>
    </row>
    <row r="9" spans="1:4">
      <c r="A9" s="4" t="s">
        <v>571</v>
      </c>
      <c r="B9" s="6" t="n">
        <v>2781</v>
      </c>
      <c r="C9" s="6" t="n">
        <v>14091</v>
      </c>
      <c r="D9"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48"/>
    <col customWidth="1" max="7" min="7" width="34"/>
  </cols>
  <sheetData>
    <row r="1" spans="1:7">
      <c r="A1" s="1" t="s">
        <v>106</v>
      </c>
      <c r="B1" s="2" t="s">
        <v>107</v>
      </c>
      <c r="C1" s="2" t="s">
        <v>108</v>
      </c>
      <c r="D1" s="2" t="s">
        <v>109</v>
      </c>
      <c r="E1" s="2" t="s">
        <v>110</v>
      </c>
      <c r="F1" s="2" t="s">
        <v>111</v>
      </c>
      <c r="G1" s="2" t="s">
        <v>112</v>
      </c>
    </row>
    <row r="2" spans="1:7">
      <c r="A2" s="4" t="s">
        <v>113</v>
      </c>
      <c r="B2" s="6" t="n">
        <v>186879</v>
      </c>
      <c r="C2" s="6" t="n">
        <v>230</v>
      </c>
      <c r="D2" s="6" t="n">
        <v>203806</v>
      </c>
      <c r="E2" s="6" t="n">
        <v>-17158</v>
      </c>
      <c r="F2" s="6" t="n">
        <v>0</v>
      </c>
      <c r="G2" s="6" t="n">
        <v>1</v>
      </c>
    </row>
    <row r="3" spans="1:7">
      <c r="A3" s="4" t="s">
        <v>114</v>
      </c>
      <c r="C3" s="5" t="n">
        <v>23030</v>
      </c>
    </row>
    <row r="4" spans="1:7">
      <c r="A4" s="4" t="s">
        <v>115</v>
      </c>
      <c r="B4" s="5" t="n">
        <v>-37550</v>
      </c>
      <c r="E4" s="5" t="n">
        <v>-37550</v>
      </c>
    </row>
    <row r="5" spans="1:7">
      <c r="A5" s="4" t="s">
        <v>116</v>
      </c>
      <c r="B5" s="5" t="n">
        <v>0</v>
      </c>
    </row>
    <row r="6" spans="1:7">
      <c r="A6" s="4" t="s">
        <v>117</v>
      </c>
      <c r="B6" s="5" t="n">
        <v>806170</v>
      </c>
      <c r="C6" s="6" t="n">
        <v>801</v>
      </c>
      <c r="D6" s="5" t="n">
        <v>805369</v>
      </c>
    </row>
    <row r="7" spans="1:7">
      <c r="A7" s="4" t="s">
        <v>118</v>
      </c>
      <c r="C7" s="5" t="n">
        <v>80038</v>
      </c>
    </row>
    <row r="8" spans="1:7">
      <c r="A8" s="4" t="s">
        <v>119</v>
      </c>
      <c r="B8" s="5" t="n">
        <v>465</v>
      </c>
      <c r="D8" s="5" t="n">
        <v>465</v>
      </c>
    </row>
    <row r="9" spans="1:7">
      <c r="A9" s="4" t="s">
        <v>120</v>
      </c>
      <c r="B9" s="5" t="n">
        <v>-80903</v>
      </c>
      <c r="D9" s="5" t="n">
        <v>-80903</v>
      </c>
    </row>
    <row r="10" spans="1:7">
      <c r="A10" s="4" t="s">
        <v>121</v>
      </c>
      <c r="B10" s="5" t="n">
        <v>0</v>
      </c>
      <c r="D10" s="5" t="n">
        <v>-148</v>
      </c>
      <c r="E10" s="5" t="n">
        <v>148</v>
      </c>
    </row>
    <row r="11" spans="1:7">
      <c r="A11" s="4" t="s">
        <v>122</v>
      </c>
      <c r="B11" s="6" t="n">
        <v>-1034</v>
      </c>
      <c r="C11" s="6" t="n">
        <v>-1</v>
      </c>
      <c r="D11" s="5" t="n">
        <v>-1033</v>
      </c>
    </row>
    <row r="12" spans="1:7">
      <c r="A12" s="4" t="s">
        <v>123</v>
      </c>
      <c r="B12" s="5" t="n">
        <v>-105</v>
      </c>
      <c r="C12" s="5" t="n">
        <v>-83</v>
      </c>
    </row>
    <row r="13" spans="1:7">
      <c r="A13" s="4" t="s">
        <v>124</v>
      </c>
      <c r="B13" s="6" t="n">
        <v>-26621</v>
      </c>
      <c r="E13" s="5" t="n">
        <v>-26621</v>
      </c>
    </row>
    <row r="14" spans="1:7">
      <c r="A14" s="4" t="s">
        <v>125</v>
      </c>
      <c r="B14" s="5" t="n">
        <v>847406</v>
      </c>
      <c r="C14" s="6" t="n">
        <v>1030</v>
      </c>
      <c r="D14" s="5" t="n">
        <v>927556</v>
      </c>
      <c r="E14" s="5" t="n">
        <v>-81181</v>
      </c>
      <c r="F14" s="5" t="n">
        <v>0</v>
      </c>
      <c r="G14" s="5" t="n">
        <v>1</v>
      </c>
    </row>
    <row r="15" spans="1:7">
      <c r="A15" s="4" t="s">
        <v>126</v>
      </c>
      <c r="C15" s="5" t="n">
        <v>102985</v>
      </c>
    </row>
    <row r="16" spans="1:7">
      <c r="A16" s="4" t="s">
        <v>115</v>
      </c>
      <c r="B16" s="5" t="n">
        <v>-63295</v>
      </c>
      <c r="E16" s="5" t="n">
        <v>-63326</v>
      </c>
      <c r="G16" s="5" t="n">
        <v>31</v>
      </c>
    </row>
    <row r="17" spans="1:7">
      <c r="A17" s="4" t="s">
        <v>116</v>
      </c>
      <c r="B17" s="5" t="n">
        <v>14091</v>
      </c>
      <c r="F17" s="5" t="n">
        <v>14091</v>
      </c>
    </row>
    <row r="18" spans="1:7">
      <c r="A18" s="4" t="s">
        <v>117</v>
      </c>
      <c r="B18" s="5" t="n">
        <v>547462</v>
      </c>
      <c r="C18" s="6" t="n">
        <v>550</v>
      </c>
      <c r="D18" s="5" t="n">
        <v>546912</v>
      </c>
    </row>
    <row r="19" spans="1:7">
      <c r="A19" s="4" t="s">
        <v>118</v>
      </c>
      <c r="C19" s="5" t="n">
        <v>55048</v>
      </c>
    </row>
    <row r="20" spans="1:7">
      <c r="A20" s="4" t="s">
        <v>119</v>
      </c>
      <c r="B20" s="5" t="n">
        <v>933</v>
      </c>
      <c r="D20" s="5" t="n">
        <v>933</v>
      </c>
    </row>
    <row r="21" spans="1:7">
      <c r="A21" s="4" t="s">
        <v>120</v>
      </c>
      <c r="B21" s="5" t="n">
        <v>-36104</v>
      </c>
      <c r="D21" s="5" t="n">
        <v>-36104</v>
      </c>
    </row>
    <row r="22" spans="1:7">
      <c r="A22" s="4" t="s">
        <v>121</v>
      </c>
      <c r="B22" s="5" t="n">
        <v>-26952</v>
      </c>
      <c r="D22" s="5" t="n">
        <v>-30805</v>
      </c>
      <c r="E22" s="5" t="n">
        <v>3853</v>
      </c>
    </row>
    <row r="23" spans="1:7">
      <c r="A23" s="4" t="s">
        <v>122</v>
      </c>
      <c r="B23" s="6" t="n">
        <v>-5887</v>
      </c>
      <c r="C23" s="6" t="n">
        <v>-6</v>
      </c>
      <c r="D23" s="5" t="n">
        <v>-5881</v>
      </c>
    </row>
    <row r="24" spans="1:7">
      <c r="A24" s="4" t="s">
        <v>123</v>
      </c>
      <c r="B24" s="5" t="n">
        <v>-605</v>
      </c>
      <c r="C24" s="5" t="n">
        <v>-627</v>
      </c>
    </row>
    <row r="25" spans="1:7">
      <c r="A25" s="4" t="s">
        <v>127</v>
      </c>
      <c r="B25" s="6" t="n">
        <v>500</v>
      </c>
      <c r="G25" s="5" t="n">
        <v>500</v>
      </c>
    </row>
    <row r="26" spans="1:7">
      <c r="A26" s="4" t="s">
        <v>124</v>
      </c>
      <c r="G26" s="5" t="n">
        <v>-31</v>
      </c>
    </row>
    <row r="27" spans="1:7">
      <c r="A27" s="4" t="s">
        <v>128</v>
      </c>
      <c r="B27" s="5" t="n">
        <v>-72184</v>
      </c>
      <c r="E27" s="5" t="n">
        <v>-72153</v>
      </c>
    </row>
    <row r="28" spans="1:7">
      <c r="A28" s="4" t="s">
        <v>129</v>
      </c>
      <c r="B28" s="5" t="n">
        <v>1205970</v>
      </c>
      <c r="C28" s="6" t="n">
        <v>1574</v>
      </c>
      <c r="D28" s="5" t="n">
        <v>1402611</v>
      </c>
      <c r="E28" s="5" t="n">
        <v>-212807</v>
      </c>
      <c r="F28" s="5" t="n">
        <v>14091</v>
      </c>
      <c r="G28" s="5" t="n">
        <v>501</v>
      </c>
    </row>
    <row r="29" spans="1:7">
      <c r="A29" s="4" t="s">
        <v>130</v>
      </c>
      <c r="C29" s="5" t="n">
        <v>157406</v>
      </c>
    </row>
    <row r="30" spans="1:7">
      <c r="A30" s="4" t="s">
        <v>115</v>
      </c>
      <c r="B30" s="5" t="n">
        <v>-18232</v>
      </c>
      <c r="E30" s="5" t="n">
        <v>-18317</v>
      </c>
      <c r="G30" s="5" t="n">
        <v>85</v>
      </c>
    </row>
    <row r="31" spans="1:7">
      <c r="A31" s="4" t="s">
        <v>116</v>
      </c>
      <c r="B31" s="5" t="n">
        <v>2781</v>
      </c>
      <c r="F31" s="5" t="n">
        <v>2781</v>
      </c>
    </row>
    <row r="32" spans="1:7">
      <c r="A32" s="4" t="s">
        <v>117</v>
      </c>
      <c r="B32" s="5" t="n">
        <v>194109</v>
      </c>
      <c r="C32" s="6" t="n">
        <v>190</v>
      </c>
      <c r="D32" s="5" t="n">
        <v>193919</v>
      </c>
    </row>
    <row r="33" spans="1:7">
      <c r="A33" s="4" t="s">
        <v>118</v>
      </c>
      <c r="C33" s="5" t="n">
        <v>19014</v>
      </c>
    </row>
    <row r="34" spans="1:7">
      <c r="A34" s="4" t="s">
        <v>119</v>
      </c>
      <c r="B34" s="5" t="n">
        <v>1267</v>
      </c>
      <c r="D34" s="5" t="n">
        <v>1267</v>
      </c>
    </row>
    <row r="35" spans="1:7">
      <c r="A35" s="4" t="s">
        <v>120</v>
      </c>
      <c r="B35" s="5" t="n">
        <v>-11932</v>
      </c>
      <c r="D35" s="5" t="n">
        <v>-11932</v>
      </c>
    </row>
    <row r="36" spans="1:7">
      <c r="A36" s="4" t="s">
        <v>121</v>
      </c>
      <c r="B36" s="5" t="n">
        <v>880</v>
      </c>
      <c r="D36" s="5" t="n">
        <v>-5790</v>
      </c>
      <c r="E36" s="5" t="n">
        <v>6670</v>
      </c>
    </row>
    <row r="37" spans="1:7">
      <c r="A37" s="4" t="s">
        <v>122</v>
      </c>
      <c r="B37" s="6" t="n">
        <v>-18845</v>
      </c>
      <c r="C37" s="6" t="n">
        <v>-19</v>
      </c>
      <c r="D37" s="5" t="n">
        <v>-18326</v>
      </c>
      <c r="G37" s="5" t="n">
        <v>-500</v>
      </c>
    </row>
    <row r="38" spans="1:7">
      <c r="A38" s="4" t="s">
        <v>123</v>
      </c>
      <c r="B38" s="5" t="n">
        <v>-1906</v>
      </c>
      <c r="C38" s="5" t="n">
        <v>-1906</v>
      </c>
    </row>
    <row r="39" spans="1:7">
      <c r="A39" s="4" t="s">
        <v>128</v>
      </c>
      <c r="B39" s="6" t="n">
        <v>-96528</v>
      </c>
      <c r="E39" s="5" t="n">
        <v>-96443</v>
      </c>
      <c r="G39" s="5" t="n">
        <v>-85</v>
      </c>
    </row>
    <row r="40" spans="1:7">
      <c r="A40" s="4" t="s">
        <v>131</v>
      </c>
      <c r="B40" s="6" t="n">
        <v>1259470</v>
      </c>
      <c r="C40" s="6" t="n">
        <v>1745</v>
      </c>
      <c r="D40" s="6" t="n">
        <v>1561749</v>
      </c>
      <c r="E40" s="6" t="n">
        <v>-320897</v>
      </c>
      <c r="F40" s="6" t="n">
        <v>16872</v>
      </c>
      <c r="G40" s="6" t="n">
        <v>1</v>
      </c>
    </row>
    <row r="41" spans="1:7">
      <c r="A41" s="4" t="s">
        <v>132</v>
      </c>
      <c r="C41" s="5" t="n">
        <v>1745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74</v>
      </c>
      <c r="B1" s="2" t="s">
        <v>471</v>
      </c>
    </row>
    <row r="2" spans="1:2">
      <c r="A2" s="3" t="s">
        <v>190</v>
      </c>
    </row>
    <row r="3" spans="1:2">
      <c r="A3" s="4" t="s">
        <v>575</v>
      </c>
      <c r="B3" s="6" t="n">
        <v>0</v>
      </c>
    </row>
    <row r="4" spans="1:2">
      <c r="A4" s="4" t="s">
        <v>576</v>
      </c>
      <c r="B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3</v>
      </c>
    </row>
    <row r="2" spans="1:3">
      <c r="A2" s="3" t="s">
        <v>578</v>
      </c>
    </row>
    <row r="3" spans="1:3">
      <c r="A3" s="4" t="s">
        <v>579</v>
      </c>
      <c r="B3" s="6" t="n">
        <v>16872</v>
      </c>
      <c r="C3" s="6" t="n">
        <v>14091</v>
      </c>
    </row>
    <row r="4" spans="1:3">
      <c r="A4" s="4" t="s">
        <v>580</v>
      </c>
      <c r="B4" s="5" t="n">
        <v>16872</v>
      </c>
      <c r="C4" s="5" t="n">
        <v>14091</v>
      </c>
    </row>
    <row r="5" spans="1:3">
      <c r="A5" s="4" t="s">
        <v>581</v>
      </c>
    </row>
    <row r="6" spans="1:3">
      <c r="A6" s="3" t="s">
        <v>578</v>
      </c>
    </row>
    <row r="7" spans="1:3">
      <c r="A7" s="4" t="s">
        <v>579</v>
      </c>
      <c r="B7" s="5" t="n">
        <v>0</v>
      </c>
      <c r="C7" s="5" t="n">
        <v>0</v>
      </c>
    </row>
    <row r="8" spans="1:3">
      <c r="A8" s="4" t="s">
        <v>580</v>
      </c>
      <c r="B8" s="5" t="n">
        <v>0</v>
      </c>
      <c r="C8" s="5" t="n">
        <v>0</v>
      </c>
    </row>
    <row r="9" spans="1:3">
      <c r="A9" s="4" t="s">
        <v>582</v>
      </c>
    </row>
    <row r="10" spans="1:3">
      <c r="A10" s="3" t="s">
        <v>578</v>
      </c>
    </row>
    <row r="11" spans="1:3">
      <c r="A11" s="4" t="s">
        <v>579</v>
      </c>
      <c r="B11" s="5" t="n">
        <v>16872</v>
      </c>
      <c r="C11" s="5" t="n">
        <v>14091</v>
      </c>
    </row>
    <row r="12" spans="1:3">
      <c r="A12" s="4" t="s">
        <v>580</v>
      </c>
      <c r="B12" s="5" t="n">
        <v>16872</v>
      </c>
      <c r="C12" s="5" t="n">
        <v>14091</v>
      </c>
    </row>
    <row r="13" spans="1:3">
      <c r="A13" s="4" t="s">
        <v>583</v>
      </c>
    </row>
    <row r="14" spans="1:3">
      <c r="A14" s="3" t="s">
        <v>578</v>
      </c>
    </row>
    <row r="15" spans="1:3">
      <c r="A15" s="4" t="s">
        <v>579</v>
      </c>
      <c r="B15" s="5" t="n">
        <v>0</v>
      </c>
      <c r="C15" s="5" t="n">
        <v>0</v>
      </c>
    </row>
    <row r="16" spans="1:3">
      <c r="A16" s="4" t="s">
        <v>580</v>
      </c>
      <c r="B16" s="6" t="n">
        <v>0</v>
      </c>
      <c r="C1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3</v>
      </c>
    </row>
    <row r="2" spans="1:3">
      <c r="A2" s="4" t="s">
        <v>585</v>
      </c>
    </row>
    <row r="3" spans="1:3">
      <c r="A3" s="3" t="s">
        <v>44</v>
      </c>
    </row>
    <row r="4" spans="1:3">
      <c r="A4" s="4" t="s">
        <v>586</v>
      </c>
      <c r="B4" s="6" t="n">
        <v>275000</v>
      </c>
      <c r="C4" s="6" t="n">
        <v>181000</v>
      </c>
    </row>
    <row r="5" spans="1:3">
      <c r="A5" s="4" t="s">
        <v>587</v>
      </c>
      <c r="B5" s="5" t="n">
        <v>500000</v>
      </c>
      <c r="C5" s="5" t="n">
        <v>500000</v>
      </c>
    </row>
    <row r="6" spans="1:3">
      <c r="A6" s="4" t="s">
        <v>588</v>
      </c>
      <c r="B6" s="5" t="n">
        <v>722880</v>
      </c>
      <c r="C6" s="5" t="n">
        <v>617880</v>
      </c>
    </row>
    <row r="7" spans="1:3">
      <c r="A7" s="4" t="s">
        <v>589</v>
      </c>
    </row>
    <row r="8" spans="1:3">
      <c r="A8" s="3" t="s">
        <v>44</v>
      </c>
    </row>
    <row r="9" spans="1:3">
      <c r="A9" s="4" t="s">
        <v>586</v>
      </c>
      <c r="B9" s="5" t="n">
        <v>275000</v>
      </c>
      <c r="C9" s="5" t="n">
        <v>181000</v>
      </c>
    </row>
    <row r="10" spans="1:3">
      <c r="A10" s="4" t="s">
        <v>587</v>
      </c>
      <c r="B10" s="5" t="n">
        <v>500000</v>
      </c>
      <c r="C10" s="5" t="n">
        <v>500000</v>
      </c>
    </row>
    <row r="11" spans="1:3">
      <c r="A11" s="4" t="s">
        <v>588</v>
      </c>
      <c r="B11" s="6" t="n">
        <v>708615</v>
      </c>
      <c r="C11" s="6" t="n">
        <v>5971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90</v>
      </c>
      <c r="B1" s="2" t="s">
        <v>2</v>
      </c>
      <c r="C1" s="2" t="s">
        <v>33</v>
      </c>
      <c r="D1" s="2" t="s">
        <v>74</v>
      </c>
    </row>
    <row r="2" spans="1:4">
      <c r="A2" s="3" t="s">
        <v>193</v>
      </c>
    </row>
    <row r="3" spans="1:4">
      <c r="A3" s="4" t="s">
        <v>591</v>
      </c>
      <c r="B3" s="6" t="n">
        <v>0</v>
      </c>
      <c r="C3" s="6" t="n">
        <v>0</v>
      </c>
      <c r="D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3</v>
      </c>
      <c r="D2" s="2" t="s">
        <v>74</v>
      </c>
    </row>
    <row r="3" spans="1:4">
      <c r="A3" s="3" t="s">
        <v>193</v>
      </c>
    </row>
    <row r="4" spans="1:4">
      <c r="A4" s="4" t="s">
        <v>593</v>
      </c>
      <c r="B4" s="4" t="s">
        <v>594</v>
      </c>
      <c r="C4" s="4" t="s">
        <v>595</v>
      </c>
      <c r="D4" s="4" t="s">
        <v>596</v>
      </c>
    </row>
    <row r="5" spans="1:4">
      <c r="A5" s="4" t="s">
        <v>597</v>
      </c>
      <c r="B5" s="4" t="s">
        <v>598</v>
      </c>
      <c r="C5" s="4" t="s">
        <v>599</v>
      </c>
      <c r="D5" s="4" t="s">
        <v>600</v>
      </c>
    </row>
    <row r="6" spans="1:4">
      <c r="A6" s="4" t="s">
        <v>601</v>
      </c>
      <c r="B6" s="4" t="s">
        <v>602</v>
      </c>
      <c r="C6" s="4" t="s">
        <v>488</v>
      </c>
      <c r="D6" s="4" t="s">
        <v>488</v>
      </c>
    </row>
    <row r="7" spans="1:4">
      <c r="A7" s="4" t="s">
        <v>603</v>
      </c>
      <c r="B7" s="4" t="s">
        <v>363</v>
      </c>
      <c r="C7" s="4" t="s">
        <v>363</v>
      </c>
      <c r="D7" s="4" t="s">
        <v>3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7"/>
  </cols>
  <sheetData>
    <row r="1" spans="1:10">
      <c r="A1" s="1" t="s">
        <v>604</v>
      </c>
      <c r="B1" s="2" t="s">
        <v>1</v>
      </c>
    </row>
    <row r="2" spans="1:10">
      <c r="B2" s="2" t="s">
        <v>2</v>
      </c>
      <c r="C2" s="2" t="s">
        <v>605</v>
      </c>
      <c r="D2" s="2" t="s">
        <v>606</v>
      </c>
      <c r="E2" s="2" t="s">
        <v>607</v>
      </c>
      <c r="F2" s="2" t="s">
        <v>608</v>
      </c>
      <c r="G2" s="2" t="s">
        <v>609</v>
      </c>
      <c r="H2" s="2" t="s">
        <v>610</v>
      </c>
      <c r="I2" s="2" t="s">
        <v>611</v>
      </c>
      <c r="J2" s="2" t="s">
        <v>612</v>
      </c>
    </row>
    <row r="3" spans="1:10">
      <c r="A3" s="3" t="s">
        <v>613</v>
      </c>
    </row>
    <row r="4" spans="1:10">
      <c r="A4" s="4" t="s">
        <v>614</v>
      </c>
      <c r="F4" s="7" t="n">
        <v>9.74</v>
      </c>
    </row>
    <row r="5" spans="1:10">
      <c r="A5" s="4" t="s">
        <v>615</v>
      </c>
      <c r="G5" s="7" t="n">
        <v>9.74</v>
      </c>
      <c r="I5" s="7" t="n">
        <v>9.24</v>
      </c>
    </row>
    <row r="6" spans="1:10">
      <c r="A6" s="4" t="s">
        <v>616</v>
      </c>
      <c r="B6" s="4" t="s">
        <v>617</v>
      </c>
    </row>
    <row r="7" spans="1:10">
      <c r="A7" s="4" t="s">
        <v>618</v>
      </c>
      <c r="B7" s="4" t="s">
        <v>619</v>
      </c>
    </row>
    <row r="8" spans="1:10">
      <c r="A8" s="4" t="s">
        <v>108</v>
      </c>
    </row>
    <row r="9" spans="1:10">
      <c r="A9" s="3" t="s">
        <v>613</v>
      </c>
    </row>
    <row r="10" spans="1:10">
      <c r="A10" s="4" t="s">
        <v>614</v>
      </c>
      <c r="D10" s="7" t="n">
        <v>11.11</v>
      </c>
    </row>
    <row r="11" spans="1:10">
      <c r="A11" s="4" t="s">
        <v>615</v>
      </c>
      <c r="C11" s="7" t="n">
        <v>11.11</v>
      </c>
    </row>
    <row r="12" spans="1:10">
      <c r="A12" s="4" t="s">
        <v>29</v>
      </c>
    </row>
    <row r="13" spans="1:10">
      <c r="A13" s="3" t="s">
        <v>613</v>
      </c>
    </row>
    <row r="14" spans="1:10">
      <c r="A14" s="4" t="s">
        <v>620</v>
      </c>
      <c r="F14" s="8" t="n">
        <v>11.0056</v>
      </c>
      <c r="H14" s="9" t="n">
        <v>10.4407</v>
      </c>
    </row>
    <row r="15" spans="1:10">
      <c r="A15" s="4" t="s">
        <v>614</v>
      </c>
      <c r="E15" s="7" t="n">
        <v>9.74</v>
      </c>
      <c r="H15" s="8" t="n">
        <v>9.918699999999999</v>
      </c>
    </row>
    <row r="16" spans="1:10">
      <c r="A16" s="4" t="s">
        <v>31</v>
      </c>
    </row>
    <row r="17" spans="1:10">
      <c r="A17" s="3" t="s">
        <v>613</v>
      </c>
    </row>
    <row r="18" spans="1:10">
      <c r="A18" s="4" t="s">
        <v>620</v>
      </c>
      <c r="F18" s="9" t="n">
        <v>10.3617</v>
      </c>
      <c r="H18" s="8" t="n">
        <v>9.829800000000001</v>
      </c>
    </row>
    <row r="19" spans="1:10">
      <c r="A19" s="4" t="s">
        <v>614</v>
      </c>
      <c r="E19" s="7" t="n">
        <v>9.74</v>
      </c>
      <c r="H19" s="9" t="n">
        <v>9.829800000000001</v>
      </c>
    </row>
    <row r="20" spans="1:10">
      <c r="A20" s="4" t="s">
        <v>621</v>
      </c>
    </row>
    <row r="21" spans="1:10">
      <c r="A21" s="3" t="s">
        <v>613</v>
      </c>
    </row>
    <row r="22" spans="1:10">
      <c r="A22" s="4" t="s">
        <v>622</v>
      </c>
      <c r="J22" s="6" t="n">
        <v>2000000000</v>
      </c>
    </row>
    <row r="23" spans="1:10">
      <c r="A23" s="4" t="s">
        <v>623</v>
      </c>
      <c r="H23" s="6" t="n">
        <v>1500000000</v>
      </c>
      <c r="J23" s="6" t="n">
        <v>2000000000</v>
      </c>
    </row>
    <row r="24" spans="1:10">
      <c r="A24" s="4" t="s">
        <v>624</v>
      </c>
      <c r="H24" s="6" t="n">
        <v>50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7"/>
  </cols>
  <sheetData>
    <row r="1" spans="1:2">
      <c r="A1" s="1" t="s">
        <v>625</v>
      </c>
      <c r="B1" s="2" t="s">
        <v>1</v>
      </c>
    </row>
    <row r="2" spans="1:2">
      <c r="B2" s="2" t="s">
        <v>331</v>
      </c>
    </row>
    <row r="3" spans="1:2">
      <c r="A3" s="3" t="s">
        <v>626</v>
      </c>
    </row>
    <row r="4" spans="1:2">
      <c r="A4" s="4" t="s">
        <v>627</v>
      </c>
      <c r="B4" s="6" t="n">
        <v>1776667</v>
      </c>
    </row>
    <row r="5" spans="1:2">
      <c r="A5" s="4" t="s">
        <v>628</v>
      </c>
      <c r="B5" s="5" t="n">
        <v>176791</v>
      </c>
    </row>
    <row r="6" spans="1:2">
      <c r="A6" s="4" t="s">
        <v>629</v>
      </c>
    </row>
    <row r="7" spans="1:2">
      <c r="A7" s="3" t="s">
        <v>626</v>
      </c>
    </row>
    <row r="8" spans="1:2">
      <c r="A8" s="4" t="s">
        <v>627</v>
      </c>
      <c r="B8" s="6" t="n">
        <v>1688088</v>
      </c>
    </row>
    <row r="9" spans="1:2">
      <c r="A9" s="4" t="s">
        <v>628</v>
      </c>
      <c r="B9" s="5" t="n">
        <v>167740</v>
      </c>
    </row>
    <row r="10" spans="1:2">
      <c r="A10" s="4" t="s">
        <v>630</v>
      </c>
    </row>
    <row r="11" spans="1:2">
      <c r="A11" s="3" t="s">
        <v>626</v>
      </c>
    </row>
    <row r="12" spans="1:2">
      <c r="A12" s="4" t="s">
        <v>627</v>
      </c>
      <c r="B12" s="6" t="n">
        <v>88579</v>
      </c>
    </row>
    <row r="13" spans="1:2">
      <c r="A13" s="4" t="s">
        <v>628</v>
      </c>
      <c r="B13" s="5" t="n">
        <v>9051</v>
      </c>
    </row>
    <row r="14" spans="1:2">
      <c r="A14" s="4" t="s">
        <v>29</v>
      </c>
    </row>
    <row r="15" spans="1:2">
      <c r="A15" s="3" t="s">
        <v>626</v>
      </c>
    </row>
    <row r="16" spans="1:2">
      <c r="A16" s="4" t="s">
        <v>627</v>
      </c>
      <c r="B16" s="6" t="n">
        <v>1080360</v>
      </c>
    </row>
    <row r="17" spans="1:2">
      <c r="A17" s="4" t="s">
        <v>628</v>
      </c>
      <c r="B17" s="5" t="n">
        <v>106457</v>
      </c>
    </row>
    <row r="18" spans="1:2">
      <c r="A18" s="4" t="s">
        <v>631</v>
      </c>
    </row>
    <row r="19" spans="1:2">
      <c r="A19" s="3" t="s">
        <v>626</v>
      </c>
    </row>
    <row r="20" spans="1:2">
      <c r="A20" s="4" t="s">
        <v>627</v>
      </c>
      <c r="B20" s="6" t="n">
        <v>1016951</v>
      </c>
    </row>
    <row r="21" spans="1:2">
      <c r="A21" s="4" t="s">
        <v>628</v>
      </c>
      <c r="B21" s="5" t="n">
        <v>99982</v>
      </c>
    </row>
    <row r="22" spans="1:2">
      <c r="A22" s="4" t="s">
        <v>632</v>
      </c>
    </row>
    <row r="23" spans="1:2">
      <c r="A23" s="3" t="s">
        <v>626</v>
      </c>
    </row>
    <row r="24" spans="1:2">
      <c r="A24" s="4" t="s">
        <v>627</v>
      </c>
      <c r="B24" s="6" t="n">
        <v>63409</v>
      </c>
    </row>
    <row r="25" spans="1:2">
      <c r="A25" s="4" t="s">
        <v>628</v>
      </c>
      <c r="B25" s="5" t="n">
        <v>6475</v>
      </c>
    </row>
    <row r="26" spans="1:2">
      <c r="A26" s="4" t="s">
        <v>31</v>
      </c>
    </row>
    <row r="27" spans="1:2">
      <c r="A27" s="3" t="s">
        <v>626</v>
      </c>
    </row>
    <row r="28" spans="1:2">
      <c r="A28" s="4" t="s">
        <v>627</v>
      </c>
      <c r="B28" s="6" t="n">
        <v>696307</v>
      </c>
    </row>
    <row r="29" spans="1:2">
      <c r="A29" s="4" t="s">
        <v>628</v>
      </c>
      <c r="B29" s="5" t="n">
        <v>70334</v>
      </c>
    </row>
    <row r="30" spans="1:2">
      <c r="A30" s="4" t="s">
        <v>633</v>
      </c>
    </row>
    <row r="31" spans="1:2">
      <c r="A31" s="3" t="s">
        <v>626</v>
      </c>
    </row>
    <row r="32" spans="1:2">
      <c r="A32" s="4" t="s">
        <v>627</v>
      </c>
      <c r="B32" s="6" t="n">
        <v>671137</v>
      </c>
    </row>
    <row r="33" spans="1:2">
      <c r="A33" s="4" t="s">
        <v>628</v>
      </c>
      <c r="B33" s="5" t="n">
        <v>67758</v>
      </c>
    </row>
    <row r="34" spans="1:2">
      <c r="A34" s="4" t="s">
        <v>634</v>
      </c>
    </row>
    <row r="35" spans="1:2">
      <c r="A35" s="3" t="s">
        <v>626</v>
      </c>
    </row>
    <row r="36" spans="1:2">
      <c r="A36" s="4" t="s">
        <v>627</v>
      </c>
      <c r="B36" s="6" t="n">
        <v>25170</v>
      </c>
    </row>
    <row r="37" spans="1:2">
      <c r="A37" s="4" t="s">
        <v>628</v>
      </c>
      <c r="B37" s="5" t="n">
        <v>25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3</v>
      </c>
      <c r="D2" s="2" t="s">
        <v>74</v>
      </c>
    </row>
    <row r="3" spans="1:4">
      <c r="A3" s="3" t="s">
        <v>636</v>
      </c>
    </row>
    <row r="4" spans="1:4">
      <c r="A4" s="4" t="s">
        <v>123</v>
      </c>
      <c r="B4" s="5" t="n">
        <v>-1906</v>
      </c>
      <c r="C4" s="5" t="n">
        <v>-605</v>
      </c>
      <c r="D4" s="5" t="n">
        <v>-105</v>
      </c>
    </row>
    <row r="5" spans="1:4">
      <c r="A5" s="4" t="s">
        <v>29</v>
      </c>
    </row>
    <row r="6" spans="1:4">
      <c r="A6" s="3" t="s">
        <v>636</v>
      </c>
    </row>
    <row r="7" spans="1:4">
      <c r="A7" s="4" t="s">
        <v>637</v>
      </c>
      <c r="B7" s="5" t="n">
        <v>99374</v>
      </c>
      <c r="C7" s="5" t="n">
        <v>84595</v>
      </c>
      <c r="D7" s="5" t="n">
        <v>23030</v>
      </c>
    </row>
    <row r="8" spans="1:4">
      <c r="A8" s="4" t="s">
        <v>638</v>
      </c>
      <c r="B8" s="5" t="n">
        <v>3696</v>
      </c>
      <c r="C8" s="5" t="n">
        <v>12797</v>
      </c>
      <c r="D8" s="5" t="n">
        <v>60578</v>
      </c>
    </row>
    <row r="9" spans="1:4">
      <c r="A9" s="4" t="s">
        <v>639</v>
      </c>
      <c r="B9" s="5" t="n">
        <v>2910</v>
      </c>
      <c r="C9" s="5" t="n">
        <v>2469</v>
      </c>
      <c r="D9" s="5" t="n">
        <v>994</v>
      </c>
    </row>
    <row r="10" spans="1:4">
      <c r="A10" s="4" t="s">
        <v>640</v>
      </c>
      <c r="B10" s="5" t="n">
        <v>151</v>
      </c>
      <c r="C10" s="5" t="n">
        <v>118</v>
      </c>
      <c r="D10" s="5" t="n">
        <v>79</v>
      </c>
    </row>
    <row r="11" spans="1:4">
      <c r="A11" s="4" t="s">
        <v>123</v>
      </c>
      <c r="B11" s="5" t="n">
        <v>-1537</v>
      </c>
      <c r="C11" s="5" t="n">
        <v>-587</v>
      </c>
      <c r="D11" s="5" t="n">
        <v>-83</v>
      </c>
    </row>
    <row r="12" spans="1:4">
      <c r="A12" s="4" t="s">
        <v>641</v>
      </c>
      <c r="B12" s="5" t="n">
        <v>-5</v>
      </c>
      <c r="C12" s="5" t="n">
        <v>-18</v>
      </c>
      <c r="D12" s="5" t="n">
        <v>-3</v>
      </c>
    </row>
    <row r="13" spans="1:4">
      <c r="A13" s="4" t="s">
        <v>642</v>
      </c>
      <c r="B13" s="5" t="n">
        <v>104589</v>
      </c>
      <c r="C13" s="5" t="n">
        <v>99374</v>
      </c>
      <c r="D13" s="5" t="n">
        <v>84595</v>
      </c>
    </row>
    <row r="14" spans="1:4">
      <c r="A14" s="4" t="s">
        <v>31</v>
      </c>
    </row>
    <row r="15" spans="1:4">
      <c r="A15" s="3" t="s">
        <v>636</v>
      </c>
    </row>
    <row r="16" spans="1:4">
      <c r="A16" s="4" t="s">
        <v>637</v>
      </c>
      <c r="B16" s="5" t="n">
        <v>58032</v>
      </c>
      <c r="C16" s="5" t="n">
        <v>18390</v>
      </c>
      <c r="D16" s="5" t="n">
        <v>0</v>
      </c>
    </row>
    <row r="17" spans="1:4">
      <c r="A17" s="4" t="s">
        <v>638</v>
      </c>
      <c r="B17" s="5" t="n">
        <v>10468</v>
      </c>
      <c r="C17" s="5" t="n">
        <v>38900</v>
      </c>
      <c r="D17" s="5" t="n">
        <v>18390</v>
      </c>
    </row>
    <row r="18" spans="1:4">
      <c r="A18" s="4" t="s">
        <v>639</v>
      </c>
      <c r="B18" s="5" t="n">
        <v>1794</v>
      </c>
      <c r="C18" s="5" t="n">
        <v>782</v>
      </c>
    </row>
    <row r="19" spans="1:4">
      <c r="A19" s="4" t="s">
        <v>123</v>
      </c>
      <c r="B19" s="5" t="n">
        <v>-369</v>
      </c>
      <c r="C19" s="5" t="n">
        <v>-40</v>
      </c>
    </row>
    <row r="20" spans="1:4">
      <c r="A20" s="4" t="s">
        <v>642</v>
      </c>
      <c r="B20" s="5" t="n">
        <v>69925</v>
      </c>
      <c r="C20" s="5" t="n">
        <v>58032</v>
      </c>
      <c r="D20" s="5" t="n">
        <v>18390</v>
      </c>
    </row>
    <row r="21" spans="1:4">
      <c r="A21" s="4" t="s">
        <v>108</v>
      </c>
    </row>
    <row r="22" spans="1:4">
      <c r="A22" s="3" t="s">
        <v>636</v>
      </c>
    </row>
    <row r="23" spans="1:4">
      <c r="A23" s="4" t="s">
        <v>637</v>
      </c>
      <c r="B23" s="5" t="n">
        <v>157406</v>
      </c>
      <c r="C23" s="5" t="n">
        <v>102985</v>
      </c>
      <c r="D23" s="5" t="n">
        <v>23030</v>
      </c>
    </row>
    <row r="24" spans="1:4">
      <c r="A24" s="4" t="s">
        <v>638</v>
      </c>
      <c r="B24" s="5" t="n">
        <v>14164</v>
      </c>
      <c r="C24" s="5" t="n">
        <v>51697</v>
      </c>
      <c r="D24" s="5" t="n">
        <v>78968</v>
      </c>
    </row>
    <row r="25" spans="1:4">
      <c r="A25" s="4" t="s">
        <v>639</v>
      </c>
      <c r="B25" s="5" t="n">
        <v>4704</v>
      </c>
      <c r="C25" s="5" t="n">
        <v>3251</v>
      </c>
      <c r="D25" s="5" t="n">
        <v>994</v>
      </c>
    </row>
    <row r="26" spans="1:4">
      <c r="A26" s="4" t="s">
        <v>640</v>
      </c>
      <c r="B26" s="5" t="n">
        <v>151</v>
      </c>
      <c r="C26" s="5" t="n">
        <v>118</v>
      </c>
      <c r="D26" s="5" t="n">
        <v>79</v>
      </c>
    </row>
    <row r="27" spans="1:4">
      <c r="A27" s="4" t="s">
        <v>123</v>
      </c>
      <c r="B27" s="5" t="n">
        <v>-1906</v>
      </c>
      <c r="C27" s="5" t="n">
        <v>-627</v>
      </c>
      <c r="D27" s="5" t="n">
        <v>-83</v>
      </c>
    </row>
    <row r="28" spans="1:4">
      <c r="A28" s="4" t="s">
        <v>641</v>
      </c>
      <c r="B28" s="5" t="n">
        <v>-5</v>
      </c>
      <c r="C28" s="5" t="n">
        <v>-18</v>
      </c>
      <c r="D28" s="5" t="n">
        <v>-3</v>
      </c>
    </row>
    <row r="29" spans="1:4">
      <c r="A29" s="4" t="s">
        <v>642</v>
      </c>
      <c r="B29" s="5" t="n">
        <v>174514</v>
      </c>
      <c r="C29" s="5" t="n">
        <v>157406</v>
      </c>
      <c r="D29" s="5" t="n">
        <v>1029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644</v>
      </c>
      <c r="J1" s="2" t="s">
        <v>1</v>
      </c>
    </row>
    <row r="2" spans="1:12">
      <c r="B2" s="2" t="s">
        <v>2</v>
      </c>
      <c r="C2" s="2" t="s">
        <v>645</v>
      </c>
      <c r="D2" s="2" t="s">
        <v>4</v>
      </c>
      <c r="E2" s="2" t="s">
        <v>646</v>
      </c>
      <c r="F2" s="2" t="s">
        <v>33</v>
      </c>
      <c r="G2" s="2" t="s">
        <v>647</v>
      </c>
      <c r="H2" s="2" t="s">
        <v>648</v>
      </c>
      <c r="I2" s="2" t="s">
        <v>649</v>
      </c>
      <c r="J2" s="2" t="s">
        <v>2</v>
      </c>
      <c r="K2" s="2" t="s">
        <v>33</v>
      </c>
      <c r="L2" s="2" t="s">
        <v>74</v>
      </c>
    </row>
    <row r="3" spans="1:12">
      <c r="A3" s="3" t="s">
        <v>650</v>
      </c>
    </row>
    <row r="4" spans="1:12">
      <c r="A4" s="4" t="s">
        <v>651</v>
      </c>
      <c r="J4" s="6" t="n">
        <v>5790</v>
      </c>
      <c r="K4" s="6" t="n">
        <v>30805</v>
      </c>
      <c r="L4" s="6" t="n">
        <v>148</v>
      </c>
    </row>
    <row r="5" spans="1:12">
      <c r="A5" s="4" t="s">
        <v>652</v>
      </c>
      <c r="L5" s="6" t="n">
        <v>26621</v>
      </c>
    </row>
    <row r="6" spans="1:12">
      <c r="A6" s="4" t="s">
        <v>653</v>
      </c>
    </row>
    <row r="7" spans="1:12">
      <c r="A7" s="3" t="s">
        <v>650</v>
      </c>
    </row>
    <row r="8" spans="1:12">
      <c r="A8" s="4" t="s">
        <v>654</v>
      </c>
      <c r="B8" s="10" t="n">
        <v>0.1425</v>
      </c>
      <c r="C8" s="10" t="n">
        <v>0.1425</v>
      </c>
      <c r="D8" s="10" t="n">
        <v>0.1425</v>
      </c>
      <c r="E8" s="10" t="n">
        <v>0.1425</v>
      </c>
      <c r="F8" s="10" t="n">
        <v>0.13515</v>
      </c>
      <c r="G8" s="10" t="n">
        <v>0.13515</v>
      </c>
      <c r="H8" s="10" t="n">
        <v>0.13515</v>
      </c>
      <c r="I8" s="10" t="n">
        <v>0.13515</v>
      </c>
    </row>
    <row r="9" spans="1:12">
      <c r="A9" s="4" t="s">
        <v>655</v>
      </c>
      <c r="B9" s="6" t="n">
        <v>10933</v>
      </c>
      <c r="C9" s="6" t="n">
        <v>10820</v>
      </c>
      <c r="D9" s="6" t="n">
        <v>10349</v>
      </c>
      <c r="E9" s="6" t="n">
        <v>9902</v>
      </c>
      <c r="F9" s="6" t="n">
        <v>8840</v>
      </c>
      <c r="G9" s="6" t="n">
        <v>8147</v>
      </c>
      <c r="H9" s="6" t="n">
        <v>7534</v>
      </c>
      <c r="I9" s="6" t="n">
        <v>6788</v>
      </c>
      <c r="J9" s="5" t="n">
        <v>42004</v>
      </c>
      <c r="K9" s="5" t="n">
        <v>31309</v>
      </c>
    </row>
    <row r="10" spans="1:12">
      <c r="A10" s="4" t="s">
        <v>656</v>
      </c>
      <c r="B10" s="5" t="n">
        <v>12212</v>
      </c>
      <c r="C10" s="5" t="n">
        <v>12242</v>
      </c>
      <c r="D10" s="5" t="n">
        <v>11868</v>
      </c>
      <c r="E10" s="5" t="n">
        <v>11447</v>
      </c>
      <c r="F10" s="5" t="n">
        <v>10271</v>
      </c>
      <c r="G10" s="5" t="n">
        <v>9638</v>
      </c>
      <c r="H10" s="5" t="n">
        <v>9042</v>
      </c>
      <c r="I10" s="5" t="n">
        <v>8040</v>
      </c>
      <c r="J10" s="5" t="n">
        <v>47769</v>
      </c>
      <c r="K10" s="5" t="n">
        <v>36991</v>
      </c>
    </row>
    <row r="11" spans="1:12">
      <c r="A11" s="4" t="s">
        <v>651</v>
      </c>
      <c r="B11" s="5" t="n">
        <v>1781</v>
      </c>
      <c r="C11" s="5" t="n">
        <v>1764</v>
      </c>
      <c r="D11" s="5" t="n">
        <v>1630</v>
      </c>
      <c r="E11" s="5" t="n">
        <v>1495</v>
      </c>
      <c r="F11" s="5" t="n">
        <v>1286</v>
      </c>
      <c r="G11" s="5" t="n">
        <v>1069</v>
      </c>
      <c r="H11" s="5" t="n">
        <v>876</v>
      </c>
      <c r="I11" s="5" t="n">
        <v>622</v>
      </c>
      <c r="J11" s="5" t="n">
        <v>6670</v>
      </c>
      <c r="K11" s="5" t="n">
        <v>3853</v>
      </c>
    </row>
    <row r="12" spans="1:12">
      <c r="A12" s="4" t="s">
        <v>652</v>
      </c>
      <c r="B12" s="6" t="n">
        <v>24926</v>
      </c>
      <c r="C12" s="6" t="n">
        <v>24826</v>
      </c>
      <c r="D12" s="6" t="n">
        <v>23847</v>
      </c>
      <c r="E12" s="6" t="n">
        <v>22844</v>
      </c>
      <c r="F12" s="6" t="n">
        <v>20397</v>
      </c>
      <c r="G12" s="6" t="n">
        <v>18854</v>
      </c>
      <c r="H12" s="6" t="n">
        <v>17452</v>
      </c>
      <c r="I12" s="6" t="n">
        <v>15450</v>
      </c>
      <c r="J12" s="6" t="n">
        <v>96443</v>
      </c>
      <c r="K12" s="6" t="n">
        <v>7215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57</v>
      </c>
      <c r="B1" s="2" t="s">
        <v>2</v>
      </c>
    </row>
    <row r="2" spans="1:2">
      <c r="A2" s="3" t="s">
        <v>196</v>
      </c>
    </row>
    <row r="3" spans="1:2">
      <c r="A3" s="4" t="s">
        <v>658</v>
      </c>
      <c r="B3" s="4" t="s">
        <v>53</v>
      </c>
    </row>
    <row r="4" spans="1:2">
      <c r="A4" s="4" t="s">
        <v>659</v>
      </c>
      <c r="B4" s="4" t="s">
        <v>660</v>
      </c>
    </row>
    <row r="5" spans="1:2">
      <c r="A5" s="4" t="s">
        <v>661</v>
      </c>
      <c r="B5" s="4" t="s">
        <v>662</v>
      </c>
    </row>
    <row r="6" spans="1:2">
      <c r="A6" s="4" t="s">
        <v>663</v>
      </c>
      <c r="B6" s="4" t="s">
        <v>664</v>
      </c>
    </row>
    <row r="7" spans="1:2">
      <c r="A7" s="4" t="s">
        <v>665</v>
      </c>
      <c r="B7" s="4" t="s">
        <v>3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3</v>
      </c>
      <c r="D2" s="2" t="s">
        <v>74</v>
      </c>
    </row>
    <row r="3" spans="1:4">
      <c r="A3" s="3" t="s">
        <v>134</v>
      </c>
    </row>
    <row r="4" spans="1:4">
      <c r="A4" s="4" t="s">
        <v>97</v>
      </c>
      <c r="B4" s="6" t="n">
        <v>-18232</v>
      </c>
      <c r="C4" s="6" t="n">
        <v>-63295</v>
      </c>
      <c r="D4" s="6" t="n">
        <v>-37550</v>
      </c>
    </row>
    <row r="5" spans="1:4">
      <c r="A5" s="3" t="s">
        <v>135</v>
      </c>
    </row>
    <row r="6" spans="1:4">
      <c r="A6" s="4" t="s">
        <v>80</v>
      </c>
      <c r="B6" s="5" t="n">
        <v>111649</v>
      </c>
      <c r="C6" s="5" t="n">
        <v>96629</v>
      </c>
      <c r="D6" s="5" t="n">
        <v>28225</v>
      </c>
    </row>
    <row r="7" spans="1:4">
      <c r="A7" s="4" t="s">
        <v>89</v>
      </c>
      <c r="B7" s="5" t="n">
        <v>-1479</v>
      </c>
      <c r="C7" s="5" t="n">
        <v>535</v>
      </c>
      <c r="D7" s="5" t="n">
        <v>2011</v>
      </c>
    </row>
    <row r="8" spans="1:4">
      <c r="A8" s="4" t="s">
        <v>136</v>
      </c>
      <c r="B8" s="5" t="n">
        <v>-12118</v>
      </c>
      <c r="C8" s="5" t="n">
        <v>-12636</v>
      </c>
      <c r="D8" s="5" t="n">
        <v>-5266</v>
      </c>
    </row>
    <row r="9" spans="1:4">
      <c r="A9" s="4" t="s">
        <v>91</v>
      </c>
      <c r="B9" s="5" t="n">
        <v>-44</v>
      </c>
      <c r="C9" s="5" t="n">
        <v>-1428</v>
      </c>
      <c r="D9" s="5" t="n">
        <v>0</v>
      </c>
    </row>
    <row r="10" spans="1:4">
      <c r="A10" s="4" t="s">
        <v>85</v>
      </c>
      <c r="B10" s="5" t="n">
        <v>0</v>
      </c>
      <c r="C10" s="5" t="n">
        <v>2672</v>
      </c>
      <c r="D10" s="5" t="n">
        <v>0</v>
      </c>
    </row>
    <row r="11" spans="1:4">
      <c r="A11" s="4" t="s">
        <v>92</v>
      </c>
      <c r="B11" s="5" t="n">
        <v>0</v>
      </c>
      <c r="C11" s="5" t="n">
        <v>64</v>
      </c>
      <c r="D11" s="5" t="n">
        <v>0</v>
      </c>
    </row>
    <row r="12" spans="1:4">
      <c r="A12" s="4" t="s">
        <v>137</v>
      </c>
      <c r="B12" s="5" t="n">
        <v>3804</v>
      </c>
      <c r="C12" s="5" t="n">
        <v>3030</v>
      </c>
      <c r="D12" s="5" t="n">
        <v>1693</v>
      </c>
    </row>
    <row r="13" spans="1:4">
      <c r="A13" s="3" t="s">
        <v>138</v>
      </c>
    </row>
    <row r="14" spans="1:4">
      <c r="A14" s="4" t="s">
        <v>139</v>
      </c>
      <c r="B14" s="5" t="n">
        <v>301</v>
      </c>
      <c r="C14" s="5" t="n">
        <v>-3466</v>
      </c>
      <c r="D14" s="5" t="n">
        <v>-1456</v>
      </c>
    </row>
    <row r="15" spans="1:4">
      <c r="A15" s="4" t="s">
        <v>140</v>
      </c>
      <c r="B15" s="5" t="n">
        <v>3262</v>
      </c>
      <c r="C15" s="5" t="n">
        <v>11393</v>
      </c>
      <c r="D15" s="5" t="n">
        <v>7806</v>
      </c>
    </row>
    <row r="16" spans="1:4">
      <c r="A16" s="4" t="s">
        <v>141</v>
      </c>
      <c r="B16" s="5" t="n">
        <v>-3494</v>
      </c>
      <c r="C16" s="5" t="n">
        <v>2946</v>
      </c>
      <c r="D16" s="5" t="n">
        <v>985</v>
      </c>
    </row>
    <row r="17" spans="1:4">
      <c r="A17" s="4" t="s">
        <v>142</v>
      </c>
      <c r="B17" s="5" t="n">
        <v>83649</v>
      </c>
      <c r="C17" s="5" t="n">
        <v>36444</v>
      </c>
      <c r="D17" s="5" t="n">
        <v>-3552</v>
      </c>
    </row>
    <row r="18" spans="1:4">
      <c r="A18" s="3" t="s">
        <v>143</v>
      </c>
    </row>
    <row r="19" spans="1:4">
      <c r="A19" s="4" t="s">
        <v>144</v>
      </c>
      <c r="B19" s="5" t="n">
        <v>-293444</v>
      </c>
      <c r="C19" s="5" t="n">
        <v>-1186441</v>
      </c>
      <c r="D19" s="5" t="n">
        <v>-1087709</v>
      </c>
    </row>
    <row r="20" spans="1:4">
      <c r="A20" s="4" t="s">
        <v>145</v>
      </c>
      <c r="B20" s="5" t="n">
        <v>-834</v>
      </c>
      <c r="C20" s="5" t="n">
        <v>-3875</v>
      </c>
      <c r="D20" s="5" t="n">
        <v>-15187</v>
      </c>
    </row>
    <row r="21" spans="1:4">
      <c r="A21" s="4" t="s">
        <v>146</v>
      </c>
      <c r="B21" s="5" t="n">
        <v>15340</v>
      </c>
      <c r="C21" s="5" t="n">
        <v>53772</v>
      </c>
      <c r="D21" s="5" t="n">
        <v>0</v>
      </c>
    </row>
    <row r="22" spans="1:4">
      <c r="A22" s="4" t="s">
        <v>147</v>
      </c>
      <c r="B22" s="5" t="n">
        <v>-43236</v>
      </c>
      <c r="C22" s="5" t="n">
        <v>-37329</v>
      </c>
      <c r="D22" s="5" t="n">
        <v>-13874</v>
      </c>
    </row>
    <row r="23" spans="1:4">
      <c r="A23" s="4" t="s">
        <v>36</v>
      </c>
      <c r="B23" s="5" t="n">
        <v>-41218</v>
      </c>
      <c r="C23" s="5" t="n">
        <v>-33139</v>
      </c>
      <c r="D23" s="5" t="n">
        <v>-66230</v>
      </c>
    </row>
    <row r="24" spans="1:4">
      <c r="A24" s="4" t="s">
        <v>148</v>
      </c>
      <c r="B24" s="5" t="n">
        <v>5730</v>
      </c>
      <c r="C24" s="5" t="n">
        <v>0</v>
      </c>
      <c r="D24" s="5" t="n">
        <v>34198</v>
      </c>
    </row>
    <row r="25" spans="1:4">
      <c r="A25" s="4" t="s">
        <v>149</v>
      </c>
      <c r="B25" s="5" t="n">
        <v>0</v>
      </c>
      <c r="C25" s="5" t="n">
        <v>57177</v>
      </c>
      <c r="D25" s="5" t="n">
        <v>72146</v>
      </c>
    </row>
    <row r="26" spans="1:4">
      <c r="A26" s="4" t="s">
        <v>150</v>
      </c>
      <c r="B26" s="5" t="n">
        <v>-357662</v>
      </c>
      <c r="C26" s="5" t="n">
        <v>-1149835</v>
      </c>
      <c r="D26" s="5" t="n">
        <v>-1076656</v>
      </c>
    </row>
    <row r="27" spans="1:4">
      <c r="A27" s="3" t="s">
        <v>151</v>
      </c>
    </row>
    <row r="28" spans="1:4">
      <c r="A28" s="4" t="s">
        <v>152</v>
      </c>
      <c r="B28" s="5" t="n">
        <v>360000</v>
      </c>
      <c r="C28" s="5" t="n">
        <v>851000</v>
      </c>
      <c r="D28" s="5" t="n">
        <v>665000</v>
      </c>
    </row>
    <row r="29" spans="1:4">
      <c r="A29" s="4" t="s">
        <v>153</v>
      </c>
      <c r="B29" s="5" t="n">
        <v>-266000</v>
      </c>
      <c r="C29" s="5" t="n">
        <v>-935000</v>
      </c>
      <c r="D29" s="5" t="n">
        <v>-535000</v>
      </c>
    </row>
    <row r="30" spans="1:4">
      <c r="A30" s="4" t="s">
        <v>154</v>
      </c>
      <c r="B30" s="5" t="n">
        <v>105000</v>
      </c>
      <c r="C30" s="5" t="n">
        <v>506480</v>
      </c>
      <c r="D30" s="5" t="n">
        <v>100000</v>
      </c>
    </row>
    <row r="31" spans="1:4">
      <c r="A31" s="4" t="s">
        <v>155</v>
      </c>
      <c r="B31" s="5" t="n">
        <v>0</v>
      </c>
      <c r="C31" s="5" t="n">
        <v>250000</v>
      </c>
      <c r="D31" s="5" t="n">
        <v>150000</v>
      </c>
    </row>
    <row r="32" spans="1:4">
      <c r="A32" s="4" t="s">
        <v>156</v>
      </c>
      <c r="B32" s="5" t="n">
        <v>-777</v>
      </c>
      <c r="C32" s="5" t="n">
        <v>-6138</v>
      </c>
      <c r="D32" s="5" t="n">
        <v>-5172</v>
      </c>
    </row>
    <row r="33" spans="1:4">
      <c r="A33" s="4" t="s">
        <v>157</v>
      </c>
      <c r="B33" s="5" t="n">
        <v>146217</v>
      </c>
      <c r="C33" s="5" t="n">
        <v>508166</v>
      </c>
      <c r="D33" s="5" t="n">
        <v>777184</v>
      </c>
    </row>
    <row r="34" spans="1:4">
      <c r="A34" s="4" t="s">
        <v>158</v>
      </c>
      <c r="B34" s="5" t="n">
        <v>-10740</v>
      </c>
      <c r="C34" s="5" t="n">
        <v>-29372</v>
      </c>
      <c r="D34" s="5" t="n">
        <v>-59004</v>
      </c>
    </row>
    <row r="35" spans="1:4">
      <c r="A35" s="4" t="s">
        <v>159</v>
      </c>
      <c r="B35" s="5" t="n">
        <v>-39911</v>
      </c>
      <c r="C35" s="5" t="n">
        <v>-27220</v>
      </c>
      <c r="D35" s="5" t="n">
        <v>-9046</v>
      </c>
    </row>
    <row r="36" spans="1:4">
      <c r="A36" s="4" t="s">
        <v>160</v>
      </c>
      <c r="B36" s="5" t="n">
        <v>-116</v>
      </c>
      <c r="C36" s="5" t="n">
        <v>0</v>
      </c>
      <c r="D36" s="5" t="n">
        <v>0</v>
      </c>
    </row>
    <row r="37" spans="1:4">
      <c r="A37" s="4" t="s">
        <v>161</v>
      </c>
      <c r="B37" s="5" t="n">
        <v>-6525</v>
      </c>
      <c r="C37" s="5" t="n">
        <v>-3496</v>
      </c>
      <c r="D37" s="5" t="n">
        <v>-38</v>
      </c>
    </row>
    <row r="38" spans="1:4">
      <c r="A38" s="4" t="s">
        <v>122</v>
      </c>
      <c r="B38" s="5" t="n">
        <v>-16111</v>
      </c>
      <c r="C38" s="5" t="n">
        <v>-3600</v>
      </c>
      <c r="D38" s="5" t="n">
        <v>-826</v>
      </c>
    </row>
    <row r="39" spans="1:4">
      <c r="A39" s="4" t="s">
        <v>162</v>
      </c>
      <c r="B39" s="5" t="n">
        <v>271037</v>
      </c>
      <c r="C39" s="5" t="n">
        <v>1110820</v>
      </c>
      <c r="D39" s="5" t="n">
        <v>1083098</v>
      </c>
    </row>
    <row r="40" spans="1:4">
      <c r="A40" s="4" t="s">
        <v>163</v>
      </c>
      <c r="B40" s="5" t="n">
        <v>-2976</v>
      </c>
      <c r="C40" s="5" t="n">
        <v>-2571</v>
      </c>
      <c r="D40" s="5" t="n">
        <v>2890</v>
      </c>
    </row>
    <row r="41" spans="1:4">
      <c r="A41" s="4" t="s">
        <v>164</v>
      </c>
      <c r="B41" s="5" t="n">
        <v>8438</v>
      </c>
      <c r="C41" s="5" t="n">
        <v>11009</v>
      </c>
      <c r="D41" s="5" t="n">
        <v>8119</v>
      </c>
    </row>
    <row r="42" spans="1:4">
      <c r="A42" s="4" t="s">
        <v>165</v>
      </c>
      <c r="B42" s="6" t="n">
        <v>5462</v>
      </c>
      <c r="C42" s="6" t="n">
        <v>8438</v>
      </c>
      <c r="D42" s="6" t="n">
        <v>110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3</v>
      </c>
      <c r="D2" s="2" t="s">
        <v>74</v>
      </c>
    </row>
    <row r="3" spans="1:4">
      <c r="A3" s="3" t="s">
        <v>196</v>
      </c>
    </row>
    <row r="4" spans="1:4">
      <c r="A4" s="4" t="s">
        <v>667</v>
      </c>
      <c r="B4" s="5" t="n">
        <v>1906</v>
      </c>
      <c r="C4" s="5" t="n">
        <v>605</v>
      </c>
      <c r="D4" s="5" t="n">
        <v>105</v>
      </c>
    </row>
    <row r="5" spans="1:4">
      <c r="A5" s="4" t="s">
        <v>668</v>
      </c>
      <c r="B5" s="6" t="n">
        <v>18345</v>
      </c>
      <c r="C5" s="6" t="n">
        <v>5887</v>
      </c>
      <c r="D5" s="6" t="n">
        <v>1034</v>
      </c>
    </row>
    <row r="6" spans="1:4">
      <c r="A6" s="4" t="s">
        <v>669</v>
      </c>
      <c r="B6" s="7" t="n">
        <v>9.619999999999999</v>
      </c>
      <c r="C6" s="7" t="n">
        <v>9.73</v>
      </c>
      <c r="D6" s="7" t="n">
        <v>9.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55"/>
    <col customWidth="1" max="5" min="5" width="30"/>
  </cols>
  <sheetData>
    <row r="1" spans="1:5">
      <c r="A1" s="1" t="s">
        <v>670</v>
      </c>
      <c r="B1" s="2" t="s">
        <v>671</v>
      </c>
      <c r="C1" s="2" t="s">
        <v>672</v>
      </c>
      <c r="D1" s="2" t="s">
        <v>673</v>
      </c>
      <c r="E1" s="2" t="s">
        <v>674</v>
      </c>
    </row>
    <row r="2" spans="1:5">
      <c r="A2" s="3" t="s">
        <v>675</v>
      </c>
    </row>
    <row r="3" spans="1:5">
      <c r="A3" s="4" t="s">
        <v>676</v>
      </c>
      <c r="C3" s="5" t="n">
        <v>100</v>
      </c>
    </row>
    <row r="4" spans="1:5">
      <c r="A4" s="4" t="s">
        <v>677</v>
      </c>
      <c r="C4" s="6" t="n">
        <v>1000</v>
      </c>
    </row>
    <row r="5" spans="1:5">
      <c r="A5" s="4" t="s">
        <v>67</v>
      </c>
      <c r="D5" s="5" t="n">
        <v>0</v>
      </c>
      <c r="E5" s="5" t="n">
        <v>0</v>
      </c>
    </row>
    <row r="6" spans="1:5">
      <c r="A6" s="4" t="s">
        <v>68</v>
      </c>
      <c r="D6" s="5" t="n">
        <v>0</v>
      </c>
      <c r="E6" s="5" t="n">
        <v>0</v>
      </c>
    </row>
    <row r="7" spans="1:5">
      <c r="A7" s="4" t="s">
        <v>678</v>
      </c>
      <c r="D7" s="7" t="n">
        <v>0.01</v>
      </c>
      <c r="E7" s="7" t="n">
        <v>0.01</v>
      </c>
    </row>
    <row r="8" spans="1:5">
      <c r="A8" s="4" t="s">
        <v>679</v>
      </c>
    </row>
    <row r="9" spans="1:5">
      <c r="A9" s="3" t="s">
        <v>675</v>
      </c>
    </row>
    <row r="10" spans="1:5">
      <c r="A10" s="4" t="s">
        <v>680</v>
      </c>
      <c r="D10" s="4" t="s">
        <v>681</v>
      </c>
    </row>
    <row r="11" spans="1:5">
      <c r="A11" s="4" t="s">
        <v>682</v>
      </c>
      <c r="D11" s="4" t="s">
        <v>683</v>
      </c>
    </row>
    <row r="12" spans="1:5">
      <c r="A12" s="4" t="s">
        <v>350</v>
      </c>
    </row>
    <row r="13" spans="1:5">
      <c r="A13" s="3" t="s">
        <v>675</v>
      </c>
    </row>
    <row r="14" spans="1:5">
      <c r="A14" s="4" t="s">
        <v>682</v>
      </c>
      <c r="D14" s="4" t="s">
        <v>684</v>
      </c>
    </row>
    <row r="15" spans="1:5">
      <c r="A15" s="4" t="s">
        <v>685</v>
      </c>
    </row>
    <row r="16" spans="1:5">
      <c r="A16" s="3" t="s">
        <v>675</v>
      </c>
    </row>
    <row r="17" spans="1:5">
      <c r="A17" s="4" t="s">
        <v>686</v>
      </c>
      <c r="D17" s="5" t="n">
        <v>4</v>
      </c>
    </row>
    <row r="18" spans="1:5">
      <c r="A18" s="4" t="s">
        <v>687</v>
      </c>
      <c r="D18" s="5" t="n">
        <v>1</v>
      </c>
    </row>
    <row r="19" spans="1:5">
      <c r="A19" s="4" t="s">
        <v>688</v>
      </c>
      <c r="D19" s="6" t="n">
        <v>106300000</v>
      </c>
    </row>
    <row r="20" spans="1:5">
      <c r="A20" s="4" t="s">
        <v>689</v>
      </c>
      <c r="D20" s="4" t="s">
        <v>690</v>
      </c>
    </row>
    <row r="21" spans="1:5">
      <c r="A21" s="4" t="s">
        <v>67</v>
      </c>
      <c r="D21" s="5" t="n">
        <v>500</v>
      </c>
    </row>
    <row r="22" spans="1:5">
      <c r="A22" s="4" t="s">
        <v>68</v>
      </c>
      <c r="D22" s="5" t="n">
        <v>500</v>
      </c>
    </row>
    <row r="23" spans="1:5">
      <c r="A23" s="4" t="s">
        <v>678</v>
      </c>
      <c r="D23" s="6" t="n">
        <v>1000</v>
      </c>
    </row>
    <row r="24" spans="1:5">
      <c r="A24" s="4" t="s">
        <v>691</v>
      </c>
      <c r="D24" s="6" t="n">
        <v>500000</v>
      </c>
    </row>
    <row r="25" spans="1:5">
      <c r="A25" s="4" t="s">
        <v>692</v>
      </c>
      <c r="B25" s="6" t="n">
        <v>1000</v>
      </c>
    </row>
    <row r="26" spans="1:5">
      <c r="A26" s="4" t="s">
        <v>693</v>
      </c>
      <c r="B26" s="6" t="n">
        <v>6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16"/>
  </cols>
  <sheetData>
    <row r="1" spans="1:2">
      <c r="A1" s="1" t="s">
        <v>694</v>
      </c>
      <c r="B1" s="2" t="s">
        <v>1</v>
      </c>
    </row>
    <row r="2" spans="1:2">
      <c r="B2" s="2" t="s">
        <v>2</v>
      </c>
    </row>
    <row r="3" spans="1:2">
      <c r="A3" s="4" t="s">
        <v>695</v>
      </c>
    </row>
    <row r="4" spans="1:2">
      <c r="A4" s="3" t="s">
        <v>696</v>
      </c>
    </row>
    <row r="5" spans="1:2">
      <c r="A5" s="4" t="s">
        <v>697</v>
      </c>
      <c r="B5" s="4" t="s">
        <v>698</v>
      </c>
    </row>
    <row r="6" spans="1:2">
      <c r="A6" s="4" t="s">
        <v>699</v>
      </c>
      <c r="B6" s="4" t="s">
        <v>544</v>
      </c>
    </row>
    <row r="7" spans="1:2">
      <c r="A7" s="4" t="s">
        <v>700</v>
      </c>
    </row>
    <row r="8" spans="1:2">
      <c r="A8" s="3" t="s">
        <v>696</v>
      </c>
    </row>
    <row r="9" spans="1:2">
      <c r="A9" s="4" t="s">
        <v>701</v>
      </c>
      <c r="B9" s="4" t="s">
        <v>702</v>
      </c>
    </row>
    <row r="10" spans="1:2">
      <c r="A10" s="4" t="s">
        <v>703</v>
      </c>
    </row>
    <row r="11" spans="1:2">
      <c r="A11" s="3" t="s">
        <v>696</v>
      </c>
    </row>
    <row r="12" spans="1:2">
      <c r="A12" s="4" t="s">
        <v>697</v>
      </c>
      <c r="B12" s="4" t="s">
        <v>704</v>
      </c>
    </row>
    <row r="13" spans="1:2">
      <c r="A13" s="4" t="s">
        <v>699</v>
      </c>
      <c r="B13" s="4" t="s">
        <v>704</v>
      </c>
    </row>
    <row r="14" spans="1:2">
      <c r="A14" s="4" t="s">
        <v>705</v>
      </c>
      <c r="B14" s="4" t="s">
        <v>706</v>
      </c>
    </row>
    <row r="15" spans="1:2">
      <c r="A15" s="4" t="s">
        <v>707</v>
      </c>
    </row>
    <row r="16" spans="1:2">
      <c r="A16" s="3" t="s">
        <v>696</v>
      </c>
    </row>
    <row r="17" spans="1:2">
      <c r="A17" s="4" t="s">
        <v>701</v>
      </c>
      <c r="B17" s="4" t="s">
        <v>702</v>
      </c>
    </row>
    <row r="18" spans="1:2">
      <c r="A18" s="4" t="s">
        <v>708</v>
      </c>
      <c r="B18" s="4" t="s">
        <v>702</v>
      </c>
    </row>
    <row r="19" spans="1:2">
      <c r="A19" s="4" t="s">
        <v>442</v>
      </c>
    </row>
    <row r="20" spans="1:2">
      <c r="A20" s="3" t="s">
        <v>696</v>
      </c>
    </row>
    <row r="21" spans="1:2">
      <c r="A21" s="4" t="s">
        <v>709</v>
      </c>
      <c r="B21" s="4" t="s">
        <v>617</v>
      </c>
    </row>
    <row r="22" spans="1:2">
      <c r="A22" s="4" t="s">
        <v>710</v>
      </c>
      <c r="B22" s="4" t="s">
        <v>704</v>
      </c>
    </row>
    <row r="23" spans="1:2">
      <c r="A23" s="4" t="s">
        <v>711</v>
      </c>
      <c r="B23" s="4" t="s">
        <v>712</v>
      </c>
    </row>
    <row r="24" spans="1:2">
      <c r="A24" s="4" t="s">
        <v>713</v>
      </c>
      <c r="B24" s="4" t="s">
        <v>537</v>
      </c>
    </row>
    <row r="25" spans="1:2">
      <c r="A25" s="4" t="s">
        <v>714</v>
      </c>
      <c r="B25" s="4" t="s">
        <v>715</v>
      </c>
    </row>
    <row r="26" spans="1:2">
      <c r="A26" s="4" t="s">
        <v>716</v>
      </c>
      <c r="B26" s="4" t="s">
        <v>715</v>
      </c>
    </row>
    <row r="27" spans="1:2">
      <c r="A27" s="4" t="s">
        <v>717</v>
      </c>
      <c r="B27" s="4" t="s">
        <v>544</v>
      </c>
    </row>
    <row r="28" spans="1:2">
      <c r="A28" s="4" t="s">
        <v>718</v>
      </c>
      <c r="B28" s="4" t="s">
        <v>704</v>
      </c>
    </row>
    <row r="29" spans="1:2">
      <c r="A29" s="4" t="s">
        <v>719</v>
      </c>
    </row>
    <row r="30" spans="1:2">
      <c r="A30" s="3" t="s">
        <v>696</v>
      </c>
    </row>
    <row r="31" spans="1:2">
      <c r="A31" s="4" t="s">
        <v>710</v>
      </c>
      <c r="B31" s="4" t="s">
        <v>704</v>
      </c>
    </row>
    <row r="32" spans="1:2">
      <c r="A32" s="4" t="s">
        <v>720</v>
      </c>
    </row>
    <row r="33" spans="1:2">
      <c r="A33" s="3" t="s">
        <v>696</v>
      </c>
    </row>
    <row r="34" spans="1:2">
      <c r="A34" s="4" t="s">
        <v>710</v>
      </c>
      <c r="B34" s="4" t="s">
        <v>704</v>
      </c>
    </row>
    <row r="35" spans="1:2">
      <c r="A35" s="4" t="s">
        <v>721</v>
      </c>
    </row>
    <row r="36" spans="1:2">
      <c r="A36" s="3" t="s">
        <v>696</v>
      </c>
    </row>
    <row r="37" spans="1:2">
      <c r="A37" s="4" t="s">
        <v>710</v>
      </c>
      <c r="B37" s="4" t="s">
        <v>706</v>
      </c>
    </row>
    <row r="38" spans="1:2">
      <c r="A38" s="4" t="s">
        <v>722</v>
      </c>
    </row>
    <row r="39" spans="1:2">
      <c r="A39" s="3" t="s">
        <v>696</v>
      </c>
    </row>
    <row r="40" spans="1:2">
      <c r="A40" s="4" t="s">
        <v>723</v>
      </c>
      <c r="B40" s="4" t="s">
        <v>619</v>
      </c>
    </row>
    <row r="41" spans="1:2">
      <c r="A41" s="4" t="s">
        <v>724</v>
      </c>
      <c r="B41" s="4" t="s">
        <v>725</v>
      </c>
    </row>
    <row r="42" spans="1:2">
      <c r="A42" s="4" t="s">
        <v>726</v>
      </c>
    </row>
    <row r="43" spans="1:2">
      <c r="A43" s="3" t="s">
        <v>696</v>
      </c>
    </row>
    <row r="44" spans="1:2">
      <c r="A44" s="4" t="s">
        <v>723</v>
      </c>
      <c r="B44" s="4" t="s">
        <v>704</v>
      </c>
    </row>
    <row r="45" spans="1:2">
      <c r="A45" s="4" t="s">
        <v>724</v>
      </c>
      <c r="B45" s="4" t="s">
        <v>7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3</v>
      </c>
      <c r="D2" s="2" t="s">
        <v>74</v>
      </c>
    </row>
    <row r="3" spans="1:4">
      <c r="A3" s="3" t="s">
        <v>728</v>
      </c>
    </row>
    <row r="4" spans="1:4">
      <c r="A4" s="4" t="s">
        <v>729</v>
      </c>
      <c r="B4" s="6" t="n">
        <v>0</v>
      </c>
      <c r="C4" s="6" t="n">
        <v>24489</v>
      </c>
      <c r="D4" s="6" t="n">
        <v>22390</v>
      </c>
    </row>
    <row r="5" spans="1:4">
      <c r="A5" s="4" t="s">
        <v>730</v>
      </c>
      <c r="B5" s="5" t="n">
        <v>22470</v>
      </c>
      <c r="C5" s="5" t="n">
        <v>17775</v>
      </c>
      <c r="D5" s="5" t="n">
        <v>5532</v>
      </c>
    </row>
    <row r="6" spans="1:4">
      <c r="A6" s="4" t="s">
        <v>731</v>
      </c>
      <c r="B6" s="5" t="n">
        <v>496</v>
      </c>
      <c r="C6" s="5" t="n">
        <v>2867</v>
      </c>
      <c r="D6" s="5" t="n">
        <v>0</v>
      </c>
    </row>
    <row r="7" spans="1:4">
      <c r="A7" s="4" t="s">
        <v>732</v>
      </c>
      <c r="B7" s="5" t="n">
        <v>4301</v>
      </c>
      <c r="C7" s="5" t="n">
        <v>3445</v>
      </c>
      <c r="D7" s="5" t="n">
        <v>1732</v>
      </c>
    </row>
    <row r="8" spans="1:4">
      <c r="A8" s="4" t="s">
        <v>107</v>
      </c>
      <c r="B8" s="5" t="n">
        <v>27267</v>
      </c>
      <c r="C8" s="5" t="n">
        <v>48576</v>
      </c>
      <c r="D8" s="5" t="n">
        <v>29654</v>
      </c>
    </row>
    <row r="9" spans="1:4">
      <c r="A9" s="4" t="s">
        <v>733</v>
      </c>
      <c r="B9" s="5" t="n">
        <v>0</v>
      </c>
      <c r="C9" s="5" t="n">
        <v>0</v>
      </c>
    </row>
    <row r="10" spans="1:4">
      <c r="A10" s="4" t="s">
        <v>734</v>
      </c>
      <c r="B10" s="5" t="n">
        <v>54</v>
      </c>
      <c r="C10" s="5" t="n">
        <v>1745</v>
      </c>
    </row>
    <row r="11" spans="1:4">
      <c r="A11" s="4" t="s">
        <v>735</v>
      </c>
      <c r="B11" s="5" t="n">
        <v>0</v>
      </c>
      <c r="C11" s="5" t="n">
        <v>1015</v>
      </c>
    </row>
    <row r="12" spans="1:4">
      <c r="A12" s="4" t="s">
        <v>736</v>
      </c>
      <c r="B12" s="5" t="n">
        <v>605</v>
      </c>
      <c r="C12" s="5" t="n">
        <v>383</v>
      </c>
    </row>
    <row r="13" spans="1:4">
      <c r="A13" s="4" t="s">
        <v>107</v>
      </c>
      <c r="B13" s="5" t="n">
        <v>659</v>
      </c>
      <c r="C13" s="5" t="n">
        <v>3143</v>
      </c>
    </row>
    <row r="14" spans="1:4">
      <c r="A14" s="3" t="s">
        <v>737</v>
      </c>
    </row>
    <row r="15" spans="1:4">
      <c r="A15" s="4" t="s">
        <v>729</v>
      </c>
      <c r="B15" s="5" t="n">
        <v>6148</v>
      </c>
      <c r="C15" s="5" t="n">
        <v>0</v>
      </c>
      <c r="D15" s="5" t="n">
        <v>0</v>
      </c>
    </row>
    <row r="16" spans="1:4">
      <c r="A16" s="4" t="s">
        <v>738</v>
      </c>
      <c r="B16" s="5" t="n">
        <v>778</v>
      </c>
      <c r="C16" s="5" t="n">
        <v>236</v>
      </c>
      <c r="D16" s="5" t="n">
        <v>282</v>
      </c>
    </row>
    <row r="17" spans="1:4">
      <c r="A17" s="4" t="s">
        <v>107</v>
      </c>
      <c r="B17" s="5" t="n">
        <v>6926</v>
      </c>
      <c r="C17" s="5" t="n">
        <v>236</v>
      </c>
      <c r="D17" s="5" t="n">
        <v>282</v>
      </c>
    </row>
    <row r="18" spans="1:4">
      <c r="A18" s="4" t="s">
        <v>733</v>
      </c>
      <c r="B18" s="5" t="n">
        <v>132</v>
      </c>
      <c r="C18" s="5" t="n">
        <v>0</v>
      </c>
    </row>
    <row r="19" spans="1:4">
      <c r="A19" s="4" t="s">
        <v>739</v>
      </c>
      <c r="B19" s="5" t="n">
        <v>98</v>
      </c>
      <c r="C19" s="5" t="n">
        <v>14</v>
      </c>
    </row>
    <row r="20" spans="1:4">
      <c r="A20" s="4" t="s">
        <v>107</v>
      </c>
      <c r="B20" s="5" t="n">
        <v>230</v>
      </c>
      <c r="C20" s="5" t="n">
        <v>14</v>
      </c>
    </row>
    <row r="21" spans="1:4">
      <c r="A21" s="3" t="s">
        <v>740</v>
      </c>
    </row>
    <row r="22" spans="1:4">
      <c r="A22" s="4" t="s">
        <v>741</v>
      </c>
      <c r="B22" s="5" t="n">
        <v>4491</v>
      </c>
      <c r="C22" s="5" t="n">
        <v>16321</v>
      </c>
      <c r="D22" s="5" t="n">
        <v>45822</v>
      </c>
    </row>
    <row r="23" spans="1:4">
      <c r="A23" s="4" t="s">
        <v>742</v>
      </c>
      <c r="B23" s="5" t="n">
        <v>3026</v>
      </c>
      <c r="C23" s="5" t="n">
        <v>10981</v>
      </c>
      <c r="D23" s="5" t="n">
        <v>19033</v>
      </c>
    </row>
    <row r="24" spans="1:4">
      <c r="A24" s="4" t="s">
        <v>743</v>
      </c>
      <c r="B24" s="5" t="n">
        <v>4415</v>
      </c>
      <c r="C24" s="5" t="n">
        <v>8802</v>
      </c>
      <c r="D24" s="5" t="n">
        <v>16048</v>
      </c>
    </row>
    <row r="25" spans="1:4">
      <c r="A25" s="4" t="s">
        <v>744</v>
      </c>
      <c r="B25" s="5" t="n">
        <v>5790</v>
      </c>
      <c r="C25" s="5" t="n">
        <v>30805</v>
      </c>
      <c r="D25" s="5" t="n">
        <v>148</v>
      </c>
    </row>
    <row r="26" spans="1:4">
      <c r="A26" s="4" t="s">
        <v>107</v>
      </c>
      <c r="B26" s="5" t="n">
        <v>17722</v>
      </c>
      <c r="C26" s="5" t="n">
        <v>66909</v>
      </c>
      <c r="D26" s="5" t="n">
        <v>81051</v>
      </c>
    </row>
    <row r="27" spans="1:4">
      <c r="A27" s="4" t="s">
        <v>745</v>
      </c>
      <c r="B27" s="5" t="n">
        <v>0</v>
      </c>
      <c r="C27" s="5" t="n">
        <v>0</v>
      </c>
    </row>
    <row r="28" spans="1:4">
      <c r="A28" s="4" t="s">
        <v>746</v>
      </c>
      <c r="B28" s="5" t="n">
        <v>0</v>
      </c>
      <c r="C28" s="5" t="n">
        <v>1</v>
      </c>
    </row>
    <row r="29" spans="1:4">
      <c r="A29" s="4" t="s">
        <v>747</v>
      </c>
      <c r="B29" s="5" t="n">
        <v>116</v>
      </c>
      <c r="C29" s="5" t="n">
        <v>984</v>
      </c>
    </row>
    <row r="30" spans="1:4">
      <c r="A30" s="4" t="s">
        <v>748</v>
      </c>
      <c r="B30" s="5" t="n">
        <v>26684</v>
      </c>
      <c r="C30" s="5" t="n">
        <v>27419</v>
      </c>
    </row>
    <row r="31" spans="1:4">
      <c r="A31" s="4" t="s">
        <v>107</v>
      </c>
      <c r="B31" s="5" t="n">
        <v>26800</v>
      </c>
      <c r="C31" s="5" t="n">
        <v>28404</v>
      </c>
    </row>
    <row r="32" spans="1:4">
      <c r="A32" s="4" t="s">
        <v>749</v>
      </c>
      <c r="B32" s="5" t="n">
        <v>600</v>
      </c>
      <c r="C32" s="5" t="n">
        <v>500</v>
      </c>
    </row>
    <row r="33" spans="1:4">
      <c r="A33" s="4" t="s">
        <v>750</v>
      </c>
      <c r="B33" s="5" t="n">
        <v>26071</v>
      </c>
      <c r="C33" s="5" t="n">
        <v>26952</v>
      </c>
      <c r="D33" s="5" t="n">
        <v>0</v>
      </c>
    </row>
    <row r="34" spans="1:4">
      <c r="A34" s="4" t="s">
        <v>442</v>
      </c>
    </row>
    <row r="35" spans="1:4">
      <c r="A35" s="3" t="s">
        <v>740</v>
      </c>
    </row>
    <row r="36" spans="1:4">
      <c r="A36" s="4" t="s">
        <v>751</v>
      </c>
      <c r="B36" s="6" t="n">
        <v>4000</v>
      </c>
      <c r="C36" s="6" t="n">
        <v>3000</v>
      </c>
      <c r="D36" s="6" t="n">
        <v>1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3</v>
      </c>
      <c r="D2" s="2" t="s">
        <v>74</v>
      </c>
    </row>
    <row r="3" spans="1:4">
      <c r="A3" s="3" t="s">
        <v>696</v>
      </c>
    </row>
    <row r="4" spans="1:4">
      <c r="A4" s="4" t="s">
        <v>47</v>
      </c>
      <c r="B4" s="6" t="n">
        <v>26641</v>
      </c>
      <c r="C4" s="6" t="n">
        <v>31006</v>
      </c>
    </row>
    <row r="5" spans="1:4">
      <c r="A5" s="4" t="s">
        <v>753</v>
      </c>
    </row>
    <row r="6" spans="1:4">
      <c r="A6" s="3" t="s">
        <v>696</v>
      </c>
    </row>
    <row r="7" spans="1:4">
      <c r="A7" s="4" t="s">
        <v>47</v>
      </c>
      <c r="B7" s="5" t="n">
        <v>800</v>
      </c>
      <c r="C7" s="5" t="n">
        <v>300</v>
      </c>
    </row>
    <row r="8" spans="1:4">
      <c r="A8" s="4" t="s">
        <v>754</v>
      </c>
    </row>
    <row r="9" spans="1:4">
      <c r="A9" s="3" t="s">
        <v>696</v>
      </c>
    </row>
    <row r="10" spans="1:4">
      <c r="A10" s="4" t="s">
        <v>755</v>
      </c>
      <c r="B10" s="6" t="n">
        <v>5800</v>
      </c>
      <c r="C10" s="6" t="n">
        <v>3600</v>
      </c>
      <c r="D10" s="6" t="n">
        <v>2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s>
  <sheetData>
    <row r="1" spans="1:10">
      <c r="A1" s="1" t="s">
        <v>756</v>
      </c>
      <c r="B1" s="2" t="s">
        <v>644</v>
      </c>
      <c r="H1" s="2" t="s">
        <v>757</v>
      </c>
      <c r="I1" s="2" t="s">
        <v>758</v>
      </c>
      <c r="J1" s="2" t="s">
        <v>1</v>
      </c>
    </row>
    <row r="2" spans="1:10">
      <c r="B2" s="2" t="s">
        <v>33</v>
      </c>
      <c r="C2" s="2" t="s">
        <v>647</v>
      </c>
      <c r="D2" s="2" t="s">
        <v>648</v>
      </c>
      <c r="E2" s="2" t="s">
        <v>649</v>
      </c>
      <c r="F2" s="2" t="s">
        <v>74</v>
      </c>
      <c r="G2" s="2" t="s">
        <v>759</v>
      </c>
      <c r="H2" s="2" t="s">
        <v>760</v>
      </c>
      <c r="I2" s="2" t="s">
        <v>611</v>
      </c>
      <c r="J2" s="2" t="s">
        <v>2</v>
      </c>
    </row>
    <row r="3" spans="1:10">
      <c r="A3" s="3" t="s">
        <v>696</v>
      </c>
    </row>
    <row r="4" spans="1:10">
      <c r="A4" s="4" t="s">
        <v>761</v>
      </c>
      <c r="B4" s="10" t="n">
        <v>0.13515</v>
      </c>
      <c r="C4" s="10" t="n">
        <v>0.13515</v>
      </c>
      <c r="D4" s="10" t="n">
        <v>0.13515</v>
      </c>
      <c r="E4" s="10" t="n">
        <v>0.13515</v>
      </c>
      <c r="F4" s="10" t="n">
        <v>0.13515</v>
      </c>
      <c r="G4" s="10" t="n">
        <v>0.11875</v>
      </c>
      <c r="H4" s="10" t="n">
        <v>0.1125</v>
      </c>
      <c r="I4" s="9" t="n">
        <v>0.125</v>
      </c>
    </row>
    <row r="5" spans="1:10">
      <c r="A5" s="4" t="s">
        <v>762</v>
      </c>
      <c r="J5" s="6" t="n">
        <v>30000000</v>
      </c>
    </row>
    <row r="6" spans="1:10">
      <c r="A6" s="4" t="s">
        <v>763</v>
      </c>
      <c r="J6" s="5" t="n">
        <v>5400000</v>
      </c>
    </row>
    <row r="7" spans="1:10">
      <c r="A7" s="4" t="s">
        <v>764</v>
      </c>
      <c r="J7" s="5" t="n">
        <v>7400000</v>
      </c>
    </row>
    <row r="8" spans="1:10">
      <c r="A8" s="4" t="s">
        <v>765</v>
      </c>
      <c r="J8" s="5" t="n">
        <v>5400000</v>
      </c>
    </row>
    <row r="9" spans="1:10">
      <c r="A9" s="4" t="s">
        <v>766</v>
      </c>
      <c r="J9" s="6" t="n">
        <v>0</v>
      </c>
    </row>
    <row r="10" spans="1:10">
      <c r="A10" s="4" t="s">
        <v>767</v>
      </c>
      <c r="J10" s="4" t="s">
        <v>768</v>
      </c>
    </row>
  </sheetData>
  <mergeCells count="2">
    <mergeCell ref="A1:A2"/>
    <mergeCell ref="B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644</v>
      </c>
      <c r="J1" s="2" t="s">
        <v>1</v>
      </c>
    </row>
    <row r="2" spans="1:12">
      <c r="B2" s="2" t="s">
        <v>2</v>
      </c>
      <c r="C2" s="2" t="s">
        <v>645</v>
      </c>
      <c r="D2" s="2" t="s">
        <v>4</v>
      </c>
      <c r="E2" s="2" t="s">
        <v>646</v>
      </c>
      <c r="F2" s="2" t="s">
        <v>33</v>
      </c>
      <c r="G2" s="2" t="s">
        <v>647</v>
      </c>
      <c r="H2" s="2" t="s">
        <v>648</v>
      </c>
      <c r="I2" s="2" t="s">
        <v>649</v>
      </c>
      <c r="J2" s="2" t="s">
        <v>2</v>
      </c>
      <c r="K2" s="2" t="s">
        <v>33</v>
      </c>
      <c r="L2" s="2" t="s">
        <v>74</v>
      </c>
    </row>
    <row r="3" spans="1:12">
      <c r="A3" s="3" t="s">
        <v>696</v>
      </c>
    </row>
    <row r="4" spans="1:12">
      <c r="A4" s="4" t="s">
        <v>95</v>
      </c>
      <c r="B4" s="6" t="n">
        <v>0</v>
      </c>
      <c r="C4" s="6" t="n">
        <v>0</v>
      </c>
      <c r="D4" s="6" t="n">
        <v>0</v>
      </c>
      <c r="E4" s="6" t="n">
        <v>0</v>
      </c>
      <c r="F4" s="6" t="n">
        <v>0</v>
      </c>
      <c r="G4" s="6" t="n">
        <v>-3947</v>
      </c>
      <c r="H4" s="6" t="n">
        <v>-1431</v>
      </c>
      <c r="I4" s="6" t="n">
        <v>267</v>
      </c>
      <c r="J4" s="6" t="n">
        <v>0</v>
      </c>
      <c r="K4" s="6" t="n">
        <v>-5111</v>
      </c>
      <c r="L4" s="6" t="n">
        <v>3370</v>
      </c>
    </row>
    <row r="5" spans="1:12">
      <c r="A5" s="4" t="s">
        <v>442</v>
      </c>
    </row>
    <row r="6" spans="1:12">
      <c r="A6" s="3" t="s">
        <v>696</v>
      </c>
    </row>
    <row r="7" spans="1:12">
      <c r="A7" s="4" t="s">
        <v>770</v>
      </c>
      <c r="J7" s="5" t="n">
        <v>0</v>
      </c>
      <c r="K7" s="5" t="n">
        <v>267</v>
      </c>
      <c r="L7" s="5" t="n">
        <v>3370</v>
      </c>
    </row>
    <row r="8" spans="1:12">
      <c r="A8" s="4" t="s">
        <v>771</v>
      </c>
      <c r="J8" s="5" t="n">
        <v>0</v>
      </c>
      <c r="K8" s="5" t="n">
        <v>0</v>
      </c>
      <c r="L8" s="5" t="n">
        <v>0</v>
      </c>
    </row>
    <row r="9" spans="1:12">
      <c r="A9" s="4" t="s">
        <v>772</v>
      </c>
      <c r="J9" s="5" t="n">
        <v>0</v>
      </c>
      <c r="K9" s="5" t="n">
        <v>-5378</v>
      </c>
      <c r="L9" s="5" t="n">
        <v>0</v>
      </c>
    </row>
    <row r="10" spans="1:12">
      <c r="A10" s="4" t="s">
        <v>95</v>
      </c>
      <c r="J10" s="5" t="n">
        <v>0</v>
      </c>
      <c r="K10" s="5" t="n">
        <v>-5111</v>
      </c>
      <c r="L10" s="6" t="n">
        <v>3370</v>
      </c>
    </row>
    <row r="11" spans="1:12">
      <c r="A11" s="4" t="s">
        <v>773</v>
      </c>
      <c r="B11" s="6" t="n">
        <v>0</v>
      </c>
      <c r="F11" s="6" t="n">
        <v>800</v>
      </c>
      <c r="J11" s="6" t="n">
        <v>0</v>
      </c>
      <c r="K11" s="6" t="n">
        <v>8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4</v>
      </c>
      <c r="B1" s="2" t="s">
        <v>775</v>
      </c>
    </row>
    <row r="2" spans="1:4">
      <c r="B2" s="2" t="s">
        <v>776</v>
      </c>
      <c r="C2" s="2" t="s">
        <v>777</v>
      </c>
      <c r="D2" s="2" t="s">
        <v>777</v>
      </c>
    </row>
    <row r="3" spans="1:4">
      <c r="A3" s="3" t="s">
        <v>696</v>
      </c>
    </row>
    <row r="4" spans="1:4">
      <c r="A4" s="4" t="s">
        <v>778</v>
      </c>
      <c r="C4" s="5" t="n">
        <v>20000</v>
      </c>
    </row>
    <row r="5" spans="1:4">
      <c r="A5" s="4" t="s">
        <v>676</v>
      </c>
      <c r="D5" s="5" t="n">
        <v>100</v>
      </c>
    </row>
    <row r="6" spans="1:4">
      <c r="A6" s="4" t="s">
        <v>779</v>
      </c>
      <c r="D6" s="6" t="n">
        <v>1000</v>
      </c>
    </row>
    <row r="7" spans="1:4">
      <c r="A7" s="4" t="s">
        <v>442</v>
      </c>
    </row>
    <row r="8" spans="1:4">
      <c r="A8" s="3" t="s">
        <v>696</v>
      </c>
    </row>
    <row r="9" spans="1:4">
      <c r="A9" s="4" t="s">
        <v>780</v>
      </c>
      <c r="C9" s="5" t="n">
        <v>20000</v>
      </c>
      <c r="D9" s="5" t="n">
        <v>20000</v>
      </c>
    </row>
    <row r="10" spans="1:4">
      <c r="A10" s="4" t="s">
        <v>781</v>
      </c>
    </row>
    <row r="11" spans="1:4">
      <c r="A11" s="3" t="s">
        <v>696</v>
      </c>
    </row>
    <row r="12" spans="1:4">
      <c r="A12" s="4" t="s">
        <v>782</v>
      </c>
      <c r="C12" s="5" t="n">
        <v>19800</v>
      </c>
      <c r="D12" s="5" t="n">
        <v>19800</v>
      </c>
    </row>
    <row r="13" spans="1:4">
      <c r="A13" s="4" t="s">
        <v>783</v>
      </c>
      <c r="C13" s="6" t="n">
        <v>198000</v>
      </c>
      <c r="D13" s="6" t="n">
        <v>198000</v>
      </c>
    </row>
    <row r="14" spans="1:4">
      <c r="A14" s="4" t="s">
        <v>784</v>
      </c>
      <c r="C14" s="4" t="s">
        <v>785</v>
      </c>
      <c r="D14" s="4" t="s">
        <v>785</v>
      </c>
    </row>
    <row r="15" spans="1:4">
      <c r="A15" s="4" t="s">
        <v>786</v>
      </c>
    </row>
    <row r="16" spans="1:4">
      <c r="A16" s="3" t="s">
        <v>696</v>
      </c>
    </row>
    <row r="17" spans="1:4">
      <c r="A17" s="4" t="s">
        <v>782</v>
      </c>
      <c r="C17" s="5" t="n">
        <v>200</v>
      </c>
      <c r="D17" s="5" t="n">
        <v>200</v>
      </c>
    </row>
    <row r="18" spans="1:4">
      <c r="A18" s="4" t="s">
        <v>783</v>
      </c>
      <c r="C18" s="6" t="n">
        <v>2000</v>
      </c>
      <c r="D18" s="6" t="n">
        <v>2000</v>
      </c>
    </row>
    <row r="19" spans="1:4">
      <c r="A19" s="4" t="s">
        <v>784</v>
      </c>
      <c r="C19" s="4" t="s">
        <v>706</v>
      </c>
      <c r="D19" s="4" t="s">
        <v>706</v>
      </c>
    </row>
    <row r="20" spans="1:4">
      <c r="A20" s="4" t="s">
        <v>787</v>
      </c>
    </row>
    <row r="21" spans="1:4">
      <c r="A21" s="3" t="s">
        <v>696</v>
      </c>
    </row>
    <row r="22" spans="1:4">
      <c r="A22" s="4" t="s">
        <v>676</v>
      </c>
      <c r="C22" s="5" t="n">
        <v>100</v>
      </c>
    </row>
    <row r="23" spans="1:4">
      <c r="A23" s="4" t="s">
        <v>779</v>
      </c>
      <c r="C23" s="6" t="n">
        <v>1000</v>
      </c>
    </row>
    <row r="24" spans="1:4">
      <c r="A24" s="4" t="s">
        <v>788</v>
      </c>
    </row>
    <row r="25" spans="1:4">
      <c r="A25" s="3" t="s">
        <v>696</v>
      </c>
    </row>
    <row r="26" spans="1:4">
      <c r="A26" s="4" t="s">
        <v>620</v>
      </c>
      <c r="C26" s="6" t="n">
        <v>10</v>
      </c>
      <c r="D26" s="6" t="n">
        <v>10</v>
      </c>
    </row>
    <row r="27" spans="1:4">
      <c r="A27" s="4" t="s">
        <v>789</v>
      </c>
    </row>
    <row r="28" spans="1:4">
      <c r="A28" s="3" t="s">
        <v>696</v>
      </c>
    </row>
    <row r="29" spans="1:4">
      <c r="A29" s="4" t="s">
        <v>790</v>
      </c>
      <c r="C29" s="6" t="n">
        <v>2000</v>
      </c>
      <c r="D29" s="6" t="n">
        <v>2000</v>
      </c>
    </row>
    <row r="30" spans="1:4">
      <c r="A30" s="4" t="s">
        <v>791</v>
      </c>
    </row>
    <row r="31" spans="1:4">
      <c r="A31" s="3" t="s">
        <v>696</v>
      </c>
    </row>
    <row r="32" spans="1:4">
      <c r="A32" s="4" t="s">
        <v>792</v>
      </c>
      <c r="B32" s="5" t="n">
        <v>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3</v>
      </c>
      <c r="D2" s="2" t="s">
        <v>74</v>
      </c>
    </row>
    <row r="3" spans="1:4">
      <c r="A3" s="3" t="s">
        <v>205</v>
      </c>
    </row>
    <row r="4" spans="1:4">
      <c r="A4" s="4" t="s">
        <v>794</v>
      </c>
      <c r="B4" s="6" t="n">
        <v>39354</v>
      </c>
      <c r="C4" s="6" t="n">
        <v>25235</v>
      </c>
      <c r="D4" s="6" t="n">
        <v>5411</v>
      </c>
    </row>
    <row r="5" spans="1:4">
      <c r="A5" s="4" t="s">
        <v>795</v>
      </c>
      <c r="B5" s="5" t="n">
        <v>0</v>
      </c>
      <c r="C5" s="5" t="n">
        <v>11400</v>
      </c>
      <c r="D5" s="5" t="n">
        <v>0</v>
      </c>
    </row>
    <row r="6" spans="1:4">
      <c r="A6" s="4" t="s">
        <v>796</v>
      </c>
      <c r="B6" s="5" t="n">
        <v>0</v>
      </c>
      <c r="C6" s="5" t="n">
        <v>0</v>
      </c>
      <c r="D6" s="5" t="n">
        <v>124586</v>
      </c>
    </row>
    <row r="7" spans="1:4">
      <c r="A7" s="4" t="s">
        <v>48</v>
      </c>
      <c r="B7" s="5" t="n">
        <v>23757</v>
      </c>
      <c r="C7" s="5" t="n">
        <v>19609</v>
      </c>
      <c r="D7" s="5" t="n">
        <v>10304</v>
      </c>
    </row>
    <row r="8" spans="1:4">
      <c r="A8" s="4" t="s">
        <v>797</v>
      </c>
      <c r="B8" s="5" t="n">
        <v>4729</v>
      </c>
      <c r="C8" s="5" t="n">
        <v>2495</v>
      </c>
      <c r="D8" s="5" t="n">
        <v>208</v>
      </c>
    </row>
    <row r="9" spans="1:4">
      <c r="A9" s="4" t="s">
        <v>750</v>
      </c>
      <c r="B9" s="5" t="n">
        <v>26071</v>
      </c>
      <c r="C9" s="5" t="n">
        <v>26952</v>
      </c>
      <c r="D9" s="5" t="n">
        <v>0</v>
      </c>
    </row>
    <row r="10" spans="1:4">
      <c r="A10" s="4" t="s">
        <v>798</v>
      </c>
      <c r="B10" s="5" t="n">
        <v>45828</v>
      </c>
      <c r="C10" s="5" t="n">
        <v>32163</v>
      </c>
      <c r="D10" s="5" t="n">
        <v>9601</v>
      </c>
    </row>
    <row r="11" spans="1:4">
      <c r="A11" s="4" t="s">
        <v>799</v>
      </c>
      <c r="B11" s="6" t="n">
        <v>2556</v>
      </c>
      <c r="C11" s="6" t="n">
        <v>3739</v>
      </c>
      <c r="D11" s="6" t="n">
        <v>22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2</v>
      </c>
      <c r="C1" s="2" t="s">
        <v>33</v>
      </c>
      <c r="D1" s="2" t="s">
        <v>74</v>
      </c>
      <c r="E1" s="2" t="s">
        <v>801</v>
      </c>
    </row>
    <row r="2" spans="1:5">
      <c r="A2" s="3" t="s">
        <v>205</v>
      </c>
    </row>
    <row r="3" spans="1:5">
      <c r="A3" s="4" t="s">
        <v>37</v>
      </c>
      <c r="B3" s="6" t="n">
        <v>5397</v>
      </c>
      <c r="C3" s="6" t="n">
        <v>8358</v>
      </c>
      <c r="D3" s="6" t="n">
        <v>7429</v>
      </c>
      <c r="E3" s="6" t="n">
        <v>8119</v>
      </c>
    </row>
    <row r="4" spans="1:5">
      <c r="A4" s="4" t="s">
        <v>38</v>
      </c>
      <c r="B4" s="5" t="n">
        <v>65</v>
      </c>
      <c r="C4" s="5" t="n">
        <v>80</v>
      </c>
      <c r="D4" s="5" t="n">
        <v>3580</v>
      </c>
      <c r="E4" s="5" t="n">
        <v>0</v>
      </c>
    </row>
    <row r="5" spans="1:5">
      <c r="A5" s="4" t="s">
        <v>802</v>
      </c>
      <c r="B5" s="6" t="n">
        <v>5462</v>
      </c>
      <c r="C5" s="6" t="n">
        <v>8438</v>
      </c>
      <c r="D5" s="6" t="n">
        <v>11009</v>
      </c>
      <c r="E5" s="6" t="n">
        <v>81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644</v>
      </c>
      <c r="J1" s="2" t="s">
        <v>1</v>
      </c>
    </row>
    <row r="2" spans="1:12">
      <c r="B2" s="2" t="s">
        <v>2</v>
      </c>
      <c r="C2" s="2" t="s">
        <v>645</v>
      </c>
      <c r="D2" s="2" t="s">
        <v>4</v>
      </c>
      <c r="E2" s="2" t="s">
        <v>646</v>
      </c>
      <c r="F2" s="2" t="s">
        <v>33</v>
      </c>
      <c r="G2" s="2" t="s">
        <v>647</v>
      </c>
      <c r="H2" s="2" t="s">
        <v>648</v>
      </c>
      <c r="I2" s="2" t="s">
        <v>649</v>
      </c>
      <c r="J2" s="2" t="s">
        <v>2</v>
      </c>
      <c r="K2" s="2" t="s">
        <v>33</v>
      </c>
      <c r="L2" s="2" t="s">
        <v>74</v>
      </c>
    </row>
    <row r="3" spans="1:12">
      <c r="A3" s="3" t="s">
        <v>211</v>
      </c>
    </row>
    <row r="4" spans="1:12">
      <c r="A4" s="4" t="s">
        <v>77</v>
      </c>
      <c r="B4" s="6" t="n">
        <v>56990</v>
      </c>
      <c r="C4" s="6" t="n">
        <v>56686</v>
      </c>
      <c r="D4" s="6" t="n">
        <v>55110</v>
      </c>
      <c r="E4" s="6" t="n">
        <v>54572</v>
      </c>
      <c r="F4" s="6" t="n">
        <v>52383</v>
      </c>
      <c r="G4" s="6" t="n">
        <v>50207</v>
      </c>
      <c r="H4" s="6" t="n">
        <v>40447</v>
      </c>
      <c r="I4" s="6" t="n">
        <v>33252</v>
      </c>
      <c r="J4" s="6" t="n">
        <v>223358</v>
      </c>
      <c r="K4" s="6" t="n">
        <v>176289</v>
      </c>
      <c r="L4" s="6" t="n">
        <v>51134</v>
      </c>
    </row>
    <row r="5" spans="1:12">
      <c r="A5" s="4" t="s">
        <v>86</v>
      </c>
      <c r="B5" s="5" t="n">
        <v>-50821</v>
      </c>
      <c r="C5" s="5" t="n">
        <v>-51738</v>
      </c>
      <c r="D5" s="5" t="n">
        <v>-49135</v>
      </c>
      <c r="E5" s="5" t="n">
        <v>-49669</v>
      </c>
      <c r="F5" s="5" t="n">
        <v>-53353</v>
      </c>
      <c r="G5" s="5" t="n">
        <v>-55408</v>
      </c>
      <c r="H5" s="5" t="n">
        <v>-54901</v>
      </c>
      <c r="I5" s="5" t="n">
        <v>-42914</v>
      </c>
      <c r="J5" s="5" t="n">
        <v>-201363</v>
      </c>
      <c r="K5" s="5" t="n">
        <v>-206576</v>
      </c>
      <c r="L5" s="5" t="n">
        <v>-83006</v>
      </c>
    </row>
    <row r="6" spans="1:12">
      <c r="A6" s="4" t="s">
        <v>93</v>
      </c>
      <c r="B6" s="5" t="n">
        <v>-9882</v>
      </c>
      <c r="C6" s="5" t="n">
        <v>-10477</v>
      </c>
      <c r="D6" s="5" t="n">
        <v>-9896</v>
      </c>
      <c r="E6" s="5" t="n">
        <v>-9972</v>
      </c>
      <c r="F6" s="5" t="n">
        <v>-8575</v>
      </c>
      <c r="G6" s="5" t="n">
        <v>-8939</v>
      </c>
      <c r="H6" s="5" t="n">
        <v>-5772</v>
      </c>
      <c r="I6" s="5" t="n">
        <v>-4611</v>
      </c>
      <c r="J6" s="5" t="n">
        <v>-40227</v>
      </c>
      <c r="K6" s="5" t="n">
        <v>-27897</v>
      </c>
      <c r="L6" s="5" t="n">
        <v>-9048</v>
      </c>
    </row>
    <row r="7" spans="1:12">
      <c r="A7" s="4" t="s">
        <v>95</v>
      </c>
      <c r="B7" s="5" t="n">
        <v>0</v>
      </c>
      <c r="C7" s="5" t="n">
        <v>0</v>
      </c>
      <c r="D7" s="5" t="n">
        <v>0</v>
      </c>
      <c r="E7" s="5" t="n">
        <v>0</v>
      </c>
      <c r="F7" s="5" t="n">
        <v>0</v>
      </c>
      <c r="G7" s="5" t="n">
        <v>-3947</v>
      </c>
      <c r="H7" s="5" t="n">
        <v>-1431</v>
      </c>
      <c r="I7" s="5" t="n">
        <v>267</v>
      </c>
      <c r="J7" s="5" t="n">
        <v>0</v>
      </c>
      <c r="K7" s="5" t="n">
        <v>-5111</v>
      </c>
      <c r="L7" s="5" t="n">
        <v>3370</v>
      </c>
    </row>
    <row r="8" spans="1:12">
      <c r="A8" s="4" t="s">
        <v>97</v>
      </c>
      <c r="B8" s="5" t="n">
        <v>-3713</v>
      </c>
      <c r="C8" s="5" t="n">
        <v>-5529</v>
      </c>
      <c r="D8" s="5" t="n">
        <v>-3921</v>
      </c>
      <c r="E8" s="5" t="n">
        <v>-5069</v>
      </c>
      <c r="F8" s="5" t="n">
        <v>-9545</v>
      </c>
      <c r="G8" s="5" t="n">
        <v>-18087</v>
      </c>
      <c r="H8" s="5" t="n">
        <v>-21657</v>
      </c>
      <c r="I8" s="5" t="n">
        <v>-14006</v>
      </c>
      <c r="J8" s="5" t="n">
        <v>-18232</v>
      </c>
      <c r="K8" s="5" t="n">
        <v>-63295</v>
      </c>
      <c r="L8" s="5" t="n">
        <v>-37550</v>
      </c>
    </row>
    <row r="9" spans="1:12">
      <c r="A9" s="4" t="s">
        <v>99</v>
      </c>
      <c r="B9" s="6" t="n">
        <v>-3751</v>
      </c>
      <c r="C9" s="6" t="n">
        <v>-5545</v>
      </c>
      <c r="D9" s="6" t="n">
        <v>-3936</v>
      </c>
      <c r="E9" s="6" t="n">
        <v>-5085</v>
      </c>
      <c r="F9" s="6" t="n">
        <v>-9561</v>
      </c>
      <c r="G9" s="6" t="n">
        <v>-18102</v>
      </c>
      <c r="H9" s="6" t="n">
        <v>-21657</v>
      </c>
      <c r="I9" s="6" t="n">
        <v>-14006</v>
      </c>
      <c r="J9" s="6" t="n">
        <v>-18317</v>
      </c>
      <c r="K9" s="6" t="n">
        <v>-63326</v>
      </c>
      <c r="L9" s="6" t="n">
        <v>-37550</v>
      </c>
    </row>
    <row r="10" spans="1:12">
      <c r="A10" s="4" t="s">
        <v>101</v>
      </c>
      <c r="B10" s="7" t="n">
        <v>-0.02</v>
      </c>
      <c r="C10" s="7" t="n">
        <v>-0.03</v>
      </c>
      <c r="D10" s="7" t="n">
        <v>-0.02</v>
      </c>
      <c r="E10" s="7" t="n">
        <v>-0.03</v>
      </c>
      <c r="F10" s="7" t="n">
        <v>-0.06</v>
      </c>
      <c r="G10" s="7" t="n">
        <v>-0.13</v>
      </c>
      <c r="H10" s="7" t="n">
        <v>-0.17</v>
      </c>
      <c r="I10" s="7" t="n">
        <v>-0.12</v>
      </c>
      <c r="J10" s="7" t="n">
        <v>-0.11</v>
      </c>
      <c r="K10" s="7" t="n">
        <v>-0.47</v>
      </c>
      <c r="L10" s="7" t="n">
        <v>-0.72</v>
      </c>
    </row>
    <row r="11" spans="1:12">
      <c r="A11" s="4" t="s">
        <v>100</v>
      </c>
      <c r="B11" s="5" t="n">
        <v>174926</v>
      </c>
      <c r="C11" s="5" t="n">
        <v>174300</v>
      </c>
      <c r="D11" s="5" t="n">
        <v>167341</v>
      </c>
      <c r="E11" s="5" t="n">
        <v>160296</v>
      </c>
      <c r="F11" s="5" t="n">
        <v>150913</v>
      </c>
      <c r="G11" s="5" t="n">
        <v>139486</v>
      </c>
      <c r="H11" s="5" t="n">
        <v>129118</v>
      </c>
      <c r="I11" s="5" t="n">
        <v>114323</v>
      </c>
      <c r="J11" s="5" t="n">
        <v>169270</v>
      </c>
      <c r="K11" s="5" t="n">
        <v>133524</v>
      </c>
      <c r="L11" s="5" t="n">
        <v>5180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4</v>
      </c>
      <c r="B1" s="2" t="s">
        <v>805</v>
      </c>
      <c r="C1" s="2" t="s">
        <v>806</v>
      </c>
      <c r="D1" s="2" t="s">
        <v>2</v>
      </c>
      <c r="E1" s="2" t="s">
        <v>33</v>
      </c>
    </row>
    <row r="2" spans="1:5">
      <c r="A2" s="3" t="s">
        <v>807</v>
      </c>
    </row>
    <row r="3" spans="1:5">
      <c r="A3" s="4" t="s">
        <v>784</v>
      </c>
      <c r="D3" s="4" t="s">
        <v>487</v>
      </c>
      <c r="E3" s="4" t="s">
        <v>488</v>
      </c>
    </row>
    <row r="4" spans="1:5">
      <c r="A4" s="4" t="s">
        <v>808</v>
      </c>
    </row>
    <row r="5" spans="1:5">
      <c r="A5" s="3" t="s">
        <v>807</v>
      </c>
    </row>
    <row r="6" spans="1:5">
      <c r="A6" s="4" t="s">
        <v>784</v>
      </c>
      <c r="B6" s="4" t="s">
        <v>725</v>
      </c>
      <c r="C6" s="4" t="s">
        <v>487</v>
      </c>
    </row>
    <row r="7" spans="1:5">
      <c r="A7" s="4" t="s">
        <v>809</v>
      </c>
      <c r="B7" s="11" t="n">
        <v>4.2</v>
      </c>
    </row>
    <row r="8" spans="1:5">
      <c r="A8" s="4" t="s">
        <v>810</v>
      </c>
    </row>
    <row r="9" spans="1:5">
      <c r="A9" s="3" t="s">
        <v>807</v>
      </c>
    </row>
    <row r="10" spans="1:5">
      <c r="A10" s="4" t="s">
        <v>784</v>
      </c>
      <c r="B10" s="4" t="s">
        <v>6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0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11</v>
      </c>
      <c r="B1" s="2" t="s">
        <v>1</v>
      </c>
    </row>
    <row r="2" spans="1:4">
      <c r="B2" s="2" t="s">
        <v>435</v>
      </c>
      <c r="C2" s="2" t="s">
        <v>498</v>
      </c>
      <c r="D2" s="2" t="s">
        <v>380</v>
      </c>
    </row>
    <row r="3" spans="1:4">
      <c r="A3" s="3" t="s">
        <v>812</v>
      </c>
    </row>
    <row r="4" spans="1:4">
      <c r="A4" s="4" t="s">
        <v>405</v>
      </c>
      <c r="B4" s="5" t="n">
        <v>235</v>
      </c>
    </row>
    <row r="5" spans="1:4">
      <c r="A5" s="4" t="s">
        <v>813</v>
      </c>
      <c r="B5" s="6" t="n">
        <v>771613000</v>
      </c>
    </row>
    <row r="6" spans="1:4">
      <c r="A6" s="4" t="s">
        <v>814</v>
      </c>
      <c r="B6" s="5" t="n">
        <v>2048422000</v>
      </c>
    </row>
    <row r="7" spans="1:4">
      <c r="A7" s="4" t="s">
        <v>815</v>
      </c>
      <c r="B7" s="5" t="n">
        <v>2820035000</v>
      </c>
    </row>
    <row r="8" spans="1:4">
      <c r="A8" s="4" t="s">
        <v>816</v>
      </c>
      <c r="B8" s="5" t="n">
        <v>90914000</v>
      </c>
    </row>
    <row r="9" spans="1:4">
      <c r="A9" s="4" t="s">
        <v>817</v>
      </c>
      <c r="B9" s="5" t="n">
        <v>771613000</v>
      </c>
    </row>
    <row r="10" spans="1:4">
      <c r="A10" s="4" t="s">
        <v>818</v>
      </c>
      <c r="B10" s="5" t="n">
        <v>2139336000</v>
      </c>
    </row>
    <row r="11" spans="1:4">
      <c r="A11" s="4" t="s">
        <v>819</v>
      </c>
      <c r="B11" s="5" t="n">
        <v>2910949000</v>
      </c>
      <c r="C11" s="6" t="n">
        <v>2573635000</v>
      </c>
      <c r="D11" s="6" t="n">
        <v>1387814000</v>
      </c>
    </row>
    <row r="12" spans="1:4">
      <c r="A12" s="4" t="s">
        <v>820</v>
      </c>
      <c r="B12" s="5" t="n">
        <v>-238041000</v>
      </c>
    </row>
    <row r="13" spans="1:4">
      <c r="A13" s="4" t="s">
        <v>509</v>
      </c>
      <c r="B13" s="5" t="n">
        <v>1497880000</v>
      </c>
      <c r="C13" s="5" t="n">
        <v>1298880000</v>
      </c>
    </row>
    <row r="14" spans="1:4">
      <c r="A14" s="4" t="s">
        <v>821</v>
      </c>
      <c r="B14" s="5" t="n">
        <v>239200000</v>
      </c>
    </row>
    <row r="15" spans="1:4">
      <c r="A15" s="4" t="s">
        <v>822</v>
      </c>
      <c r="B15" s="5" t="n">
        <v>33300000</v>
      </c>
    </row>
    <row r="16" spans="1:4">
      <c r="A16" s="4" t="s">
        <v>346</v>
      </c>
      <c r="C16" s="5" t="n">
        <v>0</v>
      </c>
    </row>
    <row r="17" spans="1:4">
      <c r="A17" s="4" t="s">
        <v>823</v>
      </c>
      <c r="B17" s="5" t="n">
        <v>2900000000</v>
      </c>
    </row>
    <row r="18" spans="1:4">
      <c r="A18" s="4" t="s">
        <v>457</v>
      </c>
    </row>
    <row r="19" spans="1:4">
      <c r="A19" s="3" t="s">
        <v>812</v>
      </c>
    </row>
    <row r="20" spans="1:4">
      <c r="A20" s="4" t="s">
        <v>346</v>
      </c>
      <c r="B20" s="5" t="n">
        <v>200000</v>
      </c>
    </row>
    <row r="21" spans="1:4">
      <c r="A21" s="4" t="s">
        <v>551</v>
      </c>
    </row>
    <row r="22" spans="1:4">
      <c r="A22" s="3" t="s">
        <v>812</v>
      </c>
    </row>
    <row r="23" spans="1:4">
      <c r="A23" s="4" t="s">
        <v>509</v>
      </c>
      <c r="B23" s="6" t="n">
        <v>722880000</v>
      </c>
      <c r="C23" s="6" t="n">
        <v>617880000</v>
      </c>
    </row>
    <row r="24" spans="1:4">
      <c r="A24" s="4" t="s">
        <v>824</v>
      </c>
    </row>
    <row r="25" spans="1:4">
      <c r="A25" s="3" t="s">
        <v>812</v>
      </c>
    </row>
    <row r="26" spans="1:4">
      <c r="A26" s="4" t="s">
        <v>555</v>
      </c>
      <c r="B26" s="4" t="s">
        <v>508</v>
      </c>
    </row>
    <row r="27" spans="1:4">
      <c r="A27" s="4" t="s">
        <v>825</v>
      </c>
    </row>
    <row r="28" spans="1:4">
      <c r="A28" s="3" t="s">
        <v>812</v>
      </c>
    </row>
    <row r="29" spans="1:4">
      <c r="A29" s="4" t="s">
        <v>555</v>
      </c>
      <c r="B29" s="4" t="s">
        <v>556</v>
      </c>
    </row>
    <row r="30" spans="1:4">
      <c r="A30" s="4" t="s">
        <v>826</v>
      </c>
    </row>
    <row r="31" spans="1:4">
      <c r="A31" s="3" t="s">
        <v>812</v>
      </c>
    </row>
    <row r="32" spans="1:4">
      <c r="A32" s="4" t="s">
        <v>405</v>
      </c>
      <c r="B32" s="5" t="n">
        <v>1</v>
      </c>
    </row>
    <row r="33" spans="1:4">
      <c r="A33" s="4" t="s">
        <v>813</v>
      </c>
      <c r="B33" s="6" t="n">
        <v>3051000</v>
      </c>
    </row>
    <row r="34" spans="1:4">
      <c r="A34" s="4" t="s">
        <v>814</v>
      </c>
      <c r="B34" s="5" t="n">
        <v>4801000</v>
      </c>
    </row>
    <row r="35" spans="1:4">
      <c r="A35" s="4" t="s">
        <v>815</v>
      </c>
      <c r="B35" s="5" t="n">
        <v>7852000</v>
      </c>
    </row>
    <row r="36" spans="1:4">
      <c r="A36" s="4" t="s">
        <v>816</v>
      </c>
      <c r="B36" s="5" t="n">
        <v>409000</v>
      </c>
    </row>
    <row r="37" spans="1:4">
      <c r="A37" s="4" t="s">
        <v>817</v>
      </c>
      <c r="B37" s="5" t="n">
        <v>3051000</v>
      </c>
    </row>
    <row r="38" spans="1:4">
      <c r="A38" s="4" t="s">
        <v>818</v>
      </c>
      <c r="B38" s="5" t="n">
        <v>5210000</v>
      </c>
    </row>
    <row r="39" spans="1:4">
      <c r="A39" s="4" t="s">
        <v>819</v>
      </c>
      <c r="B39" s="5" t="n">
        <v>8261000</v>
      </c>
    </row>
    <row r="40" spans="1:4">
      <c r="A40" s="4" t="s">
        <v>820</v>
      </c>
      <c r="B40" s="6" t="n">
        <v>-1645000</v>
      </c>
    </row>
    <row r="41" spans="1:4">
      <c r="A41" s="4" t="s">
        <v>827</v>
      </c>
    </row>
    <row r="42" spans="1:4">
      <c r="A42" s="3" t="s">
        <v>812</v>
      </c>
    </row>
    <row r="43" spans="1:4">
      <c r="A43" s="4" t="s">
        <v>828</v>
      </c>
      <c r="B43" s="4" t="s">
        <v>617</v>
      </c>
    </row>
    <row r="44" spans="1:4">
      <c r="A44" s="4" t="s">
        <v>829</v>
      </c>
    </row>
    <row r="45" spans="1:4">
      <c r="A45" s="3" t="s">
        <v>812</v>
      </c>
    </row>
    <row r="46" spans="1:4">
      <c r="A46" s="4" t="s">
        <v>828</v>
      </c>
      <c r="B46" s="4" t="s">
        <v>355</v>
      </c>
    </row>
    <row r="47" spans="1:4">
      <c r="A47" s="4" t="s">
        <v>830</v>
      </c>
    </row>
    <row r="48" spans="1:4">
      <c r="A48" s="3" t="s">
        <v>812</v>
      </c>
    </row>
    <row r="49" spans="1:4">
      <c r="A49" s="4" t="s">
        <v>405</v>
      </c>
      <c r="B49" s="5" t="n">
        <v>1</v>
      </c>
    </row>
    <row r="50" spans="1:4">
      <c r="A50" s="4" t="s">
        <v>813</v>
      </c>
      <c r="B50" s="6" t="n">
        <v>2854000</v>
      </c>
    </row>
    <row r="51" spans="1:4">
      <c r="A51" s="4" t="s">
        <v>814</v>
      </c>
      <c r="B51" s="5" t="n">
        <v>8658000</v>
      </c>
    </row>
    <row r="52" spans="1:4">
      <c r="A52" s="4" t="s">
        <v>815</v>
      </c>
      <c r="B52" s="5" t="n">
        <v>11512000</v>
      </c>
    </row>
    <row r="53" spans="1:4">
      <c r="A53" s="4" t="s">
        <v>817</v>
      </c>
      <c r="B53" s="5" t="n">
        <v>2854000</v>
      </c>
    </row>
    <row r="54" spans="1:4">
      <c r="A54" s="4" t="s">
        <v>818</v>
      </c>
      <c r="B54" s="5" t="n">
        <v>8658000</v>
      </c>
    </row>
    <row r="55" spans="1:4">
      <c r="A55" s="4" t="s">
        <v>819</v>
      </c>
      <c r="B55" s="5" t="n">
        <v>11512000</v>
      </c>
    </row>
    <row r="56" spans="1:4">
      <c r="A56" s="4" t="s">
        <v>820</v>
      </c>
      <c r="B56" s="6" t="n">
        <v>-1080000</v>
      </c>
    </row>
    <row r="57" spans="1:4">
      <c r="A57" s="4" t="s">
        <v>831</v>
      </c>
    </row>
    <row r="58" spans="1:4">
      <c r="A58" s="3" t="s">
        <v>812</v>
      </c>
    </row>
    <row r="59" spans="1:4">
      <c r="A59" s="4" t="s">
        <v>828</v>
      </c>
      <c r="B59" s="4" t="s">
        <v>617</v>
      </c>
    </row>
    <row r="60" spans="1:4">
      <c r="A60" s="4" t="s">
        <v>832</v>
      </c>
    </row>
    <row r="61" spans="1:4">
      <c r="A61" s="3" t="s">
        <v>812</v>
      </c>
    </row>
    <row r="62" spans="1:4">
      <c r="A62" s="4" t="s">
        <v>828</v>
      </c>
      <c r="B62" s="4" t="s">
        <v>357</v>
      </c>
    </row>
    <row r="63" spans="1:4">
      <c r="A63" s="4" t="s">
        <v>833</v>
      </c>
    </row>
    <row r="64" spans="1:4">
      <c r="A64" s="3" t="s">
        <v>812</v>
      </c>
    </row>
    <row r="65" spans="1:4">
      <c r="A65" s="4" t="s">
        <v>405</v>
      </c>
      <c r="B65" s="5" t="n">
        <v>1</v>
      </c>
    </row>
    <row r="66" spans="1:4">
      <c r="A66" s="4" t="s">
        <v>813</v>
      </c>
      <c r="B66" s="6" t="n">
        <v>1483000</v>
      </c>
    </row>
    <row r="67" spans="1:4">
      <c r="A67" s="4" t="s">
        <v>814</v>
      </c>
      <c r="B67" s="5" t="n">
        <v>2518000</v>
      </c>
    </row>
    <row r="68" spans="1:4">
      <c r="A68" s="4" t="s">
        <v>815</v>
      </c>
      <c r="B68" s="5" t="n">
        <v>4001000</v>
      </c>
    </row>
    <row r="69" spans="1:4">
      <c r="A69" s="4" t="s">
        <v>816</v>
      </c>
      <c r="B69" s="5" t="n">
        <v>94000</v>
      </c>
    </row>
    <row r="70" spans="1:4">
      <c r="A70" s="4" t="s">
        <v>817</v>
      </c>
      <c r="B70" s="5" t="n">
        <v>1483000</v>
      </c>
    </row>
    <row r="71" spans="1:4">
      <c r="A71" s="4" t="s">
        <v>818</v>
      </c>
      <c r="B71" s="5" t="n">
        <v>2612000</v>
      </c>
    </row>
    <row r="72" spans="1:4">
      <c r="A72" s="4" t="s">
        <v>819</v>
      </c>
      <c r="B72" s="5" t="n">
        <v>4095000</v>
      </c>
    </row>
    <row r="73" spans="1:4">
      <c r="A73" s="4" t="s">
        <v>820</v>
      </c>
      <c r="B73" s="6" t="n">
        <v>-480000</v>
      </c>
    </row>
    <row r="74" spans="1:4">
      <c r="A74" s="4" t="s">
        <v>834</v>
      </c>
    </row>
    <row r="75" spans="1:4">
      <c r="A75" s="3" t="s">
        <v>812</v>
      </c>
    </row>
    <row r="76" spans="1:4">
      <c r="A76" s="4" t="s">
        <v>828</v>
      </c>
      <c r="B76" s="4" t="s">
        <v>617</v>
      </c>
    </row>
    <row r="77" spans="1:4">
      <c r="A77" s="4" t="s">
        <v>835</v>
      </c>
    </row>
    <row r="78" spans="1:4">
      <c r="A78" s="3" t="s">
        <v>812</v>
      </c>
    </row>
    <row r="79" spans="1:4">
      <c r="A79" s="4" t="s">
        <v>828</v>
      </c>
      <c r="B79" s="4" t="s">
        <v>357</v>
      </c>
    </row>
    <row r="80" spans="1:4">
      <c r="A80" s="4" t="s">
        <v>836</v>
      </c>
    </row>
    <row r="81" spans="1:4">
      <c r="A81" s="3" t="s">
        <v>812</v>
      </c>
    </row>
    <row r="82" spans="1:4">
      <c r="A82" s="4" t="s">
        <v>405</v>
      </c>
      <c r="B82" s="5" t="n">
        <v>1</v>
      </c>
    </row>
    <row r="83" spans="1:4">
      <c r="A83" s="4" t="s">
        <v>813</v>
      </c>
      <c r="B83" s="6" t="n">
        <v>1090000</v>
      </c>
    </row>
    <row r="84" spans="1:4">
      <c r="A84" s="4" t="s">
        <v>814</v>
      </c>
      <c r="B84" s="5" t="n">
        <v>2970000</v>
      </c>
    </row>
    <row r="85" spans="1:4">
      <c r="A85" s="4" t="s">
        <v>815</v>
      </c>
      <c r="B85" s="5" t="n">
        <v>4060000</v>
      </c>
    </row>
    <row r="86" spans="1:4">
      <c r="A86" s="4" t="s">
        <v>816</v>
      </c>
      <c r="B86" s="5" t="n">
        <v>128000</v>
      </c>
    </row>
    <row r="87" spans="1:4">
      <c r="A87" s="4" t="s">
        <v>817</v>
      </c>
      <c r="B87" s="5" t="n">
        <v>1090000</v>
      </c>
    </row>
    <row r="88" spans="1:4">
      <c r="A88" s="4" t="s">
        <v>818</v>
      </c>
      <c r="B88" s="5" t="n">
        <v>3098000</v>
      </c>
    </row>
    <row r="89" spans="1:4">
      <c r="A89" s="4" t="s">
        <v>819</v>
      </c>
      <c r="B89" s="5" t="n">
        <v>4188000</v>
      </c>
    </row>
    <row r="90" spans="1:4">
      <c r="A90" s="4" t="s">
        <v>820</v>
      </c>
      <c r="B90" s="6" t="n">
        <v>-668000</v>
      </c>
    </row>
    <row r="91" spans="1:4">
      <c r="A91" s="4" t="s">
        <v>837</v>
      </c>
    </row>
    <row r="92" spans="1:4">
      <c r="A92" s="3" t="s">
        <v>812</v>
      </c>
    </row>
    <row r="93" spans="1:4">
      <c r="A93" s="4" t="s">
        <v>828</v>
      </c>
      <c r="B93" s="4" t="s">
        <v>617</v>
      </c>
    </row>
    <row r="94" spans="1:4">
      <c r="A94" s="4" t="s">
        <v>838</v>
      </c>
    </row>
    <row r="95" spans="1:4">
      <c r="A95" s="3" t="s">
        <v>812</v>
      </c>
    </row>
    <row r="96" spans="1:4">
      <c r="A96" s="4" t="s">
        <v>828</v>
      </c>
      <c r="B96" s="4" t="s">
        <v>357</v>
      </c>
    </row>
    <row r="97" spans="1:4">
      <c r="A97" s="4" t="s">
        <v>839</v>
      </c>
    </row>
    <row r="98" spans="1:4">
      <c r="A98" s="3" t="s">
        <v>812</v>
      </c>
    </row>
    <row r="99" spans="1:4">
      <c r="A99" s="4" t="s">
        <v>405</v>
      </c>
      <c r="B99" s="5" t="n">
        <v>1</v>
      </c>
    </row>
    <row r="100" spans="1:4">
      <c r="A100" s="4" t="s">
        <v>813</v>
      </c>
      <c r="B100" s="6" t="n">
        <v>6575000</v>
      </c>
    </row>
    <row r="101" spans="1:4">
      <c r="A101" s="4" t="s">
        <v>814</v>
      </c>
      <c r="B101" s="5" t="n">
        <v>13375000</v>
      </c>
    </row>
    <row r="102" spans="1:4">
      <c r="A102" s="4" t="s">
        <v>815</v>
      </c>
      <c r="B102" s="5" t="n">
        <v>19950000</v>
      </c>
    </row>
    <row r="103" spans="1:4">
      <c r="A103" s="4" t="s">
        <v>816</v>
      </c>
      <c r="B103" s="5" t="n">
        <v>73000</v>
      </c>
    </row>
    <row r="104" spans="1:4">
      <c r="A104" s="4" t="s">
        <v>817</v>
      </c>
      <c r="B104" s="5" t="n">
        <v>6575000</v>
      </c>
    </row>
    <row r="105" spans="1:4">
      <c r="A105" s="4" t="s">
        <v>818</v>
      </c>
      <c r="B105" s="5" t="n">
        <v>13448000</v>
      </c>
    </row>
    <row r="106" spans="1:4">
      <c r="A106" s="4" t="s">
        <v>819</v>
      </c>
      <c r="B106" s="5" t="n">
        <v>20023000</v>
      </c>
    </row>
    <row r="107" spans="1:4">
      <c r="A107" s="4" t="s">
        <v>820</v>
      </c>
      <c r="B107" s="6" t="n">
        <v>-1783000</v>
      </c>
    </row>
    <row r="108" spans="1:4">
      <c r="A108" s="4" t="s">
        <v>840</v>
      </c>
    </row>
    <row r="109" spans="1:4">
      <c r="A109" s="3" t="s">
        <v>812</v>
      </c>
    </row>
    <row r="110" spans="1:4">
      <c r="A110" s="4" t="s">
        <v>828</v>
      </c>
      <c r="B110" s="4" t="s">
        <v>617</v>
      </c>
    </row>
    <row r="111" spans="1:4">
      <c r="A111" s="4" t="s">
        <v>841</v>
      </c>
    </row>
    <row r="112" spans="1:4">
      <c r="A112" s="3" t="s">
        <v>812</v>
      </c>
    </row>
    <row r="113" spans="1:4">
      <c r="A113" s="4" t="s">
        <v>828</v>
      </c>
      <c r="B113" s="4" t="s">
        <v>357</v>
      </c>
    </row>
    <row r="114" spans="1:4">
      <c r="A114" s="4" t="s">
        <v>842</v>
      </c>
    </row>
    <row r="115" spans="1:4">
      <c r="A115" s="3" t="s">
        <v>812</v>
      </c>
    </row>
    <row r="116" spans="1:4">
      <c r="A116" s="4" t="s">
        <v>405</v>
      </c>
      <c r="B116" s="5" t="n">
        <v>1</v>
      </c>
    </row>
    <row r="117" spans="1:4">
      <c r="A117" s="4" t="s">
        <v>813</v>
      </c>
      <c r="B117" s="6" t="n">
        <v>1425000</v>
      </c>
    </row>
    <row r="118" spans="1:4">
      <c r="A118" s="4" t="s">
        <v>814</v>
      </c>
      <c r="B118" s="5" t="n">
        <v>5775000</v>
      </c>
    </row>
    <row r="119" spans="1:4">
      <c r="A119" s="4" t="s">
        <v>815</v>
      </c>
      <c r="B119" s="5" t="n">
        <v>7200000</v>
      </c>
    </row>
    <row r="120" spans="1:4">
      <c r="A120" s="4" t="s">
        <v>816</v>
      </c>
      <c r="B120" s="5" t="n">
        <v>37000</v>
      </c>
    </row>
    <row r="121" spans="1:4">
      <c r="A121" s="4" t="s">
        <v>817</v>
      </c>
      <c r="B121" s="5" t="n">
        <v>1425000</v>
      </c>
    </row>
    <row r="122" spans="1:4">
      <c r="A122" s="4" t="s">
        <v>818</v>
      </c>
      <c r="B122" s="5" t="n">
        <v>5812000</v>
      </c>
    </row>
    <row r="123" spans="1:4">
      <c r="A123" s="4" t="s">
        <v>819</v>
      </c>
      <c r="B123" s="5" t="n">
        <v>7237000</v>
      </c>
    </row>
    <row r="124" spans="1:4">
      <c r="A124" s="4" t="s">
        <v>820</v>
      </c>
      <c r="B124" s="6" t="n">
        <v>-1204000</v>
      </c>
    </row>
    <row r="125" spans="1:4">
      <c r="A125" s="4" t="s">
        <v>843</v>
      </c>
    </row>
    <row r="126" spans="1:4">
      <c r="A126" s="3" t="s">
        <v>812</v>
      </c>
    </row>
    <row r="127" spans="1:4">
      <c r="A127" s="4" t="s">
        <v>828</v>
      </c>
      <c r="B127" s="4" t="s">
        <v>617</v>
      </c>
    </row>
    <row r="128" spans="1:4">
      <c r="A128" s="4" t="s">
        <v>844</v>
      </c>
    </row>
    <row r="129" spans="1:4">
      <c r="A129" s="3" t="s">
        <v>812</v>
      </c>
    </row>
    <row r="130" spans="1:4">
      <c r="A130" s="4" t="s">
        <v>828</v>
      </c>
      <c r="B130" s="4" t="s">
        <v>355</v>
      </c>
    </row>
    <row r="131" spans="1:4">
      <c r="A131" s="4" t="s">
        <v>845</v>
      </c>
    </row>
    <row r="132" spans="1:4">
      <c r="A132" s="3" t="s">
        <v>812</v>
      </c>
    </row>
    <row r="133" spans="1:4">
      <c r="A133" s="4" t="s">
        <v>405</v>
      </c>
      <c r="B133" s="5" t="n">
        <v>1</v>
      </c>
    </row>
    <row r="134" spans="1:4">
      <c r="A134" s="4" t="s">
        <v>813</v>
      </c>
      <c r="B134" s="6" t="n">
        <v>2808000</v>
      </c>
    </row>
    <row r="135" spans="1:4">
      <c r="A135" s="4" t="s">
        <v>814</v>
      </c>
      <c r="B135" s="5" t="n">
        <v>8092000</v>
      </c>
    </row>
    <row r="136" spans="1:4">
      <c r="A136" s="4" t="s">
        <v>815</v>
      </c>
      <c r="B136" s="5" t="n">
        <v>10900000</v>
      </c>
    </row>
    <row r="137" spans="1:4">
      <c r="A137" s="4" t="s">
        <v>816</v>
      </c>
      <c r="B137" s="5" t="n">
        <v>832000</v>
      </c>
    </row>
    <row r="138" spans="1:4">
      <c r="A138" s="4" t="s">
        <v>817</v>
      </c>
      <c r="B138" s="5" t="n">
        <v>2808000</v>
      </c>
    </row>
    <row r="139" spans="1:4">
      <c r="A139" s="4" t="s">
        <v>818</v>
      </c>
      <c r="B139" s="5" t="n">
        <v>8924000</v>
      </c>
    </row>
    <row r="140" spans="1:4">
      <c r="A140" s="4" t="s">
        <v>819</v>
      </c>
      <c r="B140" s="5" t="n">
        <v>11732000</v>
      </c>
    </row>
    <row r="141" spans="1:4">
      <c r="A141" s="4" t="s">
        <v>820</v>
      </c>
      <c r="B141" s="6" t="n">
        <v>-1719000</v>
      </c>
    </row>
    <row r="142" spans="1:4">
      <c r="A142" s="4" t="s">
        <v>846</v>
      </c>
    </row>
    <row r="143" spans="1:4">
      <c r="A143" s="3" t="s">
        <v>812</v>
      </c>
    </row>
    <row r="144" spans="1:4">
      <c r="A144" s="4" t="s">
        <v>828</v>
      </c>
      <c r="B144" s="4" t="s">
        <v>617</v>
      </c>
    </row>
    <row r="145" spans="1:4">
      <c r="A145" s="4" t="s">
        <v>847</v>
      </c>
    </row>
    <row r="146" spans="1:4">
      <c r="A146" s="3" t="s">
        <v>812</v>
      </c>
    </row>
    <row r="147" spans="1:4">
      <c r="A147" s="4" t="s">
        <v>828</v>
      </c>
      <c r="B147" s="4" t="s">
        <v>848</v>
      </c>
    </row>
    <row r="148" spans="1:4">
      <c r="A148" s="4" t="s">
        <v>849</v>
      </c>
    </row>
    <row r="149" spans="1:4">
      <c r="A149" s="3" t="s">
        <v>812</v>
      </c>
    </row>
    <row r="150" spans="1:4">
      <c r="A150" s="4" t="s">
        <v>405</v>
      </c>
      <c r="B150" s="5" t="n">
        <v>1</v>
      </c>
    </row>
    <row r="151" spans="1:4">
      <c r="A151" s="4" t="s">
        <v>813</v>
      </c>
      <c r="B151" s="6" t="n">
        <v>4247000</v>
      </c>
    </row>
    <row r="152" spans="1:4">
      <c r="A152" s="4" t="s">
        <v>814</v>
      </c>
      <c r="B152" s="5" t="n">
        <v>5634000</v>
      </c>
    </row>
    <row r="153" spans="1:4">
      <c r="A153" s="4" t="s">
        <v>815</v>
      </c>
      <c r="B153" s="5" t="n">
        <v>9881000</v>
      </c>
    </row>
    <row r="154" spans="1:4">
      <c r="A154" s="4" t="s">
        <v>816</v>
      </c>
      <c r="B154" s="5" t="n">
        <v>109000</v>
      </c>
    </row>
    <row r="155" spans="1:4">
      <c r="A155" s="4" t="s">
        <v>817</v>
      </c>
      <c r="B155" s="5" t="n">
        <v>4247000</v>
      </c>
    </row>
    <row r="156" spans="1:4">
      <c r="A156" s="4" t="s">
        <v>818</v>
      </c>
      <c r="B156" s="5" t="n">
        <v>5743000</v>
      </c>
    </row>
    <row r="157" spans="1:4">
      <c r="A157" s="4" t="s">
        <v>819</v>
      </c>
      <c r="B157" s="5" t="n">
        <v>9990000</v>
      </c>
    </row>
    <row r="158" spans="1:4">
      <c r="A158" s="4" t="s">
        <v>820</v>
      </c>
      <c r="B158" s="6" t="n">
        <v>-1236000</v>
      </c>
    </row>
    <row r="159" spans="1:4">
      <c r="A159" s="4" t="s">
        <v>850</v>
      </c>
    </row>
    <row r="160" spans="1:4">
      <c r="A160" s="3" t="s">
        <v>812</v>
      </c>
    </row>
    <row r="161" spans="1:4">
      <c r="A161" s="4" t="s">
        <v>828</v>
      </c>
      <c r="B161" s="4" t="s">
        <v>617</v>
      </c>
    </row>
    <row r="162" spans="1:4">
      <c r="A162" s="4" t="s">
        <v>851</v>
      </c>
    </row>
    <row r="163" spans="1:4">
      <c r="A163" s="3" t="s">
        <v>812</v>
      </c>
    </row>
    <row r="164" spans="1:4">
      <c r="A164" s="4" t="s">
        <v>828</v>
      </c>
      <c r="B164" s="4" t="s">
        <v>355</v>
      </c>
    </row>
    <row r="165" spans="1:4">
      <c r="A165" s="4" t="s">
        <v>852</v>
      </c>
    </row>
    <row r="166" spans="1:4">
      <c r="A166" s="3" t="s">
        <v>812</v>
      </c>
    </row>
    <row r="167" spans="1:4">
      <c r="A167" s="4" t="s">
        <v>405</v>
      </c>
      <c r="B167" s="5" t="n">
        <v>1</v>
      </c>
    </row>
    <row r="168" spans="1:4">
      <c r="A168" s="4" t="s">
        <v>813</v>
      </c>
      <c r="B168" s="6" t="n">
        <v>11140000</v>
      </c>
    </row>
    <row r="169" spans="1:4">
      <c r="A169" s="4" t="s">
        <v>814</v>
      </c>
      <c r="B169" s="5" t="n">
        <v>15810000</v>
      </c>
    </row>
    <row r="170" spans="1:4">
      <c r="A170" s="4" t="s">
        <v>815</v>
      </c>
      <c r="B170" s="5" t="n">
        <v>26950000</v>
      </c>
    </row>
    <row r="171" spans="1:4">
      <c r="A171" s="4" t="s">
        <v>816</v>
      </c>
      <c r="B171" s="5" t="n">
        <v>8000</v>
      </c>
    </row>
    <row r="172" spans="1:4">
      <c r="A172" s="4" t="s">
        <v>817</v>
      </c>
      <c r="B172" s="5" t="n">
        <v>11140000</v>
      </c>
    </row>
    <row r="173" spans="1:4">
      <c r="A173" s="4" t="s">
        <v>818</v>
      </c>
      <c r="B173" s="5" t="n">
        <v>15818000</v>
      </c>
    </row>
    <row r="174" spans="1:4">
      <c r="A174" s="4" t="s">
        <v>819</v>
      </c>
      <c r="B174" s="5" t="n">
        <v>26958000</v>
      </c>
    </row>
    <row r="175" spans="1:4">
      <c r="A175" s="4" t="s">
        <v>820</v>
      </c>
      <c r="B175" s="6" t="n">
        <v>-3007000</v>
      </c>
    </row>
    <row r="176" spans="1:4">
      <c r="A176" s="4" t="s">
        <v>853</v>
      </c>
    </row>
    <row r="177" spans="1:4">
      <c r="A177" s="3" t="s">
        <v>812</v>
      </c>
    </row>
    <row r="178" spans="1:4">
      <c r="A178" s="4" t="s">
        <v>828</v>
      </c>
      <c r="B178" s="4" t="s">
        <v>617</v>
      </c>
    </row>
    <row r="179" spans="1:4">
      <c r="A179" s="4" t="s">
        <v>854</v>
      </c>
    </row>
    <row r="180" spans="1:4">
      <c r="A180" s="3" t="s">
        <v>812</v>
      </c>
    </row>
    <row r="181" spans="1:4">
      <c r="A181" s="4" t="s">
        <v>828</v>
      </c>
      <c r="B181" s="4" t="s">
        <v>357</v>
      </c>
    </row>
    <row r="182" spans="1:4">
      <c r="A182" s="4" t="s">
        <v>855</v>
      </c>
    </row>
    <row r="183" spans="1:4">
      <c r="A183" s="3" t="s">
        <v>812</v>
      </c>
    </row>
    <row r="184" spans="1:4">
      <c r="A184" s="4" t="s">
        <v>405</v>
      </c>
      <c r="B184" s="5" t="n">
        <v>1</v>
      </c>
    </row>
    <row r="185" spans="1:4">
      <c r="A185" s="4" t="s">
        <v>813</v>
      </c>
      <c r="B185" s="6" t="n">
        <v>1545000</v>
      </c>
    </row>
    <row r="186" spans="1:4">
      <c r="A186" s="4" t="s">
        <v>814</v>
      </c>
      <c r="B186" s="5" t="n">
        <v>4456000</v>
      </c>
    </row>
    <row r="187" spans="1:4">
      <c r="A187" s="4" t="s">
        <v>815</v>
      </c>
      <c r="B187" s="5" t="n">
        <v>6001000</v>
      </c>
    </row>
    <row r="188" spans="1:4">
      <c r="A188" s="4" t="s">
        <v>816</v>
      </c>
      <c r="B188" s="5" t="n">
        <v>-1000</v>
      </c>
    </row>
    <row r="189" spans="1:4">
      <c r="A189" s="4" t="s">
        <v>817</v>
      </c>
      <c r="B189" s="5" t="n">
        <v>1545000</v>
      </c>
    </row>
    <row r="190" spans="1:4">
      <c r="A190" s="4" t="s">
        <v>818</v>
      </c>
      <c r="B190" s="5" t="n">
        <v>4455000</v>
      </c>
    </row>
    <row r="191" spans="1:4">
      <c r="A191" s="4" t="s">
        <v>819</v>
      </c>
      <c r="B191" s="5" t="n">
        <v>6000000</v>
      </c>
    </row>
    <row r="192" spans="1:4">
      <c r="A192" s="4" t="s">
        <v>820</v>
      </c>
      <c r="B192" s="6" t="n">
        <v>-771000</v>
      </c>
    </row>
    <row r="193" spans="1:4">
      <c r="A193" s="4" t="s">
        <v>856</v>
      </c>
    </row>
    <row r="194" spans="1:4">
      <c r="A194" s="3" t="s">
        <v>812</v>
      </c>
    </row>
    <row r="195" spans="1:4">
      <c r="A195" s="4" t="s">
        <v>828</v>
      </c>
      <c r="B195" s="4" t="s">
        <v>617</v>
      </c>
    </row>
    <row r="196" spans="1:4">
      <c r="A196" s="4" t="s">
        <v>857</v>
      </c>
    </row>
    <row r="197" spans="1:4">
      <c r="A197" s="3" t="s">
        <v>812</v>
      </c>
    </row>
    <row r="198" spans="1:4">
      <c r="A198" s="4" t="s">
        <v>828</v>
      </c>
      <c r="B198" s="4" t="s">
        <v>848</v>
      </c>
    </row>
    <row r="199" spans="1:4">
      <c r="A199" s="4" t="s">
        <v>858</v>
      </c>
    </row>
    <row r="200" spans="1:4">
      <c r="A200" s="3" t="s">
        <v>812</v>
      </c>
    </row>
    <row r="201" spans="1:4">
      <c r="A201" s="4" t="s">
        <v>405</v>
      </c>
      <c r="B201" s="5" t="n">
        <v>3</v>
      </c>
    </row>
    <row r="202" spans="1:4">
      <c r="A202" s="4" t="s">
        <v>813</v>
      </c>
      <c r="B202" s="6" t="n">
        <v>11500000</v>
      </c>
    </row>
    <row r="203" spans="1:4">
      <c r="A203" s="4" t="s">
        <v>814</v>
      </c>
      <c r="B203" s="5" t="n">
        <v>15297000</v>
      </c>
    </row>
    <row r="204" spans="1:4">
      <c r="A204" s="4" t="s">
        <v>815</v>
      </c>
      <c r="B204" s="5" t="n">
        <v>26797000</v>
      </c>
    </row>
    <row r="205" spans="1:4">
      <c r="A205" s="4" t="s">
        <v>816</v>
      </c>
      <c r="B205" s="5" t="n">
        <v>1158000</v>
      </c>
    </row>
    <row r="206" spans="1:4">
      <c r="A206" s="4" t="s">
        <v>817</v>
      </c>
      <c r="B206" s="5" t="n">
        <v>11500000</v>
      </c>
    </row>
    <row r="207" spans="1:4">
      <c r="A207" s="4" t="s">
        <v>818</v>
      </c>
      <c r="B207" s="5" t="n">
        <v>16455000</v>
      </c>
    </row>
    <row r="208" spans="1:4">
      <c r="A208" s="4" t="s">
        <v>819</v>
      </c>
      <c r="B208" s="5" t="n">
        <v>27955000</v>
      </c>
    </row>
    <row r="209" spans="1:4">
      <c r="A209" s="4" t="s">
        <v>820</v>
      </c>
      <c r="B209" s="6" t="n">
        <v>-4147000</v>
      </c>
    </row>
    <row r="210" spans="1:4">
      <c r="A210" s="4" t="s">
        <v>859</v>
      </c>
    </row>
    <row r="211" spans="1:4">
      <c r="A211" s="3" t="s">
        <v>812</v>
      </c>
    </row>
    <row r="212" spans="1:4">
      <c r="A212" s="4" t="s">
        <v>828</v>
      </c>
      <c r="B212" s="4" t="s">
        <v>617</v>
      </c>
    </row>
    <row r="213" spans="1:4">
      <c r="A213" s="4" t="s">
        <v>860</v>
      </c>
    </row>
    <row r="214" spans="1:4">
      <c r="A214" s="3" t="s">
        <v>812</v>
      </c>
    </row>
    <row r="215" spans="1:4">
      <c r="A215" s="4" t="s">
        <v>828</v>
      </c>
      <c r="B215" s="4" t="s">
        <v>355</v>
      </c>
    </row>
    <row r="216" spans="1:4">
      <c r="A216" s="4" t="s">
        <v>861</v>
      </c>
    </row>
    <row r="217" spans="1:4">
      <c r="A217" s="3" t="s">
        <v>812</v>
      </c>
    </row>
    <row r="218" spans="1:4">
      <c r="A218" s="4" t="s">
        <v>405</v>
      </c>
      <c r="B218" s="5" t="n">
        <v>1</v>
      </c>
    </row>
    <row r="219" spans="1:4">
      <c r="A219" s="4" t="s">
        <v>813</v>
      </c>
      <c r="B219" s="6" t="n">
        <v>1124000</v>
      </c>
    </row>
    <row r="220" spans="1:4">
      <c r="A220" s="4" t="s">
        <v>814</v>
      </c>
      <c r="B220" s="5" t="n">
        <v>2963000</v>
      </c>
    </row>
    <row r="221" spans="1:4">
      <c r="A221" s="4" t="s">
        <v>815</v>
      </c>
      <c r="B221" s="5" t="n">
        <v>4087000</v>
      </c>
    </row>
    <row r="222" spans="1:4">
      <c r="A222" s="4" t="s">
        <v>816</v>
      </c>
      <c r="B222" s="5" t="n">
        <v>10000</v>
      </c>
    </row>
    <row r="223" spans="1:4">
      <c r="A223" s="4" t="s">
        <v>817</v>
      </c>
      <c r="B223" s="5" t="n">
        <v>1124000</v>
      </c>
    </row>
    <row r="224" spans="1:4">
      <c r="A224" s="4" t="s">
        <v>818</v>
      </c>
      <c r="B224" s="5" t="n">
        <v>2973000</v>
      </c>
    </row>
    <row r="225" spans="1:4">
      <c r="A225" s="4" t="s">
        <v>819</v>
      </c>
      <c r="B225" s="5" t="n">
        <v>4097000</v>
      </c>
    </row>
    <row r="226" spans="1:4">
      <c r="A226" s="4" t="s">
        <v>820</v>
      </c>
      <c r="B226" s="6" t="n">
        <v>-935000</v>
      </c>
    </row>
    <row r="227" spans="1:4">
      <c r="A227" s="4" t="s">
        <v>862</v>
      </c>
    </row>
    <row r="228" spans="1:4">
      <c r="A228" s="3" t="s">
        <v>812</v>
      </c>
    </row>
    <row r="229" spans="1:4">
      <c r="A229" s="4" t="s">
        <v>828</v>
      </c>
      <c r="B229" s="4" t="s">
        <v>617</v>
      </c>
    </row>
    <row r="230" spans="1:4">
      <c r="A230" s="4" t="s">
        <v>863</v>
      </c>
    </row>
    <row r="231" spans="1:4">
      <c r="A231" s="3" t="s">
        <v>812</v>
      </c>
    </row>
    <row r="232" spans="1:4">
      <c r="A232" s="4" t="s">
        <v>828</v>
      </c>
      <c r="B232" s="4" t="s">
        <v>355</v>
      </c>
    </row>
    <row r="233" spans="1:4">
      <c r="A233" s="4" t="s">
        <v>864</v>
      </c>
    </row>
    <row r="234" spans="1:4">
      <c r="A234" s="3" t="s">
        <v>812</v>
      </c>
    </row>
    <row r="235" spans="1:4">
      <c r="A235" s="4" t="s">
        <v>405</v>
      </c>
      <c r="B235" s="5" t="n">
        <v>2</v>
      </c>
    </row>
    <row r="236" spans="1:4">
      <c r="A236" s="4" t="s">
        <v>813</v>
      </c>
      <c r="B236" s="6" t="n">
        <v>2780000</v>
      </c>
    </row>
    <row r="237" spans="1:4">
      <c r="A237" s="4" t="s">
        <v>814</v>
      </c>
      <c r="B237" s="5" t="n">
        <v>9673000</v>
      </c>
    </row>
    <row r="238" spans="1:4">
      <c r="A238" s="4" t="s">
        <v>815</v>
      </c>
      <c r="B238" s="5" t="n">
        <v>12453000</v>
      </c>
    </row>
    <row r="239" spans="1:4">
      <c r="A239" s="4" t="s">
        <v>816</v>
      </c>
      <c r="B239" s="5" t="n">
        <v>328000</v>
      </c>
    </row>
    <row r="240" spans="1:4">
      <c r="A240" s="4" t="s">
        <v>817</v>
      </c>
      <c r="B240" s="5" t="n">
        <v>2780000</v>
      </c>
    </row>
    <row r="241" spans="1:4">
      <c r="A241" s="4" t="s">
        <v>818</v>
      </c>
      <c r="B241" s="5" t="n">
        <v>10001000</v>
      </c>
    </row>
    <row r="242" spans="1:4">
      <c r="A242" s="4" t="s">
        <v>819</v>
      </c>
      <c r="B242" s="5" t="n">
        <v>12781000</v>
      </c>
    </row>
    <row r="243" spans="1:4">
      <c r="A243" s="4" t="s">
        <v>820</v>
      </c>
      <c r="B243" s="6" t="n">
        <v>-2251000</v>
      </c>
    </row>
    <row r="244" spans="1:4">
      <c r="A244" s="4" t="s">
        <v>865</v>
      </c>
    </row>
    <row r="245" spans="1:4">
      <c r="A245" s="3" t="s">
        <v>812</v>
      </c>
    </row>
    <row r="246" spans="1:4">
      <c r="A246" s="4" t="s">
        <v>828</v>
      </c>
      <c r="B246" s="4" t="s">
        <v>617</v>
      </c>
    </row>
    <row r="247" spans="1:4">
      <c r="A247" s="4" t="s">
        <v>866</v>
      </c>
    </row>
    <row r="248" spans="1:4">
      <c r="A248" s="3" t="s">
        <v>812</v>
      </c>
    </row>
    <row r="249" spans="1:4">
      <c r="A249" s="4" t="s">
        <v>828</v>
      </c>
      <c r="B249" s="4" t="s">
        <v>355</v>
      </c>
    </row>
    <row r="250" spans="1:4">
      <c r="A250" s="4" t="s">
        <v>867</v>
      </c>
    </row>
    <row r="251" spans="1:4">
      <c r="A251" s="3" t="s">
        <v>812</v>
      </c>
    </row>
    <row r="252" spans="1:4">
      <c r="A252" s="4" t="s">
        <v>405</v>
      </c>
      <c r="B252" s="5" t="n">
        <v>1</v>
      </c>
    </row>
    <row r="253" spans="1:4">
      <c r="A253" s="4" t="s">
        <v>813</v>
      </c>
      <c r="B253" s="6" t="n">
        <v>1931000</v>
      </c>
    </row>
    <row r="254" spans="1:4">
      <c r="A254" s="4" t="s">
        <v>814</v>
      </c>
      <c r="B254" s="5" t="n">
        <v>6444000</v>
      </c>
    </row>
    <row r="255" spans="1:4">
      <c r="A255" s="4" t="s">
        <v>815</v>
      </c>
      <c r="B255" s="5" t="n">
        <v>8375000</v>
      </c>
    </row>
    <row r="256" spans="1:4">
      <c r="A256" s="4" t="s">
        <v>816</v>
      </c>
      <c r="B256" s="5" t="n">
        <v>533000</v>
      </c>
    </row>
    <row r="257" spans="1:4">
      <c r="A257" s="4" t="s">
        <v>817</v>
      </c>
      <c r="B257" s="5" t="n">
        <v>1931000</v>
      </c>
    </row>
    <row r="258" spans="1:4">
      <c r="A258" s="4" t="s">
        <v>818</v>
      </c>
      <c r="B258" s="5" t="n">
        <v>6977000</v>
      </c>
    </row>
    <row r="259" spans="1:4">
      <c r="A259" s="4" t="s">
        <v>819</v>
      </c>
      <c r="B259" s="5" t="n">
        <v>8908000</v>
      </c>
    </row>
    <row r="260" spans="1:4">
      <c r="A260" s="4" t="s">
        <v>820</v>
      </c>
      <c r="B260" s="6" t="n">
        <v>-1467000</v>
      </c>
    </row>
    <row r="261" spans="1:4">
      <c r="A261" s="4" t="s">
        <v>868</v>
      </c>
    </row>
    <row r="262" spans="1:4">
      <c r="A262" s="3" t="s">
        <v>812</v>
      </c>
    </row>
    <row r="263" spans="1:4">
      <c r="A263" s="4" t="s">
        <v>828</v>
      </c>
      <c r="B263" s="4" t="s">
        <v>617</v>
      </c>
    </row>
    <row r="264" spans="1:4">
      <c r="A264" s="4" t="s">
        <v>869</v>
      </c>
    </row>
    <row r="265" spans="1:4">
      <c r="A265" s="3" t="s">
        <v>812</v>
      </c>
    </row>
    <row r="266" spans="1:4">
      <c r="A266" s="4" t="s">
        <v>828</v>
      </c>
      <c r="B266" s="4" t="s">
        <v>355</v>
      </c>
    </row>
    <row r="267" spans="1:4">
      <c r="A267" s="4" t="s">
        <v>870</v>
      </c>
    </row>
    <row r="268" spans="1:4">
      <c r="A268" s="3" t="s">
        <v>812</v>
      </c>
    </row>
    <row r="269" spans="1:4">
      <c r="A269" s="4" t="s">
        <v>405</v>
      </c>
      <c r="B269" s="5" t="n">
        <v>2</v>
      </c>
    </row>
    <row r="270" spans="1:4">
      <c r="A270" s="4" t="s">
        <v>813</v>
      </c>
      <c r="B270" s="6" t="n">
        <v>1885000</v>
      </c>
    </row>
    <row r="271" spans="1:4">
      <c r="A271" s="4" t="s">
        <v>814</v>
      </c>
      <c r="B271" s="5" t="n">
        <v>4002000</v>
      </c>
    </row>
    <row r="272" spans="1:4">
      <c r="A272" s="4" t="s">
        <v>815</v>
      </c>
      <c r="B272" s="5" t="n">
        <v>5887000</v>
      </c>
    </row>
    <row r="273" spans="1:4">
      <c r="A273" s="4" t="s">
        <v>816</v>
      </c>
      <c r="B273" s="5" t="n">
        <v>862000</v>
      </c>
    </row>
    <row r="274" spans="1:4">
      <c r="A274" s="4" t="s">
        <v>817</v>
      </c>
      <c r="B274" s="5" t="n">
        <v>1885000</v>
      </c>
    </row>
    <row r="275" spans="1:4">
      <c r="A275" s="4" t="s">
        <v>818</v>
      </c>
      <c r="B275" s="5" t="n">
        <v>4864000</v>
      </c>
    </row>
    <row r="276" spans="1:4">
      <c r="A276" s="4" t="s">
        <v>819</v>
      </c>
      <c r="B276" s="5" t="n">
        <v>6749000</v>
      </c>
    </row>
    <row r="277" spans="1:4">
      <c r="A277" s="4" t="s">
        <v>820</v>
      </c>
      <c r="B277" s="6" t="n">
        <v>-1205000</v>
      </c>
    </row>
    <row r="278" spans="1:4">
      <c r="A278" s="4" t="s">
        <v>871</v>
      </c>
    </row>
    <row r="279" spans="1:4">
      <c r="A279" s="3" t="s">
        <v>812</v>
      </c>
    </row>
    <row r="280" spans="1:4">
      <c r="A280" s="4" t="s">
        <v>828</v>
      </c>
      <c r="B280" s="4" t="s">
        <v>617</v>
      </c>
    </row>
    <row r="281" spans="1:4">
      <c r="A281" s="4" t="s">
        <v>872</v>
      </c>
    </row>
    <row r="282" spans="1:4">
      <c r="A282" s="3" t="s">
        <v>812</v>
      </c>
    </row>
    <row r="283" spans="1:4">
      <c r="A283" s="4" t="s">
        <v>828</v>
      </c>
      <c r="B283" s="4" t="s">
        <v>355</v>
      </c>
    </row>
    <row r="284" spans="1:4">
      <c r="A284" s="4" t="s">
        <v>873</v>
      </c>
    </row>
    <row r="285" spans="1:4">
      <c r="A285" s="3" t="s">
        <v>812</v>
      </c>
    </row>
    <row r="286" spans="1:4">
      <c r="A286" s="4" t="s">
        <v>405</v>
      </c>
      <c r="B286" s="5" t="n">
        <v>1</v>
      </c>
    </row>
    <row r="287" spans="1:4">
      <c r="A287" s="4" t="s">
        <v>813</v>
      </c>
      <c r="B287" s="6" t="n">
        <v>2795000</v>
      </c>
    </row>
    <row r="288" spans="1:4">
      <c r="A288" s="4" t="s">
        <v>814</v>
      </c>
      <c r="B288" s="5" t="n">
        <v>13898000</v>
      </c>
    </row>
    <row r="289" spans="1:4">
      <c r="A289" s="4" t="s">
        <v>815</v>
      </c>
      <c r="B289" s="5" t="n">
        <v>16693000</v>
      </c>
    </row>
    <row r="290" spans="1:4">
      <c r="A290" s="4" t="s">
        <v>816</v>
      </c>
      <c r="B290" s="5" t="n">
        <v>313000</v>
      </c>
    </row>
    <row r="291" spans="1:4">
      <c r="A291" s="4" t="s">
        <v>817</v>
      </c>
      <c r="B291" s="5" t="n">
        <v>2795000</v>
      </c>
    </row>
    <row r="292" spans="1:4">
      <c r="A292" s="4" t="s">
        <v>818</v>
      </c>
      <c r="B292" s="5" t="n">
        <v>14211000</v>
      </c>
    </row>
    <row r="293" spans="1:4">
      <c r="A293" s="4" t="s">
        <v>819</v>
      </c>
      <c r="B293" s="5" t="n">
        <v>17006000</v>
      </c>
    </row>
    <row r="294" spans="1:4">
      <c r="A294" s="4" t="s">
        <v>820</v>
      </c>
      <c r="B294" s="6" t="n">
        <v>-3533000</v>
      </c>
    </row>
    <row r="295" spans="1:4">
      <c r="A295" s="4" t="s">
        <v>874</v>
      </c>
    </row>
    <row r="296" spans="1:4">
      <c r="A296" s="3" t="s">
        <v>812</v>
      </c>
    </row>
    <row r="297" spans="1:4">
      <c r="A297" s="4" t="s">
        <v>828</v>
      </c>
      <c r="B297" s="4" t="s">
        <v>617</v>
      </c>
    </row>
    <row r="298" spans="1:4">
      <c r="A298" s="4" t="s">
        <v>875</v>
      </c>
    </row>
    <row r="299" spans="1:4">
      <c r="A299" s="3" t="s">
        <v>812</v>
      </c>
    </row>
    <row r="300" spans="1:4">
      <c r="A300" s="4" t="s">
        <v>828</v>
      </c>
      <c r="B300" s="4" t="s">
        <v>355</v>
      </c>
    </row>
    <row r="301" spans="1:4">
      <c r="A301" s="4" t="s">
        <v>876</v>
      </c>
    </row>
    <row r="302" spans="1:4">
      <c r="A302" s="3" t="s">
        <v>812</v>
      </c>
    </row>
    <row r="303" spans="1:4">
      <c r="A303" s="4" t="s">
        <v>405</v>
      </c>
      <c r="B303" s="5" t="n">
        <v>1</v>
      </c>
    </row>
    <row r="304" spans="1:4">
      <c r="A304" s="4" t="s">
        <v>813</v>
      </c>
      <c r="B304" s="6" t="n">
        <v>1808000</v>
      </c>
    </row>
    <row r="305" spans="1:4">
      <c r="A305" s="4" t="s">
        <v>814</v>
      </c>
      <c r="B305" s="5" t="n">
        <v>1542000</v>
      </c>
    </row>
    <row r="306" spans="1:4">
      <c r="A306" s="4" t="s">
        <v>815</v>
      </c>
      <c r="B306" s="5" t="n">
        <v>3350000</v>
      </c>
    </row>
    <row r="307" spans="1:4">
      <c r="A307" s="4" t="s">
        <v>816</v>
      </c>
      <c r="B307" s="5" t="n">
        <v>108000</v>
      </c>
    </row>
    <row r="308" spans="1:4">
      <c r="A308" s="4" t="s">
        <v>817</v>
      </c>
      <c r="B308" s="5" t="n">
        <v>1808000</v>
      </c>
    </row>
    <row r="309" spans="1:4">
      <c r="A309" s="4" t="s">
        <v>818</v>
      </c>
      <c r="B309" s="5" t="n">
        <v>1650000</v>
      </c>
    </row>
    <row r="310" spans="1:4">
      <c r="A310" s="4" t="s">
        <v>819</v>
      </c>
      <c r="B310" s="5" t="n">
        <v>3458000</v>
      </c>
    </row>
    <row r="311" spans="1:4">
      <c r="A311" s="4" t="s">
        <v>820</v>
      </c>
      <c r="B311" s="6" t="n">
        <v>-429000</v>
      </c>
    </row>
    <row r="312" spans="1:4">
      <c r="A312" s="4" t="s">
        <v>877</v>
      </c>
    </row>
    <row r="313" spans="1:4">
      <c r="A313" s="3" t="s">
        <v>812</v>
      </c>
    </row>
    <row r="314" spans="1:4">
      <c r="A314" s="4" t="s">
        <v>828</v>
      </c>
      <c r="B314" s="4" t="s">
        <v>617</v>
      </c>
    </row>
    <row r="315" spans="1:4">
      <c r="A315" s="4" t="s">
        <v>878</v>
      </c>
    </row>
    <row r="316" spans="1:4">
      <c r="A316" s="3" t="s">
        <v>812</v>
      </c>
    </row>
    <row r="317" spans="1:4">
      <c r="A317" s="4" t="s">
        <v>828</v>
      </c>
      <c r="B317" s="4" t="s">
        <v>355</v>
      </c>
    </row>
    <row r="318" spans="1:4">
      <c r="A318" s="4" t="s">
        <v>879</v>
      </c>
    </row>
    <row r="319" spans="1:4">
      <c r="A319" s="3" t="s">
        <v>812</v>
      </c>
    </row>
    <row r="320" spans="1:4">
      <c r="A320" s="4" t="s">
        <v>405</v>
      </c>
      <c r="B320" s="5" t="n">
        <v>1</v>
      </c>
    </row>
    <row r="321" spans="1:4">
      <c r="A321" s="4" t="s">
        <v>813</v>
      </c>
      <c r="B321" s="6" t="n">
        <v>8185000</v>
      </c>
    </row>
    <row r="322" spans="1:4">
      <c r="A322" s="4" t="s">
        <v>814</v>
      </c>
      <c r="B322" s="5" t="n">
        <v>10165000</v>
      </c>
    </row>
    <row r="323" spans="1:4">
      <c r="A323" s="4" t="s">
        <v>815</v>
      </c>
      <c r="B323" s="5" t="n">
        <v>18350000</v>
      </c>
    </row>
    <row r="324" spans="1:4">
      <c r="A324" s="4" t="s">
        <v>816</v>
      </c>
      <c r="B324" s="5" t="n">
        <v>3465000</v>
      </c>
    </row>
    <row r="325" spans="1:4">
      <c r="A325" s="4" t="s">
        <v>817</v>
      </c>
      <c r="B325" s="5" t="n">
        <v>8185000</v>
      </c>
    </row>
    <row r="326" spans="1:4">
      <c r="A326" s="4" t="s">
        <v>818</v>
      </c>
      <c r="B326" s="5" t="n">
        <v>13630000</v>
      </c>
    </row>
    <row r="327" spans="1:4">
      <c r="A327" s="4" t="s">
        <v>819</v>
      </c>
      <c r="B327" s="5" t="n">
        <v>21815000</v>
      </c>
    </row>
    <row r="328" spans="1:4">
      <c r="A328" s="4" t="s">
        <v>820</v>
      </c>
      <c r="B328" s="6" t="n">
        <v>-2995000</v>
      </c>
    </row>
    <row r="329" spans="1:4">
      <c r="A329" s="4" t="s">
        <v>880</v>
      </c>
    </row>
    <row r="330" spans="1:4">
      <c r="A330" s="3" t="s">
        <v>812</v>
      </c>
    </row>
    <row r="331" spans="1:4">
      <c r="A331" s="4" t="s">
        <v>828</v>
      </c>
      <c r="B331" s="4" t="s">
        <v>617</v>
      </c>
    </row>
    <row r="332" spans="1:4">
      <c r="A332" s="4" t="s">
        <v>881</v>
      </c>
    </row>
    <row r="333" spans="1:4">
      <c r="A333" s="3" t="s">
        <v>812</v>
      </c>
    </row>
    <row r="334" spans="1:4">
      <c r="A334" s="4" t="s">
        <v>828</v>
      </c>
      <c r="B334" s="4" t="s">
        <v>355</v>
      </c>
    </row>
    <row r="335" spans="1:4">
      <c r="A335" s="4" t="s">
        <v>882</v>
      </c>
    </row>
    <row r="336" spans="1:4">
      <c r="A336" s="3" t="s">
        <v>812</v>
      </c>
    </row>
    <row r="337" spans="1:4">
      <c r="A337" s="4" t="s">
        <v>405</v>
      </c>
      <c r="B337" s="5" t="n">
        <v>1</v>
      </c>
    </row>
    <row r="338" spans="1:4">
      <c r="A338" s="4" t="s">
        <v>813</v>
      </c>
      <c r="B338" s="6" t="n">
        <v>2576000</v>
      </c>
    </row>
    <row r="339" spans="1:4">
      <c r="A339" s="4" t="s">
        <v>814</v>
      </c>
      <c r="B339" s="5" t="n">
        <v>5274000</v>
      </c>
    </row>
    <row r="340" spans="1:4">
      <c r="A340" s="4" t="s">
        <v>815</v>
      </c>
      <c r="B340" s="5" t="n">
        <v>7850000</v>
      </c>
    </row>
    <row r="341" spans="1:4">
      <c r="A341" s="4" t="s">
        <v>816</v>
      </c>
      <c r="B341" s="5" t="n">
        <v>510000</v>
      </c>
    </row>
    <row r="342" spans="1:4">
      <c r="A342" s="4" t="s">
        <v>817</v>
      </c>
      <c r="B342" s="5" t="n">
        <v>2576000</v>
      </c>
    </row>
    <row r="343" spans="1:4">
      <c r="A343" s="4" t="s">
        <v>818</v>
      </c>
      <c r="B343" s="5" t="n">
        <v>5784000</v>
      </c>
    </row>
    <row r="344" spans="1:4">
      <c r="A344" s="4" t="s">
        <v>819</v>
      </c>
      <c r="B344" s="5" t="n">
        <v>8360000</v>
      </c>
    </row>
    <row r="345" spans="1:4">
      <c r="A345" s="4" t="s">
        <v>820</v>
      </c>
      <c r="B345" s="6" t="n">
        <v>-1328000</v>
      </c>
    </row>
    <row r="346" spans="1:4">
      <c r="A346" s="4" t="s">
        <v>883</v>
      </c>
    </row>
    <row r="347" spans="1:4">
      <c r="A347" s="3" t="s">
        <v>812</v>
      </c>
    </row>
    <row r="348" spans="1:4">
      <c r="A348" s="4" t="s">
        <v>828</v>
      </c>
      <c r="B348" s="4" t="s">
        <v>617</v>
      </c>
    </row>
    <row r="349" spans="1:4">
      <c r="A349" s="4" t="s">
        <v>884</v>
      </c>
    </row>
    <row r="350" spans="1:4">
      <c r="A350" s="3" t="s">
        <v>812</v>
      </c>
    </row>
    <row r="351" spans="1:4">
      <c r="A351" s="4" t="s">
        <v>828</v>
      </c>
      <c r="B351" s="4" t="s">
        <v>848</v>
      </c>
    </row>
    <row r="352" spans="1:4">
      <c r="A352" s="4" t="s">
        <v>885</v>
      </c>
    </row>
    <row r="353" spans="1:4">
      <c r="A353" s="3" t="s">
        <v>812</v>
      </c>
    </row>
    <row r="354" spans="1:4">
      <c r="A354" s="4" t="s">
        <v>405</v>
      </c>
      <c r="B354" s="5" t="n">
        <v>1</v>
      </c>
    </row>
    <row r="355" spans="1:4">
      <c r="A355" s="4" t="s">
        <v>813</v>
      </c>
      <c r="B355" s="6" t="n">
        <v>3123000</v>
      </c>
    </row>
    <row r="356" spans="1:4">
      <c r="A356" s="4" t="s">
        <v>814</v>
      </c>
      <c r="B356" s="5" t="n">
        <v>3962000</v>
      </c>
    </row>
    <row r="357" spans="1:4">
      <c r="A357" s="4" t="s">
        <v>815</v>
      </c>
      <c r="B357" s="5" t="n">
        <v>7085000</v>
      </c>
    </row>
    <row r="358" spans="1:4">
      <c r="A358" s="4" t="s">
        <v>816</v>
      </c>
      <c r="B358" s="5" t="n">
        <v>218000</v>
      </c>
    </row>
    <row r="359" spans="1:4">
      <c r="A359" s="4" t="s">
        <v>817</v>
      </c>
      <c r="B359" s="5" t="n">
        <v>3123000</v>
      </c>
    </row>
    <row r="360" spans="1:4">
      <c r="A360" s="4" t="s">
        <v>818</v>
      </c>
      <c r="B360" s="5" t="n">
        <v>4180000</v>
      </c>
    </row>
    <row r="361" spans="1:4">
      <c r="A361" s="4" t="s">
        <v>819</v>
      </c>
      <c r="B361" s="5" t="n">
        <v>7303000</v>
      </c>
    </row>
    <row r="362" spans="1:4">
      <c r="A362" s="4" t="s">
        <v>820</v>
      </c>
      <c r="B362" s="6" t="n">
        <v>-735000</v>
      </c>
    </row>
    <row r="363" spans="1:4">
      <c r="A363" s="4" t="s">
        <v>886</v>
      </c>
    </row>
    <row r="364" spans="1:4">
      <c r="A364" s="3" t="s">
        <v>812</v>
      </c>
    </row>
    <row r="365" spans="1:4">
      <c r="A365" s="4" t="s">
        <v>828</v>
      </c>
      <c r="B365" s="4" t="s">
        <v>617</v>
      </c>
    </row>
    <row r="366" spans="1:4">
      <c r="A366" s="4" t="s">
        <v>887</v>
      </c>
    </row>
    <row r="367" spans="1:4">
      <c r="A367" s="3" t="s">
        <v>812</v>
      </c>
    </row>
    <row r="368" spans="1:4">
      <c r="A368" s="4" t="s">
        <v>828</v>
      </c>
      <c r="B368" s="4" t="s">
        <v>848</v>
      </c>
    </row>
    <row r="369" spans="1:4">
      <c r="A369" s="4" t="s">
        <v>888</v>
      </c>
    </row>
    <row r="370" spans="1:4">
      <c r="A370" s="3" t="s">
        <v>812</v>
      </c>
    </row>
    <row r="371" spans="1:4">
      <c r="A371" s="4" t="s">
        <v>405</v>
      </c>
      <c r="B371" s="5" t="n">
        <v>10</v>
      </c>
    </row>
    <row r="372" spans="1:4">
      <c r="A372" s="4" t="s">
        <v>813</v>
      </c>
      <c r="B372" s="6" t="n">
        <v>18422000</v>
      </c>
    </row>
    <row r="373" spans="1:4">
      <c r="A373" s="4" t="s">
        <v>814</v>
      </c>
      <c r="B373" s="5" t="n">
        <v>38814000</v>
      </c>
    </row>
    <row r="374" spans="1:4">
      <c r="A374" s="4" t="s">
        <v>815</v>
      </c>
      <c r="B374" s="5" t="n">
        <v>57236000</v>
      </c>
    </row>
    <row r="375" spans="1:4">
      <c r="A375" s="4" t="s">
        <v>816</v>
      </c>
      <c r="B375" s="5" t="n">
        <v>15889000</v>
      </c>
    </row>
    <row r="376" spans="1:4">
      <c r="A376" s="4" t="s">
        <v>817</v>
      </c>
      <c r="B376" s="5" t="n">
        <v>18422000</v>
      </c>
    </row>
    <row r="377" spans="1:4">
      <c r="A377" s="4" t="s">
        <v>818</v>
      </c>
      <c r="B377" s="5" t="n">
        <v>54703000</v>
      </c>
    </row>
    <row r="378" spans="1:4">
      <c r="A378" s="4" t="s">
        <v>819</v>
      </c>
      <c r="B378" s="5" t="n">
        <v>73125000</v>
      </c>
    </row>
    <row r="379" spans="1:4">
      <c r="A379" s="4" t="s">
        <v>820</v>
      </c>
      <c r="B379" s="6" t="n">
        <v>-9982000</v>
      </c>
    </row>
    <row r="380" spans="1:4">
      <c r="A380" s="4" t="s">
        <v>889</v>
      </c>
    </row>
    <row r="381" spans="1:4">
      <c r="A381" s="3" t="s">
        <v>812</v>
      </c>
    </row>
    <row r="382" spans="1:4">
      <c r="A382" s="4" t="s">
        <v>828</v>
      </c>
      <c r="B382" s="4" t="s">
        <v>617</v>
      </c>
    </row>
    <row r="383" spans="1:4">
      <c r="A383" s="4" t="s">
        <v>890</v>
      </c>
    </row>
    <row r="384" spans="1:4">
      <c r="A384" s="3" t="s">
        <v>812</v>
      </c>
    </row>
    <row r="385" spans="1:4">
      <c r="A385" s="4" t="s">
        <v>828</v>
      </c>
      <c r="B385" s="4" t="s">
        <v>355</v>
      </c>
    </row>
    <row r="386" spans="1:4">
      <c r="A386" s="4" t="s">
        <v>891</v>
      </c>
    </row>
    <row r="387" spans="1:4">
      <c r="A387" s="3" t="s">
        <v>812</v>
      </c>
    </row>
    <row r="388" spans="1:4">
      <c r="A388" s="4" t="s">
        <v>405</v>
      </c>
      <c r="B388" s="5" t="n">
        <v>1</v>
      </c>
    </row>
    <row r="389" spans="1:4">
      <c r="A389" s="4" t="s">
        <v>813</v>
      </c>
      <c r="B389" s="6" t="n">
        <v>8523000</v>
      </c>
    </row>
    <row r="390" spans="1:4">
      <c r="A390" s="4" t="s">
        <v>814</v>
      </c>
      <c r="B390" s="5" t="n">
        <v>11389000</v>
      </c>
    </row>
    <row r="391" spans="1:4">
      <c r="A391" s="4" t="s">
        <v>815</v>
      </c>
      <c r="B391" s="5" t="n">
        <v>19912000</v>
      </c>
    </row>
    <row r="392" spans="1:4">
      <c r="A392" s="4" t="s">
        <v>816</v>
      </c>
      <c r="B392" s="5" t="n">
        <v>1139000</v>
      </c>
    </row>
    <row r="393" spans="1:4">
      <c r="A393" s="4" t="s">
        <v>817</v>
      </c>
      <c r="B393" s="5" t="n">
        <v>8523000</v>
      </c>
    </row>
    <row r="394" spans="1:4">
      <c r="A394" s="4" t="s">
        <v>818</v>
      </c>
      <c r="B394" s="5" t="n">
        <v>12528000</v>
      </c>
    </row>
    <row r="395" spans="1:4">
      <c r="A395" s="4" t="s">
        <v>819</v>
      </c>
      <c r="B395" s="5" t="n">
        <v>21051000</v>
      </c>
    </row>
    <row r="396" spans="1:4">
      <c r="A396" s="4" t="s">
        <v>820</v>
      </c>
      <c r="B396" s="6" t="n">
        <v>-2255000</v>
      </c>
    </row>
    <row r="397" spans="1:4">
      <c r="A397" s="4" t="s">
        <v>892</v>
      </c>
    </row>
    <row r="398" spans="1:4">
      <c r="A398" s="3" t="s">
        <v>812</v>
      </c>
    </row>
    <row r="399" spans="1:4">
      <c r="A399" s="4" t="s">
        <v>828</v>
      </c>
      <c r="B399" s="4" t="s">
        <v>617</v>
      </c>
    </row>
    <row r="400" spans="1:4">
      <c r="A400" s="4" t="s">
        <v>893</v>
      </c>
    </row>
    <row r="401" spans="1:4">
      <c r="A401" s="3" t="s">
        <v>812</v>
      </c>
    </row>
    <row r="402" spans="1:4">
      <c r="A402" s="4" t="s">
        <v>828</v>
      </c>
      <c r="B402" s="4" t="s">
        <v>355</v>
      </c>
    </row>
    <row r="403" spans="1:4">
      <c r="A403" s="4" t="s">
        <v>894</v>
      </c>
    </row>
    <row r="404" spans="1:4">
      <c r="A404" s="3" t="s">
        <v>812</v>
      </c>
    </row>
    <row r="405" spans="1:4">
      <c r="A405" s="4" t="s">
        <v>405</v>
      </c>
      <c r="B405" s="5" t="n">
        <v>1</v>
      </c>
    </row>
    <row r="406" spans="1:4">
      <c r="A406" s="4" t="s">
        <v>813</v>
      </c>
      <c r="B406" s="6" t="n">
        <v>10715000</v>
      </c>
    </row>
    <row r="407" spans="1:4">
      <c r="A407" s="4" t="s">
        <v>814</v>
      </c>
      <c r="B407" s="5" t="n">
        <v>15535000</v>
      </c>
    </row>
    <row r="408" spans="1:4">
      <c r="A408" s="4" t="s">
        <v>815</v>
      </c>
      <c r="B408" s="5" t="n">
        <v>26250000</v>
      </c>
    </row>
    <row r="409" spans="1:4">
      <c r="A409" s="4" t="s">
        <v>816</v>
      </c>
      <c r="B409" s="5" t="n">
        <v>78000</v>
      </c>
    </row>
    <row r="410" spans="1:4">
      <c r="A410" s="4" t="s">
        <v>817</v>
      </c>
      <c r="B410" s="5" t="n">
        <v>10715000</v>
      </c>
    </row>
    <row r="411" spans="1:4">
      <c r="A411" s="4" t="s">
        <v>818</v>
      </c>
      <c r="B411" s="5" t="n">
        <v>15613000</v>
      </c>
    </row>
    <row r="412" spans="1:4">
      <c r="A412" s="4" t="s">
        <v>819</v>
      </c>
      <c r="B412" s="5" t="n">
        <v>26328000</v>
      </c>
    </row>
    <row r="413" spans="1:4">
      <c r="A413" s="4" t="s">
        <v>820</v>
      </c>
      <c r="B413" s="6" t="n">
        <v>-2936000</v>
      </c>
    </row>
    <row r="414" spans="1:4">
      <c r="A414" s="4" t="s">
        <v>895</v>
      </c>
    </row>
    <row r="415" spans="1:4">
      <c r="A415" s="3" t="s">
        <v>812</v>
      </c>
    </row>
    <row r="416" spans="1:4">
      <c r="A416" s="4" t="s">
        <v>828</v>
      </c>
      <c r="B416" s="4" t="s">
        <v>617</v>
      </c>
    </row>
    <row r="417" spans="1:4">
      <c r="A417" s="4" t="s">
        <v>896</v>
      </c>
    </row>
    <row r="418" spans="1:4">
      <c r="A418" s="3" t="s">
        <v>812</v>
      </c>
    </row>
    <row r="419" spans="1:4">
      <c r="A419" s="4" t="s">
        <v>828</v>
      </c>
      <c r="B419" s="4" t="s">
        <v>355</v>
      </c>
    </row>
    <row r="420" spans="1:4">
      <c r="A420" s="4" t="s">
        <v>897</v>
      </c>
    </row>
    <row r="421" spans="1:4">
      <c r="A421" s="3" t="s">
        <v>812</v>
      </c>
    </row>
    <row r="422" spans="1:4">
      <c r="A422" s="4" t="s">
        <v>405</v>
      </c>
      <c r="B422" s="5" t="n">
        <v>1</v>
      </c>
    </row>
    <row r="423" spans="1:4">
      <c r="A423" s="4" t="s">
        <v>813</v>
      </c>
      <c r="B423" s="6" t="n">
        <v>7949000</v>
      </c>
    </row>
    <row r="424" spans="1:4">
      <c r="A424" s="4" t="s">
        <v>814</v>
      </c>
      <c r="B424" s="5" t="n">
        <v>15525000</v>
      </c>
    </row>
    <row r="425" spans="1:4">
      <c r="A425" s="4" t="s">
        <v>815</v>
      </c>
      <c r="B425" s="5" t="n">
        <v>23474000</v>
      </c>
    </row>
    <row r="426" spans="1:4">
      <c r="A426" s="4" t="s">
        <v>816</v>
      </c>
      <c r="B426" s="5" t="n">
        <v>1491000</v>
      </c>
    </row>
    <row r="427" spans="1:4">
      <c r="A427" s="4" t="s">
        <v>817</v>
      </c>
      <c r="B427" s="5" t="n">
        <v>7949000</v>
      </c>
    </row>
    <row r="428" spans="1:4">
      <c r="A428" s="4" t="s">
        <v>818</v>
      </c>
      <c r="B428" s="5" t="n">
        <v>17016000</v>
      </c>
    </row>
    <row r="429" spans="1:4">
      <c r="A429" s="4" t="s">
        <v>819</v>
      </c>
      <c r="B429" s="5" t="n">
        <v>24965000</v>
      </c>
    </row>
    <row r="430" spans="1:4">
      <c r="A430" s="4" t="s">
        <v>820</v>
      </c>
      <c r="B430" s="6" t="n">
        <v>-2528000</v>
      </c>
    </row>
    <row r="431" spans="1:4">
      <c r="A431" s="4" t="s">
        <v>898</v>
      </c>
    </row>
    <row r="432" spans="1:4">
      <c r="A432" s="3" t="s">
        <v>812</v>
      </c>
    </row>
    <row r="433" spans="1:4">
      <c r="A433" s="4" t="s">
        <v>828</v>
      </c>
      <c r="B433" s="4" t="s">
        <v>617</v>
      </c>
    </row>
    <row r="434" spans="1:4">
      <c r="A434" s="4" t="s">
        <v>899</v>
      </c>
    </row>
    <row r="435" spans="1:4">
      <c r="A435" s="3" t="s">
        <v>812</v>
      </c>
    </row>
    <row r="436" spans="1:4">
      <c r="A436" s="4" t="s">
        <v>828</v>
      </c>
      <c r="B436" s="4" t="s">
        <v>848</v>
      </c>
    </row>
    <row r="437" spans="1:4">
      <c r="A437" s="4" t="s">
        <v>900</v>
      </c>
    </row>
    <row r="438" spans="1:4">
      <c r="A438" s="3" t="s">
        <v>812</v>
      </c>
    </row>
    <row r="439" spans="1:4">
      <c r="A439" s="4" t="s">
        <v>405</v>
      </c>
      <c r="B439" s="5" t="n">
        <v>2</v>
      </c>
    </row>
    <row r="440" spans="1:4">
      <c r="A440" s="4" t="s">
        <v>813</v>
      </c>
      <c r="B440" s="6" t="n">
        <v>4807000</v>
      </c>
    </row>
    <row r="441" spans="1:4">
      <c r="A441" s="4" t="s">
        <v>814</v>
      </c>
      <c r="B441" s="5" t="n">
        <v>34408000</v>
      </c>
    </row>
    <row r="442" spans="1:4">
      <c r="A442" s="4" t="s">
        <v>815</v>
      </c>
      <c r="B442" s="5" t="n">
        <v>39215000</v>
      </c>
    </row>
    <row r="443" spans="1:4">
      <c r="A443" s="4" t="s">
        <v>816</v>
      </c>
      <c r="B443" s="5" t="n">
        <v>2532000</v>
      </c>
    </row>
    <row r="444" spans="1:4">
      <c r="A444" s="4" t="s">
        <v>817</v>
      </c>
      <c r="B444" s="5" t="n">
        <v>4807000</v>
      </c>
    </row>
    <row r="445" spans="1:4">
      <c r="A445" s="4" t="s">
        <v>818</v>
      </c>
      <c r="B445" s="5" t="n">
        <v>36940000</v>
      </c>
    </row>
    <row r="446" spans="1:4">
      <c r="A446" s="4" t="s">
        <v>819</v>
      </c>
      <c r="B446" s="5" t="n">
        <v>41747000</v>
      </c>
    </row>
    <row r="447" spans="1:4">
      <c r="A447" s="4" t="s">
        <v>820</v>
      </c>
      <c r="B447" s="6" t="n">
        <v>-3641000</v>
      </c>
    </row>
    <row r="448" spans="1:4">
      <c r="A448" s="4" t="s">
        <v>901</v>
      </c>
    </row>
    <row r="449" spans="1:4">
      <c r="A449" s="3" t="s">
        <v>812</v>
      </c>
    </row>
    <row r="450" spans="1:4">
      <c r="A450" s="4" t="s">
        <v>828</v>
      </c>
      <c r="B450" s="4" t="s">
        <v>617</v>
      </c>
    </row>
    <row r="451" spans="1:4">
      <c r="A451" s="4" t="s">
        <v>902</v>
      </c>
    </row>
    <row r="452" spans="1:4">
      <c r="A452" s="3" t="s">
        <v>812</v>
      </c>
    </row>
    <row r="453" spans="1:4">
      <c r="A453" s="4" t="s">
        <v>828</v>
      </c>
      <c r="B453" s="4" t="s">
        <v>357</v>
      </c>
    </row>
    <row r="454" spans="1:4">
      <c r="A454" s="4" t="s">
        <v>903</v>
      </c>
    </row>
    <row r="455" spans="1:4">
      <c r="A455" s="3" t="s">
        <v>812</v>
      </c>
    </row>
    <row r="456" spans="1:4">
      <c r="A456" s="4" t="s">
        <v>405</v>
      </c>
      <c r="B456" s="5" t="n">
        <v>1</v>
      </c>
    </row>
    <row r="457" spans="1:4">
      <c r="A457" s="4" t="s">
        <v>813</v>
      </c>
      <c r="B457" s="6" t="n">
        <v>1559000</v>
      </c>
    </row>
    <row r="458" spans="1:4">
      <c r="A458" s="4" t="s">
        <v>814</v>
      </c>
      <c r="B458" s="5" t="n">
        <v>4941000</v>
      </c>
    </row>
    <row r="459" spans="1:4">
      <c r="A459" s="4" t="s">
        <v>815</v>
      </c>
      <c r="B459" s="5" t="n">
        <v>6500000</v>
      </c>
    </row>
    <row r="460" spans="1:4">
      <c r="A460" s="4" t="s">
        <v>817</v>
      </c>
      <c r="B460" s="5" t="n">
        <v>1559000</v>
      </c>
    </row>
    <row r="461" spans="1:4">
      <c r="A461" s="4" t="s">
        <v>818</v>
      </c>
      <c r="B461" s="5" t="n">
        <v>4941000</v>
      </c>
    </row>
    <row r="462" spans="1:4">
      <c r="A462" s="4" t="s">
        <v>819</v>
      </c>
      <c r="B462" s="5" t="n">
        <v>6500000</v>
      </c>
    </row>
    <row r="463" spans="1:4">
      <c r="A463" s="4" t="s">
        <v>820</v>
      </c>
      <c r="B463" s="6" t="n">
        <v>-724000</v>
      </c>
    </row>
    <row r="464" spans="1:4">
      <c r="A464" s="4" t="s">
        <v>904</v>
      </c>
    </row>
    <row r="465" spans="1:4">
      <c r="A465" s="3" t="s">
        <v>812</v>
      </c>
    </row>
    <row r="466" spans="1:4">
      <c r="A466" s="4" t="s">
        <v>828</v>
      </c>
      <c r="B466" s="4" t="s">
        <v>617</v>
      </c>
    </row>
    <row r="467" spans="1:4">
      <c r="A467" s="4" t="s">
        <v>905</v>
      </c>
    </row>
    <row r="468" spans="1:4">
      <c r="A468" s="3" t="s">
        <v>812</v>
      </c>
    </row>
    <row r="469" spans="1:4">
      <c r="A469" s="4" t="s">
        <v>828</v>
      </c>
      <c r="B469" s="4" t="s">
        <v>848</v>
      </c>
    </row>
    <row r="470" spans="1:4">
      <c r="A470" s="4" t="s">
        <v>906</v>
      </c>
    </row>
    <row r="471" spans="1:4">
      <c r="A471" s="3" t="s">
        <v>812</v>
      </c>
    </row>
    <row r="472" spans="1:4">
      <c r="A472" s="4" t="s">
        <v>405</v>
      </c>
      <c r="B472" s="5" t="n">
        <v>1</v>
      </c>
    </row>
    <row r="473" spans="1:4">
      <c r="A473" s="4" t="s">
        <v>813</v>
      </c>
      <c r="B473" s="6" t="n">
        <v>2857000</v>
      </c>
    </row>
    <row r="474" spans="1:4">
      <c r="A474" s="4" t="s">
        <v>814</v>
      </c>
      <c r="B474" s="5" t="n">
        <v>6566000</v>
      </c>
    </row>
    <row r="475" spans="1:4">
      <c r="A475" s="4" t="s">
        <v>815</v>
      </c>
      <c r="B475" s="5" t="n">
        <v>9423000</v>
      </c>
    </row>
    <row r="476" spans="1:4">
      <c r="A476" s="4" t="s">
        <v>816</v>
      </c>
      <c r="B476" s="5" t="n">
        <v>586000</v>
      </c>
    </row>
    <row r="477" spans="1:4">
      <c r="A477" s="4" t="s">
        <v>817</v>
      </c>
      <c r="B477" s="5" t="n">
        <v>2857000</v>
      </c>
    </row>
    <row r="478" spans="1:4">
      <c r="A478" s="4" t="s">
        <v>818</v>
      </c>
      <c r="B478" s="5" t="n">
        <v>7152000</v>
      </c>
    </row>
    <row r="479" spans="1:4">
      <c r="A479" s="4" t="s">
        <v>819</v>
      </c>
      <c r="B479" s="5" t="n">
        <v>10009000</v>
      </c>
    </row>
    <row r="480" spans="1:4">
      <c r="A480" s="4" t="s">
        <v>820</v>
      </c>
      <c r="B480" s="6" t="n">
        <v>-1724000</v>
      </c>
    </row>
    <row r="481" spans="1:4">
      <c r="A481" s="4" t="s">
        <v>907</v>
      </c>
    </row>
    <row r="482" spans="1:4">
      <c r="A482" s="3" t="s">
        <v>812</v>
      </c>
    </row>
    <row r="483" spans="1:4">
      <c r="A483" s="4" t="s">
        <v>828</v>
      </c>
      <c r="B483" s="4" t="s">
        <v>617</v>
      </c>
    </row>
    <row r="484" spans="1:4">
      <c r="A484" s="4" t="s">
        <v>908</v>
      </c>
    </row>
    <row r="485" spans="1:4">
      <c r="A485" s="3" t="s">
        <v>812</v>
      </c>
    </row>
    <row r="486" spans="1:4">
      <c r="A486" s="4" t="s">
        <v>828</v>
      </c>
      <c r="B486" s="4" t="s">
        <v>355</v>
      </c>
    </row>
    <row r="487" spans="1:4">
      <c r="A487" s="4" t="s">
        <v>909</v>
      </c>
    </row>
    <row r="488" spans="1:4">
      <c r="A488" s="3" t="s">
        <v>812</v>
      </c>
    </row>
    <row r="489" spans="1:4">
      <c r="A489" s="4" t="s">
        <v>405</v>
      </c>
      <c r="B489" s="5" t="n">
        <v>1</v>
      </c>
    </row>
    <row r="490" spans="1:4">
      <c r="A490" s="4" t="s">
        <v>813</v>
      </c>
      <c r="B490" s="6" t="n">
        <v>1214000</v>
      </c>
    </row>
    <row r="491" spans="1:4">
      <c r="A491" s="4" t="s">
        <v>814</v>
      </c>
      <c r="B491" s="5" t="n">
        <v>1841000</v>
      </c>
    </row>
    <row r="492" spans="1:4">
      <c r="A492" s="4" t="s">
        <v>815</v>
      </c>
      <c r="B492" s="5" t="n">
        <v>3055000</v>
      </c>
    </row>
    <row r="493" spans="1:4">
      <c r="A493" s="4" t="s">
        <v>816</v>
      </c>
      <c r="B493" s="5" t="n">
        <v>90000</v>
      </c>
    </row>
    <row r="494" spans="1:4">
      <c r="A494" s="4" t="s">
        <v>817</v>
      </c>
      <c r="B494" s="5" t="n">
        <v>1214000</v>
      </c>
    </row>
    <row r="495" spans="1:4">
      <c r="A495" s="4" t="s">
        <v>818</v>
      </c>
      <c r="B495" s="5" t="n">
        <v>1931000</v>
      </c>
    </row>
    <row r="496" spans="1:4">
      <c r="A496" s="4" t="s">
        <v>819</v>
      </c>
      <c r="B496" s="5" t="n">
        <v>3145000</v>
      </c>
    </row>
    <row r="497" spans="1:4">
      <c r="A497" s="4" t="s">
        <v>820</v>
      </c>
      <c r="B497" s="6" t="n">
        <v>-447000</v>
      </c>
    </row>
    <row r="498" spans="1:4">
      <c r="A498" s="4" t="s">
        <v>910</v>
      </c>
    </row>
    <row r="499" spans="1:4">
      <c r="A499" s="3" t="s">
        <v>812</v>
      </c>
    </row>
    <row r="500" spans="1:4">
      <c r="A500" s="4" t="s">
        <v>828</v>
      </c>
      <c r="B500" s="4" t="s">
        <v>617</v>
      </c>
    </row>
    <row r="501" spans="1:4">
      <c r="A501" s="4" t="s">
        <v>911</v>
      </c>
    </row>
    <row r="502" spans="1:4">
      <c r="A502" s="3" t="s">
        <v>812</v>
      </c>
    </row>
    <row r="503" spans="1:4">
      <c r="A503" s="4" t="s">
        <v>828</v>
      </c>
      <c r="B503" s="4" t="s">
        <v>355</v>
      </c>
    </row>
    <row r="504" spans="1:4">
      <c r="A504" s="4" t="s">
        <v>912</v>
      </c>
    </row>
    <row r="505" spans="1:4">
      <c r="A505" s="3" t="s">
        <v>812</v>
      </c>
    </row>
    <row r="506" spans="1:4">
      <c r="A506" s="4" t="s">
        <v>405</v>
      </c>
      <c r="B506" s="5" t="n">
        <v>2</v>
      </c>
    </row>
    <row r="507" spans="1:4">
      <c r="A507" s="4" t="s">
        <v>813</v>
      </c>
      <c r="B507" s="6" t="n">
        <v>3716000</v>
      </c>
    </row>
    <row r="508" spans="1:4">
      <c r="A508" s="4" t="s">
        <v>814</v>
      </c>
      <c r="B508" s="5" t="n">
        <v>8184000</v>
      </c>
    </row>
    <row r="509" spans="1:4">
      <c r="A509" s="4" t="s">
        <v>815</v>
      </c>
      <c r="B509" s="5" t="n">
        <v>11900000</v>
      </c>
    </row>
    <row r="510" spans="1:4">
      <c r="A510" s="4" t="s">
        <v>816</v>
      </c>
      <c r="B510" s="5" t="n">
        <v>1082000</v>
      </c>
    </row>
    <row r="511" spans="1:4">
      <c r="A511" s="4" t="s">
        <v>817</v>
      </c>
      <c r="B511" s="5" t="n">
        <v>3716000</v>
      </c>
    </row>
    <row r="512" spans="1:4">
      <c r="A512" s="4" t="s">
        <v>818</v>
      </c>
      <c r="B512" s="5" t="n">
        <v>9266000</v>
      </c>
    </row>
    <row r="513" spans="1:4">
      <c r="A513" s="4" t="s">
        <v>819</v>
      </c>
      <c r="B513" s="5" t="n">
        <v>12982000</v>
      </c>
    </row>
    <row r="514" spans="1:4">
      <c r="A514" s="4" t="s">
        <v>820</v>
      </c>
      <c r="B514" s="6" t="n">
        <v>-2500000</v>
      </c>
    </row>
    <row r="515" spans="1:4">
      <c r="A515" s="4" t="s">
        <v>913</v>
      </c>
    </row>
    <row r="516" spans="1:4">
      <c r="A516" s="3" t="s">
        <v>812</v>
      </c>
    </row>
    <row r="517" spans="1:4">
      <c r="A517" s="4" t="s">
        <v>828</v>
      </c>
      <c r="B517" s="4" t="s">
        <v>617</v>
      </c>
    </row>
    <row r="518" spans="1:4">
      <c r="A518" s="4" t="s">
        <v>914</v>
      </c>
    </row>
    <row r="519" spans="1:4">
      <c r="A519" s="3" t="s">
        <v>812</v>
      </c>
    </row>
    <row r="520" spans="1:4">
      <c r="A520" s="4" t="s">
        <v>828</v>
      </c>
      <c r="B520" s="4" t="s">
        <v>355</v>
      </c>
    </row>
    <row r="521" spans="1:4">
      <c r="A521" s="4" t="s">
        <v>915</v>
      </c>
    </row>
    <row r="522" spans="1:4">
      <c r="A522" s="3" t="s">
        <v>812</v>
      </c>
    </row>
    <row r="523" spans="1:4">
      <c r="A523" s="4" t="s">
        <v>405</v>
      </c>
      <c r="B523" s="5" t="n">
        <v>1</v>
      </c>
    </row>
    <row r="524" spans="1:4">
      <c r="A524" s="4" t="s">
        <v>813</v>
      </c>
      <c r="B524" s="6" t="n">
        <v>5516000</v>
      </c>
    </row>
    <row r="525" spans="1:4">
      <c r="A525" s="4" t="s">
        <v>814</v>
      </c>
      <c r="B525" s="5" t="n">
        <v>9934000</v>
      </c>
    </row>
    <row r="526" spans="1:4">
      <c r="A526" s="4" t="s">
        <v>815</v>
      </c>
      <c r="B526" s="5" t="n">
        <v>15450000</v>
      </c>
    </row>
    <row r="527" spans="1:4">
      <c r="A527" s="4" t="s">
        <v>817</v>
      </c>
      <c r="B527" s="5" t="n">
        <v>5516000</v>
      </c>
    </row>
    <row r="528" spans="1:4">
      <c r="A528" s="4" t="s">
        <v>818</v>
      </c>
      <c r="B528" s="5" t="n">
        <v>9934000</v>
      </c>
    </row>
    <row r="529" spans="1:4">
      <c r="A529" s="4" t="s">
        <v>819</v>
      </c>
      <c r="B529" s="5" t="n">
        <v>15450000</v>
      </c>
    </row>
    <row r="530" spans="1:4">
      <c r="A530" s="4" t="s">
        <v>820</v>
      </c>
      <c r="B530" s="6" t="n">
        <v>-1472000</v>
      </c>
    </row>
    <row r="531" spans="1:4">
      <c r="A531" s="4" t="s">
        <v>916</v>
      </c>
    </row>
    <row r="532" spans="1:4">
      <c r="A532" s="3" t="s">
        <v>812</v>
      </c>
    </row>
    <row r="533" spans="1:4">
      <c r="A533" s="4" t="s">
        <v>828</v>
      </c>
      <c r="B533" s="4" t="s">
        <v>617</v>
      </c>
    </row>
    <row r="534" spans="1:4">
      <c r="A534" s="4" t="s">
        <v>917</v>
      </c>
    </row>
    <row r="535" spans="1:4">
      <c r="A535" s="3" t="s">
        <v>812</v>
      </c>
    </row>
    <row r="536" spans="1:4">
      <c r="A536" s="4" t="s">
        <v>828</v>
      </c>
      <c r="B536" s="4" t="s">
        <v>355</v>
      </c>
    </row>
    <row r="537" spans="1:4">
      <c r="A537" s="4" t="s">
        <v>918</v>
      </c>
    </row>
    <row r="538" spans="1:4">
      <c r="A538" s="3" t="s">
        <v>812</v>
      </c>
    </row>
    <row r="539" spans="1:4">
      <c r="A539" s="4" t="s">
        <v>405</v>
      </c>
      <c r="B539" s="5" t="n">
        <v>1</v>
      </c>
    </row>
    <row r="540" spans="1:4">
      <c r="A540" s="4" t="s">
        <v>813</v>
      </c>
      <c r="B540" s="6" t="n">
        <v>4885000</v>
      </c>
    </row>
    <row r="541" spans="1:4">
      <c r="A541" s="4" t="s">
        <v>814</v>
      </c>
      <c r="B541" s="5" t="n">
        <v>20871000</v>
      </c>
    </row>
    <row r="542" spans="1:4">
      <c r="A542" s="4" t="s">
        <v>815</v>
      </c>
      <c r="B542" s="5" t="n">
        <v>25756000</v>
      </c>
    </row>
    <row r="543" spans="1:4">
      <c r="A543" s="4" t="s">
        <v>816</v>
      </c>
      <c r="B543" s="5" t="n">
        <v>222000</v>
      </c>
    </row>
    <row r="544" spans="1:4">
      <c r="A544" s="4" t="s">
        <v>817</v>
      </c>
      <c r="B544" s="5" t="n">
        <v>4885000</v>
      </c>
    </row>
    <row r="545" spans="1:4">
      <c r="A545" s="4" t="s">
        <v>818</v>
      </c>
      <c r="B545" s="5" t="n">
        <v>21093000</v>
      </c>
    </row>
    <row r="546" spans="1:4">
      <c r="A546" s="4" t="s">
        <v>819</v>
      </c>
      <c r="B546" s="5" t="n">
        <v>25978000</v>
      </c>
    </row>
    <row r="547" spans="1:4">
      <c r="A547" s="4" t="s">
        <v>820</v>
      </c>
      <c r="B547" s="6" t="n">
        <v>-3143000</v>
      </c>
    </row>
    <row r="548" spans="1:4">
      <c r="A548" s="4" t="s">
        <v>919</v>
      </c>
    </row>
    <row r="549" spans="1:4">
      <c r="A549" s="3" t="s">
        <v>812</v>
      </c>
    </row>
    <row r="550" spans="1:4">
      <c r="A550" s="4" t="s">
        <v>828</v>
      </c>
      <c r="B550" s="4" t="s">
        <v>617</v>
      </c>
    </row>
    <row r="551" spans="1:4">
      <c r="A551" s="4" t="s">
        <v>920</v>
      </c>
    </row>
    <row r="552" spans="1:4">
      <c r="A552" s="3" t="s">
        <v>812</v>
      </c>
    </row>
    <row r="553" spans="1:4">
      <c r="A553" s="4" t="s">
        <v>828</v>
      </c>
      <c r="B553" s="4" t="s">
        <v>848</v>
      </c>
    </row>
    <row r="554" spans="1:4">
      <c r="A554" s="4" t="s">
        <v>921</v>
      </c>
    </row>
    <row r="555" spans="1:4">
      <c r="A555" s="3" t="s">
        <v>812</v>
      </c>
    </row>
    <row r="556" spans="1:4">
      <c r="A556" s="4" t="s">
        <v>405</v>
      </c>
      <c r="B556" s="5" t="n">
        <v>5</v>
      </c>
    </row>
    <row r="557" spans="1:4">
      <c r="A557" s="4" t="s">
        <v>813</v>
      </c>
      <c r="B557" s="6" t="n">
        <v>5362000</v>
      </c>
    </row>
    <row r="558" spans="1:4">
      <c r="A558" s="4" t="s">
        <v>814</v>
      </c>
      <c r="B558" s="5" t="n">
        <v>40288000</v>
      </c>
    </row>
    <row r="559" spans="1:4">
      <c r="A559" s="4" t="s">
        <v>815</v>
      </c>
      <c r="B559" s="5" t="n">
        <v>45650000</v>
      </c>
    </row>
    <row r="560" spans="1:4">
      <c r="A560" s="4" t="s">
        <v>816</v>
      </c>
      <c r="B560" s="5" t="n">
        <v>695000</v>
      </c>
    </row>
    <row r="561" spans="1:4">
      <c r="A561" s="4" t="s">
        <v>817</v>
      </c>
      <c r="B561" s="5" t="n">
        <v>5362000</v>
      </c>
    </row>
    <row r="562" spans="1:4">
      <c r="A562" s="4" t="s">
        <v>818</v>
      </c>
      <c r="B562" s="5" t="n">
        <v>40983000</v>
      </c>
    </row>
    <row r="563" spans="1:4">
      <c r="A563" s="4" t="s">
        <v>819</v>
      </c>
      <c r="B563" s="5" t="n">
        <v>46345000</v>
      </c>
    </row>
    <row r="564" spans="1:4">
      <c r="A564" s="4" t="s">
        <v>820</v>
      </c>
      <c r="B564" s="6" t="n">
        <v>-6202000</v>
      </c>
    </row>
    <row r="565" spans="1:4">
      <c r="A565" s="4" t="s">
        <v>922</v>
      </c>
    </row>
    <row r="566" spans="1:4">
      <c r="A566" s="3" t="s">
        <v>812</v>
      </c>
    </row>
    <row r="567" spans="1:4">
      <c r="A567" s="4" t="s">
        <v>828</v>
      </c>
      <c r="B567" s="4" t="s">
        <v>617</v>
      </c>
    </row>
    <row r="568" spans="1:4">
      <c r="A568" s="4" t="s">
        <v>923</v>
      </c>
    </row>
    <row r="569" spans="1:4">
      <c r="A569" s="3" t="s">
        <v>812</v>
      </c>
    </row>
    <row r="570" spans="1:4">
      <c r="A570" s="4" t="s">
        <v>828</v>
      </c>
      <c r="B570" s="4" t="s">
        <v>357</v>
      </c>
    </row>
    <row r="571" spans="1:4">
      <c r="A571" s="4" t="s">
        <v>924</v>
      </c>
    </row>
    <row r="572" spans="1:4">
      <c r="A572" s="3" t="s">
        <v>812</v>
      </c>
    </row>
    <row r="573" spans="1:4">
      <c r="A573" s="4" t="s">
        <v>405</v>
      </c>
      <c r="B573" s="5" t="n">
        <v>1</v>
      </c>
    </row>
    <row r="574" spans="1:4">
      <c r="A574" s="4" t="s">
        <v>813</v>
      </c>
      <c r="B574" s="6" t="n">
        <v>3984000</v>
      </c>
    </row>
    <row r="575" spans="1:4">
      <c r="A575" s="4" t="s">
        <v>814</v>
      </c>
      <c r="B575" s="5" t="n">
        <v>13031000</v>
      </c>
    </row>
    <row r="576" spans="1:4">
      <c r="A576" s="4" t="s">
        <v>815</v>
      </c>
      <c r="B576" s="5" t="n">
        <v>17015000</v>
      </c>
    </row>
    <row r="577" spans="1:4">
      <c r="A577" s="4" t="s">
        <v>816</v>
      </c>
      <c r="B577" s="5" t="n">
        <v>754000</v>
      </c>
    </row>
    <row r="578" spans="1:4">
      <c r="A578" s="4" t="s">
        <v>817</v>
      </c>
      <c r="B578" s="5" t="n">
        <v>3984000</v>
      </c>
    </row>
    <row r="579" spans="1:4">
      <c r="A579" s="4" t="s">
        <v>818</v>
      </c>
      <c r="B579" s="5" t="n">
        <v>13785000</v>
      </c>
    </row>
    <row r="580" spans="1:4">
      <c r="A580" s="4" t="s">
        <v>819</v>
      </c>
      <c r="B580" s="5" t="n">
        <v>17769000</v>
      </c>
    </row>
    <row r="581" spans="1:4">
      <c r="A581" s="4" t="s">
        <v>820</v>
      </c>
      <c r="B581" s="6" t="n">
        <v>-1994000</v>
      </c>
    </row>
    <row r="582" spans="1:4">
      <c r="A582" s="4" t="s">
        <v>925</v>
      </c>
    </row>
    <row r="583" spans="1:4">
      <c r="A583" s="3" t="s">
        <v>812</v>
      </c>
    </row>
    <row r="584" spans="1:4">
      <c r="A584" s="4" t="s">
        <v>828</v>
      </c>
      <c r="B584" s="4" t="s">
        <v>617</v>
      </c>
    </row>
    <row r="585" spans="1:4">
      <c r="A585" s="4" t="s">
        <v>926</v>
      </c>
    </row>
    <row r="586" spans="1:4">
      <c r="A586" s="3" t="s">
        <v>812</v>
      </c>
    </row>
    <row r="587" spans="1:4">
      <c r="A587" s="4" t="s">
        <v>828</v>
      </c>
      <c r="B587" s="4" t="s">
        <v>355</v>
      </c>
    </row>
    <row r="588" spans="1:4">
      <c r="A588" s="4" t="s">
        <v>927</v>
      </c>
    </row>
    <row r="589" spans="1:4">
      <c r="A589" s="3" t="s">
        <v>812</v>
      </c>
    </row>
    <row r="590" spans="1:4">
      <c r="A590" s="4" t="s">
        <v>405</v>
      </c>
      <c r="B590" s="5" t="n">
        <v>2</v>
      </c>
    </row>
    <row r="591" spans="1:4">
      <c r="A591" s="4" t="s">
        <v>813</v>
      </c>
      <c r="B591" s="6" t="n">
        <v>1409000</v>
      </c>
    </row>
    <row r="592" spans="1:4">
      <c r="A592" s="4" t="s">
        <v>814</v>
      </c>
      <c r="B592" s="5" t="n">
        <v>6352000</v>
      </c>
    </row>
    <row r="593" spans="1:4">
      <c r="A593" s="4" t="s">
        <v>815</v>
      </c>
      <c r="B593" s="5" t="n">
        <v>7761000</v>
      </c>
    </row>
    <row r="594" spans="1:4">
      <c r="A594" s="4" t="s">
        <v>816</v>
      </c>
      <c r="B594" s="5" t="n">
        <v>839000</v>
      </c>
    </row>
    <row r="595" spans="1:4">
      <c r="A595" s="4" t="s">
        <v>817</v>
      </c>
      <c r="B595" s="5" t="n">
        <v>1409000</v>
      </c>
    </row>
    <row r="596" spans="1:4">
      <c r="A596" s="4" t="s">
        <v>818</v>
      </c>
      <c r="B596" s="5" t="n">
        <v>7191000</v>
      </c>
    </row>
    <row r="597" spans="1:4">
      <c r="A597" s="4" t="s">
        <v>819</v>
      </c>
      <c r="B597" s="5" t="n">
        <v>8600000</v>
      </c>
    </row>
    <row r="598" spans="1:4">
      <c r="A598" s="4" t="s">
        <v>820</v>
      </c>
      <c r="B598" s="6" t="n">
        <v>-972000</v>
      </c>
    </row>
    <row r="599" spans="1:4">
      <c r="A599" s="4" t="s">
        <v>928</v>
      </c>
    </row>
    <row r="600" spans="1:4">
      <c r="A600" s="3" t="s">
        <v>812</v>
      </c>
    </row>
    <row r="601" spans="1:4">
      <c r="A601" s="4" t="s">
        <v>828</v>
      </c>
      <c r="B601" s="4" t="s">
        <v>617</v>
      </c>
    </row>
    <row r="602" spans="1:4">
      <c r="A602" s="4" t="s">
        <v>929</v>
      </c>
    </row>
    <row r="603" spans="1:4">
      <c r="A603" s="3" t="s">
        <v>812</v>
      </c>
    </row>
    <row r="604" spans="1:4">
      <c r="A604" s="4" t="s">
        <v>828</v>
      </c>
      <c r="B604" s="4" t="s">
        <v>848</v>
      </c>
    </row>
    <row r="605" spans="1:4">
      <c r="A605" s="4" t="s">
        <v>930</v>
      </c>
    </row>
    <row r="606" spans="1:4">
      <c r="A606" s="3" t="s">
        <v>812</v>
      </c>
    </row>
    <row r="607" spans="1:4">
      <c r="A607" s="4" t="s">
        <v>405</v>
      </c>
      <c r="B607" s="5" t="n">
        <v>1</v>
      </c>
    </row>
    <row r="608" spans="1:4">
      <c r="A608" s="4" t="s">
        <v>813</v>
      </c>
      <c r="B608" s="6" t="n">
        <v>4160000</v>
      </c>
    </row>
    <row r="609" spans="1:4">
      <c r="A609" s="4" t="s">
        <v>814</v>
      </c>
      <c r="B609" s="5" t="n">
        <v>9000000</v>
      </c>
    </row>
    <row r="610" spans="1:4">
      <c r="A610" s="4" t="s">
        <v>815</v>
      </c>
      <c r="B610" s="5" t="n">
        <v>13160000</v>
      </c>
    </row>
    <row r="611" spans="1:4">
      <c r="A611" s="4" t="s">
        <v>816</v>
      </c>
      <c r="B611" s="5" t="n">
        <v>3000</v>
      </c>
    </row>
    <row r="612" spans="1:4">
      <c r="A612" s="4" t="s">
        <v>817</v>
      </c>
      <c r="B612" s="5" t="n">
        <v>4160000</v>
      </c>
    </row>
    <row r="613" spans="1:4">
      <c r="A613" s="4" t="s">
        <v>818</v>
      </c>
      <c r="B613" s="5" t="n">
        <v>9003000</v>
      </c>
    </row>
    <row r="614" spans="1:4">
      <c r="A614" s="4" t="s">
        <v>819</v>
      </c>
      <c r="B614" s="5" t="n">
        <v>13163000</v>
      </c>
    </row>
    <row r="615" spans="1:4">
      <c r="A615" s="4" t="s">
        <v>820</v>
      </c>
      <c r="B615" s="6" t="n">
        <v>-1030000</v>
      </c>
    </row>
    <row r="616" spans="1:4">
      <c r="A616" s="4" t="s">
        <v>931</v>
      </c>
    </row>
    <row r="617" spans="1:4">
      <c r="A617" s="3" t="s">
        <v>812</v>
      </c>
    </row>
    <row r="618" spans="1:4">
      <c r="A618" s="4" t="s">
        <v>828</v>
      </c>
      <c r="B618" s="4" t="s">
        <v>617</v>
      </c>
    </row>
    <row r="619" spans="1:4">
      <c r="A619" s="4" t="s">
        <v>932</v>
      </c>
    </row>
    <row r="620" spans="1:4">
      <c r="A620" s="3" t="s">
        <v>812</v>
      </c>
    </row>
    <row r="621" spans="1:4">
      <c r="A621" s="4" t="s">
        <v>828</v>
      </c>
      <c r="B621" s="4" t="s">
        <v>848</v>
      </c>
    </row>
    <row r="622" spans="1:4">
      <c r="A622" s="4" t="s">
        <v>933</v>
      </c>
    </row>
    <row r="623" spans="1:4">
      <c r="A623" s="3" t="s">
        <v>812</v>
      </c>
    </row>
    <row r="624" spans="1:4">
      <c r="A624" s="4" t="s">
        <v>405</v>
      </c>
      <c r="B624" s="5" t="n">
        <v>1</v>
      </c>
    </row>
    <row r="625" spans="1:4">
      <c r="A625" s="4" t="s">
        <v>813</v>
      </c>
      <c r="B625" s="6" t="n">
        <v>7136000</v>
      </c>
    </row>
    <row r="626" spans="1:4">
      <c r="A626" s="4" t="s">
        <v>814</v>
      </c>
      <c r="B626" s="5" t="n">
        <v>14264000</v>
      </c>
    </row>
    <row r="627" spans="1:4">
      <c r="A627" s="4" t="s">
        <v>815</v>
      </c>
      <c r="B627" s="5" t="n">
        <v>21400000</v>
      </c>
    </row>
    <row r="628" spans="1:4">
      <c r="A628" s="4" t="s">
        <v>816</v>
      </c>
      <c r="B628" s="5" t="n">
        <v>78000</v>
      </c>
    </row>
    <row r="629" spans="1:4">
      <c r="A629" s="4" t="s">
        <v>817</v>
      </c>
      <c r="B629" s="5" t="n">
        <v>7136000</v>
      </c>
    </row>
    <row r="630" spans="1:4">
      <c r="A630" s="4" t="s">
        <v>818</v>
      </c>
      <c r="B630" s="5" t="n">
        <v>14342000</v>
      </c>
    </row>
    <row r="631" spans="1:4">
      <c r="A631" s="4" t="s">
        <v>819</v>
      </c>
      <c r="B631" s="5" t="n">
        <v>21478000</v>
      </c>
    </row>
    <row r="632" spans="1:4">
      <c r="A632" s="4" t="s">
        <v>820</v>
      </c>
      <c r="B632" s="6" t="n">
        <v>-2074000</v>
      </c>
    </row>
    <row r="633" spans="1:4">
      <c r="A633" s="4" t="s">
        <v>934</v>
      </c>
    </row>
    <row r="634" spans="1:4">
      <c r="A634" s="3" t="s">
        <v>812</v>
      </c>
    </row>
    <row r="635" spans="1:4">
      <c r="A635" s="4" t="s">
        <v>828</v>
      </c>
      <c r="B635" s="4" t="s">
        <v>617</v>
      </c>
    </row>
    <row r="636" spans="1:4">
      <c r="A636" s="4" t="s">
        <v>935</v>
      </c>
    </row>
    <row r="637" spans="1:4">
      <c r="A637" s="3" t="s">
        <v>812</v>
      </c>
    </row>
    <row r="638" spans="1:4">
      <c r="A638" s="4" t="s">
        <v>828</v>
      </c>
      <c r="B638" s="4" t="s">
        <v>848</v>
      </c>
    </row>
    <row r="639" spans="1:4">
      <c r="A639" s="4" t="s">
        <v>936</v>
      </c>
    </row>
    <row r="640" spans="1:4">
      <c r="A640" s="3" t="s">
        <v>812</v>
      </c>
    </row>
    <row r="641" spans="1:4">
      <c r="A641" s="4" t="s">
        <v>405</v>
      </c>
      <c r="B641" s="5" t="n">
        <v>4</v>
      </c>
    </row>
    <row r="642" spans="1:4">
      <c r="A642" s="4" t="s">
        <v>813</v>
      </c>
      <c r="B642" s="6" t="n">
        <v>12027000</v>
      </c>
    </row>
    <row r="643" spans="1:4">
      <c r="A643" s="4" t="s">
        <v>814</v>
      </c>
      <c r="B643" s="5" t="n">
        <v>42485000</v>
      </c>
    </row>
    <row r="644" spans="1:4">
      <c r="A644" s="4" t="s">
        <v>815</v>
      </c>
      <c r="B644" s="5" t="n">
        <v>54512000</v>
      </c>
    </row>
    <row r="645" spans="1:4">
      <c r="A645" s="4" t="s">
        <v>816</v>
      </c>
      <c r="B645" s="5" t="n">
        <v>207000</v>
      </c>
    </row>
    <row r="646" spans="1:4">
      <c r="A646" s="4" t="s">
        <v>817</v>
      </c>
      <c r="B646" s="5" t="n">
        <v>12027000</v>
      </c>
    </row>
    <row r="647" spans="1:4">
      <c r="A647" s="4" t="s">
        <v>818</v>
      </c>
      <c r="B647" s="5" t="n">
        <v>42692000</v>
      </c>
    </row>
    <row r="648" spans="1:4">
      <c r="A648" s="4" t="s">
        <v>819</v>
      </c>
      <c r="B648" s="5" t="n">
        <v>54719000</v>
      </c>
    </row>
    <row r="649" spans="1:4">
      <c r="A649" s="4" t="s">
        <v>820</v>
      </c>
      <c r="B649" s="6" t="n">
        <v>-4507000</v>
      </c>
    </row>
    <row r="650" spans="1:4">
      <c r="A650" s="4" t="s">
        <v>937</v>
      </c>
    </row>
    <row r="651" spans="1:4">
      <c r="A651" s="3" t="s">
        <v>812</v>
      </c>
    </row>
    <row r="652" spans="1:4">
      <c r="A652" s="4" t="s">
        <v>828</v>
      </c>
      <c r="B652" s="4" t="s">
        <v>617</v>
      </c>
    </row>
    <row r="653" spans="1:4">
      <c r="A653" s="4" t="s">
        <v>938</v>
      </c>
    </row>
    <row r="654" spans="1:4">
      <c r="A654" s="3" t="s">
        <v>812</v>
      </c>
    </row>
    <row r="655" spans="1:4">
      <c r="A655" s="4" t="s">
        <v>828</v>
      </c>
      <c r="B655" s="4" t="s">
        <v>357</v>
      </c>
    </row>
    <row r="656" spans="1:4">
      <c r="A656" s="4" t="s">
        <v>939</v>
      </c>
    </row>
    <row r="657" spans="1:4">
      <c r="A657" s="3" t="s">
        <v>812</v>
      </c>
    </row>
    <row r="658" spans="1:4">
      <c r="A658" s="4" t="s">
        <v>405</v>
      </c>
      <c r="B658" s="5" t="n">
        <v>1</v>
      </c>
    </row>
    <row r="659" spans="1:4">
      <c r="A659" s="4" t="s">
        <v>813</v>
      </c>
      <c r="B659" s="6" t="n">
        <v>1897000</v>
      </c>
    </row>
    <row r="660" spans="1:4">
      <c r="A660" s="4" t="s">
        <v>814</v>
      </c>
      <c r="B660" s="5" t="n">
        <v>26002000</v>
      </c>
    </row>
    <row r="661" spans="1:4">
      <c r="A661" s="4" t="s">
        <v>815</v>
      </c>
      <c r="B661" s="5" t="n">
        <v>27899000</v>
      </c>
    </row>
    <row r="662" spans="1:4">
      <c r="A662" s="4" t="s">
        <v>816</v>
      </c>
      <c r="B662" s="5" t="n">
        <v>519000</v>
      </c>
    </row>
    <row r="663" spans="1:4">
      <c r="A663" s="4" t="s">
        <v>817</v>
      </c>
      <c r="B663" s="5" t="n">
        <v>1897000</v>
      </c>
    </row>
    <row r="664" spans="1:4">
      <c r="A664" s="4" t="s">
        <v>818</v>
      </c>
      <c r="B664" s="5" t="n">
        <v>26521000</v>
      </c>
    </row>
    <row r="665" spans="1:4">
      <c r="A665" s="4" t="s">
        <v>819</v>
      </c>
      <c r="B665" s="5" t="n">
        <v>28418000</v>
      </c>
    </row>
    <row r="666" spans="1:4">
      <c r="A666" s="4" t="s">
        <v>820</v>
      </c>
      <c r="B666" s="6" t="n">
        <v>-3307000</v>
      </c>
    </row>
    <row r="667" spans="1:4">
      <c r="A667" s="4" t="s">
        <v>940</v>
      </c>
    </row>
    <row r="668" spans="1:4">
      <c r="A668" s="3" t="s">
        <v>812</v>
      </c>
    </row>
    <row r="669" spans="1:4">
      <c r="A669" s="4" t="s">
        <v>828</v>
      </c>
      <c r="B669" s="4" t="s">
        <v>617</v>
      </c>
    </row>
    <row r="670" spans="1:4">
      <c r="A670" s="4" t="s">
        <v>941</v>
      </c>
    </row>
    <row r="671" spans="1:4">
      <c r="A671" s="3" t="s">
        <v>812</v>
      </c>
    </row>
    <row r="672" spans="1:4">
      <c r="A672" s="4" t="s">
        <v>828</v>
      </c>
      <c r="B672" s="4" t="s">
        <v>357</v>
      </c>
    </row>
    <row r="673" spans="1:4">
      <c r="A673" s="4" t="s">
        <v>942</v>
      </c>
    </row>
    <row r="674" spans="1:4">
      <c r="A674" s="3" t="s">
        <v>812</v>
      </c>
    </row>
    <row r="675" spans="1:4">
      <c r="A675" s="4" t="s">
        <v>405</v>
      </c>
      <c r="B675" s="5" t="n">
        <v>2</v>
      </c>
    </row>
    <row r="676" spans="1:4">
      <c r="A676" s="4" t="s">
        <v>813</v>
      </c>
      <c r="B676" s="6" t="n">
        <v>4065000</v>
      </c>
    </row>
    <row r="677" spans="1:4">
      <c r="A677" s="4" t="s">
        <v>814</v>
      </c>
      <c r="B677" s="5" t="n">
        <v>6281000</v>
      </c>
    </row>
    <row r="678" spans="1:4">
      <c r="A678" s="4" t="s">
        <v>815</v>
      </c>
      <c r="B678" s="5" t="n">
        <v>10346000</v>
      </c>
    </row>
    <row r="679" spans="1:4">
      <c r="A679" s="4" t="s">
        <v>816</v>
      </c>
      <c r="B679" s="5" t="n">
        <v>98000</v>
      </c>
    </row>
    <row r="680" spans="1:4">
      <c r="A680" s="4" t="s">
        <v>817</v>
      </c>
      <c r="B680" s="5" t="n">
        <v>4065000</v>
      </c>
    </row>
    <row r="681" spans="1:4">
      <c r="A681" s="4" t="s">
        <v>818</v>
      </c>
      <c r="B681" s="5" t="n">
        <v>6379000</v>
      </c>
    </row>
    <row r="682" spans="1:4">
      <c r="A682" s="4" t="s">
        <v>819</v>
      </c>
      <c r="B682" s="5" t="n">
        <v>10444000</v>
      </c>
    </row>
    <row r="683" spans="1:4">
      <c r="A683" s="4" t="s">
        <v>820</v>
      </c>
      <c r="B683" s="6" t="n">
        <v>-1251000</v>
      </c>
    </row>
    <row r="684" spans="1:4">
      <c r="A684" s="4" t="s">
        <v>943</v>
      </c>
    </row>
    <row r="685" spans="1:4">
      <c r="A685" s="3" t="s">
        <v>812</v>
      </c>
    </row>
    <row r="686" spans="1:4">
      <c r="A686" s="4" t="s">
        <v>828</v>
      </c>
      <c r="B686" s="4" t="s">
        <v>617</v>
      </c>
    </row>
    <row r="687" spans="1:4">
      <c r="A687" s="4" t="s">
        <v>944</v>
      </c>
    </row>
    <row r="688" spans="1:4">
      <c r="A688" s="3" t="s">
        <v>812</v>
      </c>
    </row>
    <row r="689" spans="1:4">
      <c r="A689" s="4" t="s">
        <v>828</v>
      </c>
      <c r="B689" s="4" t="s">
        <v>355</v>
      </c>
    </row>
    <row r="690" spans="1:4">
      <c r="A690" s="4" t="s">
        <v>945</v>
      </c>
    </row>
    <row r="691" spans="1:4">
      <c r="A691" s="3" t="s">
        <v>812</v>
      </c>
    </row>
    <row r="692" spans="1:4">
      <c r="A692" s="4" t="s">
        <v>405</v>
      </c>
      <c r="B692" s="5" t="n">
        <v>2</v>
      </c>
    </row>
    <row r="693" spans="1:4">
      <c r="A693" s="4" t="s">
        <v>813</v>
      </c>
      <c r="B693" s="6" t="n">
        <v>4306000</v>
      </c>
    </row>
    <row r="694" spans="1:4">
      <c r="A694" s="4" t="s">
        <v>814</v>
      </c>
      <c r="B694" s="5" t="n">
        <v>4594000</v>
      </c>
    </row>
    <row r="695" spans="1:4">
      <c r="A695" s="4" t="s">
        <v>815</v>
      </c>
      <c r="B695" s="5" t="n">
        <v>8900000</v>
      </c>
    </row>
    <row r="696" spans="1:4">
      <c r="A696" s="4" t="s">
        <v>816</v>
      </c>
      <c r="B696" s="5" t="n">
        <v>150000</v>
      </c>
    </row>
    <row r="697" spans="1:4">
      <c r="A697" s="4" t="s">
        <v>817</v>
      </c>
      <c r="B697" s="5" t="n">
        <v>4306000</v>
      </c>
    </row>
    <row r="698" spans="1:4">
      <c r="A698" s="4" t="s">
        <v>818</v>
      </c>
      <c r="B698" s="5" t="n">
        <v>4744000</v>
      </c>
    </row>
    <row r="699" spans="1:4">
      <c r="A699" s="4" t="s">
        <v>819</v>
      </c>
      <c r="B699" s="5" t="n">
        <v>9050000</v>
      </c>
    </row>
    <row r="700" spans="1:4">
      <c r="A700" s="4" t="s">
        <v>820</v>
      </c>
      <c r="B700" s="6" t="n">
        <v>-751000</v>
      </c>
    </row>
    <row r="701" spans="1:4">
      <c r="A701" s="4" t="s">
        <v>946</v>
      </c>
    </row>
    <row r="702" spans="1:4">
      <c r="A702" s="3" t="s">
        <v>812</v>
      </c>
    </row>
    <row r="703" spans="1:4">
      <c r="A703" s="4" t="s">
        <v>828</v>
      </c>
      <c r="B703" s="4" t="s">
        <v>617</v>
      </c>
    </row>
    <row r="704" spans="1:4">
      <c r="A704" s="4" t="s">
        <v>947</v>
      </c>
    </row>
    <row r="705" spans="1:4">
      <c r="A705" s="3" t="s">
        <v>812</v>
      </c>
    </row>
    <row r="706" spans="1:4">
      <c r="A706" s="4" t="s">
        <v>828</v>
      </c>
      <c r="B706" s="4" t="s">
        <v>355</v>
      </c>
    </row>
    <row r="707" spans="1:4">
      <c r="A707" s="4" t="s">
        <v>948</v>
      </c>
    </row>
    <row r="708" spans="1:4">
      <c r="A708" s="3" t="s">
        <v>812</v>
      </c>
    </row>
    <row r="709" spans="1:4">
      <c r="A709" s="4" t="s">
        <v>405</v>
      </c>
      <c r="B709" s="5" t="n">
        <v>5</v>
      </c>
    </row>
    <row r="710" spans="1:4">
      <c r="A710" s="4" t="s">
        <v>813</v>
      </c>
      <c r="B710" s="6" t="n">
        <v>12710000</v>
      </c>
    </row>
    <row r="711" spans="1:4">
      <c r="A711" s="4" t="s">
        <v>814</v>
      </c>
      <c r="B711" s="5" t="n">
        <v>60850000</v>
      </c>
    </row>
    <row r="712" spans="1:4">
      <c r="A712" s="4" t="s">
        <v>815</v>
      </c>
      <c r="B712" s="5" t="n">
        <v>73560000</v>
      </c>
    </row>
    <row r="713" spans="1:4">
      <c r="A713" s="4" t="s">
        <v>816</v>
      </c>
      <c r="B713" s="5" t="n">
        <v>1219000</v>
      </c>
    </row>
    <row r="714" spans="1:4">
      <c r="A714" s="4" t="s">
        <v>817</v>
      </c>
      <c r="B714" s="5" t="n">
        <v>12710000</v>
      </c>
    </row>
    <row r="715" spans="1:4">
      <c r="A715" s="4" t="s">
        <v>818</v>
      </c>
      <c r="B715" s="5" t="n">
        <v>62069000</v>
      </c>
    </row>
    <row r="716" spans="1:4">
      <c r="A716" s="4" t="s">
        <v>819</v>
      </c>
      <c r="B716" s="5" t="n">
        <v>74779000</v>
      </c>
    </row>
    <row r="717" spans="1:4">
      <c r="A717" s="4" t="s">
        <v>820</v>
      </c>
      <c r="B717" s="6" t="n">
        <v>-8569000</v>
      </c>
    </row>
    <row r="718" spans="1:4">
      <c r="A718" s="4" t="s">
        <v>949</v>
      </c>
    </row>
    <row r="719" spans="1:4">
      <c r="A719" s="3" t="s">
        <v>812</v>
      </c>
    </row>
    <row r="720" spans="1:4">
      <c r="A720" s="4" t="s">
        <v>828</v>
      </c>
      <c r="B720" s="4" t="s">
        <v>617</v>
      </c>
    </row>
    <row r="721" spans="1:4">
      <c r="A721" s="4" t="s">
        <v>950</v>
      </c>
    </row>
    <row r="722" spans="1:4">
      <c r="A722" s="3" t="s">
        <v>812</v>
      </c>
    </row>
    <row r="723" spans="1:4">
      <c r="A723" s="4" t="s">
        <v>828</v>
      </c>
      <c r="B723" s="4" t="s">
        <v>357</v>
      </c>
    </row>
    <row r="724" spans="1:4">
      <c r="A724" s="4" t="s">
        <v>951</v>
      </c>
    </row>
    <row r="725" spans="1:4">
      <c r="A725" s="3" t="s">
        <v>812</v>
      </c>
    </row>
    <row r="726" spans="1:4">
      <c r="A726" s="4" t="s">
        <v>405</v>
      </c>
      <c r="B726" s="5" t="n">
        <v>1</v>
      </c>
    </row>
    <row r="727" spans="1:4">
      <c r="A727" s="4" t="s">
        <v>813</v>
      </c>
      <c r="B727" s="6" t="n">
        <v>4007000</v>
      </c>
    </row>
    <row r="728" spans="1:4">
      <c r="A728" s="4" t="s">
        <v>814</v>
      </c>
      <c r="B728" s="5" t="n">
        <v>16993000</v>
      </c>
    </row>
    <row r="729" spans="1:4">
      <c r="A729" s="4" t="s">
        <v>815</v>
      </c>
      <c r="B729" s="5" t="n">
        <v>21000000</v>
      </c>
    </row>
    <row r="730" spans="1:4">
      <c r="A730" s="4" t="s">
        <v>816</v>
      </c>
      <c r="B730" s="5" t="n">
        <v>85000</v>
      </c>
    </row>
    <row r="731" spans="1:4">
      <c r="A731" s="4" t="s">
        <v>817</v>
      </c>
      <c r="B731" s="5" t="n">
        <v>4007000</v>
      </c>
    </row>
    <row r="732" spans="1:4">
      <c r="A732" s="4" t="s">
        <v>818</v>
      </c>
      <c r="B732" s="5" t="n">
        <v>17078000</v>
      </c>
    </row>
    <row r="733" spans="1:4">
      <c r="A733" s="4" t="s">
        <v>819</v>
      </c>
      <c r="B733" s="5" t="n">
        <v>21085000</v>
      </c>
    </row>
    <row r="734" spans="1:4">
      <c r="A734" s="4" t="s">
        <v>820</v>
      </c>
      <c r="B734" s="6" t="n">
        <v>-1824000</v>
      </c>
    </row>
    <row r="735" spans="1:4">
      <c r="A735" s="4" t="s">
        <v>952</v>
      </c>
    </row>
    <row r="736" spans="1:4">
      <c r="A736" s="3" t="s">
        <v>812</v>
      </c>
    </row>
    <row r="737" spans="1:4">
      <c r="A737" s="4" t="s">
        <v>828</v>
      </c>
      <c r="B737" s="4" t="s">
        <v>617</v>
      </c>
    </row>
    <row r="738" spans="1:4">
      <c r="A738" s="4" t="s">
        <v>953</v>
      </c>
    </row>
    <row r="739" spans="1:4">
      <c r="A739" s="3" t="s">
        <v>812</v>
      </c>
    </row>
    <row r="740" spans="1:4">
      <c r="A740" s="4" t="s">
        <v>828</v>
      </c>
      <c r="B740" s="4" t="s">
        <v>848</v>
      </c>
    </row>
    <row r="741" spans="1:4">
      <c r="A741" s="4" t="s">
        <v>954</v>
      </c>
    </row>
    <row r="742" spans="1:4">
      <c r="A742" s="3" t="s">
        <v>812</v>
      </c>
    </row>
    <row r="743" spans="1:4">
      <c r="A743" s="4" t="s">
        <v>405</v>
      </c>
      <c r="B743" s="5" t="n">
        <v>1</v>
      </c>
    </row>
    <row r="744" spans="1:4">
      <c r="A744" s="4" t="s">
        <v>813</v>
      </c>
      <c r="B744" s="6" t="n">
        <v>1934000</v>
      </c>
    </row>
    <row r="745" spans="1:4">
      <c r="A745" s="4" t="s">
        <v>814</v>
      </c>
      <c r="B745" s="5" t="n">
        <v>3066000</v>
      </c>
    </row>
    <row r="746" spans="1:4">
      <c r="A746" s="4" t="s">
        <v>815</v>
      </c>
      <c r="B746" s="5" t="n">
        <v>5000000</v>
      </c>
    </row>
    <row r="747" spans="1:4">
      <c r="A747" s="4" t="s">
        <v>816</v>
      </c>
      <c r="B747" s="5" t="n">
        <v>14000</v>
      </c>
    </row>
    <row r="748" spans="1:4">
      <c r="A748" s="4" t="s">
        <v>817</v>
      </c>
      <c r="B748" s="5" t="n">
        <v>1934000</v>
      </c>
    </row>
    <row r="749" spans="1:4">
      <c r="A749" s="4" t="s">
        <v>818</v>
      </c>
      <c r="B749" s="5" t="n">
        <v>3080000</v>
      </c>
    </row>
    <row r="750" spans="1:4">
      <c r="A750" s="4" t="s">
        <v>819</v>
      </c>
      <c r="B750" s="5" t="n">
        <v>5014000</v>
      </c>
    </row>
    <row r="751" spans="1:4">
      <c r="A751" s="4" t="s">
        <v>820</v>
      </c>
      <c r="B751" s="6" t="n">
        <v>-499000</v>
      </c>
    </row>
    <row r="752" spans="1:4">
      <c r="A752" s="4" t="s">
        <v>955</v>
      </c>
    </row>
    <row r="753" spans="1:4">
      <c r="A753" s="3" t="s">
        <v>812</v>
      </c>
    </row>
    <row r="754" spans="1:4">
      <c r="A754" s="4" t="s">
        <v>828</v>
      </c>
      <c r="B754" s="4" t="s">
        <v>617</v>
      </c>
    </row>
    <row r="755" spans="1:4">
      <c r="A755" s="4" t="s">
        <v>956</v>
      </c>
    </row>
    <row r="756" spans="1:4">
      <c r="A756" s="3" t="s">
        <v>812</v>
      </c>
    </row>
    <row r="757" spans="1:4">
      <c r="A757" s="4" t="s">
        <v>828</v>
      </c>
      <c r="B757" s="4" t="s">
        <v>355</v>
      </c>
    </row>
    <row r="758" spans="1:4">
      <c r="A758" s="4" t="s">
        <v>957</v>
      </c>
    </row>
    <row r="759" spans="1:4">
      <c r="A759" s="3" t="s">
        <v>812</v>
      </c>
    </row>
    <row r="760" spans="1:4">
      <c r="A760" s="4" t="s">
        <v>405</v>
      </c>
      <c r="B760" s="5" t="n">
        <v>1</v>
      </c>
    </row>
    <row r="761" spans="1:4">
      <c r="A761" s="4" t="s">
        <v>813</v>
      </c>
      <c r="B761" s="6" t="n">
        <v>3831000</v>
      </c>
    </row>
    <row r="762" spans="1:4">
      <c r="A762" s="4" t="s">
        <v>814</v>
      </c>
      <c r="B762" s="5" t="n">
        <v>5110000</v>
      </c>
    </row>
    <row r="763" spans="1:4">
      <c r="A763" s="4" t="s">
        <v>815</v>
      </c>
      <c r="B763" s="5" t="n">
        <v>8941000</v>
      </c>
    </row>
    <row r="764" spans="1:4">
      <c r="A764" s="4" t="s">
        <v>817</v>
      </c>
      <c r="B764" s="5" t="n">
        <v>3831000</v>
      </c>
    </row>
    <row r="765" spans="1:4">
      <c r="A765" s="4" t="s">
        <v>818</v>
      </c>
      <c r="B765" s="5" t="n">
        <v>5110000</v>
      </c>
    </row>
    <row r="766" spans="1:4">
      <c r="A766" s="4" t="s">
        <v>819</v>
      </c>
      <c r="B766" s="5" t="n">
        <v>8941000</v>
      </c>
    </row>
    <row r="767" spans="1:4">
      <c r="A767" s="4" t="s">
        <v>820</v>
      </c>
      <c r="B767" s="6" t="n">
        <v>-554000</v>
      </c>
    </row>
    <row r="768" spans="1:4">
      <c r="A768" s="4" t="s">
        <v>958</v>
      </c>
    </row>
    <row r="769" spans="1:4">
      <c r="A769" s="3" t="s">
        <v>812</v>
      </c>
    </row>
    <row r="770" spans="1:4">
      <c r="A770" s="4" t="s">
        <v>828</v>
      </c>
      <c r="B770" s="4" t="s">
        <v>617</v>
      </c>
    </row>
    <row r="771" spans="1:4">
      <c r="A771" s="4" t="s">
        <v>959</v>
      </c>
    </row>
    <row r="772" spans="1:4">
      <c r="A772" s="3" t="s">
        <v>812</v>
      </c>
    </row>
    <row r="773" spans="1:4">
      <c r="A773" s="4" t="s">
        <v>828</v>
      </c>
      <c r="B773" s="4" t="s">
        <v>848</v>
      </c>
    </row>
    <row r="774" spans="1:4">
      <c r="A774" s="4" t="s">
        <v>960</v>
      </c>
    </row>
    <row r="775" spans="1:4">
      <c r="A775" s="3" t="s">
        <v>812</v>
      </c>
    </row>
    <row r="776" spans="1:4">
      <c r="A776" s="4" t="s">
        <v>405</v>
      </c>
      <c r="B776" s="5" t="n">
        <v>1</v>
      </c>
    </row>
    <row r="777" spans="1:4">
      <c r="A777" s="4" t="s">
        <v>813</v>
      </c>
      <c r="B777" s="6" t="n">
        <v>3514000</v>
      </c>
    </row>
    <row r="778" spans="1:4">
      <c r="A778" s="4" t="s">
        <v>814</v>
      </c>
      <c r="B778" s="5" t="n">
        <v>13261000</v>
      </c>
    </row>
    <row r="779" spans="1:4">
      <c r="A779" s="4" t="s">
        <v>815</v>
      </c>
      <c r="B779" s="5" t="n">
        <v>16775000</v>
      </c>
    </row>
    <row r="780" spans="1:4">
      <c r="A780" s="4" t="s">
        <v>816</v>
      </c>
      <c r="B780" s="5" t="n">
        <v>6608000</v>
      </c>
    </row>
    <row r="781" spans="1:4">
      <c r="A781" s="4" t="s">
        <v>817</v>
      </c>
      <c r="B781" s="5" t="n">
        <v>3514000</v>
      </c>
    </row>
    <row r="782" spans="1:4">
      <c r="A782" s="4" t="s">
        <v>818</v>
      </c>
      <c r="B782" s="5" t="n">
        <v>19869000</v>
      </c>
    </row>
    <row r="783" spans="1:4">
      <c r="A783" s="4" t="s">
        <v>819</v>
      </c>
      <c r="B783" s="5" t="n">
        <v>23383000</v>
      </c>
    </row>
    <row r="784" spans="1:4">
      <c r="A784" s="4" t="s">
        <v>820</v>
      </c>
      <c r="B784" s="6" t="n">
        <v>-1500000</v>
      </c>
    </row>
    <row r="785" spans="1:4">
      <c r="A785" s="4" t="s">
        <v>961</v>
      </c>
    </row>
    <row r="786" spans="1:4">
      <c r="A786" s="3" t="s">
        <v>812</v>
      </c>
    </row>
    <row r="787" spans="1:4">
      <c r="A787" s="4" t="s">
        <v>828</v>
      </c>
      <c r="B787" s="4" t="s">
        <v>617</v>
      </c>
    </row>
    <row r="788" spans="1:4">
      <c r="A788" s="4" t="s">
        <v>962</v>
      </c>
    </row>
    <row r="789" spans="1:4">
      <c r="A789" s="3" t="s">
        <v>812</v>
      </c>
    </row>
    <row r="790" spans="1:4">
      <c r="A790" s="4" t="s">
        <v>828</v>
      </c>
      <c r="B790" s="4" t="s">
        <v>848</v>
      </c>
    </row>
    <row r="791" spans="1:4">
      <c r="A791" s="4" t="s">
        <v>963</v>
      </c>
    </row>
    <row r="792" spans="1:4">
      <c r="A792" s="3" t="s">
        <v>812</v>
      </c>
    </row>
    <row r="793" spans="1:4">
      <c r="A793" s="4" t="s">
        <v>405</v>
      </c>
      <c r="B793" s="5" t="n">
        <v>1</v>
      </c>
    </row>
    <row r="794" spans="1:4">
      <c r="A794" s="4" t="s">
        <v>813</v>
      </c>
      <c r="B794" s="6" t="n">
        <v>6159000</v>
      </c>
    </row>
    <row r="795" spans="1:4">
      <c r="A795" s="4" t="s">
        <v>814</v>
      </c>
      <c r="B795" s="5" t="n">
        <v>4941000</v>
      </c>
    </row>
    <row r="796" spans="1:4">
      <c r="A796" s="4" t="s">
        <v>815</v>
      </c>
      <c r="B796" s="5" t="n">
        <v>11100000</v>
      </c>
    </row>
    <row r="797" spans="1:4">
      <c r="A797" s="4" t="s">
        <v>816</v>
      </c>
      <c r="B797" s="5" t="n">
        <v>84000</v>
      </c>
    </row>
    <row r="798" spans="1:4">
      <c r="A798" s="4" t="s">
        <v>817</v>
      </c>
      <c r="B798" s="5" t="n">
        <v>6159000</v>
      </c>
    </row>
    <row r="799" spans="1:4">
      <c r="A799" s="4" t="s">
        <v>818</v>
      </c>
      <c r="B799" s="5" t="n">
        <v>5025000</v>
      </c>
    </row>
    <row r="800" spans="1:4">
      <c r="A800" s="4" t="s">
        <v>819</v>
      </c>
      <c r="B800" s="5" t="n">
        <v>11184000</v>
      </c>
    </row>
    <row r="801" spans="1:4">
      <c r="A801" s="4" t="s">
        <v>820</v>
      </c>
      <c r="B801" s="6" t="n">
        <v>-470000</v>
      </c>
    </row>
    <row r="802" spans="1:4">
      <c r="A802" s="4" t="s">
        <v>964</v>
      </c>
    </row>
    <row r="803" spans="1:4">
      <c r="A803" s="3" t="s">
        <v>812</v>
      </c>
    </row>
    <row r="804" spans="1:4">
      <c r="A804" s="4" t="s">
        <v>828</v>
      </c>
      <c r="B804" s="4" t="s">
        <v>617</v>
      </c>
    </row>
    <row r="805" spans="1:4">
      <c r="A805" s="4" t="s">
        <v>965</v>
      </c>
    </row>
    <row r="806" spans="1:4">
      <c r="A806" s="3" t="s">
        <v>812</v>
      </c>
    </row>
    <row r="807" spans="1:4">
      <c r="A807" s="4" t="s">
        <v>828</v>
      </c>
      <c r="B807" s="4" t="s">
        <v>848</v>
      </c>
    </row>
    <row r="808" spans="1:4">
      <c r="A808" s="4" t="s">
        <v>966</v>
      </c>
    </row>
    <row r="809" spans="1:4">
      <c r="A809" s="3" t="s">
        <v>812</v>
      </c>
    </row>
    <row r="810" spans="1:4">
      <c r="A810" s="4" t="s">
        <v>405</v>
      </c>
      <c r="B810" s="5" t="n">
        <v>1</v>
      </c>
    </row>
    <row r="811" spans="1:4">
      <c r="A811" s="4" t="s">
        <v>813</v>
      </c>
      <c r="B811" s="6" t="n">
        <v>4378000</v>
      </c>
    </row>
    <row r="812" spans="1:4">
      <c r="A812" s="4" t="s">
        <v>814</v>
      </c>
      <c r="B812" s="5" t="n">
        <v>12022000</v>
      </c>
    </row>
    <row r="813" spans="1:4">
      <c r="A813" s="4" t="s">
        <v>815</v>
      </c>
      <c r="B813" s="5" t="n">
        <v>16400000</v>
      </c>
    </row>
    <row r="814" spans="1:4">
      <c r="A814" s="4" t="s">
        <v>816</v>
      </c>
      <c r="B814" s="5" t="n">
        <v>169000</v>
      </c>
    </row>
    <row r="815" spans="1:4">
      <c r="A815" s="4" t="s">
        <v>817</v>
      </c>
      <c r="B815" s="5" t="n">
        <v>4378000</v>
      </c>
    </row>
    <row r="816" spans="1:4">
      <c r="A816" s="4" t="s">
        <v>818</v>
      </c>
      <c r="B816" s="5" t="n">
        <v>12191000</v>
      </c>
    </row>
    <row r="817" spans="1:4">
      <c r="A817" s="4" t="s">
        <v>819</v>
      </c>
      <c r="B817" s="5" t="n">
        <v>16569000</v>
      </c>
    </row>
    <row r="818" spans="1:4">
      <c r="A818" s="4" t="s">
        <v>820</v>
      </c>
      <c r="B818" s="6" t="n">
        <v>-1796000</v>
      </c>
    </row>
    <row r="819" spans="1:4">
      <c r="A819" s="4" t="s">
        <v>967</v>
      </c>
    </row>
    <row r="820" spans="1:4">
      <c r="A820" s="3" t="s">
        <v>812</v>
      </c>
    </row>
    <row r="821" spans="1:4">
      <c r="A821" s="4" t="s">
        <v>828</v>
      </c>
      <c r="B821" s="4" t="s">
        <v>617</v>
      </c>
    </row>
    <row r="822" spans="1:4">
      <c r="A822" s="4" t="s">
        <v>968</v>
      </c>
    </row>
    <row r="823" spans="1:4">
      <c r="A823" s="3" t="s">
        <v>812</v>
      </c>
    </row>
    <row r="824" spans="1:4">
      <c r="A824" s="4" t="s">
        <v>828</v>
      </c>
      <c r="B824" s="4" t="s">
        <v>355</v>
      </c>
    </row>
    <row r="825" spans="1:4">
      <c r="A825" s="4" t="s">
        <v>969</v>
      </c>
    </row>
    <row r="826" spans="1:4">
      <c r="A826" s="3" t="s">
        <v>812</v>
      </c>
    </row>
    <row r="827" spans="1:4">
      <c r="A827" s="4" t="s">
        <v>405</v>
      </c>
      <c r="B827" s="5" t="n">
        <v>3</v>
      </c>
    </row>
    <row r="828" spans="1:4">
      <c r="A828" s="4" t="s">
        <v>813</v>
      </c>
      <c r="B828" s="6" t="n">
        <v>8916000</v>
      </c>
    </row>
    <row r="829" spans="1:4">
      <c r="A829" s="4" t="s">
        <v>814</v>
      </c>
      <c r="B829" s="5" t="n">
        <v>8257000</v>
      </c>
    </row>
    <row r="830" spans="1:4">
      <c r="A830" s="4" t="s">
        <v>815</v>
      </c>
      <c r="B830" s="5" t="n">
        <v>17173000</v>
      </c>
    </row>
    <row r="831" spans="1:4">
      <c r="A831" s="4" t="s">
        <v>816</v>
      </c>
      <c r="B831" s="5" t="n">
        <v>372000</v>
      </c>
    </row>
    <row r="832" spans="1:4">
      <c r="A832" s="4" t="s">
        <v>817</v>
      </c>
      <c r="B832" s="5" t="n">
        <v>8916000</v>
      </c>
    </row>
    <row r="833" spans="1:4">
      <c r="A833" s="4" t="s">
        <v>818</v>
      </c>
      <c r="B833" s="5" t="n">
        <v>8629000</v>
      </c>
    </row>
    <row r="834" spans="1:4">
      <c r="A834" s="4" t="s">
        <v>819</v>
      </c>
      <c r="B834" s="5" t="n">
        <v>17545000</v>
      </c>
    </row>
    <row r="835" spans="1:4">
      <c r="A835" s="4" t="s">
        <v>820</v>
      </c>
      <c r="B835" s="6" t="n">
        <v>-1584000</v>
      </c>
    </row>
    <row r="836" spans="1:4">
      <c r="A836" s="4" t="s">
        <v>970</v>
      </c>
    </row>
    <row r="837" spans="1:4">
      <c r="A837" s="3" t="s">
        <v>812</v>
      </c>
    </row>
    <row r="838" spans="1:4">
      <c r="A838" s="4" t="s">
        <v>828</v>
      </c>
      <c r="B838" s="4" t="s">
        <v>617</v>
      </c>
    </row>
    <row r="839" spans="1:4">
      <c r="A839" s="4" t="s">
        <v>971</v>
      </c>
    </row>
    <row r="840" spans="1:4">
      <c r="A840" s="3" t="s">
        <v>812</v>
      </c>
    </row>
    <row r="841" spans="1:4">
      <c r="A841" s="4" t="s">
        <v>828</v>
      </c>
      <c r="B841" s="4" t="s">
        <v>355</v>
      </c>
    </row>
    <row r="842" spans="1:4">
      <c r="A842" s="4" t="s">
        <v>972</v>
      </c>
    </row>
    <row r="843" spans="1:4">
      <c r="A843" s="3" t="s">
        <v>812</v>
      </c>
    </row>
    <row r="844" spans="1:4">
      <c r="A844" s="4" t="s">
        <v>405</v>
      </c>
      <c r="B844" s="5" t="n">
        <v>4</v>
      </c>
    </row>
    <row r="845" spans="1:4">
      <c r="A845" s="4" t="s">
        <v>813</v>
      </c>
      <c r="B845" s="6" t="n">
        <v>3595000</v>
      </c>
    </row>
    <row r="846" spans="1:4">
      <c r="A846" s="4" t="s">
        <v>814</v>
      </c>
      <c r="B846" s="5" t="n">
        <v>30857000</v>
      </c>
    </row>
    <row r="847" spans="1:4">
      <c r="A847" s="4" t="s">
        <v>815</v>
      </c>
      <c r="B847" s="5" t="n">
        <v>34452000</v>
      </c>
    </row>
    <row r="848" spans="1:4">
      <c r="A848" s="4" t="s">
        <v>816</v>
      </c>
      <c r="B848" s="5" t="n">
        <v>1128000</v>
      </c>
    </row>
    <row r="849" spans="1:4">
      <c r="A849" s="4" t="s">
        <v>817</v>
      </c>
      <c r="B849" s="5" t="n">
        <v>3595000</v>
      </c>
    </row>
    <row r="850" spans="1:4">
      <c r="A850" s="4" t="s">
        <v>818</v>
      </c>
      <c r="B850" s="5" t="n">
        <v>31985000</v>
      </c>
    </row>
    <row r="851" spans="1:4">
      <c r="A851" s="4" t="s">
        <v>819</v>
      </c>
      <c r="B851" s="5" t="n">
        <v>35580000</v>
      </c>
    </row>
    <row r="852" spans="1:4">
      <c r="A852" s="4" t="s">
        <v>820</v>
      </c>
      <c r="B852" s="6" t="n">
        <v>-4668000</v>
      </c>
    </row>
    <row r="853" spans="1:4">
      <c r="A853" s="4" t="s">
        <v>973</v>
      </c>
    </row>
    <row r="854" spans="1:4">
      <c r="A854" s="3" t="s">
        <v>812</v>
      </c>
    </row>
    <row r="855" spans="1:4">
      <c r="A855" s="4" t="s">
        <v>828</v>
      </c>
      <c r="B855" s="4" t="s">
        <v>617</v>
      </c>
    </row>
    <row r="856" spans="1:4">
      <c r="A856" s="4" t="s">
        <v>974</v>
      </c>
    </row>
    <row r="857" spans="1:4">
      <c r="A857" s="3" t="s">
        <v>812</v>
      </c>
    </row>
    <row r="858" spans="1:4">
      <c r="A858" s="4" t="s">
        <v>828</v>
      </c>
      <c r="B858" s="4" t="s">
        <v>848</v>
      </c>
    </row>
    <row r="859" spans="1:4">
      <c r="A859" s="4" t="s">
        <v>975</v>
      </c>
    </row>
    <row r="860" spans="1:4">
      <c r="A860" s="3" t="s">
        <v>812</v>
      </c>
    </row>
    <row r="861" spans="1:4">
      <c r="A861" s="4" t="s">
        <v>405</v>
      </c>
      <c r="B861" s="5" t="n">
        <v>1</v>
      </c>
    </row>
    <row r="862" spans="1:4">
      <c r="A862" s="4" t="s">
        <v>813</v>
      </c>
      <c r="B862" s="6" t="n">
        <v>1530000</v>
      </c>
    </row>
    <row r="863" spans="1:4">
      <c r="A863" s="4" t="s">
        <v>814</v>
      </c>
      <c r="B863" s="5" t="n">
        <v>8070000</v>
      </c>
    </row>
    <row r="864" spans="1:4">
      <c r="A864" s="4" t="s">
        <v>815</v>
      </c>
      <c r="B864" s="5" t="n">
        <v>9600000</v>
      </c>
    </row>
    <row r="865" spans="1:4">
      <c r="A865" s="4" t="s">
        <v>816</v>
      </c>
      <c r="B865" s="5" t="n">
        <v>340000</v>
      </c>
    </row>
    <row r="866" spans="1:4">
      <c r="A866" s="4" t="s">
        <v>817</v>
      </c>
      <c r="B866" s="5" t="n">
        <v>1530000</v>
      </c>
    </row>
    <row r="867" spans="1:4">
      <c r="A867" s="4" t="s">
        <v>818</v>
      </c>
      <c r="B867" s="5" t="n">
        <v>8410000</v>
      </c>
    </row>
    <row r="868" spans="1:4">
      <c r="A868" s="4" t="s">
        <v>819</v>
      </c>
      <c r="B868" s="5" t="n">
        <v>9940000</v>
      </c>
    </row>
    <row r="869" spans="1:4">
      <c r="A869" s="4" t="s">
        <v>820</v>
      </c>
      <c r="B869" s="6" t="n">
        <v>-866000</v>
      </c>
    </row>
    <row r="870" spans="1:4">
      <c r="A870" s="4" t="s">
        <v>976</v>
      </c>
    </row>
    <row r="871" spans="1:4">
      <c r="A871" s="3" t="s">
        <v>812</v>
      </c>
    </row>
    <row r="872" spans="1:4">
      <c r="A872" s="4" t="s">
        <v>828</v>
      </c>
      <c r="B872" s="4" t="s">
        <v>617</v>
      </c>
    </row>
    <row r="873" spans="1:4">
      <c r="A873" s="4" t="s">
        <v>977</v>
      </c>
    </row>
    <row r="874" spans="1:4">
      <c r="A874" s="3" t="s">
        <v>812</v>
      </c>
    </row>
    <row r="875" spans="1:4">
      <c r="A875" s="4" t="s">
        <v>828</v>
      </c>
      <c r="B875" s="4" t="s">
        <v>848</v>
      </c>
    </row>
    <row r="876" spans="1:4">
      <c r="A876" s="4" t="s">
        <v>978</v>
      </c>
    </row>
    <row r="877" spans="1:4">
      <c r="A877" s="3" t="s">
        <v>812</v>
      </c>
    </row>
    <row r="878" spans="1:4">
      <c r="A878" s="4" t="s">
        <v>405</v>
      </c>
      <c r="B878" s="5" t="n">
        <v>1</v>
      </c>
    </row>
    <row r="879" spans="1:4">
      <c r="A879" s="4" t="s">
        <v>813</v>
      </c>
      <c r="B879" s="6" t="n">
        <v>8418000</v>
      </c>
    </row>
    <row r="880" spans="1:4">
      <c r="A880" s="4" t="s">
        <v>814</v>
      </c>
      <c r="B880" s="5" t="n">
        <v>9783000</v>
      </c>
    </row>
    <row r="881" spans="1:4">
      <c r="A881" s="4" t="s">
        <v>815</v>
      </c>
      <c r="B881" s="5" t="n">
        <v>18201000</v>
      </c>
    </row>
    <row r="882" spans="1:4">
      <c r="A882" s="4" t="s">
        <v>816</v>
      </c>
      <c r="B882" s="5" t="n">
        <v>-1000</v>
      </c>
    </row>
    <row r="883" spans="1:4">
      <c r="A883" s="4" t="s">
        <v>817</v>
      </c>
      <c r="B883" s="5" t="n">
        <v>8418000</v>
      </c>
    </row>
    <row r="884" spans="1:4">
      <c r="A884" s="4" t="s">
        <v>818</v>
      </c>
      <c r="B884" s="5" t="n">
        <v>9782000</v>
      </c>
    </row>
    <row r="885" spans="1:4">
      <c r="A885" s="4" t="s">
        <v>819</v>
      </c>
      <c r="B885" s="5" t="n">
        <v>18200000</v>
      </c>
    </row>
    <row r="886" spans="1:4">
      <c r="A886" s="4" t="s">
        <v>820</v>
      </c>
      <c r="B886" s="6" t="n">
        <v>-990000</v>
      </c>
    </row>
    <row r="887" spans="1:4">
      <c r="A887" s="4" t="s">
        <v>979</v>
      </c>
    </row>
    <row r="888" spans="1:4">
      <c r="A888" s="3" t="s">
        <v>812</v>
      </c>
    </row>
    <row r="889" spans="1:4">
      <c r="A889" s="4" t="s">
        <v>828</v>
      </c>
      <c r="B889" s="4" t="s">
        <v>617</v>
      </c>
    </row>
    <row r="890" spans="1:4">
      <c r="A890" s="4" t="s">
        <v>980</v>
      </c>
    </row>
    <row r="891" spans="1:4">
      <c r="A891" s="3" t="s">
        <v>812</v>
      </c>
    </row>
    <row r="892" spans="1:4">
      <c r="A892" s="4" t="s">
        <v>828</v>
      </c>
      <c r="B892" s="4" t="s">
        <v>848</v>
      </c>
    </row>
    <row r="893" spans="1:4">
      <c r="A893" s="4" t="s">
        <v>981</v>
      </c>
    </row>
    <row r="894" spans="1:4">
      <c r="A894" s="3" t="s">
        <v>812</v>
      </c>
    </row>
    <row r="895" spans="1:4">
      <c r="A895" s="4" t="s">
        <v>405</v>
      </c>
      <c r="B895" s="5" t="n">
        <v>1</v>
      </c>
    </row>
    <row r="896" spans="1:4">
      <c r="A896" s="4" t="s">
        <v>813</v>
      </c>
      <c r="B896" s="6" t="n">
        <v>1505000</v>
      </c>
    </row>
    <row r="897" spans="1:4">
      <c r="A897" s="4" t="s">
        <v>814</v>
      </c>
      <c r="B897" s="5" t="n">
        <v>13095000</v>
      </c>
    </row>
    <row r="898" spans="1:4">
      <c r="A898" s="4" t="s">
        <v>815</v>
      </c>
      <c r="B898" s="5" t="n">
        <v>14600000</v>
      </c>
    </row>
    <row r="899" spans="1:4">
      <c r="A899" s="4" t="s">
        <v>816</v>
      </c>
      <c r="B899" s="5" t="n">
        <v>84000</v>
      </c>
    </row>
    <row r="900" spans="1:4">
      <c r="A900" s="4" t="s">
        <v>817</v>
      </c>
      <c r="B900" s="5" t="n">
        <v>1505000</v>
      </c>
    </row>
    <row r="901" spans="1:4">
      <c r="A901" s="4" t="s">
        <v>818</v>
      </c>
      <c r="B901" s="5" t="n">
        <v>13179000</v>
      </c>
    </row>
    <row r="902" spans="1:4">
      <c r="A902" s="4" t="s">
        <v>819</v>
      </c>
      <c r="B902" s="5" t="n">
        <v>14684000</v>
      </c>
    </row>
    <row r="903" spans="1:4">
      <c r="A903" s="4" t="s">
        <v>820</v>
      </c>
      <c r="B903" s="6" t="n">
        <v>-1503000</v>
      </c>
    </row>
    <row r="904" spans="1:4">
      <c r="A904" s="4" t="s">
        <v>982</v>
      </c>
    </row>
    <row r="905" spans="1:4">
      <c r="A905" s="3" t="s">
        <v>812</v>
      </c>
    </row>
    <row r="906" spans="1:4">
      <c r="A906" s="4" t="s">
        <v>828</v>
      </c>
      <c r="B906" s="4" t="s">
        <v>617</v>
      </c>
    </row>
    <row r="907" spans="1:4">
      <c r="A907" s="4" t="s">
        <v>983</v>
      </c>
    </row>
    <row r="908" spans="1:4">
      <c r="A908" s="3" t="s">
        <v>812</v>
      </c>
    </row>
    <row r="909" spans="1:4">
      <c r="A909" s="4" t="s">
        <v>828</v>
      </c>
      <c r="B909" s="4" t="s">
        <v>357</v>
      </c>
    </row>
    <row r="910" spans="1:4">
      <c r="A910" s="4" t="s">
        <v>984</v>
      </c>
    </row>
    <row r="911" spans="1:4">
      <c r="A911" s="3" t="s">
        <v>812</v>
      </c>
    </row>
    <row r="912" spans="1:4">
      <c r="A912" s="4" t="s">
        <v>405</v>
      </c>
      <c r="B912" s="5" t="n">
        <v>1</v>
      </c>
    </row>
    <row r="913" spans="1:4">
      <c r="A913" s="4" t="s">
        <v>813</v>
      </c>
      <c r="B913" s="6" t="n">
        <v>700000</v>
      </c>
    </row>
    <row r="914" spans="1:4">
      <c r="A914" s="4" t="s">
        <v>814</v>
      </c>
      <c r="B914" s="5" t="n">
        <v>6044000</v>
      </c>
    </row>
    <row r="915" spans="1:4">
      <c r="A915" s="4" t="s">
        <v>815</v>
      </c>
      <c r="B915" s="5" t="n">
        <v>6744000</v>
      </c>
    </row>
    <row r="916" spans="1:4">
      <c r="A916" s="4" t="s">
        <v>816</v>
      </c>
      <c r="B916" s="5" t="n">
        <v>1000</v>
      </c>
    </row>
    <row r="917" spans="1:4">
      <c r="A917" s="4" t="s">
        <v>817</v>
      </c>
      <c r="B917" s="5" t="n">
        <v>700000</v>
      </c>
    </row>
    <row r="918" spans="1:4">
      <c r="A918" s="4" t="s">
        <v>818</v>
      </c>
      <c r="B918" s="5" t="n">
        <v>6045000</v>
      </c>
    </row>
    <row r="919" spans="1:4">
      <c r="A919" s="4" t="s">
        <v>819</v>
      </c>
      <c r="B919" s="5" t="n">
        <v>6745000</v>
      </c>
    </row>
    <row r="920" spans="1:4">
      <c r="A920" s="4" t="s">
        <v>820</v>
      </c>
      <c r="B920" s="6" t="n">
        <v>-363000</v>
      </c>
    </row>
    <row r="921" spans="1:4">
      <c r="A921" s="4" t="s">
        <v>985</v>
      </c>
    </row>
    <row r="922" spans="1:4">
      <c r="A922" s="3" t="s">
        <v>812</v>
      </c>
    </row>
    <row r="923" spans="1:4">
      <c r="A923" s="4" t="s">
        <v>828</v>
      </c>
      <c r="B923" s="4" t="s">
        <v>617</v>
      </c>
    </row>
    <row r="924" spans="1:4">
      <c r="A924" s="4" t="s">
        <v>986</v>
      </c>
    </row>
    <row r="925" spans="1:4">
      <c r="A925" s="3" t="s">
        <v>812</v>
      </c>
    </row>
    <row r="926" spans="1:4">
      <c r="A926" s="4" t="s">
        <v>828</v>
      </c>
      <c r="B926" s="4" t="s">
        <v>357</v>
      </c>
    </row>
    <row r="927" spans="1:4">
      <c r="A927" s="4" t="s">
        <v>987</v>
      </c>
    </row>
    <row r="928" spans="1:4">
      <c r="A928" s="3" t="s">
        <v>812</v>
      </c>
    </row>
    <row r="929" spans="1:4">
      <c r="A929" s="4" t="s">
        <v>405</v>
      </c>
      <c r="B929" s="5" t="n">
        <v>5</v>
      </c>
    </row>
    <row r="930" spans="1:4">
      <c r="A930" s="4" t="s">
        <v>813</v>
      </c>
      <c r="B930" s="6" t="n">
        <v>16711000</v>
      </c>
    </row>
    <row r="931" spans="1:4">
      <c r="A931" s="4" t="s">
        <v>814</v>
      </c>
      <c r="B931" s="5" t="n">
        <v>52889000</v>
      </c>
    </row>
    <row r="932" spans="1:4">
      <c r="A932" s="4" t="s">
        <v>815</v>
      </c>
      <c r="B932" s="5" t="n">
        <v>69600000</v>
      </c>
    </row>
    <row r="933" spans="1:4">
      <c r="A933" s="4" t="s">
        <v>816</v>
      </c>
      <c r="B933" s="5" t="n">
        <v>-230000</v>
      </c>
    </row>
    <row r="934" spans="1:4">
      <c r="A934" s="4" t="s">
        <v>817</v>
      </c>
      <c r="B934" s="5" t="n">
        <v>16711000</v>
      </c>
    </row>
    <row r="935" spans="1:4">
      <c r="A935" s="4" t="s">
        <v>818</v>
      </c>
      <c r="B935" s="5" t="n">
        <v>52659000</v>
      </c>
    </row>
    <row r="936" spans="1:4">
      <c r="A936" s="4" t="s">
        <v>819</v>
      </c>
      <c r="B936" s="5" t="n">
        <v>69370000</v>
      </c>
    </row>
    <row r="937" spans="1:4">
      <c r="A937" s="4" t="s">
        <v>820</v>
      </c>
      <c r="B937" s="6" t="n">
        <v>-4809000</v>
      </c>
    </row>
    <row r="938" spans="1:4">
      <c r="A938" s="4" t="s">
        <v>988</v>
      </c>
    </row>
    <row r="939" spans="1:4">
      <c r="A939" s="3" t="s">
        <v>812</v>
      </c>
    </row>
    <row r="940" spans="1:4">
      <c r="A940" s="4" t="s">
        <v>828</v>
      </c>
      <c r="B940" s="4" t="s">
        <v>617</v>
      </c>
    </row>
    <row r="941" spans="1:4">
      <c r="A941" s="4" t="s">
        <v>989</v>
      </c>
    </row>
    <row r="942" spans="1:4">
      <c r="A942" s="3" t="s">
        <v>812</v>
      </c>
    </row>
    <row r="943" spans="1:4">
      <c r="A943" s="4" t="s">
        <v>828</v>
      </c>
      <c r="B943" s="4" t="s">
        <v>357</v>
      </c>
    </row>
    <row r="944" spans="1:4">
      <c r="A944" s="4" t="s">
        <v>990</v>
      </c>
    </row>
    <row r="945" spans="1:4">
      <c r="A945" s="3" t="s">
        <v>812</v>
      </c>
    </row>
    <row r="946" spans="1:4">
      <c r="A946" s="4" t="s">
        <v>405</v>
      </c>
      <c r="B946" s="5" t="n">
        <v>12</v>
      </c>
    </row>
    <row r="947" spans="1:4">
      <c r="A947" s="4" t="s">
        <v>813</v>
      </c>
      <c r="B947" s="6" t="n">
        <v>9268000</v>
      </c>
    </row>
    <row r="948" spans="1:4">
      <c r="A948" s="4" t="s">
        <v>814</v>
      </c>
      <c r="B948" s="5" t="n">
        <v>50492000</v>
      </c>
    </row>
    <row r="949" spans="1:4">
      <c r="A949" s="4" t="s">
        <v>815</v>
      </c>
      <c r="B949" s="5" t="n">
        <v>59760000</v>
      </c>
    </row>
    <row r="950" spans="1:4">
      <c r="A950" s="4" t="s">
        <v>816</v>
      </c>
      <c r="B950" s="5" t="n">
        <v>1855000</v>
      </c>
    </row>
    <row r="951" spans="1:4">
      <c r="A951" s="4" t="s">
        <v>817</v>
      </c>
      <c r="B951" s="5" t="n">
        <v>9268000</v>
      </c>
    </row>
    <row r="952" spans="1:4">
      <c r="A952" s="4" t="s">
        <v>818</v>
      </c>
      <c r="B952" s="5" t="n">
        <v>52347000</v>
      </c>
    </row>
    <row r="953" spans="1:4">
      <c r="A953" s="4" t="s">
        <v>819</v>
      </c>
      <c r="B953" s="5" t="n">
        <v>61615000</v>
      </c>
    </row>
    <row r="954" spans="1:4">
      <c r="A954" s="4" t="s">
        <v>820</v>
      </c>
      <c r="B954" s="6" t="n">
        <v>-8004000</v>
      </c>
    </row>
    <row r="955" spans="1:4">
      <c r="A955" s="4" t="s">
        <v>991</v>
      </c>
    </row>
    <row r="956" spans="1:4">
      <c r="A956" s="3" t="s">
        <v>812</v>
      </c>
    </row>
    <row r="957" spans="1:4">
      <c r="A957" s="4" t="s">
        <v>828</v>
      </c>
      <c r="B957" s="4" t="s">
        <v>617</v>
      </c>
    </row>
    <row r="958" spans="1:4">
      <c r="A958" s="4" t="s">
        <v>992</v>
      </c>
    </row>
    <row r="959" spans="1:4">
      <c r="A959" s="3" t="s">
        <v>812</v>
      </c>
    </row>
    <row r="960" spans="1:4">
      <c r="A960" s="4" t="s">
        <v>828</v>
      </c>
      <c r="B960" s="4" t="s">
        <v>848</v>
      </c>
    </row>
    <row r="961" spans="1:4">
      <c r="A961" s="4" t="s">
        <v>993</v>
      </c>
    </row>
    <row r="962" spans="1:4">
      <c r="A962" s="3" t="s">
        <v>812</v>
      </c>
    </row>
    <row r="963" spans="1:4">
      <c r="A963" s="4" t="s">
        <v>405</v>
      </c>
      <c r="B963" s="5" t="n">
        <v>1</v>
      </c>
    </row>
    <row r="964" spans="1:4">
      <c r="A964" s="4" t="s">
        <v>813</v>
      </c>
      <c r="B964" s="6" t="n">
        <v>9485000</v>
      </c>
    </row>
    <row r="965" spans="1:4">
      <c r="A965" s="4" t="s">
        <v>814</v>
      </c>
      <c r="B965" s="5" t="n">
        <v>28115000</v>
      </c>
    </row>
    <row r="966" spans="1:4">
      <c r="A966" s="4" t="s">
        <v>815</v>
      </c>
      <c r="B966" s="5" t="n">
        <v>37600000</v>
      </c>
    </row>
    <row r="967" spans="1:4">
      <c r="A967" s="4" t="s">
        <v>816</v>
      </c>
      <c r="B967" s="5" t="n">
        <v>230000</v>
      </c>
    </row>
    <row r="968" spans="1:4">
      <c r="A968" s="4" t="s">
        <v>817</v>
      </c>
      <c r="B968" s="5" t="n">
        <v>9485000</v>
      </c>
    </row>
    <row r="969" spans="1:4">
      <c r="A969" s="4" t="s">
        <v>818</v>
      </c>
      <c r="B969" s="5" t="n">
        <v>28345000</v>
      </c>
    </row>
    <row r="970" spans="1:4">
      <c r="A970" s="4" t="s">
        <v>819</v>
      </c>
      <c r="B970" s="5" t="n">
        <v>37830000</v>
      </c>
    </row>
    <row r="971" spans="1:4">
      <c r="A971" s="4" t="s">
        <v>820</v>
      </c>
      <c r="B971" s="6" t="n">
        <v>-3547000</v>
      </c>
    </row>
    <row r="972" spans="1:4">
      <c r="A972" s="4" t="s">
        <v>994</v>
      </c>
    </row>
    <row r="973" spans="1:4">
      <c r="A973" s="3" t="s">
        <v>812</v>
      </c>
    </row>
    <row r="974" spans="1:4">
      <c r="A974" s="4" t="s">
        <v>828</v>
      </c>
      <c r="B974" s="4" t="s">
        <v>617</v>
      </c>
    </row>
    <row r="975" spans="1:4">
      <c r="A975" s="4" t="s">
        <v>995</v>
      </c>
    </row>
    <row r="976" spans="1:4">
      <c r="A976" s="3" t="s">
        <v>812</v>
      </c>
    </row>
    <row r="977" spans="1:4">
      <c r="A977" s="4" t="s">
        <v>828</v>
      </c>
      <c r="B977" s="4" t="s">
        <v>848</v>
      </c>
    </row>
    <row r="978" spans="1:4">
      <c r="A978" s="4" t="s">
        <v>996</v>
      </c>
    </row>
    <row r="979" spans="1:4">
      <c r="A979" s="3" t="s">
        <v>812</v>
      </c>
    </row>
    <row r="980" spans="1:4">
      <c r="A980" s="4" t="s">
        <v>405</v>
      </c>
      <c r="B980" s="5" t="n">
        <v>1</v>
      </c>
    </row>
    <row r="981" spans="1:4">
      <c r="A981" s="4" t="s">
        <v>813</v>
      </c>
      <c r="B981" s="6" t="n">
        <v>3327000</v>
      </c>
    </row>
    <row r="982" spans="1:4">
      <c r="A982" s="4" t="s">
        <v>814</v>
      </c>
      <c r="B982" s="5" t="n">
        <v>7673000</v>
      </c>
    </row>
    <row r="983" spans="1:4">
      <c r="A983" s="4" t="s">
        <v>815</v>
      </c>
      <c r="B983" s="5" t="n">
        <v>11000000</v>
      </c>
    </row>
    <row r="984" spans="1:4">
      <c r="A984" s="4" t="s">
        <v>816</v>
      </c>
      <c r="B984" s="5" t="n">
        <v>234000</v>
      </c>
    </row>
    <row r="985" spans="1:4">
      <c r="A985" s="4" t="s">
        <v>817</v>
      </c>
      <c r="B985" s="5" t="n">
        <v>3327000</v>
      </c>
    </row>
    <row r="986" spans="1:4">
      <c r="A986" s="4" t="s">
        <v>818</v>
      </c>
      <c r="B986" s="5" t="n">
        <v>7907000</v>
      </c>
    </row>
    <row r="987" spans="1:4">
      <c r="A987" s="4" t="s">
        <v>819</v>
      </c>
      <c r="B987" s="5" t="n">
        <v>11234000</v>
      </c>
    </row>
    <row r="988" spans="1:4">
      <c r="A988" s="4" t="s">
        <v>820</v>
      </c>
      <c r="B988" s="6" t="n">
        <v>-670000</v>
      </c>
    </row>
    <row r="989" spans="1:4">
      <c r="A989" s="4" t="s">
        <v>997</v>
      </c>
    </row>
    <row r="990" spans="1:4">
      <c r="A990" s="3" t="s">
        <v>812</v>
      </c>
    </row>
    <row r="991" spans="1:4">
      <c r="A991" s="4" t="s">
        <v>828</v>
      </c>
      <c r="B991" s="4" t="s">
        <v>617</v>
      </c>
    </row>
    <row r="992" spans="1:4">
      <c r="A992" s="4" t="s">
        <v>998</v>
      </c>
    </row>
    <row r="993" spans="1:4">
      <c r="A993" s="3" t="s">
        <v>812</v>
      </c>
    </row>
    <row r="994" spans="1:4">
      <c r="A994" s="4" t="s">
        <v>828</v>
      </c>
      <c r="B994" s="4" t="s">
        <v>848</v>
      </c>
    </row>
    <row r="995" spans="1:4">
      <c r="A995" s="4" t="s">
        <v>999</v>
      </c>
    </row>
    <row r="996" spans="1:4">
      <c r="A996" s="3" t="s">
        <v>812</v>
      </c>
    </row>
    <row r="997" spans="1:4">
      <c r="A997" s="4" t="s">
        <v>405</v>
      </c>
      <c r="B997" s="5" t="n">
        <v>5</v>
      </c>
    </row>
    <row r="998" spans="1:4">
      <c r="A998" s="4" t="s">
        <v>813</v>
      </c>
      <c r="B998" s="6" t="n">
        <v>8722000</v>
      </c>
    </row>
    <row r="999" spans="1:4">
      <c r="A999" s="4" t="s">
        <v>814</v>
      </c>
      <c r="B999" s="5" t="n">
        <v>29261000</v>
      </c>
    </row>
    <row r="1000" spans="1:4">
      <c r="A1000" s="4" t="s">
        <v>815</v>
      </c>
      <c r="B1000" s="5" t="n">
        <v>37983000</v>
      </c>
    </row>
    <row r="1001" spans="1:4">
      <c r="A1001" s="4" t="s">
        <v>816</v>
      </c>
      <c r="B1001" s="5" t="n">
        <v>12000</v>
      </c>
    </row>
    <row r="1002" spans="1:4">
      <c r="A1002" s="4" t="s">
        <v>817</v>
      </c>
      <c r="B1002" s="5" t="n">
        <v>8722000</v>
      </c>
    </row>
    <row r="1003" spans="1:4">
      <c r="A1003" s="4" t="s">
        <v>818</v>
      </c>
      <c r="B1003" s="5" t="n">
        <v>29273000</v>
      </c>
    </row>
    <row r="1004" spans="1:4">
      <c r="A1004" s="4" t="s">
        <v>819</v>
      </c>
      <c r="B1004" s="5" t="n">
        <v>37995000</v>
      </c>
    </row>
    <row r="1005" spans="1:4">
      <c r="A1005" s="4" t="s">
        <v>820</v>
      </c>
      <c r="B1005" s="6" t="n">
        <v>-4120000</v>
      </c>
    </row>
    <row r="1006" spans="1:4">
      <c r="A1006" s="4" t="s">
        <v>1000</v>
      </c>
    </row>
    <row r="1007" spans="1:4">
      <c r="A1007" s="3" t="s">
        <v>812</v>
      </c>
    </row>
    <row r="1008" spans="1:4">
      <c r="A1008" s="4" t="s">
        <v>828</v>
      </c>
      <c r="B1008" s="4" t="s">
        <v>617</v>
      </c>
    </row>
    <row r="1009" spans="1:4">
      <c r="A1009" s="4" t="s">
        <v>1001</v>
      </c>
    </row>
    <row r="1010" spans="1:4">
      <c r="A1010" s="3" t="s">
        <v>812</v>
      </c>
    </row>
    <row r="1011" spans="1:4">
      <c r="A1011" s="4" t="s">
        <v>828</v>
      </c>
      <c r="B1011" s="4" t="s">
        <v>357</v>
      </c>
    </row>
    <row r="1012" spans="1:4">
      <c r="A1012" s="4" t="s">
        <v>1002</v>
      </c>
    </row>
    <row r="1013" spans="1:4">
      <c r="A1013" s="3" t="s">
        <v>812</v>
      </c>
    </row>
    <row r="1014" spans="1:4">
      <c r="A1014" s="4" t="s">
        <v>405</v>
      </c>
      <c r="B1014" s="5" t="n">
        <v>2</v>
      </c>
    </row>
    <row r="1015" spans="1:4">
      <c r="A1015" s="4" t="s">
        <v>813</v>
      </c>
      <c r="B1015" s="6" t="n">
        <v>2466000</v>
      </c>
    </row>
    <row r="1016" spans="1:4">
      <c r="A1016" s="4" t="s">
        <v>814</v>
      </c>
      <c r="B1016" s="5" t="n">
        <v>15633000</v>
      </c>
    </row>
    <row r="1017" spans="1:4">
      <c r="A1017" s="4" t="s">
        <v>815</v>
      </c>
      <c r="B1017" s="5" t="n">
        <v>18099000</v>
      </c>
    </row>
    <row r="1018" spans="1:4">
      <c r="A1018" s="4" t="s">
        <v>816</v>
      </c>
      <c r="B1018" s="5" t="n">
        <v>116000</v>
      </c>
    </row>
    <row r="1019" spans="1:4">
      <c r="A1019" s="4" t="s">
        <v>817</v>
      </c>
      <c r="B1019" s="5" t="n">
        <v>2466000</v>
      </c>
    </row>
    <row r="1020" spans="1:4">
      <c r="A1020" s="4" t="s">
        <v>818</v>
      </c>
      <c r="B1020" s="5" t="n">
        <v>15749000</v>
      </c>
    </row>
    <row r="1021" spans="1:4">
      <c r="A1021" s="4" t="s">
        <v>819</v>
      </c>
      <c r="B1021" s="5" t="n">
        <v>18215000</v>
      </c>
    </row>
    <row r="1022" spans="1:4">
      <c r="A1022" s="4" t="s">
        <v>820</v>
      </c>
      <c r="B1022" s="6" t="n">
        <v>-1617000</v>
      </c>
    </row>
    <row r="1023" spans="1:4">
      <c r="A1023" s="4" t="s">
        <v>1003</v>
      </c>
    </row>
    <row r="1024" spans="1:4">
      <c r="A1024" s="3" t="s">
        <v>812</v>
      </c>
    </row>
    <row r="1025" spans="1:4">
      <c r="A1025" s="4" t="s">
        <v>828</v>
      </c>
      <c r="B1025" s="4" t="s">
        <v>617</v>
      </c>
    </row>
    <row r="1026" spans="1:4">
      <c r="A1026" s="4" t="s">
        <v>1004</v>
      </c>
    </row>
    <row r="1027" spans="1:4">
      <c r="A1027" s="3" t="s">
        <v>812</v>
      </c>
    </row>
    <row r="1028" spans="1:4">
      <c r="A1028" s="4" t="s">
        <v>828</v>
      </c>
      <c r="B1028" s="4" t="s">
        <v>848</v>
      </c>
    </row>
    <row r="1029" spans="1:4">
      <c r="A1029" s="4" t="s">
        <v>1005</v>
      </c>
    </row>
    <row r="1030" spans="1:4">
      <c r="A1030" s="3" t="s">
        <v>812</v>
      </c>
    </row>
    <row r="1031" spans="1:4">
      <c r="A1031" s="4" t="s">
        <v>405</v>
      </c>
      <c r="B1031" s="5" t="n">
        <v>2</v>
      </c>
    </row>
    <row r="1032" spans="1:4">
      <c r="A1032" s="4" t="s">
        <v>813</v>
      </c>
      <c r="B1032" s="6" t="n">
        <v>6345000</v>
      </c>
    </row>
    <row r="1033" spans="1:4">
      <c r="A1033" s="4" t="s">
        <v>814</v>
      </c>
      <c r="B1033" s="5" t="n">
        <v>15043000</v>
      </c>
    </row>
    <row r="1034" spans="1:4">
      <c r="A1034" s="4" t="s">
        <v>815</v>
      </c>
      <c r="B1034" s="5" t="n">
        <v>21388000</v>
      </c>
    </row>
    <row r="1035" spans="1:4">
      <c r="A1035" s="4" t="s">
        <v>816</v>
      </c>
      <c r="B1035" s="5" t="n">
        <v>223000</v>
      </c>
    </row>
    <row r="1036" spans="1:4">
      <c r="A1036" s="4" t="s">
        <v>817</v>
      </c>
      <c r="B1036" s="5" t="n">
        <v>6345000</v>
      </c>
    </row>
    <row r="1037" spans="1:4">
      <c r="A1037" s="4" t="s">
        <v>818</v>
      </c>
      <c r="B1037" s="5" t="n">
        <v>15266000</v>
      </c>
    </row>
    <row r="1038" spans="1:4">
      <c r="A1038" s="4" t="s">
        <v>819</v>
      </c>
      <c r="B1038" s="5" t="n">
        <v>21611000</v>
      </c>
    </row>
    <row r="1039" spans="1:4">
      <c r="A1039" s="4" t="s">
        <v>820</v>
      </c>
      <c r="B1039" s="6" t="n">
        <v>-2550000</v>
      </c>
    </row>
    <row r="1040" spans="1:4">
      <c r="A1040" s="4" t="s">
        <v>1006</v>
      </c>
    </row>
    <row r="1041" spans="1:4">
      <c r="A1041" s="3" t="s">
        <v>812</v>
      </c>
    </row>
    <row r="1042" spans="1:4">
      <c r="A1042" s="4" t="s">
        <v>828</v>
      </c>
      <c r="B1042" s="4" t="s">
        <v>617</v>
      </c>
    </row>
    <row r="1043" spans="1:4">
      <c r="A1043" s="4" t="s">
        <v>1007</v>
      </c>
    </row>
    <row r="1044" spans="1:4">
      <c r="A1044" s="3" t="s">
        <v>812</v>
      </c>
    </row>
    <row r="1045" spans="1:4">
      <c r="A1045" s="4" t="s">
        <v>828</v>
      </c>
      <c r="B1045" s="4" t="s">
        <v>355</v>
      </c>
    </row>
    <row r="1046" spans="1:4">
      <c r="A1046" s="4" t="s">
        <v>1008</v>
      </c>
    </row>
    <row r="1047" spans="1:4">
      <c r="A1047" s="3" t="s">
        <v>812</v>
      </c>
    </row>
    <row r="1048" spans="1:4">
      <c r="A1048" s="4" t="s">
        <v>405</v>
      </c>
      <c r="B1048" s="5" t="n">
        <v>2</v>
      </c>
    </row>
    <row r="1049" spans="1:4">
      <c r="A1049" s="4" t="s">
        <v>813</v>
      </c>
      <c r="B1049" s="6" t="n">
        <v>44715000</v>
      </c>
    </row>
    <row r="1050" spans="1:4">
      <c r="A1050" s="4" t="s">
        <v>814</v>
      </c>
      <c r="B1050" s="5" t="n">
        <v>32517000</v>
      </c>
    </row>
    <row r="1051" spans="1:4">
      <c r="A1051" s="4" t="s">
        <v>815</v>
      </c>
      <c r="B1051" s="5" t="n">
        <v>77232000</v>
      </c>
    </row>
    <row r="1052" spans="1:4">
      <c r="A1052" s="4" t="s">
        <v>816</v>
      </c>
      <c r="B1052" s="5" t="n">
        <v>3019000</v>
      </c>
    </row>
    <row r="1053" spans="1:4">
      <c r="A1053" s="4" t="s">
        <v>817</v>
      </c>
      <c r="B1053" s="5" t="n">
        <v>44715000</v>
      </c>
    </row>
    <row r="1054" spans="1:4">
      <c r="A1054" s="4" t="s">
        <v>818</v>
      </c>
      <c r="B1054" s="5" t="n">
        <v>35536000</v>
      </c>
    </row>
    <row r="1055" spans="1:4">
      <c r="A1055" s="4" t="s">
        <v>819</v>
      </c>
      <c r="B1055" s="5" t="n">
        <v>80251000</v>
      </c>
    </row>
    <row r="1056" spans="1:4">
      <c r="A1056" s="4" t="s">
        <v>820</v>
      </c>
      <c r="B1056" s="6" t="n">
        <v>-6287000</v>
      </c>
    </row>
    <row r="1057" spans="1:4">
      <c r="A1057" s="4" t="s">
        <v>1009</v>
      </c>
    </row>
    <row r="1058" spans="1:4">
      <c r="A1058" s="3" t="s">
        <v>812</v>
      </c>
    </row>
    <row r="1059" spans="1:4">
      <c r="A1059" s="4" t="s">
        <v>828</v>
      </c>
      <c r="B1059" s="4" t="s">
        <v>617</v>
      </c>
    </row>
    <row r="1060" spans="1:4">
      <c r="A1060" s="4" t="s">
        <v>1010</v>
      </c>
    </row>
    <row r="1061" spans="1:4">
      <c r="A1061" s="3" t="s">
        <v>812</v>
      </c>
    </row>
    <row r="1062" spans="1:4">
      <c r="A1062" s="4" t="s">
        <v>828</v>
      </c>
      <c r="B1062" s="4" t="s">
        <v>355</v>
      </c>
    </row>
    <row r="1063" spans="1:4">
      <c r="A1063" s="4" t="s">
        <v>1011</v>
      </c>
    </row>
    <row r="1064" spans="1:4">
      <c r="A1064" s="3" t="s">
        <v>812</v>
      </c>
    </row>
    <row r="1065" spans="1:4">
      <c r="A1065" s="4" t="s">
        <v>405</v>
      </c>
      <c r="B1065" s="5" t="n">
        <v>1</v>
      </c>
    </row>
    <row r="1066" spans="1:4">
      <c r="A1066" s="4" t="s">
        <v>813</v>
      </c>
      <c r="B1066" s="6" t="n">
        <v>11769000</v>
      </c>
    </row>
    <row r="1067" spans="1:4">
      <c r="A1067" s="4" t="s">
        <v>814</v>
      </c>
      <c r="B1067" s="5" t="n">
        <v>1118000</v>
      </c>
    </row>
    <row r="1068" spans="1:4">
      <c r="A1068" s="4" t="s">
        <v>815</v>
      </c>
      <c r="B1068" s="5" t="n">
        <v>12887000</v>
      </c>
    </row>
    <row r="1069" spans="1:4">
      <c r="A1069" s="4" t="s">
        <v>816</v>
      </c>
      <c r="B1069" s="5" t="n">
        <v>162000</v>
      </c>
    </row>
    <row r="1070" spans="1:4">
      <c r="A1070" s="4" t="s">
        <v>817</v>
      </c>
      <c r="B1070" s="5" t="n">
        <v>11769000</v>
      </c>
    </row>
    <row r="1071" spans="1:4">
      <c r="A1071" s="4" t="s">
        <v>818</v>
      </c>
      <c r="B1071" s="5" t="n">
        <v>1280000</v>
      </c>
    </row>
    <row r="1072" spans="1:4">
      <c r="A1072" s="4" t="s">
        <v>819</v>
      </c>
      <c r="B1072" s="5" t="n">
        <v>13049000</v>
      </c>
    </row>
    <row r="1073" spans="1:4">
      <c r="A1073" s="4" t="s">
        <v>820</v>
      </c>
      <c r="B1073" s="6" t="n">
        <v>-259000</v>
      </c>
    </row>
    <row r="1074" spans="1:4">
      <c r="A1074" s="4" t="s">
        <v>1012</v>
      </c>
    </row>
    <row r="1075" spans="1:4">
      <c r="A1075" s="3" t="s">
        <v>812</v>
      </c>
    </row>
    <row r="1076" spans="1:4">
      <c r="A1076" s="4" t="s">
        <v>828</v>
      </c>
      <c r="B1076" s="4" t="s">
        <v>617</v>
      </c>
    </row>
    <row r="1077" spans="1:4">
      <c r="A1077" s="4" t="s">
        <v>1013</v>
      </c>
    </row>
    <row r="1078" spans="1:4">
      <c r="A1078" s="3" t="s">
        <v>812</v>
      </c>
    </row>
    <row r="1079" spans="1:4">
      <c r="A1079" s="4" t="s">
        <v>828</v>
      </c>
      <c r="B1079" s="4" t="s">
        <v>355</v>
      </c>
    </row>
    <row r="1080" spans="1:4">
      <c r="A1080" s="4" t="s">
        <v>1014</v>
      </c>
    </row>
    <row r="1081" spans="1:4">
      <c r="A1081" s="3" t="s">
        <v>812</v>
      </c>
    </row>
    <row r="1082" spans="1:4">
      <c r="A1082" s="4" t="s">
        <v>405</v>
      </c>
      <c r="B1082" s="5" t="n">
        <v>7</v>
      </c>
    </row>
    <row r="1083" spans="1:4">
      <c r="A1083" s="4" t="s">
        <v>813</v>
      </c>
      <c r="B1083" s="6" t="n">
        <v>32138000</v>
      </c>
    </row>
    <row r="1084" spans="1:4">
      <c r="A1084" s="4" t="s">
        <v>814</v>
      </c>
      <c r="B1084" s="5" t="n">
        <v>22007000</v>
      </c>
    </row>
    <row r="1085" spans="1:4">
      <c r="A1085" s="4" t="s">
        <v>815</v>
      </c>
      <c r="B1085" s="5" t="n">
        <v>54145000</v>
      </c>
    </row>
    <row r="1086" spans="1:4">
      <c r="A1086" s="4" t="s">
        <v>816</v>
      </c>
      <c r="B1086" s="5" t="n">
        <v>101000</v>
      </c>
    </row>
    <row r="1087" spans="1:4">
      <c r="A1087" s="4" t="s">
        <v>817</v>
      </c>
      <c r="B1087" s="5" t="n">
        <v>32138000</v>
      </c>
    </row>
    <row r="1088" spans="1:4">
      <c r="A1088" s="4" t="s">
        <v>818</v>
      </c>
      <c r="B1088" s="5" t="n">
        <v>22108000</v>
      </c>
    </row>
    <row r="1089" spans="1:4">
      <c r="A1089" s="4" t="s">
        <v>819</v>
      </c>
      <c r="B1089" s="5" t="n">
        <v>54246000</v>
      </c>
    </row>
    <row r="1090" spans="1:4">
      <c r="A1090" s="4" t="s">
        <v>820</v>
      </c>
      <c r="B1090" s="6" t="n">
        <v>-3993000</v>
      </c>
    </row>
    <row r="1091" spans="1:4">
      <c r="A1091" s="4" t="s">
        <v>1015</v>
      </c>
    </row>
    <row r="1092" spans="1:4">
      <c r="A1092" s="3" t="s">
        <v>812</v>
      </c>
    </row>
    <row r="1093" spans="1:4">
      <c r="A1093" s="4" t="s">
        <v>828</v>
      </c>
      <c r="B1093" s="4" t="s">
        <v>617</v>
      </c>
    </row>
    <row r="1094" spans="1:4">
      <c r="A1094" s="4" t="s">
        <v>1016</v>
      </c>
    </row>
    <row r="1095" spans="1:4">
      <c r="A1095" s="3" t="s">
        <v>812</v>
      </c>
    </row>
    <row r="1096" spans="1:4">
      <c r="A1096" s="4" t="s">
        <v>828</v>
      </c>
      <c r="B1096" s="4" t="s">
        <v>355</v>
      </c>
    </row>
    <row r="1097" spans="1:4">
      <c r="A1097" s="4" t="s">
        <v>1017</v>
      </c>
    </row>
    <row r="1098" spans="1:4">
      <c r="A1098" s="3" t="s">
        <v>812</v>
      </c>
    </row>
    <row r="1099" spans="1:4">
      <c r="A1099" s="4" t="s">
        <v>405</v>
      </c>
      <c r="B1099" s="5" t="n">
        <v>11</v>
      </c>
    </row>
    <row r="1100" spans="1:4">
      <c r="A1100" s="4" t="s">
        <v>813</v>
      </c>
      <c r="B1100" s="6" t="n">
        <v>29206000</v>
      </c>
    </row>
    <row r="1101" spans="1:4">
      <c r="A1101" s="4" t="s">
        <v>814</v>
      </c>
      <c r="B1101" s="5" t="n">
        <v>36307000</v>
      </c>
    </row>
    <row r="1102" spans="1:4">
      <c r="A1102" s="4" t="s">
        <v>815</v>
      </c>
      <c r="B1102" s="5" t="n">
        <v>65513000</v>
      </c>
    </row>
    <row r="1103" spans="1:4">
      <c r="A1103" s="4" t="s">
        <v>816</v>
      </c>
      <c r="B1103" s="5" t="n">
        <v>1150000</v>
      </c>
    </row>
    <row r="1104" spans="1:4">
      <c r="A1104" s="4" t="s">
        <v>817</v>
      </c>
      <c r="B1104" s="5" t="n">
        <v>29206000</v>
      </c>
    </row>
    <row r="1105" spans="1:4">
      <c r="A1105" s="4" t="s">
        <v>818</v>
      </c>
      <c r="B1105" s="5" t="n">
        <v>37457000</v>
      </c>
    </row>
    <row r="1106" spans="1:4">
      <c r="A1106" s="4" t="s">
        <v>819</v>
      </c>
      <c r="B1106" s="5" t="n">
        <v>66663000</v>
      </c>
    </row>
    <row r="1107" spans="1:4">
      <c r="A1107" s="4" t="s">
        <v>820</v>
      </c>
      <c r="B1107" s="6" t="n">
        <v>-5811000</v>
      </c>
    </row>
    <row r="1108" spans="1:4">
      <c r="A1108" s="4" t="s">
        <v>1018</v>
      </c>
    </row>
    <row r="1109" spans="1:4">
      <c r="A1109" s="3" t="s">
        <v>812</v>
      </c>
    </row>
    <row r="1110" spans="1:4">
      <c r="A1110" s="4" t="s">
        <v>828</v>
      </c>
      <c r="B1110" s="4" t="s">
        <v>617</v>
      </c>
    </row>
    <row r="1111" spans="1:4">
      <c r="A1111" s="4" t="s">
        <v>1019</v>
      </c>
    </row>
    <row r="1112" spans="1:4">
      <c r="A1112" s="3" t="s">
        <v>812</v>
      </c>
    </row>
    <row r="1113" spans="1:4">
      <c r="A1113" s="4" t="s">
        <v>828</v>
      </c>
      <c r="B1113" s="4" t="s">
        <v>357</v>
      </c>
    </row>
    <row r="1114" spans="1:4">
      <c r="A1114" s="4" t="s">
        <v>1020</v>
      </c>
    </row>
    <row r="1115" spans="1:4">
      <c r="A1115" s="3" t="s">
        <v>812</v>
      </c>
    </row>
    <row r="1116" spans="1:4">
      <c r="A1116" s="4" t="s">
        <v>405</v>
      </c>
      <c r="B1116" s="5" t="n">
        <v>1</v>
      </c>
    </row>
    <row r="1117" spans="1:4">
      <c r="A1117" s="4" t="s">
        <v>813</v>
      </c>
      <c r="B1117" s="6" t="n">
        <v>2572000</v>
      </c>
    </row>
    <row r="1118" spans="1:4">
      <c r="A1118" s="4" t="s">
        <v>814</v>
      </c>
      <c r="B1118" s="5" t="n">
        <v>11401000</v>
      </c>
    </row>
    <row r="1119" spans="1:4">
      <c r="A1119" s="4" t="s">
        <v>815</v>
      </c>
      <c r="B1119" s="5" t="n">
        <v>13973000</v>
      </c>
    </row>
    <row r="1120" spans="1:4">
      <c r="A1120" s="4" t="s">
        <v>817</v>
      </c>
      <c r="B1120" s="5" t="n">
        <v>2572000</v>
      </c>
    </row>
    <row r="1121" spans="1:4">
      <c r="A1121" s="4" t="s">
        <v>818</v>
      </c>
      <c r="B1121" s="5" t="n">
        <v>11401000</v>
      </c>
    </row>
    <row r="1122" spans="1:4">
      <c r="A1122" s="4" t="s">
        <v>819</v>
      </c>
      <c r="B1122" s="5" t="n">
        <v>13973000</v>
      </c>
    </row>
    <row r="1123" spans="1:4">
      <c r="A1123" s="4" t="s">
        <v>820</v>
      </c>
      <c r="B1123" s="6" t="n">
        <v>-760000</v>
      </c>
    </row>
    <row r="1124" spans="1:4">
      <c r="A1124" s="4" t="s">
        <v>1021</v>
      </c>
    </row>
    <row r="1125" spans="1:4">
      <c r="A1125" s="3" t="s">
        <v>812</v>
      </c>
    </row>
    <row r="1126" spans="1:4">
      <c r="A1126" s="4" t="s">
        <v>828</v>
      </c>
      <c r="B1126" s="4" t="s">
        <v>617</v>
      </c>
    </row>
    <row r="1127" spans="1:4">
      <c r="A1127" s="4" t="s">
        <v>1022</v>
      </c>
    </row>
    <row r="1128" spans="1:4">
      <c r="A1128" s="3" t="s">
        <v>812</v>
      </c>
    </row>
    <row r="1129" spans="1:4">
      <c r="A1129" s="4" t="s">
        <v>828</v>
      </c>
      <c r="B1129" s="4" t="s">
        <v>357</v>
      </c>
    </row>
    <row r="1130" spans="1:4">
      <c r="A1130" s="4" t="s">
        <v>1023</v>
      </c>
    </row>
    <row r="1131" spans="1:4">
      <c r="A1131" s="3" t="s">
        <v>812</v>
      </c>
    </row>
    <row r="1132" spans="1:4">
      <c r="A1132" s="4" t="s">
        <v>405</v>
      </c>
      <c r="B1132" s="5" t="n">
        <v>1</v>
      </c>
    </row>
    <row r="1133" spans="1:4">
      <c r="A1133" s="4" t="s">
        <v>813</v>
      </c>
      <c r="B1133" s="6" t="n">
        <v>2781000</v>
      </c>
    </row>
    <row r="1134" spans="1:4">
      <c r="A1134" s="4" t="s">
        <v>814</v>
      </c>
      <c r="B1134" s="5" t="n">
        <v>20280000</v>
      </c>
    </row>
    <row r="1135" spans="1:4">
      <c r="A1135" s="4" t="s">
        <v>815</v>
      </c>
      <c r="B1135" s="5" t="n">
        <v>23061000</v>
      </c>
    </row>
    <row r="1136" spans="1:4">
      <c r="A1136" s="4" t="s">
        <v>816</v>
      </c>
      <c r="B1136" s="5" t="n">
        <v>-1000</v>
      </c>
    </row>
    <row r="1137" spans="1:4">
      <c r="A1137" s="4" t="s">
        <v>817</v>
      </c>
      <c r="B1137" s="5" t="n">
        <v>2781000</v>
      </c>
    </row>
    <row r="1138" spans="1:4">
      <c r="A1138" s="4" t="s">
        <v>818</v>
      </c>
      <c r="B1138" s="5" t="n">
        <v>20279000</v>
      </c>
    </row>
    <row r="1139" spans="1:4">
      <c r="A1139" s="4" t="s">
        <v>819</v>
      </c>
      <c r="B1139" s="5" t="n">
        <v>23060000</v>
      </c>
    </row>
    <row r="1140" spans="1:4">
      <c r="A1140" s="4" t="s">
        <v>820</v>
      </c>
      <c r="B1140" s="6" t="n">
        <v>-1267000</v>
      </c>
    </row>
    <row r="1141" spans="1:4">
      <c r="A1141" s="4" t="s">
        <v>1024</v>
      </c>
    </row>
    <row r="1142" spans="1:4">
      <c r="A1142" s="3" t="s">
        <v>812</v>
      </c>
    </row>
    <row r="1143" spans="1:4">
      <c r="A1143" s="4" t="s">
        <v>828</v>
      </c>
      <c r="B1143" s="4" t="s">
        <v>617</v>
      </c>
    </row>
    <row r="1144" spans="1:4">
      <c r="A1144" s="4" t="s">
        <v>1025</v>
      </c>
    </row>
    <row r="1145" spans="1:4">
      <c r="A1145" s="3" t="s">
        <v>812</v>
      </c>
    </row>
    <row r="1146" spans="1:4">
      <c r="A1146" s="4" t="s">
        <v>828</v>
      </c>
      <c r="B1146" s="4" t="s">
        <v>357</v>
      </c>
    </row>
    <row r="1147" spans="1:4">
      <c r="A1147" s="4" t="s">
        <v>1026</v>
      </c>
    </row>
    <row r="1148" spans="1:4">
      <c r="A1148" s="3" t="s">
        <v>812</v>
      </c>
    </row>
    <row r="1149" spans="1:4">
      <c r="A1149" s="4" t="s">
        <v>405</v>
      </c>
      <c r="B1149" s="5" t="n">
        <v>1</v>
      </c>
    </row>
    <row r="1150" spans="1:4">
      <c r="A1150" s="4" t="s">
        <v>813</v>
      </c>
      <c r="B1150" s="6" t="n">
        <v>900000</v>
      </c>
    </row>
    <row r="1151" spans="1:4">
      <c r="A1151" s="4" t="s">
        <v>814</v>
      </c>
      <c r="B1151" s="5" t="n">
        <v>7672000</v>
      </c>
    </row>
    <row r="1152" spans="1:4">
      <c r="A1152" s="4" t="s">
        <v>815</v>
      </c>
      <c r="B1152" s="5" t="n">
        <v>8572000</v>
      </c>
    </row>
    <row r="1153" spans="1:4">
      <c r="A1153" s="4" t="s">
        <v>816</v>
      </c>
      <c r="B1153" s="5" t="n">
        <v>15000</v>
      </c>
    </row>
    <row r="1154" spans="1:4">
      <c r="A1154" s="4" t="s">
        <v>817</v>
      </c>
      <c r="B1154" s="5" t="n">
        <v>900000</v>
      </c>
    </row>
    <row r="1155" spans="1:4">
      <c r="A1155" s="4" t="s">
        <v>818</v>
      </c>
      <c r="B1155" s="5" t="n">
        <v>7687000</v>
      </c>
    </row>
    <row r="1156" spans="1:4">
      <c r="A1156" s="4" t="s">
        <v>819</v>
      </c>
      <c r="B1156" s="5" t="n">
        <v>8587000</v>
      </c>
    </row>
    <row r="1157" spans="1:4">
      <c r="A1157" s="4" t="s">
        <v>820</v>
      </c>
      <c r="B1157" s="6" t="n">
        <v>-588000</v>
      </c>
    </row>
    <row r="1158" spans="1:4">
      <c r="A1158" s="4" t="s">
        <v>1027</v>
      </c>
    </row>
    <row r="1159" spans="1:4">
      <c r="A1159" s="3" t="s">
        <v>812</v>
      </c>
    </row>
    <row r="1160" spans="1:4">
      <c r="A1160" s="4" t="s">
        <v>828</v>
      </c>
      <c r="B1160" s="4" t="s">
        <v>617</v>
      </c>
    </row>
    <row r="1161" spans="1:4">
      <c r="A1161" s="4" t="s">
        <v>1028</v>
      </c>
    </row>
    <row r="1162" spans="1:4">
      <c r="A1162" s="3" t="s">
        <v>812</v>
      </c>
    </row>
    <row r="1163" spans="1:4">
      <c r="A1163" s="4" t="s">
        <v>828</v>
      </c>
      <c r="B1163" s="4" t="s">
        <v>357</v>
      </c>
    </row>
    <row r="1164" spans="1:4">
      <c r="A1164" s="4" t="s">
        <v>1029</v>
      </c>
    </row>
    <row r="1165" spans="1:4">
      <c r="A1165" s="3" t="s">
        <v>812</v>
      </c>
    </row>
    <row r="1166" spans="1:4">
      <c r="A1166" s="4" t="s">
        <v>405</v>
      </c>
      <c r="B1166" s="5" t="n">
        <v>1</v>
      </c>
    </row>
    <row r="1167" spans="1:4">
      <c r="A1167" s="4" t="s">
        <v>813</v>
      </c>
      <c r="B1167" s="6" t="n">
        <v>3676000</v>
      </c>
    </row>
    <row r="1168" spans="1:4">
      <c r="A1168" s="4" t="s">
        <v>814</v>
      </c>
      <c r="B1168" s="5" t="n">
        <v>13327000</v>
      </c>
    </row>
    <row r="1169" spans="1:4">
      <c r="A1169" s="4" t="s">
        <v>815</v>
      </c>
      <c r="B1169" s="5" t="n">
        <v>17003000</v>
      </c>
    </row>
    <row r="1170" spans="1:4">
      <c r="A1170" s="4" t="s">
        <v>816</v>
      </c>
      <c r="B1170" s="5" t="n">
        <v>3763000</v>
      </c>
    </row>
    <row r="1171" spans="1:4">
      <c r="A1171" s="4" t="s">
        <v>817</v>
      </c>
      <c r="B1171" s="5" t="n">
        <v>3676000</v>
      </c>
    </row>
    <row r="1172" spans="1:4">
      <c r="A1172" s="4" t="s">
        <v>818</v>
      </c>
      <c r="B1172" s="5" t="n">
        <v>17090000</v>
      </c>
    </row>
    <row r="1173" spans="1:4">
      <c r="A1173" s="4" t="s">
        <v>819</v>
      </c>
      <c r="B1173" s="5" t="n">
        <v>20766000</v>
      </c>
    </row>
    <row r="1174" spans="1:4">
      <c r="A1174" s="4" t="s">
        <v>820</v>
      </c>
      <c r="B1174" s="6" t="n">
        <v>-905000</v>
      </c>
    </row>
    <row r="1175" spans="1:4">
      <c r="A1175" s="4" t="s">
        <v>1030</v>
      </c>
    </row>
    <row r="1176" spans="1:4">
      <c r="A1176" s="3" t="s">
        <v>812</v>
      </c>
    </row>
    <row r="1177" spans="1:4">
      <c r="A1177" s="4" t="s">
        <v>828</v>
      </c>
      <c r="B1177" s="4" t="s">
        <v>617</v>
      </c>
    </row>
    <row r="1178" spans="1:4">
      <c r="A1178" s="4" t="s">
        <v>1031</v>
      </c>
    </row>
    <row r="1179" spans="1:4">
      <c r="A1179" s="3" t="s">
        <v>812</v>
      </c>
    </row>
    <row r="1180" spans="1:4">
      <c r="A1180" s="4" t="s">
        <v>828</v>
      </c>
      <c r="B1180" s="4" t="s">
        <v>357</v>
      </c>
    </row>
    <row r="1181" spans="1:4">
      <c r="A1181" s="4" t="s">
        <v>1032</v>
      </c>
    </row>
    <row r="1182" spans="1:4">
      <c r="A1182" s="3" t="s">
        <v>812</v>
      </c>
    </row>
    <row r="1183" spans="1:4">
      <c r="A1183" s="4" t="s">
        <v>405</v>
      </c>
      <c r="B1183" s="5" t="n">
        <v>1</v>
      </c>
    </row>
    <row r="1184" spans="1:4">
      <c r="A1184" s="4" t="s">
        <v>813</v>
      </c>
      <c r="B1184" s="6" t="n">
        <v>4525000</v>
      </c>
    </row>
    <row r="1185" spans="1:4">
      <c r="A1185" s="4" t="s">
        <v>814</v>
      </c>
      <c r="B1185" s="5" t="n">
        <v>29779000</v>
      </c>
    </row>
    <row r="1186" spans="1:4">
      <c r="A1186" s="4" t="s">
        <v>815</v>
      </c>
      <c r="B1186" s="5" t="n">
        <v>34304000</v>
      </c>
    </row>
    <row r="1187" spans="1:4">
      <c r="A1187" s="4" t="s">
        <v>816</v>
      </c>
      <c r="B1187" s="5" t="n">
        <v>549000</v>
      </c>
    </row>
    <row r="1188" spans="1:4">
      <c r="A1188" s="4" t="s">
        <v>817</v>
      </c>
      <c r="B1188" s="5" t="n">
        <v>4525000</v>
      </c>
    </row>
    <row r="1189" spans="1:4">
      <c r="A1189" s="4" t="s">
        <v>818</v>
      </c>
      <c r="B1189" s="5" t="n">
        <v>30328000</v>
      </c>
    </row>
    <row r="1190" spans="1:4">
      <c r="A1190" s="4" t="s">
        <v>819</v>
      </c>
      <c r="B1190" s="5" t="n">
        <v>34853000</v>
      </c>
    </row>
    <row r="1191" spans="1:4">
      <c r="A1191" s="4" t="s">
        <v>820</v>
      </c>
      <c r="B1191" s="6" t="n">
        <v>-3926000</v>
      </c>
    </row>
    <row r="1192" spans="1:4">
      <c r="A1192" s="4" t="s">
        <v>1033</v>
      </c>
    </row>
    <row r="1193" spans="1:4">
      <c r="A1193" s="3" t="s">
        <v>812</v>
      </c>
    </row>
    <row r="1194" spans="1:4">
      <c r="A1194" s="4" t="s">
        <v>828</v>
      </c>
      <c r="B1194" s="4" t="s">
        <v>617</v>
      </c>
    </row>
    <row r="1195" spans="1:4">
      <c r="A1195" s="4" t="s">
        <v>1034</v>
      </c>
    </row>
    <row r="1196" spans="1:4">
      <c r="A1196" s="3" t="s">
        <v>812</v>
      </c>
    </row>
    <row r="1197" spans="1:4">
      <c r="A1197" s="4" t="s">
        <v>828</v>
      </c>
      <c r="B1197" s="4" t="s">
        <v>355</v>
      </c>
    </row>
    <row r="1198" spans="1:4">
      <c r="A1198" s="4" t="s">
        <v>1035</v>
      </c>
    </row>
    <row r="1199" spans="1:4">
      <c r="A1199" s="3" t="s">
        <v>812</v>
      </c>
    </row>
    <row r="1200" spans="1:4">
      <c r="A1200" s="4" t="s">
        <v>405</v>
      </c>
      <c r="B1200" s="5" t="n">
        <v>1</v>
      </c>
    </row>
    <row r="1201" spans="1:4">
      <c r="A1201" s="4" t="s">
        <v>813</v>
      </c>
      <c r="B1201" s="6" t="n">
        <v>2362000</v>
      </c>
    </row>
    <row r="1202" spans="1:4">
      <c r="A1202" s="4" t="s">
        <v>814</v>
      </c>
      <c r="B1202" s="5" t="n">
        <v>22197000</v>
      </c>
    </row>
    <row r="1203" spans="1:4">
      <c r="A1203" s="4" t="s">
        <v>815</v>
      </c>
      <c r="B1203" s="5" t="n">
        <v>24559000</v>
      </c>
    </row>
    <row r="1204" spans="1:4">
      <c r="A1204" s="4" t="s">
        <v>816</v>
      </c>
      <c r="B1204" s="5" t="n">
        <v>2863000</v>
      </c>
    </row>
    <row r="1205" spans="1:4">
      <c r="A1205" s="4" t="s">
        <v>817</v>
      </c>
      <c r="B1205" s="5" t="n">
        <v>2362000</v>
      </c>
    </row>
    <row r="1206" spans="1:4">
      <c r="A1206" s="4" t="s">
        <v>818</v>
      </c>
      <c r="B1206" s="5" t="n">
        <v>25060000</v>
      </c>
    </row>
    <row r="1207" spans="1:4">
      <c r="A1207" s="4" t="s">
        <v>819</v>
      </c>
      <c r="B1207" s="5" t="n">
        <v>27422000</v>
      </c>
    </row>
    <row r="1208" spans="1:4">
      <c r="A1208" s="4" t="s">
        <v>820</v>
      </c>
      <c r="B1208" s="6" t="n">
        <v>-1664000</v>
      </c>
    </row>
    <row r="1209" spans="1:4">
      <c r="A1209" s="4" t="s">
        <v>1036</v>
      </c>
    </row>
    <row r="1210" spans="1:4">
      <c r="A1210" s="3" t="s">
        <v>812</v>
      </c>
    </row>
    <row r="1211" spans="1:4">
      <c r="A1211" s="4" t="s">
        <v>828</v>
      </c>
      <c r="B1211" s="4" t="s">
        <v>617</v>
      </c>
    </row>
    <row r="1212" spans="1:4">
      <c r="A1212" s="4" t="s">
        <v>1037</v>
      </c>
    </row>
    <row r="1213" spans="1:4">
      <c r="A1213" s="3" t="s">
        <v>812</v>
      </c>
    </row>
    <row r="1214" spans="1:4">
      <c r="A1214" s="4" t="s">
        <v>828</v>
      </c>
      <c r="B1214" s="4" t="s">
        <v>848</v>
      </c>
    </row>
    <row r="1215" spans="1:4">
      <c r="A1215" s="4" t="s">
        <v>1038</v>
      </c>
    </row>
    <row r="1216" spans="1:4">
      <c r="A1216" s="3" t="s">
        <v>812</v>
      </c>
    </row>
    <row r="1217" spans="1:4">
      <c r="A1217" s="4" t="s">
        <v>405</v>
      </c>
      <c r="B1217" s="5" t="n">
        <v>5</v>
      </c>
    </row>
    <row r="1218" spans="1:4">
      <c r="A1218" s="4" t="s">
        <v>813</v>
      </c>
      <c r="B1218" s="6" t="n">
        <v>3806000</v>
      </c>
    </row>
    <row r="1219" spans="1:4">
      <c r="A1219" s="4" t="s">
        <v>814</v>
      </c>
      <c r="B1219" s="5" t="n">
        <v>51831000</v>
      </c>
    </row>
    <row r="1220" spans="1:4">
      <c r="A1220" s="4" t="s">
        <v>815</v>
      </c>
      <c r="B1220" s="5" t="n">
        <v>55637000</v>
      </c>
    </row>
    <row r="1221" spans="1:4">
      <c r="A1221" s="4" t="s">
        <v>816</v>
      </c>
      <c r="B1221" s="5" t="n">
        <v>735000</v>
      </c>
    </row>
    <row r="1222" spans="1:4">
      <c r="A1222" s="4" t="s">
        <v>817</v>
      </c>
      <c r="B1222" s="5" t="n">
        <v>3806000</v>
      </c>
    </row>
    <row r="1223" spans="1:4">
      <c r="A1223" s="4" t="s">
        <v>818</v>
      </c>
      <c r="B1223" s="5" t="n">
        <v>52566000</v>
      </c>
    </row>
    <row r="1224" spans="1:4">
      <c r="A1224" s="4" t="s">
        <v>819</v>
      </c>
      <c r="B1224" s="5" t="n">
        <v>56372000</v>
      </c>
    </row>
    <row r="1225" spans="1:4">
      <c r="A1225" s="4" t="s">
        <v>820</v>
      </c>
      <c r="B1225" s="6" t="n">
        <v>-6003000</v>
      </c>
    </row>
    <row r="1226" spans="1:4">
      <c r="A1226" s="4" t="s">
        <v>1039</v>
      </c>
    </row>
    <row r="1227" spans="1:4">
      <c r="A1227" s="3" t="s">
        <v>812</v>
      </c>
    </row>
    <row r="1228" spans="1:4">
      <c r="A1228" s="4" t="s">
        <v>828</v>
      </c>
      <c r="B1228" s="4" t="s">
        <v>617</v>
      </c>
    </row>
    <row r="1229" spans="1:4">
      <c r="A1229" s="4" t="s">
        <v>1040</v>
      </c>
    </row>
    <row r="1230" spans="1:4">
      <c r="A1230" s="3" t="s">
        <v>812</v>
      </c>
    </row>
    <row r="1231" spans="1:4">
      <c r="A1231" s="4" t="s">
        <v>828</v>
      </c>
      <c r="B1231" s="4" t="s">
        <v>357</v>
      </c>
    </row>
    <row r="1232" spans="1:4">
      <c r="A1232" s="4" t="s">
        <v>1041</v>
      </c>
    </row>
    <row r="1233" spans="1:4">
      <c r="A1233" s="3" t="s">
        <v>812</v>
      </c>
    </row>
    <row r="1234" spans="1:4">
      <c r="A1234" s="4" t="s">
        <v>405</v>
      </c>
      <c r="B1234" s="5" t="n">
        <v>1</v>
      </c>
    </row>
    <row r="1235" spans="1:4">
      <c r="A1235" s="4" t="s">
        <v>813</v>
      </c>
      <c r="B1235" s="6" t="n">
        <v>3166000</v>
      </c>
    </row>
    <row r="1236" spans="1:4">
      <c r="A1236" s="4" t="s">
        <v>814</v>
      </c>
      <c r="B1236" s="5" t="n">
        <v>6384000</v>
      </c>
    </row>
    <row r="1237" spans="1:4">
      <c r="A1237" s="4" t="s">
        <v>815</v>
      </c>
      <c r="B1237" s="5" t="n">
        <v>9550000</v>
      </c>
    </row>
    <row r="1238" spans="1:4">
      <c r="A1238" s="4" t="s">
        <v>817</v>
      </c>
      <c r="B1238" s="5" t="n">
        <v>3166000</v>
      </c>
    </row>
    <row r="1239" spans="1:4">
      <c r="A1239" s="4" t="s">
        <v>818</v>
      </c>
      <c r="B1239" s="5" t="n">
        <v>6384000</v>
      </c>
    </row>
    <row r="1240" spans="1:4">
      <c r="A1240" s="4" t="s">
        <v>819</v>
      </c>
      <c r="B1240" s="5" t="n">
        <v>9550000</v>
      </c>
    </row>
    <row r="1241" spans="1:4">
      <c r="A1241" s="4" t="s">
        <v>820</v>
      </c>
      <c r="B1241" s="6" t="n">
        <v>-830000</v>
      </c>
    </row>
    <row r="1242" spans="1:4">
      <c r="A1242" s="4" t="s">
        <v>1042</v>
      </c>
    </row>
    <row r="1243" spans="1:4">
      <c r="A1243" s="3" t="s">
        <v>812</v>
      </c>
    </row>
    <row r="1244" spans="1:4">
      <c r="A1244" s="4" t="s">
        <v>828</v>
      </c>
      <c r="B1244" s="4" t="s">
        <v>617</v>
      </c>
    </row>
    <row r="1245" spans="1:4">
      <c r="A1245" s="4" t="s">
        <v>1043</v>
      </c>
    </row>
    <row r="1246" spans="1:4">
      <c r="A1246" s="3" t="s">
        <v>812</v>
      </c>
    </row>
    <row r="1247" spans="1:4">
      <c r="A1247" s="4" t="s">
        <v>828</v>
      </c>
      <c r="B1247" s="4" t="s">
        <v>355</v>
      </c>
    </row>
    <row r="1248" spans="1:4">
      <c r="A1248" s="4" t="s">
        <v>1044</v>
      </c>
    </row>
    <row r="1249" spans="1:4">
      <c r="A1249" s="3" t="s">
        <v>812</v>
      </c>
    </row>
    <row r="1250" spans="1:4">
      <c r="A1250" s="4" t="s">
        <v>405</v>
      </c>
      <c r="B1250" s="5" t="n">
        <v>1</v>
      </c>
    </row>
    <row r="1251" spans="1:4">
      <c r="A1251" s="4" t="s">
        <v>813</v>
      </c>
      <c r="B1251" s="6" t="n">
        <v>396000</v>
      </c>
    </row>
    <row r="1252" spans="1:4">
      <c r="A1252" s="4" t="s">
        <v>814</v>
      </c>
      <c r="B1252" s="5" t="n">
        <v>2072000</v>
      </c>
    </row>
    <row r="1253" spans="1:4">
      <c r="A1253" s="4" t="s">
        <v>815</v>
      </c>
      <c r="B1253" s="5" t="n">
        <v>2468000</v>
      </c>
    </row>
    <row r="1254" spans="1:4">
      <c r="A1254" s="4" t="s">
        <v>816</v>
      </c>
      <c r="B1254" s="5" t="n">
        <v>19000</v>
      </c>
    </row>
    <row r="1255" spans="1:4">
      <c r="A1255" s="4" t="s">
        <v>817</v>
      </c>
      <c r="B1255" s="5" t="n">
        <v>396000</v>
      </c>
    </row>
    <row r="1256" spans="1:4">
      <c r="A1256" s="4" t="s">
        <v>818</v>
      </c>
      <c r="B1256" s="5" t="n">
        <v>2091000</v>
      </c>
    </row>
    <row r="1257" spans="1:4">
      <c r="A1257" s="4" t="s">
        <v>819</v>
      </c>
      <c r="B1257" s="5" t="n">
        <v>2487000</v>
      </c>
    </row>
    <row r="1258" spans="1:4">
      <c r="A1258" s="4" t="s">
        <v>820</v>
      </c>
      <c r="B1258" s="6" t="n">
        <v>-231000</v>
      </c>
    </row>
    <row r="1259" spans="1:4">
      <c r="A1259" s="4" t="s">
        <v>1045</v>
      </c>
    </row>
    <row r="1260" spans="1:4">
      <c r="A1260" s="3" t="s">
        <v>812</v>
      </c>
    </row>
    <row r="1261" spans="1:4">
      <c r="A1261" s="4" t="s">
        <v>828</v>
      </c>
      <c r="B1261" s="4" t="s">
        <v>617</v>
      </c>
    </row>
    <row r="1262" spans="1:4">
      <c r="A1262" s="4" t="s">
        <v>1046</v>
      </c>
    </row>
    <row r="1263" spans="1:4">
      <c r="A1263" s="3" t="s">
        <v>812</v>
      </c>
    </row>
    <row r="1264" spans="1:4">
      <c r="A1264" s="4" t="s">
        <v>828</v>
      </c>
      <c r="B1264" s="4" t="s">
        <v>848</v>
      </c>
    </row>
    <row r="1265" spans="1:4">
      <c r="A1265" s="4" t="s">
        <v>1047</v>
      </c>
    </row>
    <row r="1266" spans="1:4">
      <c r="A1266" s="3" t="s">
        <v>812</v>
      </c>
    </row>
    <row r="1267" spans="1:4">
      <c r="A1267" s="4" t="s">
        <v>405</v>
      </c>
      <c r="B1267" s="5" t="n">
        <v>1</v>
      </c>
    </row>
    <row r="1268" spans="1:4">
      <c r="A1268" s="4" t="s">
        <v>813</v>
      </c>
      <c r="B1268" s="6" t="n">
        <v>2983000</v>
      </c>
    </row>
    <row r="1269" spans="1:4">
      <c r="A1269" s="4" t="s">
        <v>814</v>
      </c>
      <c r="B1269" s="5" t="n">
        <v>11017000</v>
      </c>
    </row>
    <row r="1270" spans="1:4">
      <c r="A1270" s="4" t="s">
        <v>815</v>
      </c>
      <c r="B1270" s="5" t="n">
        <v>14000000</v>
      </c>
    </row>
    <row r="1271" spans="1:4">
      <c r="A1271" s="4" t="s">
        <v>816</v>
      </c>
      <c r="B1271" s="5" t="n">
        <v>19000</v>
      </c>
    </row>
    <row r="1272" spans="1:4">
      <c r="A1272" s="4" t="s">
        <v>817</v>
      </c>
      <c r="B1272" s="5" t="n">
        <v>2983000</v>
      </c>
    </row>
    <row r="1273" spans="1:4">
      <c r="A1273" s="4" t="s">
        <v>818</v>
      </c>
      <c r="B1273" s="5" t="n">
        <v>11036000</v>
      </c>
    </row>
    <row r="1274" spans="1:4">
      <c r="A1274" s="4" t="s">
        <v>819</v>
      </c>
      <c r="B1274" s="5" t="n">
        <v>14019000</v>
      </c>
    </row>
    <row r="1275" spans="1:4">
      <c r="A1275" s="4" t="s">
        <v>820</v>
      </c>
      <c r="B1275" s="6" t="n">
        <v>-910000</v>
      </c>
    </row>
    <row r="1276" spans="1:4">
      <c r="A1276" s="4" t="s">
        <v>1048</v>
      </c>
    </row>
    <row r="1277" spans="1:4">
      <c r="A1277" s="3" t="s">
        <v>812</v>
      </c>
    </row>
    <row r="1278" spans="1:4">
      <c r="A1278" s="4" t="s">
        <v>828</v>
      </c>
      <c r="B1278" s="4" t="s">
        <v>617</v>
      </c>
    </row>
    <row r="1279" spans="1:4">
      <c r="A1279" s="4" t="s">
        <v>1049</v>
      </c>
    </row>
    <row r="1280" spans="1:4">
      <c r="A1280" s="3" t="s">
        <v>812</v>
      </c>
    </row>
    <row r="1281" spans="1:4">
      <c r="A1281" s="4" t="s">
        <v>828</v>
      </c>
      <c r="B1281" s="4" t="s">
        <v>848</v>
      </c>
    </row>
    <row r="1282" spans="1:4">
      <c r="A1282" s="4" t="s">
        <v>1050</v>
      </c>
    </row>
    <row r="1283" spans="1:4">
      <c r="A1283" s="3" t="s">
        <v>812</v>
      </c>
    </row>
    <row r="1284" spans="1:4">
      <c r="A1284" s="4" t="s">
        <v>405</v>
      </c>
      <c r="B1284" s="5" t="n">
        <v>1</v>
      </c>
    </row>
    <row r="1285" spans="1:4">
      <c r="A1285" s="4" t="s">
        <v>813</v>
      </c>
      <c r="B1285" s="6" t="n">
        <v>7093000</v>
      </c>
    </row>
    <row r="1286" spans="1:4">
      <c r="A1286" s="4" t="s">
        <v>814</v>
      </c>
      <c r="B1286" s="5" t="n">
        <v>20800000</v>
      </c>
    </row>
    <row r="1287" spans="1:4">
      <c r="A1287" s="4" t="s">
        <v>815</v>
      </c>
      <c r="B1287" s="5" t="n">
        <v>27893000</v>
      </c>
    </row>
    <row r="1288" spans="1:4">
      <c r="A1288" s="4" t="s">
        <v>816</v>
      </c>
      <c r="B1288" s="5" t="n">
        <v>2370000</v>
      </c>
    </row>
    <row r="1289" spans="1:4">
      <c r="A1289" s="4" t="s">
        <v>817</v>
      </c>
      <c r="B1289" s="5" t="n">
        <v>7093000</v>
      </c>
    </row>
    <row r="1290" spans="1:4">
      <c r="A1290" s="4" t="s">
        <v>818</v>
      </c>
      <c r="B1290" s="5" t="n">
        <v>23170000</v>
      </c>
    </row>
    <row r="1291" spans="1:4">
      <c r="A1291" s="4" t="s">
        <v>819</v>
      </c>
      <c r="B1291" s="5" t="n">
        <v>30263000</v>
      </c>
    </row>
    <row r="1292" spans="1:4">
      <c r="A1292" s="4" t="s">
        <v>820</v>
      </c>
      <c r="B1292" s="6" t="n">
        <v>-902000</v>
      </c>
    </row>
    <row r="1293" spans="1:4">
      <c r="A1293" s="4" t="s">
        <v>1051</v>
      </c>
    </row>
    <row r="1294" spans="1:4">
      <c r="A1294" s="3" t="s">
        <v>812</v>
      </c>
    </row>
    <row r="1295" spans="1:4">
      <c r="A1295" s="4" t="s">
        <v>828</v>
      </c>
      <c r="B1295" s="4" t="s">
        <v>617</v>
      </c>
    </row>
    <row r="1296" spans="1:4">
      <c r="A1296" s="4" t="s">
        <v>1052</v>
      </c>
    </row>
    <row r="1297" spans="1:4">
      <c r="A1297" s="3" t="s">
        <v>812</v>
      </c>
    </row>
    <row r="1298" spans="1:4">
      <c r="A1298" s="4" t="s">
        <v>828</v>
      </c>
      <c r="B1298" s="4" t="s">
        <v>357</v>
      </c>
    </row>
    <row r="1299" spans="1:4">
      <c r="A1299" s="4" t="s">
        <v>1053</v>
      </c>
    </row>
    <row r="1300" spans="1:4">
      <c r="A1300" s="3" t="s">
        <v>812</v>
      </c>
    </row>
    <row r="1301" spans="1:4">
      <c r="A1301" s="4" t="s">
        <v>405</v>
      </c>
      <c r="B1301" s="5" t="n">
        <v>1</v>
      </c>
    </row>
    <row r="1302" spans="1:4">
      <c r="A1302" s="4" t="s">
        <v>813</v>
      </c>
      <c r="B1302" s="6" t="n">
        <v>486000</v>
      </c>
    </row>
    <row r="1303" spans="1:4">
      <c r="A1303" s="4" t="s">
        <v>814</v>
      </c>
      <c r="B1303" s="5" t="n">
        <v>2014000</v>
      </c>
    </row>
    <row r="1304" spans="1:4">
      <c r="A1304" s="4" t="s">
        <v>815</v>
      </c>
      <c r="B1304" s="5" t="n">
        <v>2500000</v>
      </c>
    </row>
    <row r="1305" spans="1:4">
      <c r="A1305" s="4" t="s">
        <v>816</v>
      </c>
      <c r="B1305" s="5" t="n">
        <v>339000</v>
      </c>
    </row>
    <row r="1306" spans="1:4">
      <c r="A1306" s="4" t="s">
        <v>817</v>
      </c>
      <c r="B1306" s="5" t="n">
        <v>486000</v>
      </c>
    </row>
    <row r="1307" spans="1:4">
      <c r="A1307" s="4" t="s">
        <v>818</v>
      </c>
      <c r="B1307" s="5" t="n">
        <v>2353000</v>
      </c>
    </row>
    <row r="1308" spans="1:4">
      <c r="A1308" s="4" t="s">
        <v>819</v>
      </c>
      <c r="B1308" s="5" t="n">
        <v>2839000</v>
      </c>
    </row>
    <row r="1309" spans="1:4">
      <c r="A1309" s="4" t="s">
        <v>820</v>
      </c>
      <c r="B1309" s="6" t="n">
        <v>-150000</v>
      </c>
    </row>
    <row r="1310" spans="1:4">
      <c r="A1310" s="4" t="s">
        <v>1054</v>
      </c>
    </row>
    <row r="1311" spans="1:4">
      <c r="A1311" s="3" t="s">
        <v>812</v>
      </c>
    </row>
    <row r="1312" spans="1:4">
      <c r="A1312" s="4" t="s">
        <v>828</v>
      </c>
      <c r="B1312" s="4" t="s">
        <v>617</v>
      </c>
    </row>
    <row r="1313" spans="1:4">
      <c r="A1313" s="4" t="s">
        <v>1055</v>
      </c>
    </row>
    <row r="1314" spans="1:4">
      <c r="A1314" s="3" t="s">
        <v>812</v>
      </c>
    </row>
    <row r="1315" spans="1:4">
      <c r="A1315" s="4" t="s">
        <v>828</v>
      </c>
      <c r="B1315" s="4" t="s">
        <v>357</v>
      </c>
    </row>
    <row r="1316" spans="1:4">
      <c r="A1316" s="4" t="s">
        <v>1056</v>
      </c>
    </row>
    <row r="1317" spans="1:4">
      <c r="A1317" s="3" t="s">
        <v>812</v>
      </c>
    </row>
    <row r="1318" spans="1:4">
      <c r="A1318" s="4" t="s">
        <v>405</v>
      </c>
      <c r="B1318" s="5" t="n">
        <v>4</v>
      </c>
    </row>
    <row r="1319" spans="1:4">
      <c r="A1319" s="4" t="s">
        <v>813</v>
      </c>
      <c r="B1319" s="6" t="n">
        <v>4179000</v>
      </c>
    </row>
    <row r="1320" spans="1:4">
      <c r="A1320" s="4" t="s">
        <v>814</v>
      </c>
      <c r="B1320" s="5" t="n">
        <v>8206000</v>
      </c>
    </row>
    <row r="1321" spans="1:4">
      <c r="A1321" s="4" t="s">
        <v>815</v>
      </c>
      <c r="B1321" s="5" t="n">
        <v>12385000</v>
      </c>
    </row>
    <row r="1322" spans="1:4">
      <c r="A1322" s="4" t="s">
        <v>816</v>
      </c>
      <c r="B1322" s="5" t="n">
        <v>814000</v>
      </c>
    </row>
    <row r="1323" spans="1:4">
      <c r="A1323" s="4" t="s">
        <v>817</v>
      </c>
      <c r="B1323" s="5" t="n">
        <v>4179000</v>
      </c>
    </row>
    <row r="1324" spans="1:4">
      <c r="A1324" s="4" t="s">
        <v>818</v>
      </c>
      <c r="B1324" s="5" t="n">
        <v>9020000</v>
      </c>
    </row>
    <row r="1325" spans="1:4">
      <c r="A1325" s="4" t="s">
        <v>819</v>
      </c>
      <c r="B1325" s="5" t="n">
        <v>13199000</v>
      </c>
    </row>
    <row r="1326" spans="1:4">
      <c r="A1326" s="4" t="s">
        <v>820</v>
      </c>
      <c r="B1326" s="6" t="n">
        <v>-1757000</v>
      </c>
    </row>
    <row r="1327" spans="1:4">
      <c r="A1327" s="4" t="s">
        <v>1057</v>
      </c>
    </row>
    <row r="1328" spans="1:4">
      <c r="A1328" s="3" t="s">
        <v>812</v>
      </c>
    </row>
    <row r="1329" spans="1:4">
      <c r="A1329" s="4" t="s">
        <v>828</v>
      </c>
      <c r="B1329" s="4" t="s">
        <v>617</v>
      </c>
    </row>
    <row r="1330" spans="1:4">
      <c r="A1330" s="4" t="s">
        <v>1058</v>
      </c>
    </row>
    <row r="1331" spans="1:4">
      <c r="A1331" s="3" t="s">
        <v>812</v>
      </c>
    </row>
    <row r="1332" spans="1:4">
      <c r="A1332" s="4" t="s">
        <v>828</v>
      </c>
      <c r="B1332" s="4" t="s">
        <v>355</v>
      </c>
    </row>
    <row r="1333" spans="1:4">
      <c r="A1333" s="4" t="s">
        <v>1059</v>
      </c>
    </row>
    <row r="1334" spans="1:4">
      <c r="A1334" s="3" t="s">
        <v>812</v>
      </c>
    </row>
    <row r="1335" spans="1:4">
      <c r="A1335" s="4" t="s">
        <v>405</v>
      </c>
      <c r="B1335" s="5" t="n">
        <v>4</v>
      </c>
    </row>
    <row r="1336" spans="1:4">
      <c r="A1336" s="4" t="s">
        <v>813</v>
      </c>
      <c r="B1336" s="6" t="n">
        <v>9813000</v>
      </c>
    </row>
    <row r="1337" spans="1:4">
      <c r="A1337" s="4" t="s">
        <v>814</v>
      </c>
      <c r="B1337" s="5" t="n">
        <v>21684000</v>
      </c>
    </row>
    <row r="1338" spans="1:4">
      <c r="A1338" s="4" t="s">
        <v>815</v>
      </c>
      <c r="B1338" s="5" t="n">
        <v>31497000</v>
      </c>
    </row>
    <row r="1339" spans="1:4">
      <c r="A1339" s="4" t="s">
        <v>816</v>
      </c>
      <c r="B1339" s="5" t="n">
        <v>1464000</v>
      </c>
    </row>
    <row r="1340" spans="1:4">
      <c r="A1340" s="4" t="s">
        <v>817</v>
      </c>
      <c r="B1340" s="5" t="n">
        <v>9813000</v>
      </c>
    </row>
    <row r="1341" spans="1:4">
      <c r="A1341" s="4" t="s">
        <v>818</v>
      </c>
      <c r="B1341" s="5" t="n">
        <v>23148000</v>
      </c>
    </row>
    <row r="1342" spans="1:4">
      <c r="A1342" s="4" t="s">
        <v>819</v>
      </c>
      <c r="B1342" s="5" t="n">
        <v>32961000</v>
      </c>
    </row>
    <row r="1343" spans="1:4">
      <c r="A1343" s="4" t="s">
        <v>820</v>
      </c>
      <c r="B1343" s="6" t="n">
        <v>-3169000</v>
      </c>
    </row>
    <row r="1344" spans="1:4">
      <c r="A1344" s="4" t="s">
        <v>1060</v>
      </c>
    </row>
    <row r="1345" spans="1:4">
      <c r="A1345" s="3" t="s">
        <v>812</v>
      </c>
    </row>
    <row r="1346" spans="1:4">
      <c r="A1346" s="4" t="s">
        <v>828</v>
      </c>
      <c r="B1346" s="4" t="s">
        <v>617</v>
      </c>
    </row>
    <row r="1347" spans="1:4">
      <c r="A1347" s="4" t="s">
        <v>1061</v>
      </c>
    </row>
    <row r="1348" spans="1:4">
      <c r="A1348" s="3" t="s">
        <v>812</v>
      </c>
    </row>
    <row r="1349" spans="1:4">
      <c r="A1349" s="4" t="s">
        <v>828</v>
      </c>
      <c r="B1349" s="4" t="s">
        <v>355</v>
      </c>
    </row>
    <row r="1350" spans="1:4">
      <c r="A1350" s="4" t="s">
        <v>1062</v>
      </c>
    </row>
    <row r="1351" spans="1:4">
      <c r="A1351" s="3" t="s">
        <v>812</v>
      </c>
    </row>
    <row r="1352" spans="1:4">
      <c r="A1352" s="4" t="s">
        <v>405</v>
      </c>
      <c r="B1352" s="5" t="n">
        <v>1</v>
      </c>
    </row>
    <row r="1353" spans="1:4">
      <c r="A1353" s="4" t="s">
        <v>813</v>
      </c>
      <c r="B1353" s="6" t="n">
        <v>3178000</v>
      </c>
    </row>
    <row r="1354" spans="1:4">
      <c r="A1354" s="4" t="s">
        <v>814</v>
      </c>
      <c r="B1354" s="5" t="n">
        <v>5622000</v>
      </c>
    </row>
    <row r="1355" spans="1:4">
      <c r="A1355" s="4" t="s">
        <v>815</v>
      </c>
      <c r="B1355" s="5" t="n">
        <v>8800000</v>
      </c>
    </row>
    <row r="1356" spans="1:4">
      <c r="A1356" s="4" t="s">
        <v>816</v>
      </c>
      <c r="B1356" s="5" t="n">
        <v>161000</v>
      </c>
    </row>
    <row r="1357" spans="1:4">
      <c r="A1357" s="4" t="s">
        <v>817</v>
      </c>
      <c r="B1357" s="5" t="n">
        <v>3178000</v>
      </c>
    </row>
    <row r="1358" spans="1:4">
      <c r="A1358" s="4" t="s">
        <v>818</v>
      </c>
      <c r="B1358" s="5" t="n">
        <v>5783000</v>
      </c>
    </row>
    <row r="1359" spans="1:4">
      <c r="A1359" s="4" t="s">
        <v>819</v>
      </c>
      <c r="B1359" s="5" t="n">
        <v>8961000</v>
      </c>
    </row>
    <row r="1360" spans="1:4">
      <c r="A1360" s="4" t="s">
        <v>820</v>
      </c>
      <c r="B1360" s="6" t="n">
        <v>-791000</v>
      </c>
    </row>
    <row r="1361" spans="1:4">
      <c r="A1361" s="4" t="s">
        <v>1063</v>
      </c>
    </row>
    <row r="1362" spans="1:4">
      <c r="A1362" s="3" t="s">
        <v>812</v>
      </c>
    </row>
    <row r="1363" spans="1:4">
      <c r="A1363" s="4" t="s">
        <v>828</v>
      </c>
      <c r="B1363" s="4" t="s">
        <v>617</v>
      </c>
    </row>
    <row r="1364" spans="1:4">
      <c r="A1364" s="4" t="s">
        <v>1064</v>
      </c>
    </row>
    <row r="1365" spans="1:4">
      <c r="A1365" s="3" t="s">
        <v>812</v>
      </c>
    </row>
    <row r="1366" spans="1:4">
      <c r="A1366" s="4" t="s">
        <v>828</v>
      </c>
      <c r="B1366" s="4" t="s">
        <v>848</v>
      </c>
    </row>
    <row r="1367" spans="1:4">
      <c r="A1367" s="4" t="s">
        <v>1065</v>
      </c>
    </row>
    <row r="1368" spans="1:4">
      <c r="A1368" s="3" t="s">
        <v>812</v>
      </c>
    </row>
    <row r="1369" spans="1:4">
      <c r="A1369" s="4" t="s">
        <v>405</v>
      </c>
      <c r="B1369" s="5" t="n">
        <v>3</v>
      </c>
    </row>
    <row r="1370" spans="1:4">
      <c r="A1370" s="4" t="s">
        <v>813</v>
      </c>
      <c r="B1370" s="6" t="n">
        <v>6934000</v>
      </c>
    </row>
    <row r="1371" spans="1:4">
      <c r="A1371" s="4" t="s">
        <v>814</v>
      </c>
      <c r="B1371" s="5" t="n">
        <v>15056000</v>
      </c>
    </row>
    <row r="1372" spans="1:4">
      <c r="A1372" s="4" t="s">
        <v>815</v>
      </c>
      <c r="B1372" s="5" t="n">
        <v>21990000</v>
      </c>
    </row>
    <row r="1373" spans="1:4">
      <c r="A1373" s="4" t="s">
        <v>816</v>
      </c>
      <c r="B1373" s="5" t="n">
        <v>179000</v>
      </c>
    </row>
    <row r="1374" spans="1:4">
      <c r="A1374" s="4" t="s">
        <v>817</v>
      </c>
      <c r="B1374" s="5" t="n">
        <v>6934000</v>
      </c>
    </row>
    <row r="1375" spans="1:4">
      <c r="A1375" s="4" t="s">
        <v>818</v>
      </c>
      <c r="B1375" s="5" t="n">
        <v>15235000</v>
      </c>
    </row>
    <row r="1376" spans="1:4">
      <c r="A1376" s="4" t="s">
        <v>819</v>
      </c>
      <c r="B1376" s="5" t="n">
        <v>22169000</v>
      </c>
    </row>
    <row r="1377" spans="1:4">
      <c r="A1377" s="4" t="s">
        <v>820</v>
      </c>
      <c r="B1377" s="6" t="n">
        <v>-1811000</v>
      </c>
    </row>
    <row r="1378" spans="1:4">
      <c r="A1378" s="4" t="s">
        <v>1066</v>
      </c>
    </row>
    <row r="1379" spans="1:4">
      <c r="A1379" s="3" t="s">
        <v>812</v>
      </c>
    </row>
    <row r="1380" spans="1:4">
      <c r="A1380" s="4" t="s">
        <v>828</v>
      </c>
      <c r="B1380" s="4" t="s">
        <v>617</v>
      </c>
    </row>
    <row r="1381" spans="1:4">
      <c r="A1381" s="4" t="s">
        <v>1067</v>
      </c>
    </row>
    <row r="1382" spans="1:4">
      <c r="A1382" s="3" t="s">
        <v>812</v>
      </c>
    </row>
    <row r="1383" spans="1:4">
      <c r="A1383" s="4" t="s">
        <v>828</v>
      </c>
      <c r="B1383" s="4" t="s">
        <v>848</v>
      </c>
    </row>
    <row r="1384" spans="1:4">
      <c r="A1384" s="4" t="s">
        <v>1068</v>
      </c>
    </row>
    <row r="1385" spans="1:4">
      <c r="A1385" s="3" t="s">
        <v>812</v>
      </c>
    </row>
    <row r="1386" spans="1:4">
      <c r="A1386" s="4" t="s">
        <v>405</v>
      </c>
      <c r="B1386" s="5" t="n">
        <v>1</v>
      </c>
    </row>
    <row r="1387" spans="1:4">
      <c r="A1387" s="4" t="s">
        <v>813</v>
      </c>
      <c r="B1387" s="6" t="n">
        <v>1210000</v>
      </c>
    </row>
    <row r="1388" spans="1:4">
      <c r="A1388" s="4" t="s">
        <v>814</v>
      </c>
      <c r="B1388" s="5" t="n">
        <v>8490000</v>
      </c>
    </row>
    <row r="1389" spans="1:4">
      <c r="A1389" s="4" t="s">
        <v>815</v>
      </c>
      <c r="B1389" s="5" t="n">
        <v>9700000</v>
      </c>
    </row>
    <row r="1390" spans="1:4">
      <c r="A1390" s="4" t="s">
        <v>816</v>
      </c>
      <c r="B1390" s="5" t="n">
        <v>77000</v>
      </c>
    </row>
    <row r="1391" spans="1:4">
      <c r="A1391" s="4" t="s">
        <v>817</v>
      </c>
      <c r="B1391" s="5" t="n">
        <v>1210000</v>
      </c>
    </row>
    <row r="1392" spans="1:4">
      <c r="A1392" s="4" t="s">
        <v>818</v>
      </c>
      <c r="B1392" s="5" t="n">
        <v>8567000</v>
      </c>
    </row>
    <row r="1393" spans="1:4">
      <c r="A1393" s="4" t="s">
        <v>819</v>
      </c>
      <c r="B1393" s="5" t="n">
        <v>9777000</v>
      </c>
    </row>
    <row r="1394" spans="1:4">
      <c r="A1394" s="4" t="s">
        <v>820</v>
      </c>
      <c r="B1394" s="6" t="n">
        <v>-1115000</v>
      </c>
    </row>
    <row r="1395" spans="1:4">
      <c r="A1395" s="4" t="s">
        <v>1069</v>
      </c>
    </row>
    <row r="1396" spans="1:4">
      <c r="A1396" s="3" t="s">
        <v>812</v>
      </c>
    </row>
    <row r="1397" spans="1:4">
      <c r="A1397" s="4" t="s">
        <v>828</v>
      </c>
      <c r="B1397" s="4" t="s">
        <v>617</v>
      </c>
    </row>
    <row r="1398" spans="1:4">
      <c r="A1398" s="4" t="s">
        <v>1070</v>
      </c>
    </row>
    <row r="1399" spans="1:4">
      <c r="A1399" s="3" t="s">
        <v>812</v>
      </c>
    </row>
    <row r="1400" spans="1:4">
      <c r="A1400" s="4" t="s">
        <v>828</v>
      </c>
      <c r="B1400" s="4" t="s">
        <v>848</v>
      </c>
    </row>
    <row r="1401" spans="1:4">
      <c r="A1401" s="4" t="s">
        <v>1071</v>
      </c>
    </row>
    <row r="1402" spans="1:4">
      <c r="A1402" s="3" t="s">
        <v>812</v>
      </c>
    </row>
    <row r="1403" spans="1:4">
      <c r="A1403" s="4" t="s">
        <v>405</v>
      </c>
      <c r="B1403" s="5" t="n">
        <v>1</v>
      </c>
    </row>
    <row r="1404" spans="1:4">
      <c r="A1404" s="4" t="s">
        <v>813</v>
      </c>
      <c r="B1404" s="6" t="n">
        <v>1137000</v>
      </c>
    </row>
    <row r="1405" spans="1:4">
      <c r="A1405" s="4" t="s">
        <v>814</v>
      </c>
      <c r="B1405" s="5" t="n">
        <v>4963000</v>
      </c>
    </row>
    <row r="1406" spans="1:4">
      <c r="A1406" s="4" t="s">
        <v>815</v>
      </c>
      <c r="B1406" s="5" t="n">
        <v>6100000</v>
      </c>
    </row>
    <row r="1407" spans="1:4">
      <c r="A1407" s="4" t="s">
        <v>817</v>
      </c>
      <c r="B1407" s="5" t="n">
        <v>1137000</v>
      </c>
    </row>
    <row r="1408" spans="1:4">
      <c r="A1408" s="4" t="s">
        <v>818</v>
      </c>
      <c r="B1408" s="5" t="n">
        <v>4963000</v>
      </c>
    </row>
    <row r="1409" spans="1:4">
      <c r="A1409" s="4" t="s">
        <v>819</v>
      </c>
      <c r="B1409" s="5" t="n">
        <v>6100000</v>
      </c>
    </row>
    <row r="1410" spans="1:4">
      <c r="A1410" s="4" t="s">
        <v>820</v>
      </c>
      <c r="B1410" s="6" t="n">
        <v>-712000</v>
      </c>
    </row>
    <row r="1411" spans="1:4">
      <c r="A1411" s="4" t="s">
        <v>1072</v>
      </c>
    </row>
    <row r="1412" spans="1:4">
      <c r="A1412" s="3" t="s">
        <v>812</v>
      </c>
    </row>
    <row r="1413" spans="1:4">
      <c r="A1413" s="4" t="s">
        <v>828</v>
      </c>
      <c r="B1413" s="4" t="s">
        <v>617</v>
      </c>
    </row>
    <row r="1414" spans="1:4">
      <c r="A1414" s="4" t="s">
        <v>1073</v>
      </c>
    </row>
    <row r="1415" spans="1:4">
      <c r="A1415" s="3" t="s">
        <v>812</v>
      </c>
    </row>
    <row r="1416" spans="1:4">
      <c r="A1416" s="4" t="s">
        <v>828</v>
      </c>
      <c r="B1416" s="4" t="s">
        <v>355</v>
      </c>
    </row>
    <row r="1417" spans="1:4">
      <c r="A1417" s="4" t="s">
        <v>1074</v>
      </c>
    </row>
    <row r="1418" spans="1:4">
      <c r="A1418" s="3" t="s">
        <v>812</v>
      </c>
    </row>
    <row r="1419" spans="1:4">
      <c r="A1419" s="4" t="s">
        <v>405</v>
      </c>
      <c r="B1419" s="5" t="n">
        <v>1</v>
      </c>
    </row>
    <row r="1420" spans="1:4">
      <c r="A1420" s="4" t="s">
        <v>813</v>
      </c>
      <c r="B1420" s="6" t="n">
        <v>10958000</v>
      </c>
    </row>
    <row r="1421" spans="1:4">
      <c r="A1421" s="4" t="s">
        <v>814</v>
      </c>
      <c r="B1421" s="5" t="n">
        <v>9435000</v>
      </c>
    </row>
    <row r="1422" spans="1:4">
      <c r="A1422" s="4" t="s">
        <v>815</v>
      </c>
      <c r="B1422" s="5" t="n">
        <v>20393000</v>
      </c>
    </row>
    <row r="1423" spans="1:4">
      <c r="A1423" s="4" t="s">
        <v>816</v>
      </c>
      <c r="B1423" s="5" t="n">
        <v>1115000</v>
      </c>
    </row>
    <row r="1424" spans="1:4">
      <c r="A1424" s="4" t="s">
        <v>817</v>
      </c>
      <c r="B1424" s="5" t="n">
        <v>10958000</v>
      </c>
    </row>
    <row r="1425" spans="1:4">
      <c r="A1425" s="4" t="s">
        <v>818</v>
      </c>
      <c r="B1425" s="5" t="n">
        <v>10550000</v>
      </c>
    </row>
    <row r="1426" spans="1:4">
      <c r="A1426" s="4" t="s">
        <v>819</v>
      </c>
      <c r="B1426" s="5" t="n">
        <v>21508000</v>
      </c>
    </row>
    <row r="1427" spans="1:4">
      <c r="A1427" s="4" t="s">
        <v>820</v>
      </c>
      <c r="B1427" s="6" t="n">
        <v>-928000</v>
      </c>
    </row>
    <row r="1428" spans="1:4">
      <c r="A1428" s="4" t="s">
        <v>1075</v>
      </c>
    </row>
    <row r="1429" spans="1:4">
      <c r="A1429" s="3" t="s">
        <v>812</v>
      </c>
    </row>
    <row r="1430" spans="1:4">
      <c r="A1430" s="4" t="s">
        <v>828</v>
      </c>
      <c r="B1430" s="4" t="s">
        <v>617</v>
      </c>
    </row>
    <row r="1431" spans="1:4">
      <c r="A1431" s="4" t="s">
        <v>1076</v>
      </c>
    </row>
    <row r="1432" spans="1:4">
      <c r="A1432" s="3" t="s">
        <v>812</v>
      </c>
    </row>
    <row r="1433" spans="1:4">
      <c r="A1433" s="4" t="s">
        <v>828</v>
      </c>
      <c r="B1433" s="4" t="s">
        <v>357</v>
      </c>
    </row>
    <row r="1434" spans="1:4">
      <c r="A1434" s="4" t="s">
        <v>1077</v>
      </c>
    </row>
    <row r="1435" spans="1:4">
      <c r="A1435" s="3" t="s">
        <v>812</v>
      </c>
    </row>
    <row r="1436" spans="1:4">
      <c r="A1436" s="4" t="s">
        <v>405</v>
      </c>
      <c r="B1436" s="5" t="n">
        <v>1</v>
      </c>
    </row>
    <row r="1437" spans="1:4">
      <c r="A1437" s="4" t="s">
        <v>813</v>
      </c>
      <c r="B1437" s="6" t="n">
        <v>3802000</v>
      </c>
    </row>
    <row r="1438" spans="1:4">
      <c r="A1438" s="4" t="s">
        <v>814</v>
      </c>
      <c r="B1438" s="5" t="n">
        <v>2898000</v>
      </c>
    </row>
    <row r="1439" spans="1:4">
      <c r="A1439" s="4" t="s">
        <v>815</v>
      </c>
      <c r="B1439" s="5" t="n">
        <v>6700000</v>
      </c>
    </row>
    <row r="1440" spans="1:4">
      <c r="A1440" s="4" t="s">
        <v>816</v>
      </c>
      <c r="B1440" s="5" t="n">
        <v>375000</v>
      </c>
    </row>
    <row r="1441" spans="1:4">
      <c r="A1441" s="4" t="s">
        <v>817</v>
      </c>
      <c r="B1441" s="5" t="n">
        <v>3802000</v>
      </c>
    </row>
    <row r="1442" spans="1:4">
      <c r="A1442" s="4" t="s">
        <v>818</v>
      </c>
      <c r="B1442" s="5" t="n">
        <v>3273000</v>
      </c>
    </row>
    <row r="1443" spans="1:4">
      <c r="A1443" s="4" t="s">
        <v>819</v>
      </c>
      <c r="B1443" s="5" t="n">
        <v>7075000</v>
      </c>
    </row>
    <row r="1444" spans="1:4">
      <c r="A1444" s="4" t="s">
        <v>820</v>
      </c>
      <c r="B1444" s="6" t="n">
        <v>-523000</v>
      </c>
    </row>
    <row r="1445" spans="1:4">
      <c r="A1445" s="4" t="s">
        <v>1078</v>
      </c>
    </row>
    <row r="1446" spans="1:4">
      <c r="A1446" s="3" t="s">
        <v>812</v>
      </c>
    </row>
    <row r="1447" spans="1:4">
      <c r="A1447" s="4" t="s">
        <v>828</v>
      </c>
      <c r="B1447" s="4" t="s">
        <v>617</v>
      </c>
    </row>
    <row r="1448" spans="1:4">
      <c r="A1448" s="4" t="s">
        <v>1079</v>
      </c>
    </row>
    <row r="1449" spans="1:4">
      <c r="A1449" s="3" t="s">
        <v>812</v>
      </c>
    </row>
    <row r="1450" spans="1:4">
      <c r="A1450" s="4" t="s">
        <v>828</v>
      </c>
      <c r="B1450" s="4" t="s">
        <v>355</v>
      </c>
    </row>
    <row r="1451" spans="1:4">
      <c r="A1451" s="4" t="s">
        <v>1080</v>
      </c>
    </row>
    <row r="1452" spans="1:4">
      <c r="A1452" s="3" t="s">
        <v>812</v>
      </c>
    </row>
    <row r="1453" spans="1:4">
      <c r="A1453" s="4" t="s">
        <v>405</v>
      </c>
      <c r="B1453" s="5" t="n">
        <v>1</v>
      </c>
    </row>
    <row r="1454" spans="1:4">
      <c r="A1454" s="4" t="s">
        <v>813</v>
      </c>
      <c r="B1454" s="6" t="n">
        <v>15951000</v>
      </c>
    </row>
    <row r="1455" spans="1:4">
      <c r="A1455" s="4" t="s">
        <v>814</v>
      </c>
      <c r="B1455" s="5" t="n">
        <v>20439000</v>
      </c>
    </row>
    <row r="1456" spans="1:4">
      <c r="A1456" s="4" t="s">
        <v>815</v>
      </c>
      <c r="B1456" s="5" t="n">
        <v>36390000</v>
      </c>
    </row>
    <row r="1457" spans="1:4">
      <c r="A1457" s="4" t="s">
        <v>816</v>
      </c>
      <c r="B1457" s="5" t="n">
        <v>259000</v>
      </c>
    </row>
    <row r="1458" spans="1:4">
      <c r="A1458" s="4" t="s">
        <v>817</v>
      </c>
      <c r="B1458" s="5" t="n">
        <v>15951000</v>
      </c>
    </row>
    <row r="1459" spans="1:4">
      <c r="A1459" s="4" t="s">
        <v>818</v>
      </c>
      <c r="B1459" s="5" t="n">
        <v>20698000</v>
      </c>
    </row>
    <row r="1460" spans="1:4">
      <c r="A1460" s="4" t="s">
        <v>819</v>
      </c>
      <c r="B1460" s="5" t="n">
        <v>36649000</v>
      </c>
    </row>
    <row r="1461" spans="1:4">
      <c r="A1461" s="4" t="s">
        <v>820</v>
      </c>
      <c r="B1461" s="6" t="n">
        <v>-2484000</v>
      </c>
    </row>
    <row r="1462" spans="1:4">
      <c r="A1462" s="4" t="s">
        <v>1081</v>
      </c>
    </row>
    <row r="1463" spans="1:4">
      <c r="A1463" s="3" t="s">
        <v>812</v>
      </c>
    </row>
    <row r="1464" spans="1:4">
      <c r="A1464" s="4" t="s">
        <v>828</v>
      </c>
      <c r="B1464" s="4" t="s">
        <v>617</v>
      </c>
    </row>
    <row r="1465" spans="1:4">
      <c r="A1465" s="4" t="s">
        <v>1082</v>
      </c>
    </row>
    <row r="1466" spans="1:4">
      <c r="A1466" s="3" t="s">
        <v>812</v>
      </c>
    </row>
    <row r="1467" spans="1:4">
      <c r="A1467" s="4" t="s">
        <v>828</v>
      </c>
      <c r="B1467" s="4" t="s">
        <v>848</v>
      </c>
    </row>
    <row r="1468" spans="1:4">
      <c r="A1468" s="4" t="s">
        <v>1083</v>
      </c>
    </row>
    <row r="1469" spans="1:4">
      <c r="A1469" s="3" t="s">
        <v>812</v>
      </c>
    </row>
    <row r="1470" spans="1:4">
      <c r="A1470" s="4" t="s">
        <v>405</v>
      </c>
      <c r="B1470" s="5" t="n">
        <v>3</v>
      </c>
    </row>
    <row r="1471" spans="1:4">
      <c r="A1471" s="4" t="s">
        <v>813</v>
      </c>
      <c r="B1471" s="6" t="n">
        <v>9360000</v>
      </c>
    </row>
    <row r="1472" spans="1:4">
      <c r="A1472" s="4" t="s">
        <v>814</v>
      </c>
      <c r="B1472" s="5" t="n">
        <v>46665000</v>
      </c>
    </row>
    <row r="1473" spans="1:4">
      <c r="A1473" s="4" t="s">
        <v>815</v>
      </c>
      <c r="B1473" s="5" t="n">
        <v>56025000</v>
      </c>
    </row>
    <row r="1474" spans="1:4">
      <c r="A1474" s="4" t="s">
        <v>816</v>
      </c>
      <c r="B1474" s="5" t="n">
        <v>3336000</v>
      </c>
    </row>
    <row r="1475" spans="1:4">
      <c r="A1475" s="4" t="s">
        <v>817</v>
      </c>
      <c r="B1475" s="5" t="n">
        <v>9360000</v>
      </c>
    </row>
    <row r="1476" spans="1:4">
      <c r="A1476" s="4" t="s">
        <v>818</v>
      </c>
      <c r="B1476" s="5" t="n">
        <v>50001000</v>
      </c>
    </row>
    <row r="1477" spans="1:4">
      <c r="A1477" s="4" t="s">
        <v>819</v>
      </c>
      <c r="B1477" s="5" t="n">
        <v>59361000</v>
      </c>
    </row>
    <row r="1478" spans="1:4">
      <c r="A1478" s="4" t="s">
        <v>820</v>
      </c>
      <c r="B1478" s="6" t="n">
        <v>-5349000</v>
      </c>
    </row>
    <row r="1479" spans="1:4">
      <c r="A1479" s="4" t="s">
        <v>1084</v>
      </c>
    </row>
    <row r="1480" spans="1:4">
      <c r="A1480" s="3" t="s">
        <v>812</v>
      </c>
    </row>
    <row r="1481" spans="1:4">
      <c r="A1481" s="4" t="s">
        <v>828</v>
      </c>
      <c r="B1481" s="4" t="s">
        <v>617</v>
      </c>
    </row>
    <row r="1482" spans="1:4">
      <c r="A1482" s="4" t="s">
        <v>1085</v>
      </c>
    </row>
    <row r="1483" spans="1:4">
      <c r="A1483" s="3" t="s">
        <v>812</v>
      </c>
    </row>
    <row r="1484" spans="1:4">
      <c r="A1484" s="4" t="s">
        <v>828</v>
      </c>
      <c r="B1484" s="4" t="s">
        <v>848</v>
      </c>
    </row>
    <row r="1485" spans="1:4">
      <c r="A1485" s="4" t="s">
        <v>1086</v>
      </c>
    </row>
    <row r="1486" spans="1:4">
      <c r="A1486" s="3" t="s">
        <v>812</v>
      </c>
    </row>
    <row r="1487" spans="1:4">
      <c r="A1487" s="4" t="s">
        <v>405</v>
      </c>
      <c r="B1487" s="5" t="n">
        <v>1</v>
      </c>
    </row>
    <row r="1488" spans="1:4">
      <c r="A1488" s="4" t="s">
        <v>813</v>
      </c>
      <c r="B1488" s="6" t="n">
        <v>8319000</v>
      </c>
    </row>
    <row r="1489" spans="1:4">
      <c r="A1489" s="4" t="s">
        <v>814</v>
      </c>
      <c r="B1489" s="5" t="n">
        <v>23724000</v>
      </c>
    </row>
    <row r="1490" spans="1:4">
      <c r="A1490" s="4" t="s">
        <v>815</v>
      </c>
      <c r="B1490" s="5" t="n">
        <v>32043000</v>
      </c>
    </row>
    <row r="1491" spans="1:4">
      <c r="A1491" s="4" t="s">
        <v>816</v>
      </c>
      <c r="B1491" s="5" t="n">
        <v>78000</v>
      </c>
    </row>
    <row r="1492" spans="1:4">
      <c r="A1492" s="4" t="s">
        <v>817</v>
      </c>
      <c r="B1492" s="5" t="n">
        <v>8319000</v>
      </c>
    </row>
    <row r="1493" spans="1:4">
      <c r="A1493" s="4" t="s">
        <v>818</v>
      </c>
      <c r="B1493" s="5" t="n">
        <v>23802000</v>
      </c>
    </row>
    <row r="1494" spans="1:4">
      <c r="A1494" s="4" t="s">
        <v>819</v>
      </c>
      <c r="B1494" s="5" t="n">
        <v>32121000</v>
      </c>
    </row>
    <row r="1495" spans="1:4">
      <c r="A1495" s="4" t="s">
        <v>820</v>
      </c>
      <c r="B1495" s="6" t="n">
        <v>-2458000</v>
      </c>
    </row>
    <row r="1496" spans="1:4">
      <c r="A1496" s="4" t="s">
        <v>1087</v>
      </c>
    </row>
    <row r="1497" spans="1:4">
      <c r="A1497" s="3" t="s">
        <v>812</v>
      </c>
    </row>
    <row r="1498" spans="1:4">
      <c r="A1498" s="4" t="s">
        <v>828</v>
      </c>
      <c r="B1498" s="4" t="s">
        <v>617</v>
      </c>
    </row>
    <row r="1499" spans="1:4">
      <c r="A1499" s="4" t="s">
        <v>1088</v>
      </c>
    </row>
    <row r="1500" spans="1:4">
      <c r="A1500" s="3" t="s">
        <v>812</v>
      </c>
    </row>
    <row r="1501" spans="1:4">
      <c r="A1501" s="4" t="s">
        <v>828</v>
      </c>
      <c r="B1501" s="4" t="s">
        <v>848</v>
      </c>
    </row>
    <row r="1502" spans="1:4">
      <c r="A1502" s="4" t="s">
        <v>1089</v>
      </c>
    </row>
    <row r="1503" spans="1:4">
      <c r="A1503" s="3" t="s">
        <v>812</v>
      </c>
    </row>
    <row r="1504" spans="1:4">
      <c r="A1504" s="4" t="s">
        <v>405</v>
      </c>
      <c r="B1504" s="5" t="n">
        <v>1</v>
      </c>
    </row>
    <row r="1505" spans="1:4">
      <c r="A1505" s="4" t="s">
        <v>813</v>
      </c>
      <c r="B1505" s="6" t="n">
        <v>5181000</v>
      </c>
    </row>
    <row r="1506" spans="1:4">
      <c r="A1506" s="4" t="s">
        <v>814</v>
      </c>
      <c r="B1506" s="5" t="n">
        <v>25386000</v>
      </c>
    </row>
    <row r="1507" spans="1:4">
      <c r="A1507" s="4" t="s">
        <v>815</v>
      </c>
      <c r="B1507" s="5" t="n">
        <v>30567000</v>
      </c>
    </row>
    <row r="1508" spans="1:4">
      <c r="A1508" s="4" t="s">
        <v>816</v>
      </c>
      <c r="B1508" s="5" t="n">
        <v>689000</v>
      </c>
    </row>
    <row r="1509" spans="1:4">
      <c r="A1509" s="4" t="s">
        <v>817</v>
      </c>
      <c r="B1509" s="5" t="n">
        <v>5181000</v>
      </c>
    </row>
    <row r="1510" spans="1:4">
      <c r="A1510" s="4" t="s">
        <v>818</v>
      </c>
      <c r="B1510" s="5" t="n">
        <v>26075000</v>
      </c>
    </row>
    <row r="1511" spans="1:4">
      <c r="A1511" s="4" t="s">
        <v>819</v>
      </c>
      <c r="B1511" s="5" t="n">
        <v>31256000</v>
      </c>
    </row>
    <row r="1512" spans="1:4">
      <c r="A1512" s="4" t="s">
        <v>820</v>
      </c>
      <c r="B1512" s="6" t="n">
        <v>-2677000</v>
      </c>
    </row>
    <row r="1513" spans="1:4">
      <c r="A1513" s="4" t="s">
        <v>1090</v>
      </c>
    </row>
    <row r="1514" spans="1:4">
      <c r="A1514" s="3" t="s">
        <v>812</v>
      </c>
    </row>
    <row r="1515" spans="1:4">
      <c r="A1515" s="4" t="s">
        <v>828</v>
      </c>
      <c r="B1515" s="4" t="s">
        <v>617</v>
      </c>
    </row>
    <row r="1516" spans="1:4">
      <c r="A1516" s="4" t="s">
        <v>1091</v>
      </c>
    </row>
    <row r="1517" spans="1:4">
      <c r="A1517" s="3" t="s">
        <v>812</v>
      </c>
    </row>
    <row r="1518" spans="1:4">
      <c r="A1518" s="4" t="s">
        <v>828</v>
      </c>
      <c r="B1518" s="4" t="s">
        <v>848</v>
      </c>
    </row>
    <row r="1519" spans="1:4">
      <c r="A1519" s="4" t="s">
        <v>1092</v>
      </c>
    </row>
    <row r="1520" spans="1:4">
      <c r="A1520" s="3" t="s">
        <v>812</v>
      </c>
    </row>
    <row r="1521" spans="1:4">
      <c r="A1521" s="4" t="s">
        <v>405</v>
      </c>
      <c r="B1521" s="5" t="n">
        <v>1</v>
      </c>
    </row>
    <row r="1522" spans="1:4">
      <c r="A1522" s="4" t="s">
        <v>813</v>
      </c>
      <c r="B1522" s="6" t="n">
        <v>4648000</v>
      </c>
    </row>
    <row r="1523" spans="1:4">
      <c r="A1523" s="4" t="s">
        <v>814</v>
      </c>
      <c r="B1523" s="5" t="n">
        <v>27827000</v>
      </c>
    </row>
    <row r="1524" spans="1:4">
      <c r="A1524" s="4" t="s">
        <v>815</v>
      </c>
      <c r="B1524" s="5" t="n">
        <v>32475000</v>
      </c>
    </row>
    <row r="1525" spans="1:4">
      <c r="A1525" s="4" t="s">
        <v>816</v>
      </c>
      <c r="B1525" s="5" t="n">
        <v>101000</v>
      </c>
    </row>
    <row r="1526" spans="1:4">
      <c r="A1526" s="4" t="s">
        <v>817</v>
      </c>
      <c r="B1526" s="5" t="n">
        <v>4648000</v>
      </c>
    </row>
    <row r="1527" spans="1:4">
      <c r="A1527" s="4" t="s">
        <v>818</v>
      </c>
      <c r="B1527" s="5" t="n">
        <v>27928000</v>
      </c>
    </row>
    <row r="1528" spans="1:4">
      <c r="A1528" s="4" t="s">
        <v>819</v>
      </c>
      <c r="B1528" s="5" t="n">
        <v>32576000</v>
      </c>
    </row>
    <row r="1529" spans="1:4">
      <c r="A1529" s="4" t="s">
        <v>820</v>
      </c>
      <c r="B1529" s="6" t="n">
        <v>-2898000</v>
      </c>
    </row>
    <row r="1530" spans="1:4">
      <c r="A1530" s="4" t="s">
        <v>1093</v>
      </c>
    </row>
    <row r="1531" spans="1:4">
      <c r="A1531" s="3" t="s">
        <v>812</v>
      </c>
    </row>
    <row r="1532" spans="1:4">
      <c r="A1532" s="4" t="s">
        <v>828</v>
      </c>
      <c r="B1532" s="4" t="s">
        <v>617</v>
      </c>
    </row>
    <row r="1533" spans="1:4">
      <c r="A1533" s="4" t="s">
        <v>1094</v>
      </c>
    </row>
    <row r="1534" spans="1:4">
      <c r="A1534" s="3" t="s">
        <v>812</v>
      </c>
    </row>
    <row r="1535" spans="1:4">
      <c r="A1535" s="4" t="s">
        <v>828</v>
      </c>
      <c r="B1535" s="4" t="s">
        <v>848</v>
      </c>
    </row>
    <row r="1536" spans="1:4">
      <c r="A1536" s="4" t="s">
        <v>1095</v>
      </c>
    </row>
    <row r="1537" spans="1:4">
      <c r="A1537" s="3" t="s">
        <v>812</v>
      </c>
    </row>
    <row r="1538" spans="1:4">
      <c r="A1538" s="4" t="s">
        <v>405</v>
      </c>
      <c r="B1538" s="5" t="n">
        <v>1</v>
      </c>
    </row>
    <row r="1539" spans="1:4">
      <c r="A1539" s="4" t="s">
        <v>813</v>
      </c>
      <c r="B1539" s="6" t="n">
        <v>7892000</v>
      </c>
    </row>
    <row r="1540" spans="1:4">
      <c r="A1540" s="4" t="s">
        <v>814</v>
      </c>
      <c r="B1540" s="5" t="n">
        <v>20958000</v>
      </c>
    </row>
    <row r="1541" spans="1:4">
      <c r="A1541" s="4" t="s">
        <v>815</v>
      </c>
      <c r="B1541" s="5" t="n">
        <v>28850000</v>
      </c>
    </row>
    <row r="1542" spans="1:4">
      <c r="A1542" s="4" t="s">
        <v>817</v>
      </c>
      <c r="B1542" s="5" t="n">
        <v>7892000</v>
      </c>
    </row>
    <row r="1543" spans="1:4">
      <c r="A1543" s="4" t="s">
        <v>818</v>
      </c>
      <c r="B1543" s="5" t="n">
        <v>20958000</v>
      </c>
    </row>
    <row r="1544" spans="1:4">
      <c r="A1544" s="4" t="s">
        <v>819</v>
      </c>
      <c r="B1544" s="5" t="n">
        <v>28850000</v>
      </c>
    </row>
    <row r="1545" spans="1:4">
      <c r="A1545" s="4" t="s">
        <v>820</v>
      </c>
      <c r="B1545" s="6" t="n">
        <v>-1977000</v>
      </c>
    </row>
    <row r="1546" spans="1:4">
      <c r="A1546" s="4" t="s">
        <v>1096</v>
      </c>
    </row>
    <row r="1547" spans="1:4">
      <c r="A1547" s="3" t="s">
        <v>812</v>
      </c>
    </row>
    <row r="1548" spans="1:4">
      <c r="A1548" s="4" t="s">
        <v>828</v>
      </c>
      <c r="B1548" s="4" t="s">
        <v>617</v>
      </c>
    </row>
    <row r="1549" spans="1:4">
      <c r="A1549" s="4" t="s">
        <v>1097</v>
      </c>
    </row>
    <row r="1550" spans="1:4">
      <c r="A1550" s="3" t="s">
        <v>812</v>
      </c>
    </row>
    <row r="1551" spans="1:4">
      <c r="A1551" s="4" t="s">
        <v>828</v>
      </c>
      <c r="B1551" s="4" t="s">
        <v>848</v>
      </c>
    </row>
    <row r="1552" spans="1:4">
      <c r="A1552" s="4" t="s">
        <v>1098</v>
      </c>
    </row>
    <row r="1553" spans="1:4">
      <c r="A1553" s="3" t="s">
        <v>812</v>
      </c>
    </row>
    <row r="1554" spans="1:4">
      <c r="A1554" s="4" t="s">
        <v>405</v>
      </c>
      <c r="B1554" s="5" t="n">
        <v>2</v>
      </c>
    </row>
    <row r="1555" spans="1:4">
      <c r="A1555" s="4" t="s">
        <v>813</v>
      </c>
      <c r="B1555" s="6" t="n">
        <v>6132000</v>
      </c>
    </row>
    <row r="1556" spans="1:4">
      <c r="A1556" s="4" t="s">
        <v>814</v>
      </c>
      <c r="B1556" s="5" t="n">
        <v>25166000</v>
      </c>
    </row>
    <row r="1557" spans="1:4">
      <c r="A1557" s="4" t="s">
        <v>815</v>
      </c>
      <c r="B1557" s="5" t="n">
        <v>31298000</v>
      </c>
    </row>
    <row r="1558" spans="1:4">
      <c r="A1558" s="4" t="s">
        <v>816</v>
      </c>
      <c r="B1558" s="5" t="n">
        <v>479000</v>
      </c>
    </row>
    <row r="1559" spans="1:4">
      <c r="A1559" s="4" t="s">
        <v>817</v>
      </c>
      <c r="B1559" s="5" t="n">
        <v>6132000</v>
      </c>
    </row>
    <row r="1560" spans="1:4">
      <c r="A1560" s="4" t="s">
        <v>818</v>
      </c>
      <c r="B1560" s="5" t="n">
        <v>25645000</v>
      </c>
    </row>
    <row r="1561" spans="1:4">
      <c r="A1561" s="4" t="s">
        <v>819</v>
      </c>
      <c r="B1561" s="5" t="n">
        <v>31777000</v>
      </c>
    </row>
    <row r="1562" spans="1:4">
      <c r="A1562" s="4" t="s">
        <v>820</v>
      </c>
      <c r="B1562" s="6" t="n">
        <v>-3206000</v>
      </c>
    </row>
    <row r="1563" spans="1:4">
      <c r="A1563" s="4" t="s">
        <v>1099</v>
      </c>
    </row>
    <row r="1564" spans="1:4">
      <c r="A1564" s="3" t="s">
        <v>812</v>
      </c>
    </row>
    <row r="1565" spans="1:4">
      <c r="A1565" s="4" t="s">
        <v>828</v>
      </c>
      <c r="B1565" s="4" t="s">
        <v>617</v>
      </c>
    </row>
    <row r="1566" spans="1:4">
      <c r="A1566" s="4" t="s">
        <v>1100</v>
      </c>
    </row>
    <row r="1567" spans="1:4">
      <c r="A1567" s="3" t="s">
        <v>812</v>
      </c>
    </row>
    <row r="1568" spans="1:4">
      <c r="A1568" s="4" t="s">
        <v>828</v>
      </c>
      <c r="B1568" s="4" t="s">
        <v>848</v>
      </c>
    </row>
    <row r="1569" spans="1:4">
      <c r="A1569" s="4" t="s">
        <v>1101</v>
      </c>
    </row>
    <row r="1570" spans="1:4">
      <c r="A1570" s="3" t="s">
        <v>812</v>
      </c>
    </row>
    <row r="1571" spans="1:4">
      <c r="A1571" s="4" t="s">
        <v>405</v>
      </c>
      <c r="B1571" s="5" t="n">
        <v>1</v>
      </c>
    </row>
    <row r="1572" spans="1:4">
      <c r="A1572" s="4" t="s">
        <v>813</v>
      </c>
      <c r="B1572" s="6" t="n">
        <v>2107000</v>
      </c>
    </row>
    <row r="1573" spans="1:4">
      <c r="A1573" s="4" t="s">
        <v>814</v>
      </c>
      <c r="B1573" s="5" t="n">
        <v>8039000</v>
      </c>
    </row>
    <row r="1574" spans="1:4">
      <c r="A1574" s="4" t="s">
        <v>815</v>
      </c>
      <c r="B1574" s="5" t="n">
        <v>10146000</v>
      </c>
    </row>
    <row r="1575" spans="1:4">
      <c r="A1575" s="4" t="s">
        <v>816</v>
      </c>
      <c r="B1575" s="5" t="n">
        <v>426000</v>
      </c>
    </row>
    <row r="1576" spans="1:4">
      <c r="A1576" s="4" t="s">
        <v>817</v>
      </c>
      <c r="B1576" s="5" t="n">
        <v>2107000</v>
      </c>
    </row>
    <row r="1577" spans="1:4">
      <c r="A1577" s="4" t="s">
        <v>818</v>
      </c>
      <c r="B1577" s="5" t="n">
        <v>8465000</v>
      </c>
    </row>
    <row r="1578" spans="1:4">
      <c r="A1578" s="4" t="s">
        <v>819</v>
      </c>
      <c r="B1578" s="5" t="n">
        <v>10572000</v>
      </c>
    </row>
    <row r="1579" spans="1:4">
      <c r="A1579" s="4" t="s">
        <v>820</v>
      </c>
      <c r="B1579" s="6" t="n">
        <v>-951000</v>
      </c>
    </row>
    <row r="1580" spans="1:4">
      <c r="A1580" s="4" t="s">
        <v>1102</v>
      </c>
    </row>
    <row r="1581" spans="1:4">
      <c r="A1581" s="3" t="s">
        <v>812</v>
      </c>
    </row>
    <row r="1582" spans="1:4">
      <c r="A1582" s="4" t="s">
        <v>828</v>
      </c>
      <c r="B1582" s="4" t="s">
        <v>617</v>
      </c>
    </row>
    <row r="1583" spans="1:4">
      <c r="A1583" s="4" t="s">
        <v>1103</v>
      </c>
    </row>
    <row r="1584" spans="1:4">
      <c r="A1584" s="3" t="s">
        <v>812</v>
      </c>
    </row>
    <row r="1585" spans="1:4">
      <c r="A1585" s="4" t="s">
        <v>828</v>
      </c>
      <c r="B1585" s="4" t="s">
        <v>355</v>
      </c>
    </row>
    <row r="1586" spans="1:4">
      <c r="A1586" s="4" t="s">
        <v>1104</v>
      </c>
    </row>
    <row r="1587" spans="1:4">
      <c r="A1587" s="3" t="s">
        <v>812</v>
      </c>
    </row>
    <row r="1588" spans="1:4">
      <c r="A1588" s="4" t="s">
        <v>405</v>
      </c>
      <c r="B1588" s="5" t="n">
        <v>1</v>
      </c>
    </row>
    <row r="1589" spans="1:4">
      <c r="A1589" s="4" t="s">
        <v>813</v>
      </c>
      <c r="B1589" s="6" t="n">
        <v>5199000</v>
      </c>
    </row>
    <row r="1590" spans="1:4">
      <c r="A1590" s="4" t="s">
        <v>814</v>
      </c>
      <c r="B1590" s="5" t="n">
        <v>24967000</v>
      </c>
    </row>
    <row r="1591" spans="1:4">
      <c r="A1591" s="4" t="s">
        <v>815</v>
      </c>
      <c r="B1591" s="5" t="n">
        <v>30166000</v>
      </c>
    </row>
    <row r="1592" spans="1:4">
      <c r="A1592" s="4" t="s">
        <v>816</v>
      </c>
      <c r="B1592" s="5" t="n">
        <v>5000</v>
      </c>
    </row>
    <row r="1593" spans="1:4">
      <c r="A1593" s="4" t="s">
        <v>817</v>
      </c>
      <c r="B1593" s="5" t="n">
        <v>5199000</v>
      </c>
    </row>
    <row r="1594" spans="1:4">
      <c r="A1594" s="4" t="s">
        <v>818</v>
      </c>
      <c r="B1594" s="5" t="n">
        <v>24972000</v>
      </c>
    </row>
    <row r="1595" spans="1:4">
      <c r="A1595" s="4" t="s">
        <v>819</v>
      </c>
      <c r="B1595" s="5" t="n">
        <v>30171000</v>
      </c>
    </row>
    <row r="1596" spans="1:4">
      <c r="A1596" s="4" t="s">
        <v>820</v>
      </c>
      <c r="B1596" s="6" t="n">
        <v>-1513000</v>
      </c>
    </row>
    <row r="1597" spans="1:4">
      <c r="A1597" s="4" t="s">
        <v>1105</v>
      </c>
    </row>
    <row r="1598" spans="1:4">
      <c r="A1598" s="3" t="s">
        <v>812</v>
      </c>
    </row>
    <row r="1599" spans="1:4">
      <c r="A1599" s="4" t="s">
        <v>828</v>
      </c>
      <c r="B1599" s="4" t="s">
        <v>617</v>
      </c>
    </row>
    <row r="1600" spans="1:4">
      <c r="A1600" s="4" t="s">
        <v>1106</v>
      </c>
    </row>
    <row r="1601" spans="1:4">
      <c r="A1601" s="3" t="s">
        <v>812</v>
      </c>
    </row>
    <row r="1602" spans="1:4">
      <c r="A1602" s="4" t="s">
        <v>828</v>
      </c>
      <c r="B1602" s="4" t="s">
        <v>357</v>
      </c>
    </row>
    <row r="1603" spans="1:4">
      <c r="A1603" s="4" t="s">
        <v>1107</v>
      </c>
    </row>
    <row r="1604" spans="1:4">
      <c r="A1604" s="3" t="s">
        <v>812</v>
      </c>
    </row>
    <row r="1605" spans="1:4">
      <c r="A1605" s="4" t="s">
        <v>405</v>
      </c>
      <c r="B1605" s="5" t="n">
        <v>1</v>
      </c>
    </row>
    <row r="1606" spans="1:4">
      <c r="A1606" s="4" t="s">
        <v>813</v>
      </c>
      <c r="B1606" s="6" t="n">
        <v>3825000</v>
      </c>
    </row>
    <row r="1607" spans="1:4">
      <c r="A1607" s="4" t="s">
        <v>814</v>
      </c>
      <c r="B1607" s="5" t="n">
        <v>17425000</v>
      </c>
    </row>
    <row r="1608" spans="1:4">
      <c r="A1608" s="4" t="s">
        <v>815</v>
      </c>
      <c r="B1608" s="5" t="n">
        <v>21250000</v>
      </c>
    </row>
    <row r="1609" spans="1:4">
      <c r="A1609" s="4" t="s">
        <v>816</v>
      </c>
      <c r="B1609" s="5" t="n">
        <v>25000</v>
      </c>
    </row>
    <row r="1610" spans="1:4">
      <c r="A1610" s="4" t="s">
        <v>817</v>
      </c>
      <c r="B1610" s="5" t="n">
        <v>3825000</v>
      </c>
    </row>
    <row r="1611" spans="1:4">
      <c r="A1611" s="4" t="s">
        <v>818</v>
      </c>
      <c r="B1611" s="5" t="n">
        <v>17450000</v>
      </c>
    </row>
    <row r="1612" spans="1:4">
      <c r="A1612" s="4" t="s">
        <v>819</v>
      </c>
      <c r="B1612" s="5" t="n">
        <v>21275000</v>
      </c>
    </row>
    <row r="1613" spans="1:4">
      <c r="A1613" s="4" t="s">
        <v>820</v>
      </c>
      <c r="B1613" s="6" t="n">
        <v>-1629000</v>
      </c>
    </row>
    <row r="1614" spans="1:4">
      <c r="A1614" s="4" t="s">
        <v>1108</v>
      </c>
    </row>
    <row r="1615" spans="1:4">
      <c r="A1615" s="3" t="s">
        <v>812</v>
      </c>
    </row>
    <row r="1616" spans="1:4">
      <c r="A1616" s="4" t="s">
        <v>828</v>
      </c>
      <c r="B1616" s="4" t="s">
        <v>617</v>
      </c>
    </row>
    <row r="1617" spans="1:4">
      <c r="A1617" s="4" t="s">
        <v>1109</v>
      </c>
    </row>
    <row r="1618" spans="1:4">
      <c r="A1618" s="3" t="s">
        <v>812</v>
      </c>
    </row>
    <row r="1619" spans="1:4">
      <c r="A1619" s="4" t="s">
        <v>828</v>
      </c>
      <c r="B1619" s="4" t="s">
        <v>848</v>
      </c>
    </row>
    <row r="1620" spans="1:4">
      <c r="A1620" s="4" t="s">
        <v>1110</v>
      </c>
    </row>
    <row r="1621" spans="1:4">
      <c r="A1621" s="3" t="s">
        <v>812</v>
      </c>
    </row>
    <row r="1622" spans="1:4">
      <c r="A1622" s="4" t="s">
        <v>405</v>
      </c>
      <c r="B1622" s="5" t="n">
        <v>2</v>
      </c>
    </row>
    <row r="1623" spans="1:4">
      <c r="A1623" s="4" t="s">
        <v>813</v>
      </c>
      <c r="B1623" s="6" t="n">
        <v>5170000</v>
      </c>
    </row>
    <row r="1624" spans="1:4">
      <c r="A1624" s="4" t="s">
        <v>814</v>
      </c>
      <c r="B1624" s="5" t="n">
        <v>47130000</v>
      </c>
    </row>
    <row r="1625" spans="1:4">
      <c r="A1625" s="4" t="s">
        <v>815</v>
      </c>
      <c r="B1625" s="5" t="n">
        <v>52300000</v>
      </c>
    </row>
    <row r="1626" spans="1:4">
      <c r="A1626" s="4" t="s">
        <v>817</v>
      </c>
      <c r="B1626" s="5" t="n">
        <v>5170000</v>
      </c>
    </row>
    <row r="1627" spans="1:4">
      <c r="A1627" s="4" t="s">
        <v>818</v>
      </c>
      <c r="B1627" s="5" t="n">
        <v>47130000</v>
      </c>
    </row>
    <row r="1628" spans="1:4">
      <c r="A1628" s="4" t="s">
        <v>819</v>
      </c>
      <c r="B1628" s="5" t="n">
        <v>52300000</v>
      </c>
    </row>
    <row r="1629" spans="1:4">
      <c r="A1629" s="4" t="s">
        <v>820</v>
      </c>
      <c r="B1629" s="6" t="n">
        <v>-3062000</v>
      </c>
    </row>
    <row r="1630" spans="1:4">
      <c r="A1630" s="4" t="s">
        <v>1111</v>
      </c>
    </row>
    <row r="1631" spans="1:4">
      <c r="A1631" s="3" t="s">
        <v>812</v>
      </c>
    </row>
    <row r="1632" spans="1:4">
      <c r="A1632" s="4" t="s">
        <v>828</v>
      </c>
      <c r="B1632" s="4" t="s">
        <v>617</v>
      </c>
    </row>
    <row r="1633" spans="1:4">
      <c r="A1633" s="4" t="s">
        <v>1112</v>
      </c>
    </row>
    <row r="1634" spans="1:4">
      <c r="A1634" s="3" t="s">
        <v>812</v>
      </c>
    </row>
    <row r="1635" spans="1:4">
      <c r="A1635" s="4" t="s">
        <v>828</v>
      </c>
      <c r="B1635" s="4" t="s">
        <v>848</v>
      </c>
    </row>
    <row r="1636" spans="1:4">
      <c r="A1636" s="4" t="s">
        <v>1113</v>
      </c>
    </row>
    <row r="1637" spans="1:4">
      <c r="A1637" s="3" t="s">
        <v>812</v>
      </c>
    </row>
    <row r="1638" spans="1:4">
      <c r="A1638" s="4" t="s">
        <v>405</v>
      </c>
      <c r="B1638" s="5" t="n">
        <v>1</v>
      </c>
    </row>
    <row r="1639" spans="1:4">
      <c r="A1639" s="4" t="s">
        <v>813</v>
      </c>
      <c r="B1639" s="6" t="n">
        <v>6309000</v>
      </c>
    </row>
    <row r="1640" spans="1:4">
      <c r="A1640" s="4" t="s">
        <v>814</v>
      </c>
      <c r="B1640" s="5" t="n">
        <v>15491000</v>
      </c>
    </row>
    <row r="1641" spans="1:4">
      <c r="A1641" s="4" t="s">
        <v>815</v>
      </c>
      <c r="B1641" s="5" t="n">
        <v>21800000</v>
      </c>
    </row>
    <row r="1642" spans="1:4">
      <c r="A1642" s="4" t="s">
        <v>816</v>
      </c>
      <c r="B1642" s="5" t="n">
        <v>70000</v>
      </c>
    </row>
    <row r="1643" spans="1:4">
      <c r="A1643" s="4" t="s">
        <v>817</v>
      </c>
      <c r="B1643" s="5" t="n">
        <v>6309000</v>
      </c>
    </row>
    <row r="1644" spans="1:4">
      <c r="A1644" s="4" t="s">
        <v>818</v>
      </c>
      <c r="B1644" s="5" t="n">
        <v>15561000</v>
      </c>
    </row>
    <row r="1645" spans="1:4">
      <c r="A1645" s="4" t="s">
        <v>819</v>
      </c>
      <c r="B1645" s="5" t="n">
        <v>21870000</v>
      </c>
    </row>
    <row r="1646" spans="1:4">
      <c r="A1646" s="4" t="s">
        <v>820</v>
      </c>
      <c r="B1646" s="6" t="n">
        <v>-1082000</v>
      </c>
    </row>
    <row r="1647" spans="1:4">
      <c r="A1647" s="4" t="s">
        <v>1114</v>
      </c>
    </row>
    <row r="1648" spans="1:4">
      <c r="A1648" s="3" t="s">
        <v>812</v>
      </c>
    </row>
    <row r="1649" spans="1:4">
      <c r="A1649" s="4" t="s">
        <v>828</v>
      </c>
      <c r="B1649" s="4" t="s">
        <v>617</v>
      </c>
    </row>
    <row r="1650" spans="1:4">
      <c r="A1650" s="4" t="s">
        <v>1115</v>
      </c>
    </row>
    <row r="1651" spans="1:4">
      <c r="A1651" s="3" t="s">
        <v>812</v>
      </c>
    </row>
    <row r="1652" spans="1:4">
      <c r="A1652" s="4" t="s">
        <v>828</v>
      </c>
      <c r="B1652" s="4" t="s">
        <v>848</v>
      </c>
    </row>
    <row r="1653" spans="1:4">
      <c r="A1653" s="4" t="s">
        <v>1116</v>
      </c>
    </row>
    <row r="1654" spans="1:4">
      <c r="A1654" s="3" t="s">
        <v>812</v>
      </c>
    </row>
    <row r="1655" spans="1:4">
      <c r="A1655" s="4" t="s">
        <v>405</v>
      </c>
      <c r="B1655" s="5" t="n">
        <v>1</v>
      </c>
    </row>
    <row r="1656" spans="1:4">
      <c r="A1656" s="4" t="s">
        <v>813</v>
      </c>
      <c r="B1656" s="6" t="n">
        <v>8150000</v>
      </c>
    </row>
    <row r="1657" spans="1:4">
      <c r="A1657" s="4" t="s">
        <v>814</v>
      </c>
      <c r="B1657" s="5" t="n">
        <v>25450000</v>
      </c>
    </row>
    <row r="1658" spans="1:4">
      <c r="A1658" s="4" t="s">
        <v>815</v>
      </c>
      <c r="B1658" s="5" t="n">
        <v>33600000</v>
      </c>
    </row>
    <row r="1659" spans="1:4">
      <c r="A1659" s="4" t="s">
        <v>816</v>
      </c>
      <c r="B1659" s="5" t="n">
        <v>94000</v>
      </c>
    </row>
    <row r="1660" spans="1:4">
      <c r="A1660" s="4" t="s">
        <v>817</v>
      </c>
      <c r="B1660" s="5" t="n">
        <v>8150000</v>
      </c>
    </row>
    <row r="1661" spans="1:4">
      <c r="A1661" s="4" t="s">
        <v>818</v>
      </c>
      <c r="B1661" s="5" t="n">
        <v>25544000</v>
      </c>
    </row>
    <row r="1662" spans="1:4">
      <c r="A1662" s="4" t="s">
        <v>819</v>
      </c>
      <c r="B1662" s="5" t="n">
        <v>33694000</v>
      </c>
    </row>
    <row r="1663" spans="1:4">
      <c r="A1663" s="4" t="s">
        <v>820</v>
      </c>
      <c r="B1663" s="6" t="n">
        <v>-2222000</v>
      </c>
    </row>
    <row r="1664" spans="1:4">
      <c r="A1664" s="4" t="s">
        <v>1117</v>
      </c>
    </row>
    <row r="1665" spans="1:4">
      <c r="A1665" s="3" t="s">
        <v>812</v>
      </c>
    </row>
    <row r="1666" spans="1:4">
      <c r="A1666" s="4" t="s">
        <v>828</v>
      </c>
      <c r="B1666" s="4" t="s">
        <v>617</v>
      </c>
    </row>
    <row r="1667" spans="1:4">
      <c r="A1667" s="4" t="s">
        <v>1118</v>
      </c>
    </row>
    <row r="1668" spans="1:4">
      <c r="A1668" s="3" t="s">
        <v>812</v>
      </c>
    </row>
    <row r="1669" spans="1:4">
      <c r="A1669" s="4" t="s">
        <v>828</v>
      </c>
      <c r="B1669" s="4" t="s">
        <v>848</v>
      </c>
    </row>
    <row r="1670" spans="1:4">
      <c r="A1670" s="4" t="s">
        <v>1119</v>
      </c>
    </row>
    <row r="1671" spans="1:4">
      <c r="A1671" s="3" t="s">
        <v>812</v>
      </c>
    </row>
    <row r="1672" spans="1:4">
      <c r="A1672" s="4" t="s">
        <v>405</v>
      </c>
      <c r="B1672" s="5" t="n">
        <v>1</v>
      </c>
    </row>
    <row r="1673" spans="1:4">
      <c r="A1673" s="4" t="s">
        <v>813</v>
      </c>
      <c r="B1673" s="6" t="n">
        <v>1311000</v>
      </c>
    </row>
    <row r="1674" spans="1:4">
      <c r="A1674" s="4" t="s">
        <v>814</v>
      </c>
      <c r="B1674" s="5" t="n">
        <v>6169000</v>
      </c>
    </row>
    <row r="1675" spans="1:4">
      <c r="A1675" s="4" t="s">
        <v>815</v>
      </c>
      <c r="B1675" s="5" t="n">
        <v>7480000</v>
      </c>
    </row>
    <row r="1676" spans="1:4">
      <c r="A1676" s="4" t="s">
        <v>816</v>
      </c>
      <c r="B1676" s="5" t="n">
        <v>2065000</v>
      </c>
    </row>
    <row r="1677" spans="1:4">
      <c r="A1677" s="4" t="s">
        <v>817</v>
      </c>
      <c r="B1677" s="5" t="n">
        <v>1311000</v>
      </c>
    </row>
    <row r="1678" spans="1:4">
      <c r="A1678" s="4" t="s">
        <v>818</v>
      </c>
      <c r="B1678" s="5" t="n">
        <v>8234000</v>
      </c>
    </row>
    <row r="1679" spans="1:4">
      <c r="A1679" s="4" t="s">
        <v>819</v>
      </c>
      <c r="B1679" s="5" t="n">
        <v>9545000</v>
      </c>
    </row>
    <row r="1680" spans="1:4">
      <c r="A1680" s="4" t="s">
        <v>820</v>
      </c>
      <c r="B1680" s="6" t="n">
        <v>-272000</v>
      </c>
    </row>
    <row r="1681" spans="1:4">
      <c r="A1681" s="4" t="s">
        <v>1120</v>
      </c>
    </row>
    <row r="1682" spans="1:4">
      <c r="A1682" s="3" t="s">
        <v>812</v>
      </c>
    </row>
    <row r="1683" spans="1:4">
      <c r="A1683" s="4" t="s">
        <v>828</v>
      </c>
      <c r="B1683" s="4" t="s">
        <v>617</v>
      </c>
    </row>
    <row r="1684" spans="1:4">
      <c r="A1684" s="4" t="s">
        <v>1121</v>
      </c>
    </row>
    <row r="1685" spans="1:4">
      <c r="A1685" s="3" t="s">
        <v>812</v>
      </c>
    </row>
    <row r="1686" spans="1:4">
      <c r="A1686" s="4" t="s">
        <v>828</v>
      </c>
      <c r="B1686" s="4" t="s">
        <v>357</v>
      </c>
    </row>
    <row r="1687" spans="1:4">
      <c r="A1687" s="4" t="s">
        <v>1122</v>
      </c>
    </row>
    <row r="1688" spans="1:4">
      <c r="A1688" s="3" t="s">
        <v>812</v>
      </c>
    </row>
    <row r="1689" spans="1:4">
      <c r="A1689" s="4" t="s">
        <v>405</v>
      </c>
      <c r="B1689" s="5" t="n">
        <v>1</v>
      </c>
    </row>
    <row r="1690" spans="1:4">
      <c r="A1690" s="4" t="s">
        <v>813</v>
      </c>
      <c r="B1690" s="6" t="n">
        <v>2601000</v>
      </c>
    </row>
    <row r="1691" spans="1:4">
      <c r="A1691" s="4" t="s">
        <v>814</v>
      </c>
      <c r="B1691" s="5" t="n">
        <v>26574000</v>
      </c>
    </row>
    <row r="1692" spans="1:4">
      <c r="A1692" s="4" t="s">
        <v>815</v>
      </c>
      <c r="B1692" s="5" t="n">
        <v>29175000</v>
      </c>
    </row>
    <row r="1693" spans="1:4">
      <c r="A1693" s="4" t="s">
        <v>816</v>
      </c>
      <c r="B1693" s="5" t="n">
        <v>170000</v>
      </c>
    </row>
    <row r="1694" spans="1:4">
      <c r="A1694" s="4" t="s">
        <v>817</v>
      </c>
      <c r="B1694" s="5" t="n">
        <v>2601000</v>
      </c>
    </row>
    <row r="1695" spans="1:4">
      <c r="A1695" s="4" t="s">
        <v>818</v>
      </c>
      <c r="B1695" s="5" t="n">
        <v>26744000</v>
      </c>
    </row>
    <row r="1696" spans="1:4">
      <c r="A1696" s="4" t="s">
        <v>819</v>
      </c>
      <c r="B1696" s="5" t="n">
        <v>29345000</v>
      </c>
    </row>
    <row r="1697" spans="1:4">
      <c r="A1697" s="4" t="s">
        <v>820</v>
      </c>
      <c r="B1697" s="6" t="n">
        <v>-1841000</v>
      </c>
    </row>
    <row r="1698" spans="1:4">
      <c r="A1698" s="4" t="s">
        <v>1123</v>
      </c>
    </row>
    <row r="1699" spans="1:4">
      <c r="A1699" s="3" t="s">
        <v>812</v>
      </c>
    </row>
    <row r="1700" spans="1:4">
      <c r="A1700" s="4" t="s">
        <v>828</v>
      </c>
      <c r="B1700" s="4" t="s">
        <v>617</v>
      </c>
    </row>
    <row r="1701" spans="1:4">
      <c r="A1701" s="4" t="s">
        <v>1124</v>
      </c>
    </row>
    <row r="1702" spans="1:4">
      <c r="A1702" s="3" t="s">
        <v>812</v>
      </c>
    </row>
    <row r="1703" spans="1:4">
      <c r="A1703" s="4" t="s">
        <v>828</v>
      </c>
      <c r="B1703" s="4" t="s">
        <v>848</v>
      </c>
    </row>
    <row r="1704" spans="1:4">
      <c r="A1704" s="4" t="s">
        <v>1125</v>
      </c>
    </row>
    <row r="1705" spans="1:4">
      <c r="A1705" s="3" t="s">
        <v>812</v>
      </c>
    </row>
    <row r="1706" spans="1:4">
      <c r="A1706" s="4" t="s">
        <v>405</v>
      </c>
      <c r="B1706" s="5" t="n">
        <v>2</v>
      </c>
    </row>
    <row r="1707" spans="1:4">
      <c r="A1707" s="4" t="s">
        <v>813</v>
      </c>
      <c r="B1707" s="6" t="n">
        <v>2991000</v>
      </c>
    </row>
    <row r="1708" spans="1:4">
      <c r="A1708" s="4" t="s">
        <v>814</v>
      </c>
      <c r="B1708" s="5" t="n">
        <v>43949000</v>
      </c>
    </row>
    <row r="1709" spans="1:4">
      <c r="A1709" s="4" t="s">
        <v>815</v>
      </c>
      <c r="B1709" s="5" t="n">
        <v>46940000</v>
      </c>
    </row>
    <row r="1710" spans="1:4">
      <c r="A1710" s="4" t="s">
        <v>816</v>
      </c>
      <c r="B1710" s="5" t="n">
        <v>1082000</v>
      </c>
    </row>
    <row r="1711" spans="1:4">
      <c r="A1711" s="4" t="s">
        <v>817</v>
      </c>
      <c r="B1711" s="5" t="n">
        <v>2991000</v>
      </c>
    </row>
    <row r="1712" spans="1:4">
      <c r="A1712" s="4" t="s">
        <v>818</v>
      </c>
      <c r="B1712" s="5" t="n">
        <v>45031000</v>
      </c>
    </row>
    <row r="1713" spans="1:4">
      <c r="A1713" s="4" t="s">
        <v>819</v>
      </c>
      <c r="B1713" s="5" t="n">
        <v>48022000</v>
      </c>
    </row>
    <row r="1714" spans="1:4">
      <c r="A1714" s="4" t="s">
        <v>820</v>
      </c>
      <c r="B1714" s="6" t="n">
        <v>-4011000</v>
      </c>
    </row>
    <row r="1715" spans="1:4">
      <c r="A1715" s="4" t="s">
        <v>1126</v>
      </c>
    </row>
    <row r="1716" spans="1:4">
      <c r="A1716" s="3" t="s">
        <v>812</v>
      </c>
    </row>
    <row r="1717" spans="1:4">
      <c r="A1717" s="4" t="s">
        <v>828</v>
      </c>
      <c r="B1717" s="4" t="s">
        <v>617</v>
      </c>
    </row>
    <row r="1718" spans="1:4">
      <c r="A1718" s="4" t="s">
        <v>1127</v>
      </c>
    </row>
    <row r="1719" spans="1:4">
      <c r="A1719" s="3" t="s">
        <v>812</v>
      </c>
    </row>
    <row r="1720" spans="1:4">
      <c r="A1720" s="4" t="s">
        <v>828</v>
      </c>
      <c r="B1720" s="4" t="s">
        <v>357</v>
      </c>
    </row>
    <row r="1721" spans="1:4">
      <c r="A1721" s="4" t="s">
        <v>1128</v>
      </c>
    </row>
    <row r="1722" spans="1:4">
      <c r="A1722" s="3" t="s">
        <v>812</v>
      </c>
    </row>
    <row r="1723" spans="1:4">
      <c r="A1723" s="4" t="s">
        <v>405</v>
      </c>
      <c r="B1723" s="5" t="n">
        <v>1</v>
      </c>
    </row>
    <row r="1724" spans="1:4">
      <c r="A1724" s="4" t="s">
        <v>813</v>
      </c>
      <c r="B1724" s="6" t="n">
        <v>16457000</v>
      </c>
    </row>
    <row r="1725" spans="1:4">
      <c r="A1725" s="4" t="s">
        <v>814</v>
      </c>
      <c r="B1725" s="5" t="n">
        <v>30916000</v>
      </c>
    </row>
    <row r="1726" spans="1:4">
      <c r="A1726" s="4" t="s">
        <v>815</v>
      </c>
      <c r="B1726" s="5" t="n">
        <v>47373000</v>
      </c>
    </row>
    <row r="1727" spans="1:4">
      <c r="A1727" s="4" t="s">
        <v>816</v>
      </c>
      <c r="B1727" s="5" t="n">
        <v>2390000</v>
      </c>
    </row>
    <row r="1728" spans="1:4">
      <c r="A1728" s="4" t="s">
        <v>817</v>
      </c>
      <c r="B1728" s="5" t="n">
        <v>16457000</v>
      </c>
    </row>
    <row r="1729" spans="1:4">
      <c r="A1729" s="4" t="s">
        <v>818</v>
      </c>
      <c r="B1729" s="5" t="n">
        <v>33306000</v>
      </c>
    </row>
    <row r="1730" spans="1:4">
      <c r="A1730" s="4" t="s">
        <v>819</v>
      </c>
      <c r="B1730" s="5" t="n">
        <v>49763000</v>
      </c>
    </row>
    <row r="1731" spans="1:4">
      <c r="A1731" s="4" t="s">
        <v>820</v>
      </c>
      <c r="B1731" s="6" t="n">
        <v>-1595000</v>
      </c>
    </row>
    <row r="1732" spans="1:4">
      <c r="A1732" s="4" t="s">
        <v>1129</v>
      </c>
    </row>
    <row r="1733" spans="1:4">
      <c r="A1733" s="3" t="s">
        <v>812</v>
      </c>
    </row>
    <row r="1734" spans="1:4">
      <c r="A1734" s="4" t="s">
        <v>828</v>
      </c>
      <c r="B1734" s="4" t="s">
        <v>617</v>
      </c>
    </row>
    <row r="1735" spans="1:4">
      <c r="A1735" s="4" t="s">
        <v>1130</v>
      </c>
    </row>
    <row r="1736" spans="1:4">
      <c r="A1736" s="3" t="s">
        <v>812</v>
      </c>
    </row>
    <row r="1737" spans="1:4">
      <c r="A1737" s="4" t="s">
        <v>828</v>
      </c>
      <c r="B1737" s="4" t="s">
        <v>357</v>
      </c>
    </row>
    <row r="1738" spans="1:4">
      <c r="A1738" s="4" t="s">
        <v>1131</v>
      </c>
    </row>
    <row r="1739" spans="1:4">
      <c r="A1739" s="3" t="s">
        <v>812</v>
      </c>
    </row>
    <row r="1740" spans="1:4">
      <c r="A1740" s="4" t="s">
        <v>405</v>
      </c>
      <c r="B1740" s="5" t="n">
        <v>1</v>
      </c>
    </row>
    <row r="1741" spans="1:4">
      <c r="A1741" s="4" t="s">
        <v>813</v>
      </c>
      <c r="B1741" s="6" t="n">
        <v>2852000</v>
      </c>
    </row>
    <row r="1742" spans="1:4">
      <c r="A1742" s="4" t="s">
        <v>814</v>
      </c>
      <c r="B1742" s="5" t="n">
        <v>13483000</v>
      </c>
    </row>
    <row r="1743" spans="1:4">
      <c r="A1743" s="4" t="s">
        <v>815</v>
      </c>
      <c r="B1743" s="5" t="n">
        <v>16335000</v>
      </c>
    </row>
    <row r="1744" spans="1:4">
      <c r="A1744" s="4" t="s">
        <v>817</v>
      </c>
      <c r="B1744" s="5" t="n">
        <v>2852000</v>
      </c>
    </row>
    <row r="1745" spans="1:4">
      <c r="A1745" s="4" t="s">
        <v>818</v>
      </c>
      <c r="B1745" s="5" t="n">
        <v>13483000</v>
      </c>
    </row>
    <row r="1746" spans="1:4">
      <c r="A1746" s="4" t="s">
        <v>819</v>
      </c>
      <c r="B1746" s="5" t="n">
        <v>16335000</v>
      </c>
    </row>
    <row r="1747" spans="1:4">
      <c r="A1747" s="4" t="s">
        <v>820</v>
      </c>
      <c r="B1747" s="6" t="n">
        <v>-767000</v>
      </c>
    </row>
    <row r="1748" spans="1:4">
      <c r="A1748" s="4" t="s">
        <v>1132</v>
      </c>
    </row>
    <row r="1749" spans="1:4">
      <c r="A1749" s="3" t="s">
        <v>812</v>
      </c>
    </row>
    <row r="1750" spans="1:4">
      <c r="A1750" s="4" t="s">
        <v>828</v>
      </c>
      <c r="B1750" s="4" t="s">
        <v>617</v>
      </c>
    </row>
    <row r="1751" spans="1:4">
      <c r="A1751" s="4" t="s">
        <v>1133</v>
      </c>
    </row>
    <row r="1752" spans="1:4">
      <c r="A1752" s="3" t="s">
        <v>812</v>
      </c>
    </row>
    <row r="1753" spans="1:4">
      <c r="A1753" s="4" t="s">
        <v>828</v>
      </c>
      <c r="B1753" s="4" t="s">
        <v>357</v>
      </c>
    </row>
    <row r="1754" spans="1:4">
      <c r="A1754" s="4" t="s">
        <v>1134</v>
      </c>
    </row>
    <row r="1755" spans="1:4">
      <c r="A1755" s="3" t="s">
        <v>812</v>
      </c>
    </row>
    <row r="1756" spans="1:4">
      <c r="A1756" s="4" t="s">
        <v>405</v>
      </c>
      <c r="B1756" s="5" t="n">
        <v>1</v>
      </c>
    </row>
    <row r="1757" spans="1:4">
      <c r="A1757" s="4" t="s">
        <v>813</v>
      </c>
      <c r="B1757" s="6" t="n">
        <v>5619000</v>
      </c>
    </row>
    <row r="1758" spans="1:4">
      <c r="A1758" s="4" t="s">
        <v>814</v>
      </c>
      <c r="B1758" s="5" t="n">
        <v>6981000</v>
      </c>
    </row>
    <row r="1759" spans="1:4">
      <c r="A1759" s="4" t="s">
        <v>815</v>
      </c>
      <c r="B1759" s="5" t="n">
        <v>12600000</v>
      </c>
    </row>
    <row r="1760" spans="1:4">
      <c r="A1760" s="4" t="s">
        <v>816</v>
      </c>
      <c r="B1760" s="5" t="n">
        <v>1577000</v>
      </c>
    </row>
    <row r="1761" spans="1:4">
      <c r="A1761" s="4" t="s">
        <v>817</v>
      </c>
      <c r="B1761" s="5" t="n">
        <v>5619000</v>
      </c>
    </row>
    <row r="1762" spans="1:4">
      <c r="A1762" s="4" t="s">
        <v>818</v>
      </c>
      <c r="B1762" s="5" t="n">
        <v>8558000</v>
      </c>
    </row>
    <row r="1763" spans="1:4">
      <c r="A1763" s="4" t="s">
        <v>819</v>
      </c>
      <c r="B1763" s="5" t="n">
        <v>14177000</v>
      </c>
    </row>
    <row r="1764" spans="1:4">
      <c r="A1764" s="4" t="s">
        <v>820</v>
      </c>
      <c r="B1764" s="6" t="n">
        <v>-224000</v>
      </c>
    </row>
    <row r="1765" spans="1:4">
      <c r="A1765" s="4" t="s">
        <v>1135</v>
      </c>
    </row>
    <row r="1766" spans="1:4">
      <c r="A1766" s="3" t="s">
        <v>812</v>
      </c>
    </row>
    <row r="1767" spans="1:4">
      <c r="A1767" s="4" t="s">
        <v>828</v>
      </c>
      <c r="B1767" s="4" t="s">
        <v>617</v>
      </c>
    </row>
    <row r="1768" spans="1:4">
      <c r="A1768" s="4" t="s">
        <v>1136</v>
      </c>
    </row>
    <row r="1769" spans="1:4">
      <c r="A1769" s="3" t="s">
        <v>812</v>
      </c>
    </row>
    <row r="1770" spans="1:4">
      <c r="A1770" s="4" t="s">
        <v>828</v>
      </c>
      <c r="B1770" s="4" t="s">
        <v>355</v>
      </c>
    </row>
    <row r="1771" spans="1:4">
      <c r="A1771" s="4" t="s">
        <v>1137</v>
      </c>
    </row>
    <row r="1772" spans="1:4">
      <c r="A1772" s="3" t="s">
        <v>812</v>
      </c>
    </row>
    <row r="1773" spans="1:4">
      <c r="A1773" s="4" t="s">
        <v>1138</v>
      </c>
      <c r="B1773" s="5" t="n">
        <v>1</v>
      </c>
    </row>
    <row r="1774" spans="1:4">
      <c r="A1774" s="4" t="s">
        <v>813</v>
      </c>
      <c r="B1774" s="6" t="n">
        <v>2777000</v>
      </c>
    </row>
    <row r="1775" spans="1:4">
      <c r="A1775" s="4" t="s">
        <v>814</v>
      </c>
      <c r="B1775" s="5" t="n">
        <v>6799000</v>
      </c>
    </row>
    <row r="1776" spans="1:4">
      <c r="A1776" s="4" t="s">
        <v>815</v>
      </c>
      <c r="B1776" s="5" t="n">
        <v>9576000</v>
      </c>
    </row>
    <row r="1777" spans="1:4">
      <c r="A1777" s="4" t="s">
        <v>816</v>
      </c>
      <c r="B1777" s="5" t="n">
        <v>129000</v>
      </c>
    </row>
    <row r="1778" spans="1:4">
      <c r="A1778" s="4" t="s">
        <v>817</v>
      </c>
      <c r="B1778" s="5" t="n">
        <v>2777000</v>
      </c>
    </row>
    <row r="1779" spans="1:4">
      <c r="A1779" s="4" t="s">
        <v>818</v>
      </c>
      <c r="B1779" s="5" t="n">
        <v>6928000</v>
      </c>
    </row>
    <row r="1780" spans="1:4">
      <c r="A1780" s="4" t="s">
        <v>819</v>
      </c>
      <c r="B1780" s="5" t="n">
        <v>9705000</v>
      </c>
    </row>
    <row r="1781" spans="1:4">
      <c r="A1781" s="4" t="s">
        <v>820</v>
      </c>
      <c r="B1781" s="6" t="n">
        <v>-667000</v>
      </c>
    </row>
    <row r="1782" spans="1:4">
      <c r="A1782" s="4" t="s">
        <v>1139</v>
      </c>
    </row>
    <row r="1783" spans="1:4">
      <c r="A1783" s="3" t="s">
        <v>812</v>
      </c>
    </row>
    <row r="1784" spans="1:4">
      <c r="A1784" s="4" t="s">
        <v>828</v>
      </c>
      <c r="B1784" s="4" t="s">
        <v>617</v>
      </c>
    </row>
    <row r="1785" spans="1:4">
      <c r="A1785" s="4" t="s">
        <v>1140</v>
      </c>
    </row>
    <row r="1786" spans="1:4">
      <c r="A1786" s="3" t="s">
        <v>812</v>
      </c>
    </row>
    <row r="1787" spans="1:4">
      <c r="A1787" s="4" t="s">
        <v>828</v>
      </c>
      <c r="B1787" s="4" t="s">
        <v>355</v>
      </c>
    </row>
    <row r="1788" spans="1:4">
      <c r="A1788" s="4" t="s">
        <v>1141</v>
      </c>
    </row>
    <row r="1789" spans="1:4">
      <c r="A1789" s="3" t="s">
        <v>812</v>
      </c>
    </row>
    <row r="1790" spans="1:4">
      <c r="A1790" s="4" t="s">
        <v>1138</v>
      </c>
      <c r="B1790" s="5" t="n">
        <v>1</v>
      </c>
    </row>
    <row r="1791" spans="1:4">
      <c r="A1791" s="4" t="s">
        <v>813</v>
      </c>
      <c r="B1791" s="6" t="n">
        <v>1870000</v>
      </c>
    </row>
    <row r="1792" spans="1:4">
      <c r="A1792" s="4" t="s">
        <v>814</v>
      </c>
      <c r="B1792" s="5" t="n">
        <v>8604000</v>
      </c>
    </row>
    <row r="1793" spans="1:4">
      <c r="A1793" s="4" t="s">
        <v>815</v>
      </c>
      <c r="B1793" s="5" t="n">
        <v>10474000</v>
      </c>
    </row>
    <row r="1794" spans="1:4">
      <c r="A1794" s="4" t="s">
        <v>816</v>
      </c>
      <c r="B1794" s="5" t="n">
        <v>175000</v>
      </c>
    </row>
    <row r="1795" spans="1:4">
      <c r="A1795" s="4" t="s">
        <v>817</v>
      </c>
      <c r="B1795" s="5" t="n">
        <v>1870000</v>
      </c>
    </row>
    <row r="1796" spans="1:4">
      <c r="A1796" s="4" t="s">
        <v>818</v>
      </c>
      <c r="B1796" s="5" t="n">
        <v>8779000</v>
      </c>
    </row>
    <row r="1797" spans="1:4">
      <c r="A1797" s="4" t="s">
        <v>819</v>
      </c>
      <c r="B1797" s="5" t="n">
        <v>10649000</v>
      </c>
    </row>
    <row r="1798" spans="1:4">
      <c r="A1798" s="4" t="s">
        <v>820</v>
      </c>
      <c r="B1798" s="6" t="n">
        <v>-910000</v>
      </c>
    </row>
    <row r="1799" spans="1:4">
      <c r="A1799" s="4" t="s">
        <v>1142</v>
      </c>
    </row>
    <row r="1800" spans="1:4">
      <c r="A1800" s="3" t="s">
        <v>812</v>
      </c>
    </row>
    <row r="1801" spans="1:4">
      <c r="A1801" s="4" t="s">
        <v>828</v>
      </c>
      <c r="B1801" s="4" t="s">
        <v>617</v>
      </c>
    </row>
    <row r="1802" spans="1:4">
      <c r="A1802" s="4" t="s">
        <v>1143</v>
      </c>
    </row>
    <row r="1803" spans="1:4">
      <c r="A1803" s="3" t="s">
        <v>812</v>
      </c>
    </row>
    <row r="1804" spans="1:4">
      <c r="A1804" s="4" t="s">
        <v>828</v>
      </c>
      <c r="B1804" s="4" t="s">
        <v>848</v>
      </c>
    </row>
    <row r="1805" spans="1:4">
      <c r="A1805" s="4" t="s">
        <v>1144</v>
      </c>
    </row>
    <row r="1806" spans="1:4">
      <c r="A1806" s="3" t="s">
        <v>812</v>
      </c>
    </row>
    <row r="1807" spans="1:4">
      <c r="A1807" s="4" t="s">
        <v>1138</v>
      </c>
      <c r="B1807" s="5" t="n">
        <v>1</v>
      </c>
    </row>
    <row r="1808" spans="1:4">
      <c r="A1808" s="4" t="s">
        <v>813</v>
      </c>
      <c r="B1808" s="6" t="n">
        <v>5215000</v>
      </c>
    </row>
    <row r="1809" spans="1:4">
      <c r="A1809" s="4" t="s">
        <v>814</v>
      </c>
      <c r="B1809" s="5" t="n">
        <v>12310000</v>
      </c>
    </row>
    <row r="1810" spans="1:4">
      <c r="A1810" s="4" t="s">
        <v>815</v>
      </c>
      <c r="B1810" s="5" t="n">
        <v>17525000</v>
      </c>
    </row>
    <row r="1811" spans="1:4">
      <c r="A1811" s="4" t="s">
        <v>816</v>
      </c>
      <c r="B1811" s="5" t="n">
        <v>684000</v>
      </c>
    </row>
    <row r="1812" spans="1:4">
      <c r="A1812" s="4" t="s">
        <v>817</v>
      </c>
      <c r="B1812" s="5" t="n">
        <v>5215000</v>
      </c>
    </row>
    <row r="1813" spans="1:4">
      <c r="A1813" s="4" t="s">
        <v>818</v>
      </c>
      <c r="B1813" s="5" t="n">
        <v>12994000</v>
      </c>
    </row>
    <row r="1814" spans="1:4">
      <c r="A1814" s="4" t="s">
        <v>819</v>
      </c>
      <c r="B1814" s="5" t="n">
        <v>18209000</v>
      </c>
    </row>
    <row r="1815" spans="1:4">
      <c r="A1815" s="4" t="s">
        <v>820</v>
      </c>
      <c r="B1815" s="6" t="n">
        <v>-1030000</v>
      </c>
    </row>
    <row r="1816" spans="1:4">
      <c r="A1816" s="4" t="s">
        <v>1145</v>
      </c>
    </row>
    <row r="1817" spans="1:4">
      <c r="A1817" s="3" t="s">
        <v>812</v>
      </c>
    </row>
    <row r="1818" spans="1:4">
      <c r="A1818" s="4" t="s">
        <v>828</v>
      </c>
      <c r="B1818" s="4" t="s">
        <v>617</v>
      </c>
    </row>
    <row r="1819" spans="1:4">
      <c r="A1819" s="4" t="s">
        <v>1146</v>
      </c>
    </row>
    <row r="1820" spans="1:4">
      <c r="A1820" s="3" t="s">
        <v>812</v>
      </c>
    </row>
    <row r="1821" spans="1:4">
      <c r="A1821" s="4" t="s">
        <v>828</v>
      </c>
      <c r="B1821" s="4" t="s">
        <v>355</v>
      </c>
    </row>
    <row r="1822" spans="1:4">
      <c r="A1822" s="4" t="s">
        <v>1147</v>
      </c>
    </row>
    <row r="1823" spans="1:4">
      <c r="A1823" s="3" t="s">
        <v>812</v>
      </c>
    </row>
    <row r="1824" spans="1:4">
      <c r="A1824" s="4" t="s">
        <v>1138</v>
      </c>
      <c r="B1824" s="5" t="n">
        <v>4</v>
      </c>
    </row>
    <row r="1825" spans="1:4">
      <c r="A1825" s="4" t="s">
        <v>813</v>
      </c>
      <c r="B1825" s="6" t="n">
        <v>6955000</v>
      </c>
    </row>
    <row r="1826" spans="1:4">
      <c r="A1826" s="4" t="s">
        <v>814</v>
      </c>
      <c r="B1826" s="5" t="n">
        <v>37145000</v>
      </c>
    </row>
    <row r="1827" spans="1:4">
      <c r="A1827" s="4" t="s">
        <v>815</v>
      </c>
      <c r="B1827" s="5" t="n">
        <v>44100000</v>
      </c>
    </row>
    <row r="1828" spans="1:4">
      <c r="A1828" s="4" t="s">
        <v>816</v>
      </c>
      <c r="B1828" s="5" t="n">
        <v>607000</v>
      </c>
    </row>
    <row r="1829" spans="1:4">
      <c r="A1829" s="4" t="s">
        <v>817</v>
      </c>
      <c r="B1829" s="5" t="n">
        <v>6955000</v>
      </c>
    </row>
    <row r="1830" spans="1:4">
      <c r="A1830" s="4" t="s">
        <v>818</v>
      </c>
      <c r="B1830" s="5" t="n">
        <v>37752000</v>
      </c>
    </row>
    <row r="1831" spans="1:4">
      <c r="A1831" s="4" t="s">
        <v>819</v>
      </c>
      <c r="B1831" s="5" t="n">
        <v>44707000</v>
      </c>
    </row>
    <row r="1832" spans="1:4">
      <c r="A1832" s="4" t="s">
        <v>820</v>
      </c>
      <c r="B1832" s="6" t="n">
        <v>-2998000</v>
      </c>
    </row>
    <row r="1833" spans="1:4">
      <c r="A1833" s="4" t="s">
        <v>1148</v>
      </c>
    </row>
    <row r="1834" spans="1:4">
      <c r="A1834" s="3" t="s">
        <v>812</v>
      </c>
    </row>
    <row r="1835" spans="1:4">
      <c r="A1835" s="4" t="s">
        <v>828</v>
      </c>
      <c r="B1835" s="4" t="s">
        <v>617</v>
      </c>
    </row>
    <row r="1836" spans="1:4">
      <c r="A1836" s="4" t="s">
        <v>1149</v>
      </c>
    </row>
    <row r="1837" spans="1:4">
      <c r="A1837" s="3" t="s">
        <v>812</v>
      </c>
    </row>
    <row r="1838" spans="1:4">
      <c r="A1838" s="4" t="s">
        <v>828</v>
      </c>
      <c r="B1838" s="4" t="s">
        <v>357</v>
      </c>
    </row>
    <row r="1839" spans="1:4">
      <c r="A1839" s="4" t="s">
        <v>1150</v>
      </c>
    </row>
    <row r="1840" spans="1:4">
      <c r="A1840" s="3" t="s">
        <v>812</v>
      </c>
    </row>
    <row r="1841" spans="1:4">
      <c r="A1841" s="4" t="s">
        <v>1138</v>
      </c>
      <c r="B1841" s="5" t="n">
        <v>2</v>
      </c>
    </row>
    <row r="1842" spans="1:4">
      <c r="A1842" s="4" t="s">
        <v>813</v>
      </c>
      <c r="B1842" s="6" t="n">
        <v>2995000</v>
      </c>
    </row>
    <row r="1843" spans="1:4">
      <c r="A1843" s="4" t="s">
        <v>814</v>
      </c>
      <c r="B1843" s="5" t="n">
        <v>5940000</v>
      </c>
    </row>
    <row r="1844" spans="1:4">
      <c r="A1844" s="4" t="s">
        <v>815</v>
      </c>
      <c r="B1844" s="5" t="n">
        <v>8935000</v>
      </c>
    </row>
    <row r="1845" spans="1:4">
      <c r="A1845" s="4" t="s">
        <v>816</v>
      </c>
      <c r="B1845" s="5" t="n">
        <v>56000</v>
      </c>
    </row>
    <row r="1846" spans="1:4">
      <c r="A1846" s="4" t="s">
        <v>817</v>
      </c>
      <c r="B1846" s="5" t="n">
        <v>2995000</v>
      </c>
    </row>
    <row r="1847" spans="1:4">
      <c r="A1847" s="4" t="s">
        <v>818</v>
      </c>
      <c r="B1847" s="5" t="n">
        <v>5996000</v>
      </c>
    </row>
    <row r="1848" spans="1:4">
      <c r="A1848" s="4" t="s">
        <v>819</v>
      </c>
      <c r="B1848" s="5" t="n">
        <v>8991000</v>
      </c>
    </row>
    <row r="1849" spans="1:4">
      <c r="A1849" s="4" t="s">
        <v>820</v>
      </c>
      <c r="B1849" s="6" t="n">
        <v>-765000</v>
      </c>
    </row>
    <row r="1850" spans="1:4">
      <c r="A1850" s="4" t="s">
        <v>1151</v>
      </c>
    </row>
    <row r="1851" spans="1:4">
      <c r="A1851" s="3" t="s">
        <v>812</v>
      </c>
    </row>
    <row r="1852" spans="1:4">
      <c r="A1852" s="4" t="s">
        <v>828</v>
      </c>
      <c r="B1852" s="4" t="s">
        <v>617</v>
      </c>
    </row>
    <row r="1853" spans="1:4">
      <c r="A1853" s="4" t="s">
        <v>1152</v>
      </c>
    </row>
    <row r="1854" spans="1:4">
      <c r="A1854" s="3" t="s">
        <v>812</v>
      </c>
    </row>
    <row r="1855" spans="1:4">
      <c r="A1855" s="4" t="s">
        <v>828</v>
      </c>
      <c r="B1855" s="4" t="s">
        <v>355</v>
      </c>
    </row>
    <row r="1856" spans="1:4">
      <c r="A1856" s="4" t="s">
        <v>1153</v>
      </c>
    </row>
    <row r="1857" spans="1:4">
      <c r="A1857" s="3" t="s">
        <v>812</v>
      </c>
    </row>
    <row r="1858" spans="1:4">
      <c r="A1858" s="4" t="s">
        <v>1138</v>
      </c>
      <c r="B1858" s="5" t="n">
        <v>1</v>
      </c>
    </row>
    <row r="1859" spans="1:4">
      <c r="A1859" s="4" t="s">
        <v>813</v>
      </c>
      <c r="B1859" s="6" t="n">
        <v>2448000</v>
      </c>
    </row>
    <row r="1860" spans="1:4">
      <c r="A1860" s="4" t="s">
        <v>814</v>
      </c>
      <c r="B1860" s="5" t="n">
        <v>2702000</v>
      </c>
    </row>
    <row r="1861" spans="1:4">
      <c r="A1861" s="4" t="s">
        <v>815</v>
      </c>
      <c r="B1861" s="5" t="n">
        <v>5150000</v>
      </c>
    </row>
    <row r="1862" spans="1:4">
      <c r="A1862" s="4" t="s">
        <v>817</v>
      </c>
      <c r="B1862" s="5" t="n">
        <v>2448000</v>
      </c>
    </row>
    <row r="1863" spans="1:4">
      <c r="A1863" s="4" t="s">
        <v>818</v>
      </c>
      <c r="B1863" s="5" t="n">
        <v>2702000</v>
      </c>
    </row>
    <row r="1864" spans="1:4">
      <c r="A1864" s="4" t="s">
        <v>819</v>
      </c>
      <c r="B1864" s="5" t="n">
        <v>5150000</v>
      </c>
    </row>
    <row r="1865" spans="1:4">
      <c r="A1865" s="4" t="s">
        <v>820</v>
      </c>
      <c r="B1865" s="6" t="n">
        <v>-276000</v>
      </c>
    </row>
    <row r="1866" spans="1:4">
      <c r="A1866" s="4" t="s">
        <v>1154</v>
      </c>
    </row>
    <row r="1867" spans="1:4">
      <c r="A1867" s="3" t="s">
        <v>812</v>
      </c>
    </row>
    <row r="1868" spans="1:4">
      <c r="A1868" s="4" t="s">
        <v>828</v>
      </c>
      <c r="B1868" s="4" t="s">
        <v>617</v>
      </c>
    </row>
    <row r="1869" spans="1:4">
      <c r="A1869" s="4" t="s">
        <v>1155</v>
      </c>
    </row>
    <row r="1870" spans="1:4">
      <c r="A1870" s="3" t="s">
        <v>812</v>
      </c>
    </row>
    <row r="1871" spans="1:4">
      <c r="A1871" s="4" t="s">
        <v>828</v>
      </c>
      <c r="B1871" s="4" t="s">
        <v>355</v>
      </c>
    </row>
    <row r="1872" spans="1:4">
      <c r="A1872" s="4" t="s">
        <v>1156</v>
      </c>
    </row>
    <row r="1873" spans="1:4">
      <c r="A1873" s="3" t="s">
        <v>812</v>
      </c>
    </row>
    <row r="1874" spans="1:4">
      <c r="A1874" s="4" t="s">
        <v>405</v>
      </c>
      <c r="B1874" s="5" t="n">
        <v>1</v>
      </c>
    </row>
    <row r="1875" spans="1:4">
      <c r="A1875" s="4" t="s">
        <v>813</v>
      </c>
      <c r="B1875" s="6" t="n">
        <v>8244000</v>
      </c>
    </row>
    <row r="1876" spans="1:4">
      <c r="A1876" s="4" t="s">
        <v>814</v>
      </c>
      <c r="B1876" s="5" t="n">
        <v>9200000</v>
      </c>
    </row>
    <row r="1877" spans="1:4">
      <c r="A1877" s="4" t="s">
        <v>815</v>
      </c>
      <c r="B1877" s="5" t="n">
        <v>17444000</v>
      </c>
    </row>
    <row r="1878" spans="1:4">
      <c r="A1878" s="4" t="s">
        <v>816</v>
      </c>
      <c r="B1878" s="5" t="n">
        <v>712000</v>
      </c>
    </row>
    <row r="1879" spans="1:4">
      <c r="A1879" s="4" t="s">
        <v>817</v>
      </c>
      <c r="B1879" s="5" t="n">
        <v>8244000</v>
      </c>
    </row>
    <row r="1880" spans="1:4">
      <c r="A1880" s="4" t="s">
        <v>818</v>
      </c>
      <c r="B1880" s="5" t="n">
        <v>9912000</v>
      </c>
    </row>
    <row r="1881" spans="1:4">
      <c r="A1881" s="4" t="s">
        <v>819</v>
      </c>
      <c r="B1881" s="5" t="n">
        <v>18156000</v>
      </c>
    </row>
    <row r="1882" spans="1:4">
      <c r="A1882" s="4" t="s">
        <v>820</v>
      </c>
      <c r="B1882" s="6" t="n">
        <v>-92000</v>
      </c>
    </row>
    <row r="1883" spans="1:4">
      <c r="A1883" s="4" t="s">
        <v>1157</v>
      </c>
    </row>
    <row r="1884" spans="1:4">
      <c r="A1884" s="3" t="s">
        <v>812</v>
      </c>
    </row>
    <row r="1885" spans="1:4">
      <c r="A1885" s="4" t="s">
        <v>828</v>
      </c>
      <c r="B1885" s="4" t="s">
        <v>617</v>
      </c>
    </row>
    <row r="1886" spans="1:4">
      <c r="A1886" s="4" t="s">
        <v>1158</v>
      </c>
    </row>
    <row r="1887" spans="1:4">
      <c r="A1887" s="3" t="s">
        <v>812</v>
      </c>
    </row>
    <row r="1888" spans="1:4">
      <c r="A1888" s="4" t="s">
        <v>828</v>
      </c>
      <c r="B1888" s="4" t="s">
        <v>357</v>
      </c>
    </row>
    <row r="1889" spans="1:4">
      <c r="A1889" s="4" t="s">
        <v>1159</v>
      </c>
    </row>
    <row r="1890" spans="1:4">
      <c r="A1890" s="3" t="s">
        <v>812</v>
      </c>
    </row>
    <row r="1891" spans="1:4">
      <c r="A1891" s="4" t="s">
        <v>405</v>
      </c>
      <c r="B1891" s="5" t="n">
        <v>1</v>
      </c>
    </row>
    <row r="1892" spans="1:4">
      <c r="A1892" s="4" t="s">
        <v>813</v>
      </c>
      <c r="B1892" s="6" t="n">
        <v>9621000</v>
      </c>
    </row>
    <row r="1893" spans="1:4">
      <c r="A1893" s="4" t="s">
        <v>814</v>
      </c>
      <c r="B1893" s="5" t="n">
        <v>579000</v>
      </c>
    </row>
    <row r="1894" spans="1:4">
      <c r="A1894" s="4" t="s">
        <v>815</v>
      </c>
      <c r="B1894" s="5" t="n">
        <v>10200000</v>
      </c>
    </row>
    <row r="1895" spans="1:4">
      <c r="A1895" s="4" t="s">
        <v>816</v>
      </c>
      <c r="B1895" s="5" t="n">
        <v>253000</v>
      </c>
    </row>
    <row r="1896" spans="1:4">
      <c r="A1896" s="4" t="s">
        <v>817</v>
      </c>
      <c r="B1896" s="5" t="n">
        <v>9621000</v>
      </c>
    </row>
    <row r="1897" spans="1:4">
      <c r="A1897" s="4" t="s">
        <v>818</v>
      </c>
      <c r="B1897" s="5" t="n">
        <v>832000</v>
      </c>
    </row>
    <row r="1898" spans="1:4">
      <c r="A1898" s="4" t="s">
        <v>819</v>
      </c>
      <c r="B1898" s="5" t="n">
        <v>10453000</v>
      </c>
    </row>
    <row r="1899" spans="1:4">
      <c r="A1899" s="4" t="s">
        <v>820</v>
      </c>
      <c r="B1899" s="6" t="n">
        <v>-140000</v>
      </c>
    </row>
    <row r="1900" spans="1:4">
      <c r="A1900" s="4" t="s">
        <v>1160</v>
      </c>
    </row>
    <row r="1901" spans="1:4">
      <c r="A1901" s="3" t="s">
        <v>812</v>
      </c>
    </row>
    <row r="1902" spans="1:4">
      <c r="A1902" s="4" t="s">
        <v>828</v>
      </c>
      <c r="B1902" s="4" t="s">
        <v>617</v>
      </c>
    </row>
    <row r="1903" spans="1:4">
      <c r="A1903" s="4" t="s">
        <v>1161</v>
      </c>
    </row>
    <row r="1904" spans="1:4">
      <c r="A1904" s="3" t="s">
        <v>812</v>
      </c>
    </row>
    <row r="1905" spans="1:4">
      <c r="A1905" s="4" t="s">
        <v>828</v>
      </c>
      <c r="B1905" s="4" t="s">
        <v>355</v>
      </c>
    </row>
    <row r="1906" spans="1:4">
      <c r="A1906" s="4" t="s">
        <v>1162</v>
      </c>
    </row>
    <row r="1907" spans="1:4">
      <c r="A1907" s="3" t="s">
        <v>812</v>
      </c>
    </row>
    <row r="1908" spans="1:4">
      <c r="A1908" s="4" t="s">
        <v>405</v>
      </c>
      <c r="B1908" s="5" t="n">
        <v>1</v>
      </c>
    </row>
    <row r="1909" spans="1:4">
      <c r="A1909" s="4" t="s">
        <v>813</v>
      </c>
      <c r="B1909" s="6" t="n">
        <v>5198000</v>
      </c>
    </row>
    <row r="1910" spans="1:4">
      <c r="A1910" s="4" t="s">
        <v>814</v>
      </c>
      <c r="B1910" s="5" t="n">
        <v>2818000</v>
      </c>
    </row>
    <row r="1911" spans="1:4">
      <c r="A1911" s="4" t="s">
        <v>815</v>
      </c>
      <c r="B1911" s="5" t="n">
        <v>8016000</v>
      </c>
    </row>
    <row r="1912" spans="1:4">
      <c r="A1912" s="4" t="s">
        <v>816</v>
      </c>
      <c r="B1912" s="5" t="n">
        <v>860000</v>
      </c>
    </row>
    <row r="1913" spans="1:4">
      <c r="A1913" s="4" t="s">
        <v>817</v>
      </c>
      <c r="B1913" s="5" t="n">
        <v>5198000</v>
      </c>
    </row>
    <row r="1914" spans="1:4">
      <c r="A1914" s="4" t="s">
        <v>818</v>
      </c>
      <c r="B1914" s="5" t="n">
        <v>3678000</v>
      </c>
    </row>
    <row r="1915" spans="1:4">
      <c r="A1915" s="4" t="s">
        <v>819</v>
      </c>
      <c r="B1915" s="5" t="n">
        <v>8876000</v>
      </c>
    </row>
    <row r="1916" spans="1:4">
      <c r="A1916" s="4" t="s">
        <v>820</v>
      </c>
      <c r="B1916" s="6" t="n">
        <v>-292000</v>
      </c>
    </row>
    <row r="1917" spans="1:4">
      <c r="A1917" s="4" t="s">
        <v>1163</v>
      </c>
    </row>
    <row r="1918" spans="1:4">
      <c r="A1918" s="3" t="s">
        <v>812</v>
      </c>
    </row>
    <row r="1919" spans="1:4">
      <c r="A1919" s="4" t="s">
        <v>828</v>
      </c>
      <c r="B1919" s="4" t="s">
        <v>617</v>
      </c>
    </row>
    <row r="1920" spans="1:4">
      <c r="A1920" s="4" t="s">
        <v>1164</v>
      </c>
    </row>
    <row r="1921" spans="1:4">
      <c r="A1921" s="3" t="s">
        <v>812</v>
      </c>
    </row>
    <row r="1922" spans="1:4">
      <c r="A1922" s="4" t="s">
        <v>828</v>
      </c>
      <c r="B1922" s="4" t="s">
        <v>355</v>
      </c>
    </row>
    <row r="1923" spans="1:4">
      <c r="A1923" s="4" t="s">
        <v>1165</v>
      </c>
    </row>
    <row r="1924" spans="1:4">
      <c r="A1924" s="3" t="s">
        <v>812</v>
      </c>
    </row>
    <row r="1925" spans="1:4">
      <c r="A1925" s="4" t="s">
        <v>405</v>
      </c>
      <c r="B1925" s="5" t="n">
        <v>1</v>
      </c>
    </row>
    <row r="1926" spans="1:4">
      <c r="A1926" s="4" t="s">
        <v>813</v>
      </c>
      <c r="B1926" s="6" t="n">
        <v>1883000</v>
      </c>
    </row>
    <row r="1927" spans="1:4">
      <c r="A1927" s="4" t="s">
        <v>814</v>
      </c>
      <c r="B1927" s="5" t="n">
        <v>3517000</v>
      </c>
    </row>
    <row r="1928" spans="1:4">
      <c r="A1928" s="4" t="s">
        <v>815</v>
      </c>
      <c r="B1928" s="5" t="n">
        <v>5400000</v>
      </c>
    </row>
    <row r="1929" spans="1:4">
      <c r="A1929" s="4" t="s">
        <v>816</v>
      </c>
      <c r="B1929" s="5" t="n">
        <v>38000</v>
      </c>
    </row>
    <row r="1930" spans="1:4">
      <c r="A1930" s="4" t="s">
        <v>817</v>
      </c>
      <c r="B1930" s="5" t="n">
        <v>1883000</v>
      </c>
    </row>
    <row r="1931" spans="1:4">
      <c r="A1931" s="4" t="s">
        <v>818</v>
      </c>
      <c r="B1931" s="5" t="n">
        <v>3555000</v>
      </c>
    </row>
    <row r="1932" spans="1:4">
      <c r="A1932" s="4" t="s">
        <v>819</v>
      </c>
      <c r="B1932" s="5" t="n">
        <v>5438000</v>
      </c>
    </row>
    <row r="1933" spans="1:4">
      <c r="A1933" s="4" t="s">
        <v>820</v>
      </c>
      <c r="B1933" s="6" t="n">
        <v>-259000</v>
      </c>
    </row>
    <row r="1934" spans="1:4">
      <c r="A1934" s="4" t="s">
        <v>1166</v>
      </c>
    </row>
    <row r="1935" spans="1:4">
      <c r="A1935" s="3" t="s">
        <v>812</v>
      </c>
    </row>
    <row r="1936" spans="1:4">
      <c r="A1936" s="4" t="s">
        <v>828</v>
      </c>
      <c r="B1936" s="4" t="s">
        <v>617</v>
      </c>
    </row>
    <row r="1937" spans="1:4">
      <c r="A1937" s="4" t="s">
        <v>1167</v>
      </c>
    </row>
    <row r="1938" spans="1:4">
      <c r="A1938" s="3" t="s">
        <v>812</v>
      </c>
    </row>
    <row r="1939" spans="1:4">
      <c r="A1939" s="4" t="s">
        <v>828</v>
      </c>
      <c r="B1939" s="4" t="s">
        <v>848</v>
      </c>
    </row>
    <row r="1940" spans="1:4">
      <c r="A1940" s="4" t="s">
        <v>1168</v>
      </c>
    </row>
    <row r="1941" spans="1:4">
      <c r="A1941" s="3" t="s">
        <v>812</v>
      </c>
    </row>
    <row r="1942" spans="1:4">
      <c r="A1942" s="4" t="s">
        <v>405</v>
      </c>
      <c r="B1942" s="5" t="n">
        <v>1</v>
      </c>
    </row>
    <row r="1943" spans="1:4">
      <c r="A1943" s="4" t="s">
        <v>813</v>
      </c>
      <c r="B1943" s="6" t="n">
        <v>3016000</v>
      </c>
    </row>
    <row r="1944" spans="1:4">
      <c r="A1944" s="4" t="s">
        <v>814</v>
      </c>
      <c r="B1944" s="5" t="n">
        <v>22224000</v>
      </c>
    </row>
    <row r="1945" spans="1:4">
      <c r="A1945" s="4" t="s">
        <v>815</v>
      </c>
      <c r="B1945" s="5" t="n">
        <v>25240000</v>
      </c>
    </row>
    <row r="1946" spans="1:4">
      <c r="A1946" s="4" t="s">
        <v>816</v>
      </c>
      <c r="B1946" s="5" t="n">
        <v>75000</v>
      </c>
    </row>
    <row r="1947" spans="1:4">
      <c r="A1947" s="4" t="s">
        <v>817</v>
      </c>
      <c r="B1947" s="5" t="n">
        <v>3016000</v>
      </c>
    </row>
    <row r="1948" spans="1:4">
      <c r="A1948" s="4" t="s">
        <v>818</v>
      </c>
      <c r="B1948" s="5" t="n">
        <v>22299000</v>
      </c>
    </row>
    <row r="1949" spans="1:4">
      <c r="A1949" s="4" t="s">
        <v>819</v>
      </c>
      <c r="B1949" s="5" t="n">
        <v>25315000</v>
      </c>
    </row>
    <row r="1950" spans="1:4">
      <c r="A1950" s="4" t="s">
        <v>820</v>
      </c>
      <c r="B1950" s="6" t="n">
        <v>-1540000</v>
      </c>
    </row>
    <row r="1951" spans="1:4">
      <c r="A1951" s="4" t="s">
        <v>1169</v>
      </c>
    </row>
    <row r="1952" spans="1:4">
      <c r="A1952" s="3" t="s">
        <v>812</v>
      </c>
    </row>
    <row r="1953" spans="1:4">
      <c r="A1953" s="4" t="s">
        <v>828</v>
      </c>
      <c r="B1953" s="4" t="s">
        <v>617</v>
      </c>
    </row>
    <row r="1954" spans="1:4">
      <c r="A1954" s="4" t="s">
        <v>1170</v>
      </c>
    </row>
    <row r="1955" spans="1:4">
      <c r="A1955" s="3" t="s">
        <v>812</v>
      </c>
    </row>
    <row r="1956" spans="1:4">
      <c r="A1956" s="4" t="s">
        <v>828</v>
      </c>
      <c r="B1956" s="4" t="s">
        <v>848</v>
      </c>
    </row>
    <row r="1957" spans="1:4">
      <c r="A1957" s="4" t="s">
        <v>1171</v>
      </c>
    </row>
    <row r="1958" spans="1:4">
      <c r="A1958" s="3" t="s">
        <v>812</v>
      </c>
    </row>
    <row r="1959" spans="1:4">
      <c r="A1959" s="4" t="s">
        <v>405</v>
      </c>
      <c r="B1959" s="5" t="n">
        <v>1</v>
      </c>
    </row>
    <row r="1960" spans="1:4">
      <c r="A1960" s="4" t="s">
        <v>813</v>
      </c>
      <c r="B1960" s="6" t="n">
        <v>943000</v>
      </c>
    </row>
    <row r="1961" spans="1:4">
      <c r="A1961" s="4" t="s">
        <v>814</v>
      </c>
      <c r="B1961" s="5" t="n">
        <v>7924000</v>
      </c>
    </row>
    <row r="1962" spans="1:4">
      <c r="A1962" s="4" t="s">
        <v>815</v>
      </c>
      <c r="B1962" s="5" t="n">
        <v>8867000</v>
      </c>
    </row>
    <row r="1963" spans="1:4">
      <c r="A1963" s="4" t="s">
        <v>816</v>
      </c>
      <c r="B1963" s="5" t="n">
        <v>33000</v>
      </c>
    </row>
    <row r="1964" spans="1:4">
      <c r="A1964" s="4" t="s">
        <v>817</v>
      </c>
      <c r="B1964" s="5" t="n">
        <v>943000</v>
      </c>
    </row>
    <row r="1965" spans="1:4">
      <c r="A1965" s="4" t="s">
        <v>818</v>
      </c>
      <c r="B1965" s="5" t="n">
        <v>7957000</v>
      </c>
    </row>
    <row r="1966" spans="1:4">
      <c r="A1966" s="4" t="s">
        <v>819</v>
      </c>
      <c r="B1966" s="5" t="n">
        <v>8900000</v>
      </c>
    </row>
    <row r="1967" spans="1:4">
      <c r="A1967" s="4" t="s">
        <v>820</v>
      </c>
      <c r="B1967" s="6" t="n">
        <v>-842000</v>
      </c>
    </row>
    <row r="1968" spans="1:4">
      <c r="A1968" s="4" t="s">
        <v>1172</v>
      </c>
    </row>
    <row r="1969" spans="1:4">
      <c r="A1969" s="3" t="s">
        <v>812</v>
      </c>
    </row>
    <row r="1970" spans="1:4">
      <c r="A1970" s="4" t="s">
        <v>828</v>
      </c>
      <c r="B1970" s="4" t="s">
        <v>617</v>
      </c>
    </row>
    <row r="1971" spans="1:4">
      <c r="A1971" s="4" t="s">
        <v>1173</v>
      </c>
    </row>
    <row r="1972" spans="1:4">
      <c r="A1972" s="3" t="s">
        <v>812</v>
      </c>
    </row>
    <row r="1973" spans="1:4">
      <c r="A1973" s="4" t="s">
        <v>828</v>
      </c>
      <c r="B1973" s="4" t="s">
        <v>355</v>
      </c>
    </row>
    <row r="1974" spans="1:4">
      <c r="A1974" s="4" t="s">
        <v>1174</v>
      </c>
    </row>
    <row r="1975" spans="1:4">
      <c r="A1975" s="3" t="s">
        <v>812</v>
      </c>
    </row>
    <row r="1976" spans="1:4">
      <c r="A1976" s="4" t="s">
        <v>405</v>
      </c>
      <c r="B1976" s="5" t="n">
        <v>1</v>
      </c>
    </row>
    <row r="1977" spans="1:4">
      <c r="A1977" s="4" t="s">
        <v>813</v>
      </c>
      <c r="B1977" s="6" t="n">
        <v>2552000</v>
      </c>
    </row>
    <row r="1978" spans="1:4">
      <c r="A1978" s="4" t="s">
        <v>814</v>
      </c>
      <c r="B1978" s="5" t="n">
        <v>11245000</v>
      </c>
    </row>
    <row r="1979" spans="1:4">
      <c r="A1979" s="4" t="s">
        <v>815</v>
      </c>
      <c r="B1979" s="5" t="n">
        <v>13797000</v>
      </c>
    </row>
    <row r="1980" spans="1:4">
      <c r="A1980" s="4" t="s">
        <v>816</v>
      </c>
      <c r="B1980" s="5" t="n">
        <v>153000</v>
      </c>
    </row>
    <row r="1981" spans="1:4">
      <c r="A1981" s="4" t="s">
        <v>817</v>
      </c>
      <c r="B1981" s="5" t="n">
        <v>2552000</v>
      </c>
    </row>
    <row r="1982" spans="1:4">
      <c r="A1982" s="4" t="s">
        <v>818</v>
      </c>
      <c r="B1982" s="5" t="n">
        <v>11398000</v>
      </c>
    </row>
    <row r="1983" spans="1:4">
      <c r="A1983" s="4" t="s">
        <v>819</v>
      </c>
      <c r="B1983" s="5" t="n">
        <v>13950000</v>
      </c>
    </row>
    <row r="1984" spans="1:4">
      <c r="A1984" s="4" t="s">
        <v>820</v>
      </c>
      <c r="B1984" s="6" t="n">
        <v>-1250000</v>
      </c>
    </row>
    <row r="1985" spans="1:4">
      <c r="A1985" s="4" t="s">
        <v>1175</v>
      </c>
    </row>
    <row r="1986" spans="1:4">
      <c r="A1986" s="3" t="s">
        <v>812</v>
      </c>
    </row>
    <row r="1987" spans="1:4">
      <c r="A1987" s="4" t="s">
        <v>828</v>
      </c>
      <c r="B1987" s="4" t="s">
        <v>617</v>
      </c>
    </row>
    <row r="1988" spans="1:4">
      <c r="A1988" s="4" t="s">
        <v>1176</v>
      </c>
    </row>
    <row r="1989" spans="1:4">
      <c r="A1989" s="3" t="s">
        <v>812</v>
      </c>
    </row>
    <row r="1990" spans="1:4">
      <c r="A1990" s="4" t="s">
        <v>828</v>
      </c>
      <c r="B1990" s="4" t="s">
        <v>848</v>
      </c>
    </row>
    <row r="1991" spans="1:4">
      <c r="A1991" s="4" t="s">
        <v>1177</v>
      </c>
    </row>
    <row r="1992" spans="1:4">
      <c r="A1992" s="3" t="s">
        <v>812</v>
      </c>
    </row>
    <row r="1993" spans="1:4">
      <c r="A1993" s="4" t="s">
        <v>405</v>
      </c>
      <c r="B1993" s="5" t="n">
        <v>1</v>
      </c>
    </row>
    <row r="1994" spans="1:4">
      <c r="A1994" s="4" t="s">
        <v>813</v>
      </c>
      <c r="B1994" s="6" t="n">
        <v>4832000</v>
      </c>
    </row>
    <row r="1995" spans="1:4">
      <c r="A1995" s="4" t="s">
        <v>814</v>
      </c>
      <c r="B1995" s="5" t="n">
        <v>7589000</v>
      </c>
    </row>
    <row r="1996" spans="1:4">
      <c r="A1996" s="4" t="s">
        <v>815</v>
      </c>
      <c r="B1996" s="5" t="n">
        <v>12421000</v>
      </c>
    </row>
    <row r="1997" spans="1:4">
      <c r="A1997" s="4" t="s">
        <v>816</v>
      </c>
      <c r="B1997" s="5" t="n">
        <v>41000</v>
      </c>
    </row>
    <row r="1998" spans="1:4">
      <c r="A1998" s="4" t="s">
        <v>817</v>
      </c>
      <c r="B1998" s="5" t="n">
        <v>4832000</v>
      </c>
    </row>
    <row r="1999" spans="1:4">
      <c r="A1999" s="4" t="s">
        <v>818</v>
      </c>
      <c r="B1999" s="5" t="n">
        <v>7630000</v>
      </c>
    </row>
    <row r="2000" spans="1:4">
      <c r="A2000" s="4" t="s">
        <v>819</v>
      </c>
      <c r="B2000" s="5" t="n">
        <v>12462000</v>
      </c>
    </row>
    <row r="2001" spans="1:4">
      <c r="A2001" s="4" t="s">
        <v>820</v>
      </c>
      <c r="B2001" s="6" t="n">
        <v>-412000</v>
      </c>
    </row>
    <row r="2002" spans="1:4">
      <c r="A2002" s="4" t="s">
        <v>1178</v>
      </c>
    </row>
    <row r="2003" spans="1:4">
      <c r="A2003" s="3" t="s">
        <v>812</v>
      </c>
    </row>
    <row r="2004" spans="1:4">
      <c r="A2004" s="4" t="s">
        <v>828</v>
      </c>
      <c r="B2004" s="4" t="s">
        <v>617</v>
      </c>
    </row>
    <row r="2005" spans="1:4">
      <c r="A2005" s="4" t="s">
        <v>1179</v>
      </c>
    </row>
    <row r="2006" spans="1:4">
      <c r="A2006" s="3" t="s">
        <v>812</v>
      </c>
    </row>
    <row r="2007" spans="1:4">
      <c r="A2007" s="4" t="s">
        <v>828</v>
      </c>
      <c r="B2007" s="4" t="s">
        <v>848</v>
      </c>
    </row>
    <row r="2008" spans="1:4">
      <c r="A2008" s="4" t="s">
        <v>1180</v>
      </c>
    </row>
    <row r="2009" spans="1:4">
      <c r="A2009" s="3" t="s">
        <v>812</v>
      </c>
    </row>
    <row r="2010" spans="1:4">
      <c r="A2010" s="4" t="s">
        <v>405</v>
      </c>
      <c r="B2010" s="5" t="n">
        <v>1</v>
      </c>
    </row>
    <row r="2011" spans="1:4">
      <c r="A2011" s="4" t="s">
        <v>813</v>
      </c>
      <c r="B2011" s="6" t="n">
        <v>5917000</v>
      </c>
    </row>
    <row r="2012" spans="1:4">
      <c r="A2012" s="4" t="s">
        <v>814</v>
      </c>
      <c r="B2012" s="5" t="n">
        <v>8015000</v>
      </c>
    </row>
    <row r="2013" spans="1:4">
      <c r="A2013" s="4" t="s">
        <v>815</v>
      </c>
      <c r="B2013" s="5" t="n">
        <v>13932000</v>
      </c>
    </row>
    <row r="2014" spans="1:4">
      <c r="A2014" s="4" t="s">
        <v>816</v>
      </c>
      <c r="B2014" s="5" t="n">
        <v>67000</v>
      </c>
    </row>
    <row r="2015" spans="1:4">
      <c r="A2015" s="4" t="s">
        <v>817</v>
      </c>
      <c r="B2015" s="5" t="n">
        <v>5917000</v>
      </c>
    </row>
    <row r="2016" spans="1:4">
      <c r="A2016" s="4" t="s">
        <v>818</v>
      </c>
      <c r="B2016" s="5" t="n">
        <v>8082000</v>
      </c>
    </row>
    <row r="2017" spans="1:4">
      <c r="A2017" s="4" t="s">
        <v>819</v>
      </c>
      <c r="B2017" s="5" t="n">
        <v>13999000</v>
      </c>
    </row>
    <row r="2018" spans="1:4">
      <c r="A2018" s="4" t="s">
        <v>820</v>
      </c>
      <c r="B2018" s="6" t="n">
        <v>-536000</v>
      </c>
    </row>
    <row r="2019" spans="1:4">
      <c r="A2019" s="4" t="s">
        <v>1181</v>
      </c>
    </row>
    <row r="2020" spans="1:4">
      <c r="A2020" s="3" t="s">
        <v>812</v>
      </c>
    </row>
    <row r="2021" spans="1:4">
      <c r="A2021" s="4" t="s">
        <v>828</v>
      </c>
      <c r="B2021" s="4" t="s">
        <v>617</v>
      </c>
    </row>
    <row r="2022" spans="1:4">
      <c r="A2022" s="4" t="s">
        <v>1182</v>
      </c>
    </row>
    <row r="2023" spans="1:4">
      <c r="A2023" s="3" t="s">
        <v>812</v>
      </c>
    </row>
    <row r="2024" spans="1:4">
      <c r="A2024" s="4" t="s">
        <v>828</v>
      </c>
      <c r="B2024" s="4" t="s">
        <v>357</v>
      </c>
    </row>
    <row r="2025" spans="1:4">
      <c r="A2025" s="4" t="s">
        <v>1183</v>
      </c>
    </row>
    <row r="2026" spans="1:4">
      <c r="A2026" s="3" t="s">
        <v>812</v>
      </c>
    </row>
    <row r="2027" spans="1:4">
      <c r="A2027" s="4" t="s">
        <v>405</v>
      </c>
      <c r="B2027" s="5" t="n">
        <v>1</v>
      </c>
    </row>
    <row r="2028" spans="1:4">
      <c r="A2028" s="4" t="s">
        <v>813</v>
      </c>
      <c r="B2028" s="6" t="n">
        <v>9334000</v>
      </c>
    </row>
    <row r="2029" spans="1:4">
      <c r="A2029" s="4" t="s">
        <v>814</v>
      </c>
      <c r="B2029" s="5" t="n">
        <v>2928000</v>
      </c>
    </row>
    <row r="2030" spans="1:4">
      <c r="A2030" s="4" t="s">
        <v>815</v>
      </c>
      <c r="B2030" s="5" t="n">
        <v>12262000</v>
      </c>
    </row>
    <row r="2031" spans="1:4">
      <c r="A2031" s="4" t="s">
        <v>816</v>
      </c>
      <c r="B2031" s="5" t="n">
        <v>2993000</v>
      </c>
    </row>
    <row r="2032" spans="1:4">
      <c r="A2032" s="4" t="s">
        <v>817</v>
      </c>
      <c r="B2032" s="5" t="n">
        <v>9334000</v>
      </c>
    </row>
    <row r="2033" spans="1:4">
      <c r="A2033" s="4" t="s">
        <v>818</v>
      </c>
      <c r="B2033" s="5" t="n">
        <v>5921000</v>
      </c>
    </row>
    <row r="2034" spans="1:4">
      <c r="A2034" s="4" t="s">
        <v>819</v>
      </c>
      <c r="B2034" s="6" t="n">
        <v>15255000</v>
      </c>
    </row>
    <row r="2035" spans="1:4">
      <c r="A2035" s="4" t="s">
        <v>1184</v>
      </c>
    </row>
    <row r="2036" spans="1:4">
      <c r="A2036" s="3" t="s">
        <v>812</v>
      </c>
    </row>
    <row r="2037" spans="1:4">
      <c r="A2037" s="4" t="s">
        <v>828</v>
      </c>
      <c r="B2037" s="4" t="s">
        <v>617</v>
      </c>
    </row>
    <row r="2038" spans="1:4">
      <c r="A2038" s="4" t="s">
        <v>1185</v>
      </c>
    </row>
    <row r="2039" spans="1:4">
      <c r="A2039" s="3" t="s">
        <v>812</v>
      </c>
    </row>
    <row r="2040" spans="1:4">
      <c r="A2040" s="4" t="s">
        <v>828</v>
      </c>
      <c r="B2040" s="4" t="s">
        <v>355</v>
      </c>
    </row>
    <row r="2041" spans="1:4">
      <c r="A2041" s="4" t="s">
        <v>1186</v>
      </c>
    </row>
    <row r="2042" spans="1:4">
      <c r="A2042" s="3" t="s">
        <v>812</v>
      </c>
    </row>
    <row r="2043" spans="1:4">
      <c r="A2043" s="4" t="s">
        <v>405</v>
      </c>
      <c r="B2043" s="5" t="n">
        <v>1</v>
      </c>
    </row>
    <row r="2044" spans="1:4">
      <c r="A2044" s="4" t="s">
        <v>813</v>
      </c>
      <c r="B2044" s="6" t="n">
        <v>3009000</v>
      </c>
    </row>
    <row r="2045" spans="1:4">
      <c r="A2045" s="4" t="s">
        <v>814</v>
      </c>
      <c r="B2045" s="5" t="n">
        <v>6766000</v>
      </c>
    </row>
    <row r="2046" spans="1:4">
      <c r="A2046" s="4" t="s">
        <v>815</v>
      </c>
      <c r="B2046" s="5" t="n">
        <v>9775000</v>
      </c>
    </row>
    <row r="2047" spans="1:4">
      <c r="A2047" s="4" t="s">
        <v>817</v>
      </c>
      <c r="B2047" s="5" t="n">
        <v>3009000</v>
      </c>
    </row>
    <row r="2048" spans="1:4">
      <c r="A2048" s="4" t="s">
        <v>818</v>
      </c>
      <c r="B2048" s="5" t="n">
        <v>6766000</v>
      </c>
    </row>
    <row r="2049" spans="1:4">
      <c r="A2049" s="4" t="s">
        <v>819</v>
      </c>
      <c r="B2049" s="5" t="n">
        <v>9775000</v>
      </c>
    </row>
    <row r="2050" spans="1:4">
      <c r="A2050" s="4" t="s">
        <v>820</v>
      </c>
      <c r="B2050" s="6" t="n">
        <v>-388000</v>
      </c>
    </row>
    <row r="2051" spans="1:4">
      <c r="A2051" s="4" t="s">
        <v>1187</v>
      </c>
    </row>
    <row r="2052" spans="1:4">
      <c r="A2052" s="3" t="s">
        <v>812</v>
      </c>
    </row>
    <row r="2053" spans="1:4">
      <c r="A2053" s="4" t="s">
        <v>828</v>
      </c>
      <c r="B2053" s="4" t="s">
        <v>617</v>
      </c>
    </row>
    <row r="2054" spans="1:4">
      <c r="A2054" s="4" t="s">
        <v>1188</v>
      </c>
    </row>
    <row r="2055" spans="1:4">
      <c r="A2055" s="3" t="s">
        <v>812</v>
      </c>
    </row>
    <row r="2056" spans="1:4">
      <c r="A2056" s="4" t="s">
        <v>828</v>
      </c>
      <c r="B2056" s="4" t="s">
        <v>355</v>
      </c>
    </row>
    <row r="2057" spans="1:4">
      <c r="A2057" s="4" t="s">
        <v>1189</v>
      </c>
    </row>
    <row r="2058" spans="1:4">
      <c r="A2058" s="3" t="s">
        <v>812</v>
      </c>
    </row>
    <row r="2059" spans="1:4">
      <c r="A2059" s="4" t="s">
        <v>405</v>
      </c>
      <c r="B2059" s="5" t="n">
        <v>1</v>
      </c>
    </row>
    <row r="2060" spans="1:4">
      <c r="A2060" s="4" t="s">
        <v>813</v>
      </c>
      <c r="B2060" s="6" t="n">
        <v>4322000</v>
      </c>
    </row>
    <row r="2061" spans="1:4">
      <c r="A2061" s="4" t="s">
        <v>814</v>
      </c>
      <c r="B2061" s="5" t="n">
        <v>5414000</v>
      </c>
    </row>
    <row r="2062" spans="1:4">
      <c r="A2062" s="4" t="s">
        <v>815</v>
      </c>
      <c r="B2062" s="5" t="n">
        <v>9736000</v>
      </c>
    </row>
    <row r="2063" spans="1:4">
      <c r="A2063" s="4" t="s">
        <v>816</v>
      </c>
      <c r="B2063" s="5" t="n">
        <v>11000</v>
      </c>
    </row>
    <row r="2064" spans="1:4">
      <c r="A2064" s="4" t="s">
        <v>817</v>
      </c>
      <c r="B2064" s="5" t="n">
        <v>4322000</v>
      </c>
    </row>
    <row r="2065" spans="1:4">
      <c r="A2065" s="4" t="s">
        <v>818</v>
      </c>
      <c r="B2065" s="5" t="n">
        <v>5425000</v>
      </c>
    </row>
    <row r="2066" spans="1:4">
      <c r="A2066" s="4" t="s">
        <v>819</v>
      </c>
      <c r="B2066" s="5" t="n">
        <v>9747000</v>
      </c>
    </row>
    <row r="2067" spans="1:4">
      <c r="A2067" s="4" t="s">
        <v>820</v>
      </c>
      <c r="B2067" s="6" t="n">
        <v>-211000</v>
      </c>
    </row>
    <row r="2068" spans="1:4">
      <c r="A2068" s="4" t="s">
        <v>1190</v>
      </c>
    </row>
    <row r="2069" spans="1:4">
      <c r="A2069" s="3" t="s">
        <v>812</v>
      </c>
    </row>
    <row r="2070" spans="1:4">
      <c r="A2070" s="4" t="s">
        <v>828</v>
      </c>
      <c r="B2070" s="4" t="s">
        <v>617</v>
      </c>
    </row>
    <row r="2071" spans="1:4">
      <c r="A2071" s="4" t="s">
        <v>1191</v>
      </c>
    </row>
    <row r="2072" spans="1:4">
      <c r="A2072" s="3" t="s">
        <v>812</v>
      </c>
    </row>
    <row r="2073" spans="1:4">
      <c r="A2073" s="4" t="s">
        <v>828</v>
      </c>
      <c r="B2073" s="4" t="s">
        <v>357</v>
      </c>
    </row>
    <row r="2074" spans="1:4">
      <c r="A2074" s="4" t="s">
        <v>1192</v>
      </c>
    </row>
    <row r="2075" spans="1:4">
      <c r="A2075" s="3" t="s">
        <v>812</v>
      </c>
    </row>
    <row r="2076" spans="1:4">
      <c r="A2076" s="4" t="s">
        <v>405</v>
      </c>
      <c r="B2076" s="5" t="n">
        <v>3</v>
      </c>
    </row>
    <row r="2077" spans="1:4">
      <c r="A2077" s="4" t="s">
        <v>813</v>
      </c>
      <c r="B2077" s="6" t="n">
        <v>4556000</v>
      </c>
    </row>
    <row r="2078" spans="1:4">
      <c r="A2078" s="4" t="s">
        <v>814</v>
      </c>
      <c r="B2078" s="5" t="n">
        <v>11765000</v>
      </c>
    </row>
    <row r="2079" spans="1:4">
      <c r="A2079" s="4" t="s">
        <v>815</v>
      </c>
      <c r="B2079" s="5" t="n">
        <v>16321000</v>
      </c>
    </row>
    <row r="2080" spans="1:4">
      <c r="A2080" s="4" t="s">
        <v>816</v>
      </c>
      <c r="B2080" s="5" t="n">
        <v>738000</v>
      </c>
    </row>
    <row r="2081" spans="1:4">
      <c r="A2081" s="4" t="s">
        <v>817</v>
      </c>
      <c r="B2081" s="5" t="n">
        <v>4556000</v>
      </c>
    </row>
    <row r="2082" spans="1:4">
      <c r="A2082" s="4" t="s">
        <v>818</v>
      </c>
      <c r="B2082" s="5" t="n">
        <v>12503000</v>
      </c>
    </row>
    <row r="2083" spans="1:4">
      <c r="A2083" s="4" t="s">
        <v>819</v>
      </c>
      <c r="B2083" s="5" t="n">
        <v>17059000</v>
      </c>
    </row>
    <row r="2084" spans="1:4">
      <c r="A2084" s="4" t="s">
        <v>820</v>
      </c>
      <c r="B2084" s="6" t="n">
        <v>-25000</v>
      </c>
    </row>
    <row r="2085" spans="1:4">
      <c r="A2085" s="4" t="s">
        <v>1193</v>
      </c>
    </row>
    <row r="2086" spans="1:4">
      <c r="A2086" s="3" t="s">
        <v>812</v>
      </c>
    </row>
    <row r="2087" spans="1:4">
      <c r="A2087" s="4" t="s">
        <v>828</v>
      </c>
      <c r="B2087" s="4" t="s">
        <v>617</v>
      </c>
    </row>
    <row r="2088" spans="1:4">
      <c r="A2088" s="4" t="s">
        <v>1194</v>
      </c>
    </row>
    <row r="2089" spans="1:4">
      <c r="A2089" s="3" t="s">
        <v>812</v>
      </c>
    </row>
    <row r="2090" spans="1:4">
      <c r="A2090" s="4" t="s">
        <v>828</v>
      </c>
      <c r="B2090" s="4" t="s">
        <v>357</v>
      </c>
    </row>
    <row r="2091" spans="1:4">
      <c r="A2091" s="4" t="s">
        <v>1195</v>
      </c>
    </row>
    <row r="2092" spans="1:4">
      <c r="A2092" s="3" t="s">
        <v>812</v>
      </c>
    </row>
    <row r="2093" spans="1:4">
      <c r="A2093" s="4" t="s">
        <v>405</v>
      </c>
      <c r="B2093" s="5" t="n">
        <v>1</v>
      </c>
    </row>
    <row r="2094" spans="1:4">
      <c r="A2094" s="4" t="s">
        <v>813</v>
      </c>
      <c r="B2094" s="6" t="n">
        <v>2234000</v>
      </c>
    </row>
    <row r="2095" spans="1:4">
      <c r="A2095" s="4" t="s">
        <v>814</v>
      </c>
      <c r="B2095" s="5" t="n">
        <v>4599000</v>
      </c>
    </row>
    <row r="2096" spans="1:4">
      <c r="A2096" s="4" t="s">
        <v>815</v>
      </c>
      <c r="B2096" s="5" t="n">
        <v>6833000</v>
      </c>
    </row>
    <row r="2097" spans="1:4">
      <c r="A2097" s="4" t="s">
        <v>816</v>
      </c>
      <c r="B2097" s="5" t="n">
        <v>33000</v>
      </c>
    </row>
    <row r="2098" spans="1:4">
      <c r="A2098" s="4" t="s">
        <v>817</v>
      </c>
      <c r="B2098" s="5" t="n">
        <v>2234000</v>
      </c>
    </row>
    <row r="2099" spans="1:4">
      <c r="A2099" s="4" t="s">
        <v>818</v>
      </c>
      <c r="B2099" s="5" t="n">
        <v>4632000</v>
      </c>
    </row>
    <row r="2100" spans="1:4">
      <c r="A2100" s="4" t="s">
        <v>819</v>
      </c>
      <c r="B2100" s="5" t="n">
        <v>6866000</v>
      </c>
    </row>
    <row r="2101" spans="1:4">
      <c r="A2101" s="4" t="s">
        <v>820</v>
      </c>
      <c r="B2101" s="6" t="n">
        <v>-163000</v>
      </c>
    </row>
    <row r="2102" spans="1:4">
      <c r="A2102" s="4" t="s">
        <v>1196</v>
      </c>
    </row>
    <row r="2103" spans="1:4">
      <c r="A2103" s="3" t="s">
        <v>812</v>
      </c>
    </row>
    <row r="2104" spans="1:4">
      <c r="A2104" s="4" t="s">
        <v>828</v>
      </c>
      <c r="B2104" s="4" t="s">
        <v>617</v>
      </c>
    </row>
    <row r="2105" spans="1:4">
      <c r="A2105" s="4" t="s">
        <v>1197</v>
      </c>
    </row>
    <row r="2106" spans="1:4">
      <c r="A2106" s="3" t="s">
        <v>812</v>
      </c>
    </row>
    <row r="2107" spans="1:4">
      <c r="A2107" s="4" t="s">
        <v>828</v>
      </c>
      <c r="B2107" s="4" t="s">
        <v>848</v>
      </c>
    </row>
    <row r="2108" spans="1:4">
      <c r="A2108" s="4" t="s">
        <v>1198</v>
      </c>
    </row>
    <row r="2109" spans="1:4">
      <c r="A2109" s="3" t="s">
        <v>812</v>
      </c>
    </row>
    <row r="2110" spans="1:4">
      <c r="A2110" s="4" t="s">
        <v>405</v>
      </c>
      <c r="B2110" s="5" t="n">
        <v>2</v>
      </c>
    </row>
    <row r="2111" spans="1:4">
      <c r="A2111" s="4" t="s">
        <v>813</v>
      </c>
      <c r="B2111" s="6" t="n">
        <v>5461000</v>
      </c>
    </row>
    <row r="2112" spans="1:4">
      <c r="A2112" s="4" t="s">
        <v>814</v>
      </c>
      <c r="B2112" s="5" t="n">
        <v>31590000</v>
      </c>
    </row>
    <row r="2113" spans="1:4">
      <c r="A2113" s="4" t="s">
        <v>815</v>
      </c>
      <c r="B2113" s="5" t="n">
        <v>37051000</v>
      </c>
    </row>
    <row r="2114" spans="1:4">
      <c r="A2114" s="4" t="s">
        <v>816</v>
      </c>
      <c r="B2114" s="5" t="n">
        <v>85000</v>
      </c>
    </row>
    <row r="2115" spans="1:4">
      <c r="A2115" s="4" t="s">
        <v>817</v>
      </c>
      <c r="B2115" s="5" t="n">
        <v>5461000</v>
      </c>
    </row>
    <row r="2116" spans="1:4">
      <c r="A2116" s="4" t="s">
        <v>818</v>
      </c>
      <c r="B2116" s="5" t="n">
        <v>31675000</v>
      </c>
    </row>
    <row r="2117" spans="1:4">
      <c r="A2117" s="4" t="s">
        <v>819</v>
      </c>
      <c r="B2117" s="5" t="n">
        <v>37136000</v>
      </c>
    </row>
    <row r="2118" spans="1:4">
      <c r="A2118" s="4" t="s">
        <v>820</v>
      </c>
      <c r="B2118" s="6" t="n">
        <v>-1560000</v>
      </c>
    </row>
    <row r="2119" spans="1:4">
      <c r="A2119" s="4" t="s">
        <v>1199</v>
      </c>
    </row>
    <row r="2120" spans="1:4">
      <c r="A2120" s="3" t="s">
        <v>812</v>
      </c>
    </row>
    <row r="2121" spans="1:4">
      <c r="A2121" s="4" t="s">
        <v>828</v>
      </c>
      <c r="B2121" s="4" t="s">
        <v>617</v>
      </c>
    </row>
    <row r="2122" spans="1:4">
      <c r="A2122" s="4" t="s">
        <v>1200</v>
      </c>
    </row>
    <row r="2123" spans="1:4">
      <c r="A2123" s="3" t="s">
        <v>812</v>
      </c>
    </row>
    <row r="2124" spans="1:4">
      <c r="A2124" s="4" t="s">
        <v>828</v>
      </c>
      <c r="B2124" s="4" t="s">
        <v>848</v>
      </c>
    </row>
    <row r="2125" spans="1:4">
      <c r="A2125" s="4" t="s">
        <v>1201</v>
      </c>
    </row>
    <row r="2126" spans="1:4">
      <c r="A2126" s="3" t="s">
        <v>812</v>
      </c>
    </row>
    <row r="2127" spans="1:4">
      <c r="A2127" s="4" t="s">
        <v>405</v>
      </c>
      <c r="B2127" s="5" t="n">
        <v>1</v>
      </c>
    </row>
    <row r="2128" spans="1:4">
      <c r="A2128" s="4" t="s">
        <v>813</v>
      </c>
      <c r="B2128" s="6" t="n">
        <v>1928000</v>
      </c>
    </row>
    <row r="2129" spans="1:4">
      <c r="A2129" s="4" t="s">
        <v>814</v>
      </c>
      <c r="B2129" s="5" t="n">
        <v>4985000</v>
      </c>
    </row>
    <row r="2130" spans="1:4">
      <c r="A2130" s="4" t="s">
        <v>815</v>
      </c>
      <c r="B2130" s="5" t="n">
        <v>6913000</v>
      </c>
    </row>
    <row r="2131" spans="1:4">
      <c r="A2131" s="4" t="s">
        <v>816</v>
      </c>
      <c r="B2131" s="5" t="n">
        <v>57000</v>
      </c>
    </row>
    <row r="2132" spans="1:4">
      <c r="A2132" s="4" t="s">
        <v>817</v>
      </c>
      <c r="B2132" s="5" t="n">
        <v>1928000</v>
      </c>
    </row>
    <row r="2133" spans="1:4">
      <c r="A2133" s="4" t="s">
        <v>818</v>
      </c>
      <c r="B2133" s="5" t="n">
        <v>5042000</v>
      </c>
    </row>
    <row r="2134" spans="1:4">
      <c r="A2134" s="4" t="s">
        <v>819</v>
      </c>
      <c r="B2134" s="5" t="n">
        <v>6970000</v>
      </c>
    </row>
    <row r="2135" spans="1:4">
      <c r="A2135" s="4" t="s">
        <v>820</v>
      </c>
      <c r="B2135" s="6" t="n">
        <v>-267000</v>
      </c>
    </row>
    <row r="2136" spans="1:4">
      <c r="A2136" s="4" t="s">
        <v>1202</v>
      </c>
    </row>
    <row r="2137" spans="1:4">
      <c r="A2137" s="3" t="s">
        <v>812</v>
      </c>
    </row>
    <row r="2138" spans="1:4">
      <c r="A2138" s="4" t="s">
        <v>828</v>
      </c>
      <c r="B2138" s="4" t="s">
        <v>617</v>
      </c>
    </row>
    <row r="2139" spans="1:4">
      <c r="A2139" s="4" t="s">
        <v>1203</v>
      </c>
    </row>
    <row r="2140" spans="1:4">
      <c r="A2140" s="3" t="s">
        <v>812</v>
      </c>
    </row>
    <row r="2141" spans="1:4">
      <c r="A2141" s="4" t="s">
        <v>828</v>
      </c>
      <c r="B2141" s="4" t="s">
        <v>848</v>
      </c>
    </row>
    <row r="2142" spans="1:4">
      <c r="A2142" s="4" t="s">
        <v>1204</v>
      </c>
    </row>
    <row r="2143" spans="1:4">
      <c r="A2143" s="3" t="s">
        <v>812</v>
      </c>
    </row>
    <row r="2144" spans="1:4">
      <c r="A2144" s="4" t="s">
        <v>405</v>
      </c>
      <c r="B2144" s="5" t="n">
        <v>1</v>
      </c>
    </row>
    <row r="2145" spans="1:4">
      <c r="A2145" s="4" t="s">
        <v>813</v>
      </c>
      <c r="B2145" s="6" t="n">
        <v>4106000</v>
      </c>
    </row>
    <row r="2146" spans="1:4">
      <c r="A2146" s="4" t="s">
        <v>814</v>
      </c>
      <c r="B2146" s="5" t="n">
        <v>9448000</v>
      </c>
    </row>
    <row r="2147" spans="1:4">
      <c r="A2147" s="4" t="s">
        <v>815</v>
      </c>
      <c r="B2147" s="5" t="n">
        <v>13554000</v>
      </c>
    </row>
    <row r="2148" spans="1:4">
      <c r="A2148" s="4" t="s">
        <v>816</v>
      </c>
      <c r="B2148" s="5" t="n">
        <v>515000</v>
      </c>
    </row>
    <row r="2149" spans="1:4">
      <c r="A2149" s="4" t="s">
        <v>817</v>
      </c>
      <c r="B2149" s="5" t="n">
        <v>4106000</v>
      </c>
    </row>
    <row r="2150" spans="1:4">
      <c r="A2150" s="4" t="s">
        <v>818</v>
      </c>
      <c r="B2150" s="5" t="n">
        <v>9963000</v>
      </c>
    </row>
    <row r="2151" spans="1:4">
      <c r="A2151" s="4" t="s">
        <v>819</v>
      </c>
      <c r="B2151" s="6" t="n">
        <v>14069000</v>
      </c>
    </row>
    <row r="2152" spans="1:4">
      <c r="A2152" s="4" t="s">
        <v>1205</v>
      </c>
    </row>
    <row r="2153" spans="1:4">
      <c r="A2153" s="3" t="s">
        <v>812</v>
      </c>
    </row>
    <row r="2154" spans="1:4">
      <c r="A2154" s="4" t="s">
        <v>828</v>
      </c>
      <c r="B2154" s="4" t="s">
        <v>617</v>
      </c>
    </row>
    <row r="2155" spans="1:4">
      <c r="A2155" s="4" t="s">
        <v>1206</v>
      </c>
    </row>
    <row r="2156" spans="1:4">
      <c r="A2156" s="3" t="s">
        <v>812</v>
      </c>
    </row>
    <row r="2157" spans="1:4">
      <c r="A2157" s="4" t="s">
        <v>828</v>
      </c>
      <c r="B2157" s="4" t="s">
        <v>357</v>
      </c>
    </row>
    <row r="2158" spans="1:4">
      <c r="A2158" s="4" t="s">
        <v>1207</v>
      </c>
    </row>
    <row r="2159" spans="1:4">
      <c r="A2159" s="3" t="s">
        <v>812</v>
      </c>
    </row>
    <row r="2160" spans="1:4">
      <c r="A2160" s="4" t="s">
        <v>405</v>
      </c>
      <c r="B2160" s="5" t="n">
        <v>1</v>
      </c>
    </row>
    <row r="2161" spans="1:4">
      <c r="A2161" s="4" t="s">
        <v>813</v>
      </c>
      <c r="B2161" s="6" t="n">
        <v>945000</v>
      </c>
    </row>
    <row r="2162" spans="1:4">
      <c r="A2162" s="4" t="s">
        <v>814</v>
      </c>
      <c r="B2162" s="5" t="n">
        <v>2908000</v>
      </c>
    </row>
    <row r="2163" spans="1:4">
      <c r="A2163" s="4" t="s">
        <v>815</v>
      </c>
      <c r="B2163" s="5" t="n">
        <v>3853000</v>
      </c>
    </row>
    <row r="2164" spans="1:4">
      <c r="A2164" s="4" t="s">
        <v>816</v>
      </c>
      <c r="B2164" s="5" t="n">
        <v>26000</v>
      </c>
    </row>
    <row r="2165" spans="1:4">
      <c r="A2165" s="4" t="s">
        <v>817</v>
      </c>
      <c r="B2165" s="5" t="n">
        <v>945000</v>
      </c>
    </row>
    <row r="2166" spans="1:4">
      <c r="A2166" s="4" t="s">
        <v>818</v>
      </c>
      <c r="B2166" s="5" t="n">
        <v>2934000</v>
      </c>
    </row>
    <row r="2167" spans="1:4">
      <c r="A2167" s="4" t="s">
        <v>819</v>
      </c>
      <c r="B2167" s="5" t="n">
        <v>3879000</v>
      </c>
    </row>
    <row r="2168" spans="1:4">
      <c r="A2168" s="4" t="s">
        <v>820</v>
      </c>
      <c r="B2168" s="6" t="n">
        <v>-117000</v>
      </c>
    </row>
    <row r="2169" spans="1:4">
      <c r="A2169" s="4" t="s">
        <v>1208</v>
      </c>
    </row>
    <row r="2170" spans="1:4">
      <c r="A2170" s="3" t="s">
        <v>812</v>
      </c>
    </row>
    <row r="2171" spans="1:4">
      <c r="A2171" s="4" t="s">
        <v>828</v>
      </c>
      <c r="B2171" s="4" t="s">
        <v>617</v>
      </c>
    </row>
    <row r="2172" spans="1:4">
      <c r="A2172" s="4" t="s">
        <v>1209</v>
      </c>
    </row>
    <row r="2173" spans="1:4">
      <c r="A2173" s="3" t="s">
        <v>812</v>
      </c>
    </row>
    <row r="2174" spans="1:4">
      <c r="A2174" s="4" t="s">
        <v>828</v>
      </c>
      <c r="B2174" s="4" t="s">
        <v>848</v>
      </c>
    </row>
    <row r="2175" spans="1:4">
      <c r="A2175" s="4" t="s">
        <v>1210</v>
      </c>
    </row>
    <row r="2176" spans="1:4">
      <c r="A2176" s="3" t="s">
        <v>812</v>
      </c>
    </row>
    <row r="2177" spans="1:4">
      <c r="A2177" s="4" t="s">
        <v>405</v>
      </c>
      <c r="B2177" s="5" t="n">
        <v>1</v>
      </c>
    </row>
    <row r="2178" spans="1:4">
      <c r="A2178" s="4" t="s">
        <v>813</v>
      </c>
      <c r="B2178" s="6" t="n">
        <v>8030000</v>
      </c>
    </row>
    <row r="2179" spans="1:4">
      <c r="A2179" s="4" t="s">
        <v>814</v>
      </c>
      <c r="B2179" s="5" t="n">
        <v>15777000</v>
      </c>
    </row>
    <row r="2180" spans="1:4">
      <c r="A2180" s="4" t="s">
        <v>815</v>
      </c>
      <c r="B2180" s="5" t="n">
        <v>23807000</v>
      </c>
    </row>
    <row r="2181" spans="1:4">
      <c r="A2181" s="4" t="s">
        <v>816</v>
      </c>
      <c r="B2181" s="5" t="n">
        <v>49000</v>
      </c>
    </row>
    <row r="2182" spans="1:4">
      <c r="A2182" s="4" t="s">
        <v>817</v>
      </c>
      <c r="B2182" s="5" t="n">
        <v>8030000</v>
      </c>
    </row>
    <row r="2183" spans="1:4">
      <c r="A2183" s="4" t="s">
        <v>818</v>
      </c>
      <c r="B2183" s="5" t="n">
        <v>15826000</v>
      </c>
    </row>
    <row r="2184" spans="1:4">
      <c r="A2184" s="4" t="s">
        <v>819</v>
      </c>
      <c r="B2184" s="5" t="n">
        <v>23856000</v>
      </c>
    </row>
    <row r="2185" spans="1:4">
      <c r="A2185" s="4" t="s">
        <v>820</v>
      </c>
      <c r="B2185" s="6" t="n">
        <v>-419000</v>
      </c>
    </row>
    <row r="2186" spans="1:4">
      <c r="A2186" s="4" t="s">
        <v>1211</v>
      </c>
    </row>
    <row r="2187" spans="1:4">
      <c r="A2187" s="3" t="s">
        <v>812</v>
      </c>
    </row>
    <row r="2188" spans="1:4">
      <c r="A2188" s="4" t="s">
        <v>828</v>
      </c>
      <c r="B2188" s="4" t="s">
        <v>617</v>
      </c>
    </row>
    <row r="2189" spans="1:4">
      <c r="A2189" s="4" t="s">
        <v>1212</v>
      </c>
    </row>
    <row r="2190" spans="1:4">
      <c r="A2190" s="3" t="s">
        <v>812</v>
      </c>
    </row>
    <row r="2191" spans="1:4">
      <c r="A2191" s="4" t="s">
        <v>828</v>
      </c>
      <c r="B2191" s="4" t="s">
        <v>848</v>
      </c>
    </row>
    <row r="2192" spans="1:4">
      <c r="A2192" s="4" t="s">
        <v>1213</v>
      </c>
    </row>
    <row r="2193" spans="1:4">
      <c r="A2193" s="3" t="s">
        <v>812</v>
      </c>
    </row>
    <row r="2194" spans="1:4">
      <c r="A2194" s="4" t="s">
        <v>405</v>
      </c>
      <c r="B2194" s="5" t="n">
        <v>1</v>
      </c>
    </row>
    <row r="2195" spans="1:4">
      <c r="A2195" s="4" t="s">
        <v>813</v>
      </c>
      <c r="B2195" s="6" t="n">
        <v>2184000</v>
      </c>
    </row>
    <row r="2196" spans="1:4">
      <c r="A2196" s="4" t="s">
        <v>814</v>
      </c>
      <c r="B2196" s="5" t="n">
        <v>7842000</v>
      </c>
    </row>
    <row r="2197" spans="1:4">
      <c r="A2197" s="4" t="s">
        <v>815</v>
      </c>
      <c r="B2197" s="5" t="n">
        <v>10026000</v>
      </c>
    </row>
    <row r="2198" spans="1:4">
      <c r="A2198" s="4" t="s">
        <v>816</v>
      </c>
      <c r="B2198" s="5" t="n">
        <v>25000</v>
      </c>
    </row>
    <row r="2199" spans="1:4">
      <c r="A2199" s="4" t="s">
        <v>817</v>
      </c>
      <c r="B2199" s="5" t="n">
        <v>2184000</v>
      </c>
    </row>
    <row r="2200" spans="1:4">
      <c r="A2200" s="4" t="s">
        <v>818</v>
      </c>
      <c r="B2200" s="5" t="n">
        <v>7867000</v>
      </c>
    </row>
    <row r="2201" spans="1:4">
      <c r="A2201" s="4" t="s">
        <v>819</v>
      </c>
      <c r="B2201" s="5" t="n">
        <v>10051000</v>
      </c>
    </row>
    <row r="2202" spans="1:4">
      <c r="A2202" s="4" t="s">
        <v>820</v>
      </c>
      <c r="B2202" s="6" t="n">
        <v>-145000</v>
      </c>
    </row>
    <row r="2203" spans="1:4">
      <c r="A2203" s="4" t="s">
        <v>1214</v>
      </c>
    </row>
    <row r="2204" spans="1:4">
      <c r="A2204" s="3" t="s">
        <v>812</v>
      </c>
    </row>
    <row r="2205" spans="1:4">
      <c r="A2205" s="4" t="s">
        <v>828</v>
      </c>
      <c r="B2205" s="4" t="s">
        <v>617</v>
      </c>
    </row>
    <row r="2206" spans="1:4">
      <c r="A2206" s="4" t="s">
        <v>1215</v>
      </c>
    </row>
    <row r="2207" spans="1:4">
      <c r="A2207" s="3" t="s">
        <v>812</v>
      </c>
    </row>
    <row r="2208" spans="1:4">
      <c r="A2208" s="4" t="s">
        <v>828</v>
      </c>
      <c r="B2208" s="4" t="s">
        <v>357</v>
      </c>
    </row>
    <row r="2209" spans="1:4">
      <c r="A2209" s="4" t="s">
        <v>1216</v>
      </c>
    </row>
    <row r="2210" spans="1:4">
      <c r="A2210" s="3" t="s">
        <v>812</v>
      </c>
    </row>
    <row r="2211" spans="1:4">
      <c r="A2211" s="4" t="s">
        <v>405</v>
      </c>
      <c r="B2211" s="5" t="n">
        <v>1</v>
      </c>
    </row>
    <row r="2212" spans="1:4">
      <c r="A2212" s="4" t="s">
        <v>813</v>
      </c>
      <c r="B2212" s="6" t="n">
        <v>3400000</v>
      </c>
    </row>
    <row r="2213" spans="1:4">
      <c r="A2213" s="4" t="s">
        <v>814</v>
      </c>
      <c r="B2213" s="5" t="n">
        <v>4072000</v>
      </c>
    </row>
    <row r="2214" spans="1:4">
      <c r="A2214" s="4" t="s">
        <v>815</v>
      </c>
      <c r="B2214" s="5" t="n">
        <v>7472000</v>
      </c>
    </row>
    <row r="2215" spans="1:4">
      <c r="A2215" s="4" t="s">
        <v>816</v>
      </c>
      <c r="B2215" s="5" t="n">
        <v>58000</v>
      </c>
    </row>
    <row r="2216" spans="1:4">
      <c r="A2216" s="4" t="s">
        <v>817</v>
      </c>
      <c r="B2216" s="5" t="n">
        <v>3400000</v>
      </c>
    </row>
    <row r="2217" spans="1:4">
      <c r="A2217" s="4" t="s">
        <v>818</v>
      </c>
      <c r="B2217" s="5" t="n">
        <v>4130000</v>
      </c>
    </row>
    <row r="2218" spans="1:4">
      <c r="A2218" s="4" t="s">
        <v>819</v>
      </c>
      <c r="B2218" s="5" t="n">
        <v>7530000</v>
      </c>
    </row>
    <row r="2219" spans="1:4">
      <c r="A2219" s="4" t="s">
        <v>820</v>
      </c>
      <c r="B2219" s="6" t="n">
        <v>-98000</v>
      </c>
    </row>
    <row r="2220" spans="1:4">
      <c r="A2220" s="4" t="s">
        <v>1217</v>
      </c>
    </row>
    <row r="2221" spans="1:4">
      <c r="A2221" s="3" t="s">
        <v>812</v>
      </c>
    </row>
    <row r="2222" spans="1:4">
      <c r="A2222" s="4" t="s">
        <v>828</v>
      </c>
      <c r="B2222" s="4" t="s">
        <v>617</v>
      </c>
    </row>
    <row r="2223" spans="1:4">
      <c r="A2223" s="4" t="s">
        <v>1218</v>
      </c>
    </row>
    <row r="2224" spans="1:4">
      <c r="A2224" s="3" t="s">
        <v>812</v>
      </c>
    </row>
    <row r="2225" spans="1:4">
      <c r="A2225" s="4" t="s">
        <v>828</v>
      </c>
      <c r="B2225" s="4" t="s">
        <v>355</v>
      </c>
    </row>
    <row r="2226" spans="1:4">
      <c r="A2226" s="4" t="s">
        <v>1219</v>
      </c>
    </row>
    <row r="2227" spans="1:4">
      <c r="A2227" s="3" t="s">
        <v>812</v>
      </c>
    </row>
    <row r="2228" spans="1:4">
      <c r="A2228" s="4" t="s">
        <v>405</v>
      </c>
      <c r="B2228" s="5" t="n">
        <v>1</v>
      </c>
    </row>
    <row r="2229" spans="1:4">
      <c r="A2229" s="4" t="s">
        <v>813</v>
      </c>
      <c r="B2229" s="6" t="n">
        <v>2155000</v>
      </c>
    </row>
    <row r="2230" spans="1:4">
      <c r="A2230" s="4" t="s">
        <v>814</v>
      </c>
      <c r="B2230" s="5" t="n">
        <v>8379000</v>
      </c>
    </row>
    <row r="2231" spans="1:4">
      <c r="A2231" s="4" t="s">
        <v>815</v>
      </c>
      <c r="B2231" s="5" t="n">
        <v>10534000</v>
      </c>
    </row>
    <row r="2232" spans="1:4">
      <c r="A2232" s="4" t="s">
        <v>816</v>
      </c>
      <c r="B2232" s="5" t="n">
        <v>487000</v>
      </c>
    </row>
    <row r="2233" spans="1:4">
      <c r="A2233" s="4" t="s">
        <v>817</v>
      </c>
      <c r="B2233" s="5" t="n">
        <v>2155000</v>
      </c>
    </row>
    <row r="2234" spans="1:4">
      <c r="A2234" s="4" t="s">
        <v>818</v>
      </c>
      <c r="B2234" s="5" t="n">
        <v>8866000</v>
      </c>
    </row>
    <row r="2235" spans="1:4">
      <c r="A2235" s="4" t="s">
        <v>819</v>
      </c>
      <c r="B2235" s="5" t="n">
        <v>11021000</v>
      </c>
    </row>
    <row r="2236" spans="1:4">
      <c r="A2236" s="4" t="s">
        <v>820</v>
      </c>
      <c r="B2236" s="6" t="n">
        <v>-182000</v>
      </c>
    </row>
    <row r="2237" spans="1:4">
      <c r="A2237" s="4" t="s">
        <v>1220</v>
      </c>
    </row>
    <row r="2238" spans="1:4">
      <c r="A2238" s="3" t="s">
        <v>812</v>
      </c>
    </row>
    <row r="2239" spans="1:4">
      <c r="A2239" s="4" t="s">
        <v>828</v>
      </c>
      <c r="B2239" s="4" t="s">
        <v>617</v>
      </c>
    </row>
    <row r="2240" spans="1:4">
      <c r="A2240" s="4" t="s">
        <v>1221</v>
      </c>
    </row>
    <row r="2241" spans="1:4">
      <c r="A2241" s="3" t="s">
        <v>812</v>
      </c>
    </row>
    <row r="2242" spans="1:4">
      <c r="A2242" s="4" t="s">
        <v>828</v>
      </c>
      <c r="B2242" s="4" t="s">
        <v>848</v>
      </c>
    </row>
    <row r="2243" spans="1:4">
      <c r="A2243" s="4" t="s">
        <v>1222</v>
      </c>
    </row>
    <row r="2244" spans="1:4">
      <c r="A2244" s="3" t="s">
        <v>812</v>
      </c>
    </row>
    <row r="2245" spans="1:4">
      <c r="A2245" s="4" t="s">
        <v>405</v>
      </c>
      <c r="B2245" s="5" t="n">
        <v>1</v>
      </c>
    </row>
    <row r="2246" spans="1:4">
      <c r="A2246" s="4" t="s">
        <v>813</v>
      </c>
      <c r="B2246" s="6" t="n">
        <v>1641000</v>
      </c>
    </row>
    <row r="2247" spans="1:4">
      <c r="A2247" s="4" t="s">
        <v>814</v>
      </c>
      <c r="B2247" s="5" t="n">
        <v>6598000</v>
      </c>
    </row>
    <row r="2248" spans="1:4">
      <c r="A2248" s="4" t="s">
        <v>815</v>
      </c>
      <c r="B2248" s="5" t="n">
        <v>8239000</v>
      </c>
    </row>
    <row r="2249" spans="1:4">
      <c r="A2249" s="4" t="s">
        <v>816</v>
      </c>
      <c r="B2249" s="5" t="n">
        <v>22000</v>
      </c>
    </row>
    <row r="2250" spans="1:4">
      <c r="A2250" s="4" t="s">
        <v>817</v>
      </c>
      <c r="B2250" s="5" t="n">
        <v>1641000</v>
      </c>
    </row>
    <row r="2251" spans="1:4">
      <c r="A2251" s="4" t="s">
        <v>818</v>
      </c>
      <c r="B2251" s="5" t="n">
        <v>6620000</v>
      </c>
    </row>
    <row r="2252" spans="1:4">
      <c r="A2252" s="4" t="s">
        <v>819</v>
      </c>
      <c r="B2252" s="5" t="n">
        <v>8261000</v>
      </c>
    </row>
    <row r="2253" spans="1:4">
      <c r="A2253" s="4" t="s">
        <v>820</v>
      </c>
      <c r="B2253" s="6" t="n">
        <v>-158000</v>
      </c>
    </row>
    <row r="2254" spans="1:4">
      <c r="A2254" s="4" t="s">
        <v>1223</v>
      </c>
    </row>
    <row r="2255" spans="1:4">
      <c r="A2255" s="3" t="s">
        <v>812</v>
      </c>
    </row>
    <row r="2256" spans="1:4">
      <c r="A2256" s="4" t="s">
        <v>828</v>
      </c>
      <c r="B2256" s="4" t="s">
        <v>617</v>
      </c>
    </row>
    <row r="2257" spans="1:4">
      <c r="A2257" s="4" t="s">
        <v>1224</v>
      </c>
    </row>
    <row r="2258" spans="1:4">
      <c r="A2258" s="3" t="s">
        <v>812</v>
      </c>
    </row>
    <row r="2259" spans="1:4">
      <c r="A2259" s="4" t="s">
        <v>828</v>
      </c>
      <c r="B2259" s="4" t="s">
        <v>848</v>
      </c>
    </row>
    <row r="2260" spans="1:4">
      <c r="A2260" s="4" t="s">
        <v>1225</v>
      </c>
    </row>
    <row r="2261" spans="1:4">
      <c r="A2261" s="3" t="s">
        <v>812</v>
      </c>
    </row>
    <row r="2262" spans="1:4">
      <c r="A2262" s="4" t="s">
        <v>405</v>
      </c>
      <c r="B2262" s="5" t="n">
        <v>3</v>
      </c>
    </row>
    <row r="2263" spans="1:4">
      <c r="A2263" s="4" t="s">
        <v>813</v>
      </c>
      <c r="B2263" s="6" t="n">
        <v>14370000</v>
      </c>
    </row>
    <row r="2264" spans="1:4">
      <c r="A2264" s="4" t="s">
        <v>814</v>
      </c>
      <c r="B2264" s="5" t="n">
        <v>51618000</v>
      </c>
    </row>
    <row r="2265" spans="1:4">
      <c r="A2265" s="4" t="s">
        <v>815</v>
      </c>
      <c r="B2265" s="5" t="n">
        <v>65988000</v>
      </c>
    </row>
    <row r="2266" spans="1:4">
      <c r="A2266" s="4" t="s">
        <v>816</v>
      </c>
      <c r="B2266" s="5" t="n">
        <v>1006000</v>
      </c>
    </row>
    <row r="2267" spans="1:4">
      <c r="A2267" s="4" t="s">
        <v>817</v>
      </c>
      <c r="B2267" s="5" t="n">
        <v>14370000</v>
      </c>
    </row>
    <row r="2268" spans="1:4">
      <c r="A2268" s="4" t="s">
        <v>818</v>
      </c>
      <c r="B2268" s="5" t="n">
        <v>52624000</v>
      </c>
    </row>
    <row r="2269" spans="1:4">
      <c r="A2269" s="4" t="s">
        <v>819</v>
      </c>
      <c r="B2269" s="6" t="n">
        <v>66994000</v>
      </c>
    </row>
    <row r="2270" spans="1:4">
      <c r="A2270" s="4" t="s">
        <v>1226</v>
      </c>
    </row>
    <row r="2271" spans="1:4">
      <c r="A2271" s="3" t="s">
        <v>812</v>
      </c>
    </row>
    <row r="2272" spans="1:4">
      <c r="A2272" s="4" t="s">
        <v>828</v>
      </c>
      <c r="B2272" s="4" t="s">
        <v>617</v>
      </c>
    </row>
    <row r="2273" spans="1:4">
      <c r="A2273" s="4" t="s">
        <v>1227</v>
      </c>
    </row>
    <row r="2274" spans="1:4">
      <c r="A2274" s="3" t="s">
        <v>812</v>
      </c>
    </row>
    <row r="2275" spans="1:4">
      <c r="A2275" s="4" t="s">
        <v>828</v>
      </c>
      <c r="B2275" s="4" t="s">
        <v>357</v>
      </c>
    </row>
    <row r="2276" spans="1:4">
      <c r="A2276" s="4" t="s">
        <v>1228</v>
      </c>
    </row>
    <row r="2277" spans="1:4">
      <c r="A2277" s="3" t="s">
        <v>812</v>
      </c>
    </row>
    <row r="2278" spans="1:4">
      <c r="A2278" s="4" t="s">
        <v>405</v>
      </c>
      <c r="B2278" s="5" t="n">
        <v>1</v>
      </c>
    </row>
    <row r="2279" spans="1:4">
      <c r="A2279" s="4" t="s">
        <v>813</v>
      </c>
      <c r="B2279" s="6" t="n">
        <v>2595000</v>
      </c>
    </row>
    <row r="2280" spans="1:4">
      <c r="A2280" s="4" t="s">
        <v>814</v>
      </c>
      <c r="B2280" s="5" t="n">
        <v>7903000</v>
      </c>
    </row>
    <row r="2281" spans="1:4">
      <c r="A2281" s="4" t="s">
        <v>815</v>
      </c>
      <c r="B2281" s="5" t="n">
        <v>10498000</v>
      </c>
    </row>
    <row r="2282" spans="1:4">
      <c r="A2282" s="4" t="s">
        <v>816</v>
      </c>
      <c r="B2282" s="5" t="n">
        <v>444000</v>
      </c>
    </row>
    <row r="2283" spans="1:4">
      <c r="A2283" s="4" t="s">
        <v>817</v>
      </c>
      <c r="B2283" s="5" t="n">
        <v>2595000</v>
      </c>
    </row>
    <row r="2284" spans="1:4">
      <c r="A2284" s="4" t="s">
        <v>818</v>
      </c>
      <c r="B2284" s="5" t="n">
        <v>8347000</v>
      </c>
    </row>
    <row r="2285" spans="1:4">
      <c r="A2285" s="4" t="s">
        <v>819</v>
      </c>
      <c r="B2285" s="6" t="n">
        <v>10942000</v>
      </c>
    </row>
    <row r="2286" spans="1:4">
      <c r="A2286" s="4" t="s">
        <v>1229</v>
      </c>
    </row>
    <row r="2287" spans="1:4">
      <c r="A2287" s="3" t="s">
        <v>812</v>
      </c>
    </row>
    <row r="2288" spans="1:4">
      <c r="A2288" s="4" t="s">
        <v>828</v>
      </c>
      <c r="B2288" s="4" t="s">
        <v>617</v>
      </c>
    </row>
    <row r="2289" spans="1:4">
      <c r="A2289" s="4" t="s">
        <v>1230</v>
      </c>
    </row>
    <row r="2290" spans="1:4">
      <c r="A2290" s="3" t="s">
        <v>812</v>
      </c>
    </row>
    <row r="2291" spans="1:4">
      <c r="A2291" s="4" t="s">
        <v>828</v>
      </c>
      <c r="B2291" s="4" t="s">
        <v>355</v>
      </c>
    </row>
    <row r="2292" spans="1:4">
      <c r="A2292" s="4" t="s">
        <v>1231</v>
      </c>
    </row>
    <row r="2293" spans="1:4">
      <c r="A2293" s="3" t="s">
        <v>812</v>
      </c>
    </row>
    <row r="2294" spans="1:4">
      <c r="A2294" s="4" t="s">
        <v>405</v>
      </c>
      <c r="B2294" s="5" t="n">
        <v>3</v>
      </c>
    </row>
    <row r="2295" spans="1:4">
      <c r="A2295" s="4" t="s">
        <v>813</v>
      </c>
      <c r="B2295" s="6" t="n">
        <v>17063000</v>
      </c>
    </row>
    <row r="2296" spans="1:4">
      <c r="A2296" s="4" t="s">
        <v>814</v>
      </c>
      <c r="B2296" s="5" t="n">
        <v>28334000</v>
      </c>
    </row>
    <row r="2297" spans="1:4">
      <c r="A2297" s="4" t="s">
        <v>815</v>
      </c>
      <c r="B2297" s="5" t="n">
        <v>45397000</v>
      </c>
    </row>
    <row r="2298" spans="1:4">
      <c r="A2298" s="4" t="s">
        <v>816</v>
      </c>
      <c r="B2298" s="5" t="n">
        <v>159000</v>
      </c>
    </row>
    <row r="2299" spans="1:4">
      <c r="A2299" s="4" t="s">
        <v>817</v>
      </c>
      <c r="B2299" s="5" t="n">
        <v>17063000</v>
      </c>
    </row>
    <row r="2300" spans="1:4">
      <c r="A2300" s="4" t="s">
        <v>818</v>
      </c>
      <c r="B2300" s="5" t="n">
        <v>28493000</v>
      </c>
    </row>
    <row r="2301" spans="1:4">
      <c r="A2301" s="4" t="s">
        <v>819</v>
      </c>
      <c r="B2301" s="5" t="n">
        <v>45556000</v>
      </c>
    </row>
    <row r="2302" spans="1:4">
      <c r="A2302" s="4" t="s">
        <v>820</v>
      </c>
      <c r="B2302" s="6" t="n">
        <v>-228000</v>
      </c>
    </row>
    <row r="2303" spans="1:4">
      <c r="A2303" s="4" t="s">
        <v>1232</v>
      </c>
    </row>
    <row r="2304" spans="1:4">
      <c r="A2304" s="3" t="s">
        <v>812</v>
      </c>
    </row>
    <row r="2305" spans="1:4">
      <c r="A2305" s="4" t="s">
        <v>828</v>
      </c>
      <c r="B2305" s="4" t="s">
        <v>617</v>
      </c>
    </row>
    <row r="2306" spans="1:4">
      <c r="A2306" s="4" t="s">
        <v>1233</v>
      </c>
    </row>
    <row r="2307" spans="1:4">
      <c r="A2307" s="3" t="s">
        <v>812</v>
      </c>
    </row>
    <row r="2308" spans="1:4">
      <c r="A2308" s="4" t="s">
        <v>828</v>
      </c>
      <c r="B2308" s="4" t="s">
        <v>35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4</v>
      </c>
      <c r="B1" s="2" t="s">
        <v>1</v>
      </c>
    </row>
    <row r="2" spans="1:3">
      <c r="B2" s="2" t="s">
        <v>2</v>
      </c>
      <c r="C2" s="2" t="s">
        <v>33</v>
      </c>
    </row>
    <row r="3" spans="1:3">
      <c r="A3" s="3" t="s">
        <v>1235</v>
      </c>
    </row>
    <row r="4" spans="1:3">
      <c r="A4" s="4" t="s">
        <v>1236</v>
      </c>
      <c r="B4" s="6" t="n">
        <v>2573635</v>
      </c>
      <c r="C4" s="6" t="n">
        <v>1387814</v>
      </c>
    </row>
    <row r="5" spans="1:3">
      <c r="A5" s="4" t="s">
        <v>1237</v>
      </c>
      <c r="B5" s="5" t="n">
        <v>298259</v>
      </c>
      <c r="C5" s="5" t="n">
        <v>1217652</v>
      </c>
    </row>
    <row r="6" spans="1:3">
      <c r="A6" s="4" t="s">
        <v>1238</v>
      </c>
      <c r="B6" s="5" t="n">
        <v>0</v>
      </c>
      <c r="C6" s="5" t="n">
        <v>-16421</v>
      </c>
    </row>
    <row r="7" spans="1:3">
      <c r="A7" s="4" t="s">
        <v>1239</v>
      </c>
      <c r="B7" s="5" t="n">
        <v>40522</v>
      </c>
      <c r="C7" s="5" t="n">
        <v>41147</v>
      </c>
    </row>
    <row r="8" spans="1:3">
      <c r="A8" s="4" t="s">
        <v>1240</v>
      </c>
      <c r="B8" s="5" t="n">
        <v>414</v>
      </c>
      <c r="C8" s="5" t="n">
        <v>-52360</v>
      </c>
    </row>
    <row r="9" spans="1:3">
      <c r="A9" s="4" t="s">
        <v>1241</v>
      </c>
      <c r="B9" s="5" t="n">
        <v>0</v>
      </c>
      <c r="C9" s="5" t="n">
        <v>-2672</v>
      </c>
    </row>
    <row r="10" spans="1:3">
      <c r="A10" s="4" t="s">
        <v>137</v>
      </c>
      <c r="B10" s="5" t="n">
        <v>-1881</v>
      </c>
      <c r="C10" s="5" t="n">
        <v>-1525</v>
      </c>
    </row>
    <row r="11" spans="1:3">
      <c r="A11" s="4" t="s">
        <v>1242</v>
      </c>
      <c r="B11" s="5" t="n">
        <v>2910949</v>
      </c>
      <c r="C11" s="5" t="n">
        <v>2573635</v>
      </c>
    </row>
    <row r="12" spans="1:3">
      <c r="A12" s="4" t="s">
        <v>1243</v>
      </c>
      <c r="B12" s="5" t="n">
        <v>-126235</v>
      </c>
      <c r="C12" s="5" t="n">
        <v>-32050</v>
      </c>
    </row>
    <row r="13" spans="1:3">
      <c r="A13" s="4" t="s">
        <v>1244</v>
      </c>
      <c r="B13" s="5" t="n">
        <v>-113687</v>
      </c>
      <c r="C13" s="5" t="n">
        <v>-99067</v>
      </c>
    </row>
    <row r="14" spans="1:3">
      <c r="A14" s="4" t="s">
        <v>1238</v>
      </c>
      <c r="B14" s="5" t="n">
        <v>0</v>
      </c>
      <c r="C14" s="5" t="n">
        <v>1028</v>
      </c>
    </row>
    <row r="15" spans="1:3">
      <c r="A15" s="4" t="s">
        <v>1240</v>
      </c>
      <c r="B15" s="5" t="n">
        <v>0</v>
      </c>
      <c r="C15" s="5" t="n">
        <v>2286</v>
      </c>
    </row>
    <row r="16" spans="1:3">
      <c r="A16" s="4" t="s">
        <v>137</v>
      </c>
      <c r="B16" s="5" t="n">
        <v>1881</v>
      </c>
      <c r="C16" s="5" t="n">
        <v>1568</v>
      </c>
    </row>
    <row r="17" spans="1:3">
      <c r="A17" s="4" t="s">
        <v>1245</v>
      </c>
      <c r="B17" s="6" t="n">
        <v>-238041</v>
      </c>
      <c r="C17" s="6" t="n">
        <v>-1262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7:35:49Z</dcterms:created>
  <dcterms:modified xmlns:dcterms="http://purl.org/dc/terms/" xmlns:xsi="http://www.w3.org/2001/XMLSchema-instance" xsi:type="dcterms:W3CDTF">2018-03-08T17:35:49Z</dcterms:modified>
</cp:coreProperties>
</file>